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BASIS OF PRESENTATION" sheetId="11" r:id="rId11"/>
    <s:sheet name="SECURITIES" sheetId="12" r:id="rId12"/>
    <s:sheet name="LOANS AND LEASES" sheetId="13" r:id="rId13"/>
    <s:sheet name="ALLOWANCE FOR CREDIT LOSSES, NO" sheetId="14" r:id="rId14"/>
    <s:sheet name="VARIABLE INTEREST ENTITIES" sheetId="15" r:id="rId15"/>
    <s:sheet name="GOODWILL" sheetId="16" r:id="rId16"/>
    <s:sheet name="MORTGAGE BANKING" sheetId="17" r:id="rId17"/>
    <s:sheet name="BORROWED FUNDS" sheetId="18" r:id="rId18"/>
    <s:sheet name="STOCKHOLDERS' EQUITY" sheetId="19" r:id="rId19"/>
    <s:sheet name="EMPLOYEE BENEFITS" sheetId="20" r:id="rId20"/>
    <s:sheet name="INCOME TAXES" sheetId="21" r:id="rId21"/>
    <s:sheet name="DERIVATIVES" sheetId="22" r:id="rId22"/>
    <s:sheet name="COMMITMENTS AND CONTINGENCIES" sheetId="23" r:id="rId23"/>
    <s:sheet name="RELATED PARTY TRANSACTIONS" sheetId="24" r:id="rId24"/>
    <s:sheet name="FAIR VALUE MEASUREMENTS" sheetId="25" r:id="rId25"/>
    <s:sheet name="REGULATORY MATTERS" sheetId="26" r:id="rId26"/>
    <s:sheet name="EXIT COSTS AND RESTRUCTURING RE" sheetId="27" r:id="rId27"/>
    <s:sheet name="RECLASSIFICATIONS OUT OF ACCUMU" sheetId="28" r:id="rId28"/>
    <s:sheet name="BUSINESS SEGMENTS" sheetId="29" r:id="rId29"/>
    <s:sheet name="SHARE-BASED COMPENSATION" sheetId="30" r:id="rId30"/>
    <s:sheet name="EARNINGS PER SHARE" sheetId="31" r:id="rId31"/>
    <s:sheet name="OTHER OPERATING EXPENSE" sheetId="32" r:id="rId32"/>
    <s:sheet name="SUBSEQUENT EVENTS" sheetId="33" r:id="rId33"/>
    <s:sheet name="BASIS OF PRESENTATION (Policies" sheetId="34" r:id="rId34"/>
    <s:sheet name="SECURITIES (Tables)" sheetId="35" r:id="rId35"/>
    <s:sheet name="LOANS AND LEASES (Tables)" sheetId="36" r:id="rId36"/>
    <s:sheet name="ALLOWANCE FOR CREDIT LOSSES, 37" sheetId="37" r:id="rId37"/>
    <s:sheet name="GOODWILL (Tables)" sheetId="38" r:id="rId38"/>
    <s:sheet name="MORTGAGE BANKING (Tables)" sheetId="39" r:id="rId39"/>
    <s:sheet name="BORROWED FUNDS (Tables)" sheetId="40" r:id="rId40"/>
    <s:sheet name="EMPLOYEE BENEFITS (Tables)" sheetId="41" r:id="rId41"/>
    <s:sheet name="DERIVATIVES (Tables)" sheetId="42" r:id="rId42"/>
    <s:sheet name="COMMITMENTS AND CONTINGENCIES (" sheetId="43" r:id="rId43"/>
    <s:sheet name="RELATED PARTY TRANSACTIONS (Tab" sheetId="44" r:id="rId44"/>
    <s:sheet name="FAIR VALUE MEASUREMENTS (Tables" sheetId="45" r:id="rId45"/>
    <s:sheet name="REGULATORY MATTERS (Tables)" sheetId="46" r:id="rId46"/>
    <s:sheet name="EXIT COSTS AND RESTRUCTURING 47" sheetId="47" r:id="rId47"/>
    <s:sheet name="RECLASSIFICATIONS OUT OF ACCU48" sheetId="48" r:id="rId48"/>
    <s:sheet name="BUSINESS SEGMENTS (Tables)" sheetId="49" r:id="rId49"/>
    <s:sheet name="EARNINGS PER SHARE (Tables)" sheetId="50" r:id="rId50"/>
    <s:sheet name="OTHER OPERATING EXPENSE (Tables" sheetId="51" r:id="rId51"/>
    <s:sheet name="BASIS OF PRESENTATION - Narrati" sheetId="52" r:id="rId52"/>
    <s:sheet name="SECURITIES - Narrative (Details" sheetId="53" r:id="rId53"/>
    <s:sheet name="SECURITIES - Schedule of Invest" sheetId="54" r:id="rId54"/>
    <s:sheet name="SECURITIES - Other than tempora" sheetId="55" r:id="rId55"/>
    <s:sheet name="SECURITIES - Schedule of Inve56" sheetId="56" r:id="rId56"/>
    <s:sheet name="SECURITIES - Schedule of Cumula" sheetId="57" r:id="rId57"/>
    <s:sheet name="SECURITIES - Schedule of Availa" sheetId="58" r:id="rId58"/>
    <s:sheet name="SECURITIES - Income Recognized " sheetId="59" r:id="rId59"/>
    <s:sheet name="SECURITIES - Schedule of Securi" sheetId="60" r:id="rId60"/>
    <s:sheet name="SECURITIES - Schedule of Balanc" sheetId="61" r:id="rId61"/>
    <s:sheet name="SECURITIES - Schedule of Secu62" sheetId="62" r:id="rId62"/>
    <s:sheet name="LOANS AND LEASES - Narrative (D" sheetId="63" r:id="rId63"/>
    <s:sheet name="LOANS AND LEASES - Summary of L" sheetId="64" r:id="rId64"/>
    <s:sheet name="ALLOWANCE FOR CREDIT LOSSES, 65" sheetId="65" r:id="rId65"/>
    <s:sheet name="ALLOWANCE FOR CREDIT LOSSES, 66" sheetId="66" r:id="rId66"/>
    <s:sheet name="ALLOWANCE FOR CREDIT LOSSES, 67" sheetId="67" r:id="rId67"/>
    <s:sheet name="ALLOWANCE FOR CREDIT LOSSES, 68" sheetId="68" r:id="rId68"/>
    <s:sheet name="ALLOWANCE FOR CREDIT LOSSES, 69" sheetId="69" r:id="rId69"/>
    <s:sheet name="ALLOWANCE FOR CREDIT LOSSES, 70" sheetId="70" r:id="rId70"/>
    <s:sheet name="ALLOWANCE FOR CREDIT LOSSES, 71" sheetId="71" r:id="rId71"/>
    <s:sheet name="ALLOWANCE FOR CREDIT LOSSES, 72" sheetId="72" r:id="rId72"/>
    <s:sheet name="ALLOWANCE FOR CREDIT LOSSES, 73" sheetId="73" r:id="rId73"/>
    <s:sheet name="ALLOWANCE FOR CREDIT LOSSES, 74" sheetId="74" r:id="rId74"/>
    <s:sheet name="ALLOWANCE FOR CREDIT LOSSES, 75" sheetId="75" r:id="rId75"/>
    <s:sheet name="ALLOWANCE FOR CREDIT LOSSES, 76" sheetId="76" r:id="rId76"/>
    <s:sheet name="ALLOWANCE FOR CREDIT LOSSES, 77" sheetId="77" r:id="rId77"/>
    <s:sheet name="ALLOWANCE FOR CREDIT LOSSES, 78" sheetId="78" r:id="rId78"/>
    <s:sheet name="ALLOWANCE FOR CREDIT LOSSES, 79" sheetId="79" r:id="rId79"/>
    <s:sheet name="VARIABLE INTEREST ENTITIES - Na" sheetId="80" r:id="rId80"/>
    <s:sheet name="GOODWILL - Narrative (Details)" sheetId="81" r:id="rId81"/>
    <s:sheet name="GOODWILL - Goodwill Rollforward" sheetId="82" r:id="rId82"/>
    <s:sheet name="MORTGAGE BANKING - Narrative (D" sheetId="83" r:id="rId83"/>
    <s:sheet name="MORTGAGE BANKING - Changes Rela" sheetId="84" r:id="rId84"/>
    <s:sheet name="MORTGAGE BANKING - Economic Ass" sheetId="85" r:id="rId85"/>
    <s:sheet name="MORTGAGE BANKING - Economic A86" sheetId="86" r:id="rId86"/>
    <s:sheet name="MORTGAGE BANKING - Sensitivity " sheetId="87" r:id="rId87"/>
    <s:sheet name="BORROWED FUNDS - Narrative (Det" sheetId="88" r:id="rId88"/>
    <s:sheet name="BORROWED FUNDS - Short Term Deb" sheetId="89" r:id="rId89"/>
    <s:sheet name="BORROWED FUNDS - Short Term Bor" sheetId="90" r:id="rId90"/>
    <s:sheet name="BORROWED FUNDS - Long Term Debt" sheetId="91" r:id="rId91"/>
    <s:sheet name="BORROWED FUNDS - Maturities of " sheetId="92" r:id="rId92"/>
    <s:sheet name="STOCKHOLDERS' EQUITY (Details)" sheetId="93" r:id="rId93"/>
    <s:sheet name="EMPLOYEE BENEFITS - Narrative (" sheetId="94" r:id="rId94"/>
    <s:sheet name="EMPLOYEE BENEFITS - Schedule of" sheetId="95" r:id="rId95"/>
    <s:sheet name="INCOME TAXES - Narrative (Detai" sheetId="96" r:id="rId96"/>
    <s:sheet name="DERIVATIVES - Narrative (Detail" sheetId="97" r:id="rId97"/>
    <s:sheet name="DERIVATIVES - Schedule of Deriv" sheetId="98" r:id="rId98"/>
    <s:sheet name="DERIVATIVES - Schedule of Fair " sheetId="99" r:id="rId99"/>
    <s:sheet name="DERIVATIVES - Effect of Derivat" sheetId="100" r:id="rId100"/>
    <s:sheet name="DERIVATIVES - Effect of Custome" sheetId="101" r:id="rId101"/>
    <s:sheet name="COMMITMENTS AND CONTINGENCIES -" sheetId="102" r:id="rId102"/>
    <s:sheet name="COMMITMENTS AND CONTINGENCIE103" sheetId="103" r:id="rId103"/>
    <s:sheet name="RELATED PARTY TRANSACTIONS - Na" sheetId="104" r:id="rId104"/>
    <s:sheet name="RELATED PARTY TRANSACTIONS - Sc" sheetId="105" r:id="rId105"/>
    <s:sheet name="RELATED PARTY TRANSACTIONS -106" sheetId="106" r:id="rId106"/>
    <s:sheet name="RELATED PARTY TRANSACTIONS -107" sheetId="107" r:id="rId107"/>
    <s:sheet name="RELATED PARTY TRANSACTIONS -108" sheetId="108" r:id="rId108"/>
    <s:sheet name="RELATED PARTY TRANSACTIONS -109" sheetId="109" r:id="rId109"/>
    <s:sheet name="RELATED PARTY TRANSACTIONS -110" sheetId="110" r:id="rId110"/>
    <s:sheet name="FAIR VALUE MEASUREMENTS - Narra" sheetId="111" r:id="rId111"/>
    <s:sheet name="FAIR VALUE MEASUREMENTS - Resid" sheetId="112" r:id="rId112"/>
    <s:sheet name="FAIR VALUE MEASUREMENTS - Sched" sheetId="113" r:id="rId113"/>
    <s:sheet name="FAIR VALUE MEASUREMENTS - Sc114" sheetId="114" r:id="rId114"/>
    <s:sheet name="FAIR VALUE MEASUREMENTS - Sc115" sheetId="115" r:id="rId115"/>
    <s:sheet name="FAIR VALUE MEASUREMENTS - Sc116" sheetId="116" r:id="rId116"/>
    <s:sheet name="FAIR VALUE MEASUREMENTS - Sc117" sheetId="117" r:id="rId117"/>
    <s:sheet name="REGULATORY MATTERS - Narrative " sheetId="118" r:id="rId118"/>
    <s:sheet name="REGULATORY MATTERS - Capital an" sheetId="119" r:id="rId119"/>
    <s:sheet name="EXIT COSTS AND RESTRUCTURING120" sheetId="120" r:id="rId120"/>
    <s:sheet name="EXIT COSTS AND RESTRUCTURING121" sheetId="121" r:id="rId121"/>
    <s:sheet name="RECLASSIFICATIONS OUT OF ACC122" sheetId="122" r:id="rId122"/>
    <s:sheet name="RECLASSIFICATIONS OUT OF ACC123" sheetId="123" r:id="rId123"/>
    <s:sheet name="RECLASSIFICATIONS OUT OF ACC124" sheetId="124" r:id="rId124"/>
    <s:sheet name="BUSINESS SEGMENTS - Narrative (" sheetId="125" r:id="rId125"/>
    <s:sheet name="BUSINESS SEGMENTS (Details)" sheetId="126" r:id="rId126"/>
    <s:sheet name="SHARE-BASED COMPENSATION - Narr" sheetId="127" r:id="rId127"/>
    <s:sheet name="EARNINGS PER SHARE - Narrative " sheetId="128" r:id="rId128"/>
    <s:sheet name="EARNINGS PER SHARE (Details)" sheetId="129" r:id="rId129"/>
    <s:sheet name="OTHER OPERATING EXPENSE (Detail" sheetId="130" r:id="rId130"/>
    <s:sheet name="SUBSEQUENT EVENTS - Narrative (" sheetId="131" r:id="rId131"/>
  </s:sheets>
  <s:definedNames/>
  <s:calcPr calcId="124519" calcMode="auto" fullCalcOnLoad="1"/>
</s:workbook>
</file>

<file path=xl/sharedStrings.xml><?xml version="1.0" encoding="utf-8"?>
<sst xmlns="http://schemas.openxmlformats.org/spreadsheetml/2006/main" uniqueCount="1469">
  <si>
    <t>Document and Entity Information - shares</t>
  </si>
  <si>
    <t>9 Months Ended</t>
  </si>
  <si>
    <t>Sep. 30, 2015</t>
  </si>
  <si>
    <t>Nov. 02, 2015</t>
  </si>
  <si>
    <t>Document and Entity Information [Abstract]</t>
  </si>
  <si>
    <t>Document Type</t>
  </si>
  <si>
    <t>10-Q</t>
  </si>
  <si>
    <t>Entity Central Index Key</t>
  </si>
  <si>
    <t>Amendment Flag</t>
  </si>
  <si>
    <t>false</t>
  </si>
  <si>
    <t>Document Period End Date</t>
  </si>
  <si>
    <t>Sep. 30,
		2015</t>
  </si>
  <si>
    <t>Document Fiscal Year Focus</t>
  </si>
  <si>
    <t>Document Fiscal Period Focus</t>
  </si>
  <si>
    <t>Q3</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 $ in Millions</t>
  </si>
  <si>
    <t>Dec. 31, 2014</t>
  </si>
  <si>
    <t>ASSETS:</t>
  </si>
  <si>
    <t>Cash and due from banks</t>
  </si>
  <si>
    <t>Interest-bearing cash and due from banks</t>
  </si>
  <si>
    <t>Interest-bearing deposits in banks</t>
  </si>
  <si>
    <t>Securities available for sale, at fair value</t>
  </si>
  <si>
    <t>Securities held to maturity (fair value of $5,386 and $5,193,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 (related party balances of $105 and $1, respectively)</t>
  </si>
  <si>
    <t>Premises and equipment, net</t>
  </si>
  <si>
    <t>Bank-owned life insurance</t>
  </si>
  <si>
    <t>Goodwill</t>
  </si>
  <si>
    <t>Other assets (related party balances of $2 and $7, respectively)</t>
  </si>
  <si>
    <t>TOTAL ASSETS</t>
  </si>
  <si>
    <t>LIABILITIES:</t>
  </si>
  <si>
    <t>Noninterest-bearing</t>
  </si>
  <si>
    <t>Interest-bearing (related party balances of $5 and $5, respectively)</t>
  </si>
  <si>
    <t>Total deposits</t>
  </si>
  <si>
    <t>Federal funds purchased and securities sold under agreements to repurchase</t>
  </si>
  <si>
    <t>Other short-term borrowed funds</t>
  </si>
  <si>
    <t>Derivative liabilities (related party balances of $275 and $387, respectively)</t>
  </si>
  <si>
    <t>Deferred taxes, net</t>
  </si>
  <si>
    <t>Long-term borrowed funds (related party balances of $2,000 and $2,000, respectively)</t>
  </si>
  <si>
    <t>Other liabilities (related party balances of $30 and $30, respectively)</t>
  </si>
  <si>
    <t>TOTAL LIABILITIES</t>
  </si>
  <si>
    <t>Contingencies (refer to Note 13)</t>
  </si>
  <si>
    <t xml:space="preserve"> </t>
  </si>
  <si>
    <t>STOCKHOLDERS’ EQUITY:</t>
  </si>
  <si>
    <t>Preferred stock, $25.00 par value, authorized 100,000,000 shares: Series A, non-cumulative perpetual, $25.00 par value (liquidation preference $1,000), 250,000 shares authorized and issued net of issuance costs and related premium at September 30, 2015, and no shares outstanding at December 31, 2014</t>
  </si>
  <si>
    <t>Common stock: $0.01 par value, 1,000,000,000 shares authorized, 562,941,263 shares issued and 527,636,510 shares outstanding at September 30, 2015 and 1,000,000,000 shares authorized, 560,262,638 shares issued and 545,884,519 shares outstanding at December 31, 2014</t>
  </si>
  <si>
    <t>Additional paid-in capital</t>
  </si>
  <si>
    <t>Retained earnings</t>
  </si>
  <si>
    <t>Treasury Stock, at cost, 35,304,753 and 14,378,119 shares at September 30, 2015 and December 31, 2014, respectively</t>
  </si>
  <si>
    <t>Accumulated other comprehensive loss</t>
  </si>
  <si>
    <t>TOTAL STOCKHOLDERS’ EQUITY</t>
  </si>
  <si>
    <t>TOTAL LIABILITIES AND STOCKHOLDERS’ EQUITY</t>
  </si>
  <si>
    <t>CONSOLIDATED BALANCE SHEETS (UNAUDITED) (Parenthetical) - USD ($) $ in Millions</t>
  </si>
  <si>
    <t>Securities held-to-maturity, Fair Value</t>
  </si>
  <si>
    <t>Derivative assets</t>
  </si>
  <si>
    <t>Other assets</t>
  </si>
  <si>
    <t>Interest-bearing</t>
  </si>
  <si>
    <t>Derivative liabilities</t>
  </si>
  <si>
    <t>Long-term borrowed funds</t>
  </si>
  <si>
    <t>Other liabiliti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Related Party</t>
  </si>
  <si>
    <t>Series A Preferred Stock</t>
  </si>
  <si>
    <t>Preferred stock, liquidation preference (in dollars per share)</t>
  </si>
  <si>
    <t>CONSOLIDATED STATEMENTS OF OPERATIONS (UNAUDITED) - USD ($) $ in Millions</t>
  </si>
  <si>
    <t>3 Months Ended</t>
  </si>
  <si>
    <t>Sep. 30, 2014</t>
  </si>
  <si>
    <t>INTEREST INCOME:</t>
  </si>
  <si>
    <t>Interest and fees on loans and leases (related party balances of $17, $18, $53 and $54, respectively)</t>
  </si>
  <si>
    <t>Interest and fees on loans held for sale, at fair value</t>
  </si>
  <si>
    <t>Interest and fees on other loans held for sale</t>
  </si>
  <si>
    <t>Investment securities</t>
  </si>
  <si>
    <t>Total interest income</t>
  </si>
  <si>
    <t>INTEREST EXPENSE:</t>
  </si>
  <si>
    <t>Deposits</t>
  </si>
  <si>
    <t>Deposits held for sale</t>
  </si>
  <si>
    <t>Federal funds purchased and securities sold under agreements to repurchase (related party balances of $1, $3, $6 and $16, respectively)</t>
  </si>
  <si>
    <t>Other short-term borrowed funds (related party balances of $13, $16, $38 and $60, respectively)</t>
  </si>
  <si>
    <t>Long-term borrowed funds (related party balances of $19, $17, $59 and $42, respectively)</t>
  </si>
  <si>
    <t>Total interest expense</t>
  </si>
  <si>
    <t>Net interest income</t>
  </si>
  <si>
    <t>Provision for credit losses</t>
  </si>
  <si>
    <t>Net interest income after provision for credit losses</t>
  </si>
  <si>
    <t>NONINTEREST INCOME:</t>
  </si>
  <si>
    <t>Service charges and fees (related party balances of $0, $1, $2 and $4, respectively)</t>
  </si>
  <si>
    <t>Card fees</t>
  </si>
  <si>
    <t>Trust and investment services fees</t>
  </si>
  <si>
    <t>Mortgage banking fees</t>
  </si>
  <si>
    <t>Capital markets fees (related party balances of $2, $4, $8 and $9, respectively)</t>
  </si>
  <si>
    <t>Foreign exchange and trade finance fees (related party balances of $5, $59, $21 and $52, respectively)</t>
  </si>
  <si>
    <t>Bank-owned life insurance income</t>
  </si>
  <si>
    <t>Securities gains, net</t>
  </si>
  <si>
    <t>Net impairment losses recognized in earnings</t>
  </si>
  <si>
    <t>Other income (related party balances of ($75), $5, ($125) and ($130), respectively)</t>
  </si>
  <si>
    <t>Total noninterest income</t>
  </si>
  <si>
    <t>NONINTEREST EXPENSE:</t>
  </si>
  <si>
    <t>Salaries and employee benefits</t>
  </si>
  <si>
    <t>Outside services (related party balances of $3, $3, $8 and $19, respectively)</t>
  </si>
  <si>
    <t>Occupancy (related party balances of $0, $0, $1 and $0, respectivel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OPERATIONS (UNAUDITED) (Parenthetical) - USD ($) $ in Millions</t>
  </si>
  <si>
    <t>Interest and fees on loans and leases</t>
  </si>
  <si>
    <t>Federal funds purchased and securities sold under agreement to repurchase</t>
  </si>
  <si>
    <t>Service charges and fees</t>
  </si>
  <si>
    <t>Capital markets fees</t>
  </si>
  <si>
    <t>Foreign exchange and trade finance fees</t>
  </si>
  <si>
    <t>Other income</t>
  </si>
  <si>
    <t>Outside services</t>
  </si>
  <si>
    <t>Occupancy</t>
  </si>
  <si>
    <t>CONSOLIDATED STATEMENTS OF COMPREHENSIVE INCOME (UNAUDITED) - USD ($) $ in Millions</t>
  </si>
  <si>
    <t>Statement of Comprehensive Income [Abstract]</t>
  </si>
  <si>
    <t>Net income</t>
  </si>
  <si>
    <t>Other comprehensive income (loss):</t>
  </si>
  <si>
    <t>Net unrealized derivative instrument gains arising during the periods, net of income taxes of $30, $10, $66 and $80, respectively</t>
  </si>
  <si>
    <t>Reclassification adjustment for net derivative (losses) gains included in net income, net of income taxes of ($3), $2, ($5) and $9, respectively</t>
  </si>
  <si>
    <t>Net unrealized securities available for sale gains (losses) arising during the periods, net of income taxes of $37, ($36), $25 and $73, respectively</t>
  </si>
  <si>
    <t>Other-than-temporary impairment not recognized in earnings on securities, net of income taxes of ($4), $0, ($15) and ($12), respectively</t>
  </si>
  <si>
    <t>Reclassification of net securities gains to net income, net of income taxes of $0, $0, ($5) and ($7), respectively</t>
  </si>
  <si>
    <t>Defined benefit pension plans:</t>
  </si>
  <si>
    <t>Actuarial loss, net of income taxes of $0, ($35), $0 and ($35), respectively</t>
  </si>
  <si>
    <t>Net prior service credit, net of income taxes of $0, $3, $0 and $3, respectively</t>
  </si>
  <si>
    <t>Amortization of actuarial loss, net of income taxes $0, $1, $3 and $2, respectively</t>
  </si>
  <si>
    <t>Divestitures to RBS effective September 1, 2014, net of income taxes of $0, $13, $0 and $13, respectively</t>
  </si>
  <si>
    <t>Total other comprehensive income (loss), net of income taxes</t>
  </si>
  <si>
    <t>Total comprehensive income</t>
  </si>
  <si>
    <t>CONSOLIDATED STATEMENTS OF COMPREHENSIVE INCOME (UNAUDITED) (Parenthetical) - USD ($) $ in Millions</t>
  </si>
  <si>
    <t>Net unrealized derivative instrument gains arising during the periods, tax</t>
  </si>
  <si>
    <t>Reclassification adjustment for net derivative (losses) gains included in net income, tax</t>
  </si>
  <si>
    <t>Net unrealized securities available for sale gains (losses) arising during the periods, tax</t>
  </si>
  <si>
    <t>Other-than-temporary impairment not recognized in earnings on securities, tax</t>
  </si>
  <si>
    <t>Reclassification of net securities gains to net income, tax</t>
  </si>
  <si>
    <t>Actuarial loss, tax</t>
  </si>
  <si>
    <t>Net prior service credit, tax</t>
  </si>
  <si>
    <t>Amortization of actuarial loss, tax</t>
  </si>
  <si>
    <t>Divestitures to RBS effective September 1, 2014, tax</t>
  </si>
  <si>
    <t>CONSOLIDATED STATEMENTS OF CHANGES IN STOCKHOLDERS' EQUITY (UNAUDITED) - USD ($) shares in Millions, $ in Millions</t>
  </si>
  <si>
    <t>Total</t>
  </si>
  <si>
    <t>Preferred Stock</t>
  </si>
  <si>
    <t>Common Stock</t>
  </si>
  <si>
    <t>Additional Paid-in Capital</t>
  </si>
  <si>
    <t>Retained Earnings</t>
  </si>
  <si>
    <t>Treasury Stock, at Cost</t>
  </si>
  <si>
    <t>Accumulated Other Comprehensive Income (Loss)</t>
  </si>
  <si>
    <t>Beginning balance (in shares) at Dec. 31, 2013</t>
  </si>
  <si>
    <t>Beginning balance at Dec. 31, 2013</t>
  </si>
  <si>
    <t>Increase (Decrease) in Stockholders' Equity [Roll Forward]</t>
  </si>
  <si>
    <t>Dividends to RBS</t>
  </si>
  <si>
    <t>Dividends to RBS — exchange transactions</t>
  </si>
  <si>
    <t>Share-based compensation plans</t>
  </si>
  <si>
    <t>Total comprehensive income:</t>
  </si>
  <si>
    <t>Other comprehensive income</t>
  </si>
  <si>
    <t>Ending balance (in shares) at Sep. 30, 2014</t>
  </si>
  <si>
    <t>Ending balance at Sep. 30, 2014</t>
  </si>
  <si>
    <t>Beginning balance (in shares) at Dec. 31, 2014</t>
  </si>
  <si>
    <t>Beginning balance at Dec. 31, 2014</t>
  </si>
  <si>
    <t>Dividends to common stockholders</t>
  </si>
  <si>
    <t>Dividend to preferred stockholders</t>
  </si>
  <si>
    <t>Issuance of preferred stock (in shares)</t>
  </si>
  <si>
    <t>Issuance of preferred stock</t>
  </si>
  <si>
    <t>Treasury stock purchased (in shares)</t>
  </si>
  <si>
    <t>Treasury stock purchased</t>
  </si>
  <si>
    <t>Share-based compensation plans (in shares)</t>
  </si>
  <si>
    <t>Employee stock purchase plan shares issued</t>
  </si>
  <si>
    <t>Ending balance (in shares) at Sep. 30, 2015</t>
  </si>
  <si>
    <t>Ending balance at Sep. 30, 2015</t>
  </si>
  <si>
    <t>CONSOLIDATED STATEMENTS OF CASH FLOWS (UNAUDITED)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related party balances of $13 and $13, respectively)</t>
  </si>
  <si>
    <t>Depreciation, amortization and accretion</t>
  </si>
  <si>
    <t>Mortgage servicing rights valuation recovery</t>
  </si>
  <si>
    <t>Securities impairment</t>
  </si>
  <si>
    <t>Deferred income taxes</t>
  </si>
  <si>
    <t>Share-based compensation</t>
  </si>
  <si>
    <t>Loss on disposal/impairment of premises and equipment</t>
  </si>
  <si>
    <t>Loss on sale of other branch assets held for sale</t>
  </si>
  <si>
    <t>Gain on sales of:</t>
  </si>
  <si>
    <t>Debt securities</t>
  </si>
  <si>
    <t>Marketable equity securities available for sale</t>
  </si>
  <si>
    <t>Premises and equipment</t>
  </si>
  <si>
    <t>Increase in other assets (related party balances of ($99) and $53, respectively)</t>
  </si>
  <si>
    <t>(Decrease) increase in other liabilities (related party balances of ($112) and ($151),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roceeds from sale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decrease (in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crease in federal funds purchased and securities sold under agreements to repurchase</t>
  </si>
  <si>
    <t>Net (decrease) increase in other short-term borrowed funds</t>
  </si>
  <si>
    <t>Proceeds from issuance of long-term borrowed funds (related party balances of $0 and $666, respectively)</t>
  </si>
  <si>
    <t>Repayments of long-term borrowed funds</t>
  </si>
  <si>
    <t>Net proceeds from issuance of preferred stock</t>
  </si>
  <si>
    <t>Dividends declared and paid to common stockholders</t>
  </si>
  <si>
    <t>Dividends declared and paid to RBS</t>
  </si>
  <si>
    <t>Dividends declared and paid to preferred stockholders</t>
  </si>
  <si>
    <t>Net cash provided by financing activities</t>
  </si>
  <si>
    <t>(Decrease) increase in cash and cash equivalents</t>
  </si>
  <si>
    <t>Cash and cash equivalents at beginning of period</t>
  </si>
  <si>
    <t>Cash and cash equivalents at end of period</t>
  </si>
  <si>
    <t>CONSOLIDATED STATEMENTS OF CASH FLOWS (UNAUDITED) (Parenthetical) - USD ($) $ in Millions</t>
  </si>
  <si>
    <t>Amortization of terminated cash flow hedges</t>
  </si>
  <si>
    <t>Increase in other assets</t>
  </si>
  <si>
    <t>(Decrease) increase in other liabilities</t>
  </si>
  <si>
    <t>Proceeds from issuance of long-term borrowed funds</t>
  </si>
  <si>
    <t>BASIS OF PRESENTATION</t>
  </si>
  <si>
    <t>Basis of Presentation [Abstract]</t>
  </si>
  <si>
    <t>Basis of Presentation</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4 . The Company’s principal business activity is banking, conducted through its subsidiaries, Citizens Bank, N.A. and Citizens Bank of Pennsylvania.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On August 22, 2014, the Company’s Board of Directors declared a 165,582 -for-1 stock split. Except for the amount of authorized shares and par value, all references to share and per share amounts in the unaudited interim Consolidated Financial Statements and accompanying Notes have been restated to reflect the stock split. Certain prior period amounts have been reclassified to conform to current period presentation. These reclassifications had no effect on net income, total comprehensive income, total assets or total stockholders’ equity as previously reported. Recent Accounting Pronouncements In August 2015, the FASB issued ASU No. 2015-15 “Interest - Imputation of Interest: Presentation and Subsequent Measurement of Debt Issuance Costs Associated with Line-Of-Credit Arrangements.” The ASU incorporates guidance from the SEC on deferral of debt issuance costs associated with line-of-credit arrangements, consistent with ASU 2015-03, regardless of whether there are any outstanding borrowings on the line-of-credit arrangement. This new guidance will not have a material impact on the Company’s unaudited interim Consolidated Financial Statements. In August 2015, the FASB issued ASU No. 2015-14 “Revenue from Contracts with Customers (Topic 606): Deferral of the Effective Date” which defers the effective date of the new revenue standard by one year. As a result of this deferral, the new revenue standard is effective for the Company beginning on January 1, 2018. The Company is currently assessing the impact of this guidance on the Consolidated Financial Statements. In April 2015, the FASB issued ASU No. 2015-05 “Intangibles - Goodwill and Other - Internal Use Software” which will assist entities in evaluating the accounting for fees paid by a customer in a cloud computing arrangement. The ASU, which allows for early adoption, is effective for the Company beginning on January 1, 2016. Adoption of this guidance is not expected to have a material impact on the Company’s unaudited interim Consolidated Financial Statements. In April 2015, the FASB issued ASU No. 2015-03 “Interest - Imputation of Interest: Simplifying the Presentation of Debt Issuance Costs”. This standard requires debt issuance costs to be presented in the consolidated balance sheet as a direct deduction from the carrying value of the associated debt liability, consistent with the presentation of a debt discount. The ASU, which allows for early adoption, is effective for the Company beginning on January 1, 2016. Adoption of this guidance is not expected to have a material impact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The potential impact the adoption of this guidance will have to the Company’s unaudited interim Consolidated Financial Statements is under review. 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which allows for early adoption, is effective for the Company beginning on January 1, 2016. The adoption of this guidance is not expected to have a material impact on the Company’s unaudited interim Consolidated Financial Statements.</t>
  </si>
  <si>
    <t>SECURITIES</t>
  </si>
  <si>
    <t>Investments, Debt and Equity Securities [Abstract]</t>
  </si>
  <si>
    <t>SECURITIES The following table provides the major components of securities at amortized cost and fair value: September 30, 2015 December 31, 2014 (in millions) Amortized Cost Gross Unrealized Gains Gross Unrealized Losses Fair Value Amortized Cost Gross Unrealized Gains Gross Unrealized Losses Fair Value Securities Available for Sale U.S. Treasury $15 $— $— $15 $15 $— $— $15 State and political subdivisions 9 — — 9 10 — — 10 Mortgage-backed securities: Federal agencies and U.S. government sponsored entities 17,340 292 (25 ) 17,607 17,683 301 (50 ) 17,934 Other/non-agency 587 3 (41 ) 549 703 4 (35 ) 672 Total mortgage-backed securities 17,927 295 (66 ) 18,156 18,386 305 (85 ) 18,606 Total debt securities available for sale 17,951 295 (66 ) 18,180 18,411 305 (85 ) 18,631 Marketable equity securities 5 — — 5 10 3 — 13 Other equity securities 12 — — 12 12 — — 12 Total equity securities available for sale 17 — — 17 22 3 — 25 Total securities available for sale $17,968 $295 ($66 ) $18,197 $18,433 $308 ($85 ) $18,656 Securities Held to Maturity Mortgage-backed securities: Federal agencies and U.S. government sponsored entities $4,092 $67 ($4 ) $4,155 $3,728 $22 ($31 ) $3,719 Other/non-agency 1,193 38 — 1,231 1,420 54 — 1,474 Total securities held to maturity $5,285 $105 ($4 ) $5,386 $5,148 $76 ($31 ) $5,193 Other Investment Securities, at Fair Value Money market mutual fund $45 $— $— $45 $28 $— $— $28 Venture capital and other investments 5 — — 5 5 — — 5 Total other investment securities, at fair value $50 $— $— $50 $33 $— $— $33 Other Investment Securities, at Cost Federal Reserve Bank stock $468 $— $— $468 $477 $— $— $477 Federal Home Loan Bank stock 354 — — 354 390 — — 390 Total other investment securities, at cost $822 $— $— $822 $867 $— $— $867 The Company has reviewed its securities portfolio for other-than-temporary impairments. The following table presents the net impairment losses recognized in earnings: Three Months Ended Nine Months Ended (in millions) 2015 2014 2015 2014 Other-than-temporary impairment: Total other-than-temporary impairment losses ($14 ) ($3 ) ($46 ) ($42 ) Portions of loss recognized in other comprehensive income (before taxes) 12 2 41 35 Net impairment losses recognized in earnings ($2 ) ($1 ) ($5 ) ($7 )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September 30, 2015 Less than 12 Months 12 Months or Longer Total (dollars in millions) Number of Issues Fair Value Gross Unrealized Losses Number of Issues Fair Value Gross Unrealized Losses Number of Issues Fair Value Gross Unrealized Losses State and political subdivisions 1 $9 $— — $— $— 1 $9 $— Mortgage-backed securities: Federal agencies and U.S. government sponsored entities 35 2,985 (12 ) 37 960 (17 ) 72 3,945 (29 ) Other/non-agency 6 52 (1 ) 19 366 (40 ) 25 418 (41 ) Total mortgage-backed securities 41 3,037 (13 ) 56 1,326 (57 ) 97 4,363 (70 ) Total 42 $3,046 ($13 ) 56 $1,326 ($57 ) 98 $4,372 ($70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 The following table presents the cumulative credit related losses recognized in earnings on debt securities held by the Company: Three Months Ended September 30, Nine Months Ended September 30, (in millions) 2015 2014 2015 2014 Cumulative balance at beginning of period $62 $60 $62 $56 Credit impairments recognized in earnings on securities not previously impaired — — — — Credit impairments recognized in earnings on securities that have been previously impaired 2 1 5 7 Reductions due to increases in cash flow expectations on impaired securities (1 ) (1 ) (4 ) (3 ) Cumulative balance at end of period $63 $60 $63 $60 Cumulative credit losses recognized in earnings for impaired AFS debt securities held as of September 30, 2015 and 2014 were $63 million and $60 million , respectively. There were no credit losses recognized in earnings for the Company’s HTM portfolio as of September 30, 2015 and 2014 . For the three months ended September 30, 2015 and 2014 , the Company recognized credit related other-than-temporary impairment losses in earnings of $2 million and $1 million , respectively, related to non-agency MBS in the AFS portfolio. For the nine months ended September 30, 2015 and 2014 , the Company recognized credit related other-than-temporary impairment losses in earnings of $5 million and $7 million , respectively. There were no credit impaired debt securities sold during the three or nine months ended September 30, 2015 and 2014 , respectively. Reductions in credit losses due to increases in cash flow expectations were $1 million for the three months ended September 30, 2015 and 2014 , and $4 million and $3 million for the nine months ended September 30, 2015 and 2014 , respectively, and were presented in interest income from investment securities on the Consolidated Statements of Operations. The Company does not currently have the intent to sell these debt securities, and it is not likely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ny subsequent increases in the valuation of impaired debt securities do not impact their recorded cost bases. As of September 30, 2015 and 2014 , $41 million and $35 million , respectively, of pre-tax non-credit related losses were deferred in OCI. The amortized cost and fair value of debt securities at September 30,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15 $— $— $— $15 State and political subdivisions — — — 9 9 Mortgage-backed securities: Federal agencies and U.S. government sponsored entities — 47 1,972 15,321 17,340 Other/non-agency — 70 9 508 587 Total debt securities available for sale 15 117 1,981 15,838 17,951 Debt securities held to maturity Mortgage-backed securities: Federal agencies and U.S. government sponsored entities — — — 4,092 4,092 Other/non-agency — — — 1,193 1,193 Total debt securities held to maturity — — — 5,285 5,285 Total amortized cost of debt securities $15 $117 $1,981 $21,123 $23,236 Fair Value: Debt securities available for sale U.S. Treasury $15 $— $— $— $15 State and political subdivisions — — — 9 9 Mortgage-backed securities: Federal agencies and U.S. government sponsored entities — 50 2,006 15,551 17,607 Other/non-agency — 71 9 469 549 Total debt securities available for sale 15 121 2,015 16,029 18,180 Debt securities held to maturity Mortgage-backed securities: Federal agencies and U.S. government sponsored entities — — — 4,155 4,155 Other/non-agency — — — 1,231 1,231 Total debt securities held to maturity — — — 5,386 5,386 Total fair value of debt securities $15 $121 $2,015 $21,415 $23,566 The following table reports the amounts recognized in interest income from investment securities on the Consolidated Statements of Operations: Three Months Ended September 30, Nine Months Ended September 30, (in millions) 2015 2014 2015 2014 Taxable $154 $155 $468 $458 Non-taxable — — — — Total interest income from investment securities $154 $155 $468 $458 Realized gains and losses on AFS securities are shown below: Three Months Ended September 30, 2015 Nine Months Ended September 30, 2015 (in millions) 2015 2014 2015 2014 Gains on sale of debt securities $7 $7 $29 $32 Losses on sale of debt securities (7 ) (5 ) (12 ) (5 ) Debt securities gains, net $— $2 $17 $27 Equity securities gains $— $— $3 $— In advance of the Volcker Rule effective date, during the three months ended September 30, 2015, the Company sold a $73 million mortgage-backed security that was classified as HTM that would have been prohibited under the Volcker Rule beginning in July 2017. Upon sale the Company recognized a $2 million gain. The amortized cost and fair value of securities pledged are shown below: September 30, 2015 December 31, 2014 (in millions) Amortized Cost Fair Value Amortized Cost Fair Value Pledged against repurchase agreements $1,275 $1,294 $3,650 $3,701 Pledged against FHLB borrowed funds 1,203 1,241 1,355 1,407 Pledged against derivatives, to qualify for fiduciary powers, and to secure public and other deposits as required by law 3,442 3,517 3,453 3,520 There were no loan securitizations for the three or nine months ended September 30, 2015 and 2014 .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 The effects of this offsetting on the Consolidated Balance Sheets are presented in the following table: September 30, 2015 December 31, 2014 (in millions) Gross Assets (Liabilities) Gross Assets (Liabilities) Offset Net Amounts of Assets (Liabilities) Gross Assets (Liabilities) Gross Assets (Liabilities) Offset Net Amounts of Assets (Liabilities) Securities purchased under agreements to resell $1,300 ($1,300 ) $— $— $— $— Securities sold under agreements to repurchase (1,800 ) 1,300 (500 ) (2,600 ) — (2,600 ) Note: The Company also offsets certain derivative assets and derivative liabilities on the Consolidated Balance Sheets. For further information see Note 12 “Derivatives.” Securities under the agreements to repurchase or resell are accounted for as secured borrowings. The following table presents the Company's related activity, by collateral type and remaining contractual maturity, at September 30, 2015 : Remaining Contractual Maturity of the Agreements (in millions) Overnight and Continuous Up to 30 Days 30-90 Days Greater Than 90 Days Total Securities purchased under agreements to resell Mortgage-backed securities - Agency $— $500 $300 $500 $1,300 Total securities purchased under agreements to resell $— $500 $300 $500 $1,300 Securities sold under agreements to repurchase Mortgage-backed securities - Agency $— ($500 ) ($800 ) ($500 ) ($1,800 ) Total securities sold under agreement to repurchase $— ($500 ) ($800 ) ($500 ) ($1,800 ) For these securities sold under the agreements to repurchase, the Company would be obligated to provide additional collateral in the event of a significant decline in fair value of the collateral pledged. The Company manages the risk by monitoring the liquidity and credit quality of the collateral, as well as the maturity profile of the transactions.</t>
  </si>
  <si>
    <t>LOANS AND LEASES</t>
  </si>
  <si>
    <t>Receivables [Abstract]</t>
  </si>
  <si>
    <t>LOANS AND LEASES A summary of the loans and leases portfolio follows: (in millions) September 30, 2015 December 31, 2014 Commercial $32,726 $31,431 Commercial real estate 8,678 7,809 Leases 3,865 3,986 Total commercial 45,269 43,226 Residential mortgages 12,792 11,832 Home equity loans 2,842 3,424 Home equity lines of credit 14,707 15,423 Home equity loans serviced by others (1) 1,054 1,228 Home equity lines of credit serviced by others (1) 441 550 Automobile 13,876 12,706 Student 3,846 2,256 Credit cards 1,628 1,693 Other retail 976 1,072 Total retail 52,162 50,184 Total loans and leases (2) (3) $97,431 $93,410 (1) The Company’s SBO portfolio consists of purchased home equity loans and lines that were originally serviced by others. The Company now services a portion of this portfolio internally. (2) Excluded from the table above are loans held for sale totaling $420 million as of September 30, 2015 and $281 million as of December 31, 2014 . (3) Mortgage loans serviced for others by the Company’s subsidiaries are not included above, and amounted to $17.7 billion and $17.9 billion at September 30, 2015 and December 31, 2014 , respectively. Loans held for sale at fair value totaled $369 million and $256 million at September 30, 2015 and December 31, 2014 , respectively, and consisted of residential mortgages originated for sale of $269 million and the commercial trading portfolio of $100 million as of September 30, 2015 . As of December 31, 2014 , residential mortgages originated for sale were $213 million , and commercial trading portfolio totaled $43 million . Other loans held for sale totaled $51 million and $25 million as of September 30, 2015 and December 31, 2014 , respectively and consisted of commercial loan syndications. Loans pledged as collateral for FHLB borrowed funds totaled $22.1 billion and $22.0 billion at September 30, 2015 and December 31, 2014 , respectively. This collateral consists primarily of residential mortgages and home equity loans. Loans pledged as collateral to support the contingent ability to borrow at the FRB discount window, if necessary, totaled $12.7 billion and $11.8 billion at September 30, 2015 and December 31, 2014 , respectively. During the nine months ended September 30, 2015 , the Company purchased a portfolio of automobile loans with an outstanding principal balance of $1.1 billion , a portfolio of residential mortgages with an outstanding principal balance of $887 million , and a portfolio of student loans with an outstanding principal balance of $615 million . During the nine months ended September 30, 2014 , the Company purchased a portfolio of residential loans with an outstanding principal balance of $1.5 billion , a portfolio of auto loans with an outstanding principal balance of $1.3 billion and a portfolio of student loans with an outstanding principal balance of $59 million . During the nine months ended September 30, 2015 , the Company sold a portfolio of residential mortgages with an outstanding principal balance of $273 million and $41 million of credit card balances associated with a terminated agent credit card servicing agreement. During the nine months ended September 30, 2014 , in addition to the $1.1 billion loans sold as part of the Company's sale of its Chicago-area retail branches, the Company sold portfolios of residential mortgage loans with outstanding principal balances of $126 million and student loans of $357 million as well as commercial loans with an outstanding principal balance of $165 million .</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4,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The following is a summary of changes in the allowance for credit losses: Nine Months Ended September 30, 2015 (in millions) Commercial Retail Total Allowance for loan and lease losses as of January 1, 2015 $544 $651 $1,195 Charge-offs (32 ) (324 ) (356 ) Recoveries 42 107 149 Net (charge-offs) recoveries 10 (217 ) (207 ) Provision charged to income 21 192 213 Allowance for loan and lease losses as of September 30, 2015 575 626 1,201 Reserve for unfunded lending commitments as of January 1, 2015 61 — 61 Credit for unfunded lending commitments (2 ) — (2 ) Reserve for unfunded lending commitments as of September 30, 2015 59 — 59 Total allowance for credit losses as of September 30, 2015 $634 $626 $1,260 Nine Months Ended September 30, 2014 (in millions) Commercial Retail Total Allowance for loan and lease losses as of January 1, 2014 $498 $723 $1,221 Charge-offs (30 ) (344 ) (374 ) Recoveries 47 84 131 Net (charge-offs) recoveries 17 (260 ) (243 ) Provision charged to income 27 196 223 Allowance for loan and lease losses as of September 30, 2014 542 659 1,201 Reserve for unfunded lending commitments as of January 1, 2014 39 — 39 Provision for unfunded lending commitments 24 — 24 Reserve for unfunded lending commitments as of September 30, 2014 63 — 63 Total allowance for credit losses as of September 30, 2014 $605 $659 $1,264 The recorded investment in loans and leases based on the Company’s evaluation methodology is as follows: September 30, 2015 December 31, 2014 (in millions) Commercial Retail Total Commercial Retail Total Individually evaluated $194 $1,170 $1,364 $205 $1,208 $1,413 Formula-based evaluation 45,075 50,992 96,067 43,021 48,976 91,997 Total $45,269 $52,162 $97,431 $43,226 $50,184 $93,410 The following is a summary of the allowance for credit losses by evaluation method: September 30, 2015 December 31, 2014 (in millions) Commercial Retail Total Commercial Retail Total Individually evaluated $23 $104 $127 $20 $109 $129 Formula-based evaluation 611 522 1,133 585 542 1,127 Allowance for credit losses $634 $626 $1,260 $605 $651 $1,256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lasses of commercial loans and leases based on regulatory classification ratings is as follows: September 30, 2015 Criticized (in millions) Pass Special Mention Substandard Doubtful Total Commercial $31,005 $924 $712 $85 $32,726 Commercial real estate 8,326 207 103 42 8,678 Leases 3,796 22 47 — 3,865 Total $43,127 $1,153 $862 $127 $45,269 December 31, 2014 Criticized (in millions) Pass Special Mention Substandard Doubtful Total Commercial $30,022 $876 $427 $106 $31,431 Commercial real estate 7,354 329 61 65 7,809 Leases 3,924 12 50 — 3,986 Total $41,300 $1,217 $538 $171 $43,226 The recorded investment in classes of retail loans, categorized by delinquency status is as follows: September 30, 2015 (in millions) Current 1-29 Days Past Due 30-89 Days Past Due 90 Days or More Past Due Total Residential mortgages $12,358 $107 $78 $249 $12,792 Home equity loans 2,478 179 46 139 2,842 Home equity lines of credit 14,060 401 77 169 14,707 Home equity loans serviced by others (1) 956 58 21 19 1,054 Home equity lines of credit serviced by others (1) 344 56 14 27 441 Automobile 12,859 858 130 29 13,876 Student 3,689 90 28 39 3,846 Credit cards 1,543 51 19 15 1,628 Other retail 902 55 15 4 976 Total $49,189 $1,855 $428 $690 $52,162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 Nonperforming Assets A summary of nonperforming loans and leases by class is as follows: September 30, 2015 December 31, 2014 (in millions) Nonaccruing Accruing and 90 Days or More Delinquent Total Nonperforming Loans and Leases Nonaccruing Accruing and 90 Days or More Delinquent Total Nonperforming Loans and Leases Commercial $81 $7 $88 $113 $1 $114 Commercial real estate 42 — 42 50 — 50 Leases — — — — — — Total commercial 123 7 130 163 1 164 Residential mortgages 324 — 324 345 — 345 Home equity loans 200 — 200 203 — 203 Home equity lines of credit 214 — 214 257 — 257 Home equity loans serviced by others (1) 39 — 39 47 — 47 Home equity lines of credit serviced by others (1) 31 — 31 25 — 25 Automobile 38 — 38 21 — 21 Student 32 7 39 11 6 17 Credit cards 15 — 15 16 1 17 Other retail 3 1 4 5 — 5 Total retail 896 8 904 930 7 937 Total $1,019 $15 $1,034 $1,093 $8 $1,101 (1) The Company’s SBO portfolio consists of purchased home equity loans and lines that were originally serviced by others. The Company now services a portion of this portfolio internally. The recorded investment in mortgage loans collateralized by residential real estate property for which formal foreclosure proceedings are in process was $259 million as of September 30, 2015 . A summary of other nonperforming assets is as follows: (in millions) September 30, 2015 December 31, 2014 Nonperforming assets, net of valuation allowance: Commercial $1 $3 Retail 38 39 Nonperforming assets, net of valuation allowance $39 $42 Nonperforming assets consist primarily of other real estate owned and are presented in other assets on the Consolidated Balance Sheets. A summary of key performance indicators is as follows: September 30, 2015 December 31, 2014 Nonperforming commercial loans and leases as a percentage of total loans and leases 0.13 % 0.18 % Nonperforming retail loans as a percentage of total loans and leases 0.93 1.00 Total nonperforming loans and leases as a percentage of total loans and leases 1.06 % 1.18 % Nonperforming commercial assets as a percentage of total assets 0.10 % 0.13 % Nonperforming retail assets as a percentage of total assets 0.69 0.73 Total nonperforming assets as a percentage of total assets 0.79 % 0.86 % The following is an analysis of the age of the past due amounts (accruing and nonaccruing): September 30, 2015 December 31, 2014 (in millions) 30-89 Days Past Due 90 Days or More Past Due Total Past Due 30-89 Days Past Due 90 Days or More Past Due Total Past Due Commercial $22 $88 $110 $57 $114 $171 Commercial real estate 3 42 45 26 50 76 Leases — — — 3 — 3 Total commercial 25 130 155 86 164 250 Residential mortgages 78 249 327 97 269 366 Home equity loans 46 139 185 60 145 205 Home equity lines of credit 77 169 246 73 198 271 Home equity loans serviced by others (1) 21 19 40 26 23 49 Home equity lines of credit serviced by others (1) 14 27 41 10 19 29 Automobile 130 29 159 93 16 109 Student 28 39 67 25 17 42 Credit cards 19 15 34 22 17 39 Other retail 15 4 19 18 4 22 Total retail 428 690 1,118 424 708 1,132 Total $453 $820 $1,273 $510 $872 $1,382 (1) The Company’s SBO portfolio consists of purchased home equity loans and lines that were originally serviced by others. The Company now services a portion of this portfolio internally. Impaired loans include: (1) nonaccruing larger balance commercial loans (greater than $3 million carrying value); and (2) commercial and retail TDRs. The following is a summary of impaired loan information by class: September 30, 2015 (in millions) Impaired Loans With a Related Allowance Allowance on Impaired Loans Impaired Loans Without a Related Allowance Unpaid Contractual Balance Total Recorded Investment in Impaired Loans Commercial $84 $21 $70 $174 $154 Commercial real estate 23 2 17 37 40 Total commercial 107 23 87 211 194 Residential mortgages 119 16 311 593 430 Home equity loans 94 12 190 351 284 Home equity lines of credit 22 2 120 174 142 Home equity loans serviced by others (1) 53 8 26 91 79 Home equity lines of credit serviced by others (1) 3 1 7 14 10 Automobile 3 — 11 18 14 Student 164 48 1 166 165 Credit cards 29 12 — 29 29 Other retail 15 5 2 20 17 Total retail 502 104 668 1,456 1,170 Total $609 $127 $755 $1,667 $1,364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 Additional information on impaired loans is as follows: Three Months Ended September 30, 2015 2014 (in millions) Interest Income Recognized Average Recorded Investment Interest Income Recognized Average Recorded Investment Commercial $1 $126 $2 $138 Commercial real estate — 35 — 62 Total commercial 1 161 2 200 Residential mortgages 4 428 4 445 Home equity loans 2 277 1 262 Home equity lines of credit 1 142 1 158 Home equity loans serviced by others (1) 1 79 1 95 Home equity lines of credit serviced by others (1) — 10 — 11 Automobile — 12 — 9 Student 1 165 2 161 Credit cards — 29 1 34 Other retail 1 17 1 21 Total retail 10 1,159 11 1,196 Total $11 $1,320 $13 $1,396 (1) The Company’s SBO portfolio consists of purchased home equity loans and lines that were originally serviced by others. The Company now services a portion of this portfolio internally. Nine Months Ended September 30, 2015 2014 (in millions) Interest Income Recognized Average Recorded Investment Interest Income Recognized Average Recorded Investment Commercial $2 $133 $2 $141 Commercial real estate 1 45 1 70 Total commercial 3 178 3 211 Residential mortgages 12 423 11 434 Home equity loans 7 263 5 248 Home equity lines of credit 3 140 3 153 Home equity loans serviced by others (1) 3 80 4 94 Home equity lines of credit serviced by others (1) — 9 — 11 Automobile — 11 — 8 Student 5 160 6 154 Credit cards 1 28 2 34 Other retail 1 18 1 21 Total retail 32 1,132 32 1,157 Total $35 $1,310 $35 $1,368 (1) The Company’s SBO portfolio consists of purchased home equity loans and lines that were originally serviced by others. The Company now services a portion of this portfolio internally. Troubled Debt Restructurings 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 Commercial TDRs were $152 million and $176 million on September 30, 2015 and December 31, 2014 , respectively. Retail TDRs totaled $1.2 billion on September 30, 2015 and December 31, 2014 . Commitments to lend additional funds to debtors owing receivables which were TDRs were $15 million and $53 million on September 30, 2015 and December 31, 2014 , respectively. The following table summarizes how loans were modified during the three months ended September 30, 2015 , the charge-offs related to the modifications, and the impact on the ALLL. The reported balances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4 $— $— 50 $7 $7 Commercial real estate — — — — — — Total commercial 4 — — 50 7 7 Residential mortgages 24 4 4 8 1 1 Home equity loans 30 2 2 72 14 14 Home equity lines of credit 1 — — 2 — — Home equity loans serviced by others (3) 2 — — — — — Home equity lines of credit serviced by others (3) — — — — — — Automobile 33 — 1 3 — — Student — — — — — — Credit cards 547 3 3 — — — Other retail 2 — — — — — Total retail 639 9 10 85 15 15 Total 643 $9 $10 135 $22 $22 Primary Modification Types Other (4) (dollars in millions) Number of Contracts Pre-Modification Outstanding Recorded Investment Post-Modification Outstanding Recorded Investment Net Change to ALLL Resulting from Modification Charge-offs Resulting from Modification Commercial 8 $28 $28 $— $1 Commercial real estate — — — — — Total commercial 8 28 28 — 1 Residential mortgages 78 9 9 — — Home equity loans 85 8 7 — — Home equity lines of credit 58 4 3 — — Home equity loans serviced by others (3) 26 2 1 — — Home equity lines of credit serviced by others (3) 12 1 1 — — Automobile 182 2 3 — 1 Student 151 2 3 1 — Credit card — — — — — Other retail 4 — — — — Total retail 596 28 27 1 1 Total 604 $56 $55 $1 $2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three months ended September 30, 2014 , the charge-offs related to the modifications, and the impact on the ALLL. The reported balances include loans that became TDRs during 2014 and were paid off in full, charged off, or sold prior to September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 $— 10 $2 $2 Commercial real estate 1 — — 3 1 1 Total commercial 6 — — 13 3 3 Residential mortgages 28 4 4 10 2 1 Home equity loans 24 2 3 8 — 2 Home equity lines of credit 5 — — 69 4 3 Home equity loans serviced by others (3) 8 — — — — — Home equity lines of credit serviced by others (3) — — — — — — Automobile 7 — — 4 — — Student — — — — — — Credit cards 513 3 3 — — — Other retail — — — — — — Total retail 585 9 10 91 6 6 Total 591 $9 $10 104 $9 $9 Primary Modification Types Other (4) (dollars in millions) Number of Contracts Pre-Modification Outstanding Recorded Investment Post-Modification Outstanding Recorded Investment Net Change to ALLL Resulting from Modification Charge-offs Resulting from Modification Commercial 3 $— $— $— $— Commercial real estate — — — — — Total commercial 3 — — — — Residential mortgages 102 12 11 (1 ) 1 Home equity loans 266 15 15 — — Home equity lines of credit 98 7 6 — 1 Home equity loans serviced by others (3) 26 1 1 (1 ) — Home equity lines of credit serviced by others (3) 9 1 1 — — Automobile 256 5 3 — 1 Student 346 6 6 1 — Credit card — — — — — Other retail 6 — — — 1 Total retail 1,109 47 43 (1 ) 4 Total 1,112 $47 $43 ($1 ) $4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nine months ended September 30, 2015 , the charge-offs related to the modifications, and the impact on the ALLL. The reported balances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8 $3 $3 114 $19 $19 Commercial real estate 1 — — — — — Total commercial 19 3 3 114 19 19 Residential mortgages 77 13 13 27 5 5 Home equity loans 77 4 4 158 30 30 Home equity lines of credit 1 — — 5 — — Home equity loans serviced by others (3) 24 1 1 — — — Home equity lines of credit serviced by others (3) — — — — — — Automobile 71 1 2 5 — — Student — — — — — — Credit cards 1,781 10 10 — — — Other retail 2 — — — — — Total retail 2,033 29 30 195 35 35 Total 2,052 $32 $33 309 $54 $54 Primary Modification Types Other (4) (dollars in millions) Number of Contracts Pre-Modification Outstanding Recorded Investment Post-Modification Outstanding Recorded Investment Net Change to ALLL Resulting from Modification Charge-offs Resulting from Modification Commercial 12 $30 $30 ($1 ) $1 Commercial real estate 1 4 4 — — Total commercial 13 34 34 (1 ) 1 Residential mortgages 184 19 19 (1 ) — Home equity loans 379 25 24 — — Home equity lines of credit 271 18 15 — 2 Home equity loans serviced by others (3) 97 5 4 — 1 Home equity lines of credit serviced by others (3) 34 2 2 — — Automobile 651 10 9 — 2 Student 901 16 17 4 — Credit Card — — — 1 — Other retail 19 — — — — Total retail 2,536 95 90 4 5 Total 2,549 $129 $124 $3 $6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nine months ended September 30, 2014 , the charge-offs related to the modifications, and the impact on the ALLL. The reported balances include loans that became TDRs during 2014 and were paid off in full, charged off, or sold prior to September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0 $7 $7 38 $4 $4 Commercial real estate 3 — — 5 1 1 Total commercial 23 7 7 43 5 5 Residential mortgages 94 14 14 32 5 4 Home equity loans 92 6 7 76 4 5 Home equity lines of credit 7 — — 245 15 13 Home equity loans serviced by others (3) 26 1 1 — — — Home equity lines of credit serviced by others (3) 3 — — 1 — — Automobile 62 1 1 11 — — Student — — — — — — Credit cards 1,698 9 9 — — — Other retail 3 — — — — — Total retail 1,985 31 32 365 24 22 Total 2,008 $38 $39 408 $29 $27 Primary Modification Types Other (4) (dollars in millions) Number of Contracts Pre-Modification Outstanding Recorded Investment Post-Modification Outstanding Recorded Investment Net Change to ALLL Resulting from Modification Charge-offs Resulting from Modification Commercial 5 $— $— ($8 ) $— Commercial real estate — — — — — Total commercial 5 — — (8 ) — Residential mortgages 341 40 39 (3 ) 1 Home equity loans 789 49 47 (1 ) 2 Home equity lines of credit 257 18 15 — 4 Home equity loans serviced by others (3) 111 4 4 (1 ) — Home equity lines of credit serviced by others (3) 33 2 2 — — Automobile 673 11 7 — 3 Student 1,199 22 22 2 — Credit Card — — — — — Other retail 35 1 1 — 1 Total retail 3,438 147 137 (3 ) 11 Total 3,443 $147 $137 ($11 ) $11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during the three months ended September 30, 2015 and 2014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September 30, 2015 and 2014 . If a TDR of any loan type becomes 90 days past due after being modified, the loan is written down to the fair value of collateral less cost to sell. The amount written off is charged to the ALLL. Three Months Ended September 30, 2015 2014 (dollars in millions) Number of Contracts Balance Defaulted Number of Contracts Balance Defaulted Commercial 7 $1 5 $4 Commercial real estate — — 1 — Total commercial 7 1 6 4 Residential mortgages 37 7 91 11 Home equity loans 47 6 104 8 Home equity lines of credit 26 3 52 3 Home equity loans serviced by others (1) 11 1 17 — Home equity lines of credit serviced by others (1) 10 1 6 — Automobile 24 — 30 — Student 33 1 93 2 Credit cards 102 1 131 1 Other retail 1 — 2 — Total retail 291 20 526 25 Total 298 $21 532 $29 (1) The Company’s SBO portfolio consists of purchased home equity loans and lines that were originally serviced by others. The Company now services a portion of this portfolio internally. The table below summarizes TDRs that defaulted during the nine months ended September 30, 2015 and 2014 within 12 months of their modification date. Nine Months Ended September 30, 2015 2014 (dollars in millions) Number of Contracts Balance Defaulted Number of Contracts Balance Defaulted Commercial 21 $2 22 $7 Commercial real estate — — 2 1 Total commercial 21 2 24 8 Residential mortgages 120 18 226 27 Home equity loans 130 12 259 19 Home equity lines of credit 98 6 191 9 Home equity loans serviced by others (1) 34 2 51 1 Home equity lines of credit serviced by others (1) 17 1 18 — Automobile 66 1 88 1 Student 142 3 284 5 Credit cards 304 2 444 3 Other retail 4 — 11 — Total retail 915 45 1,572 65 Total 936 $47 1,596 $73 (1) The Company’s SBO portfolio consists of purchased home equity loans and lines that were originally serviced by others. The Company now services a portion of this portfolio internally. Concentrations of Credit Risk Most of the Company’s business activity is with customers located in the New England, Mid-Atlantic and Midwest regions. Generally, loans are collateralized by assets including real estate, inventory, accounts receivable, other personal property and investment securities. As of September 30, 2015 and December 31, 2014 , the Company had a significant amount of loans collateralized by residential and commercial real estate. There are no significant concentration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 presents balances of loans with these characteristics: September 30, 2015 (in millions) Residential Mortgages Home Equity Loans and Lines of Credit Home Equity Products serviced by others Credit Cards Total High loan-to-value $651 $1,100 $874 $— $2,625 Interest only/negative amortization 1,024 — — — 1,024 Low introductory rate — 2 — 95 97 Multiple characteristics and other 15 — — — 15 Total $1,690 $1,102 $874 $95 $3,761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VARIABLE INTEREST ENTITIES</t>
  </si>
  <si>
    <t>Variable Interest Entities [Abstract]</t>
  </si>
  <si>
    <t>VARIABLE INTEREST ENTITIES Low Income Housing Tax Credit Partnerships The Company makes equity investments in various limited partnerships that sponsor affordable housing projects utilizing the LIHTC pursuant to Section 42 of the Internal Revenue Code. The purpose of these investments is to assist in achieving goals of the Community Reinvestment Act and to earn an adequate return of capital. Each LIHTC partnership is managed by a general partner who exercises full and exclusive control over the affairs of the limited partnership, including: selecting and investing in specific properties, company expenditures and use of working capital funds, borrowing funds, disposition of fund property, contract authority, employment of agents, and litigation resolution. The limited partner(s) may not participate in the management, control, conduct or operation of the limited partnership’s business and the general partner may only be removed by the limited partner(s) if the general partner fails to comply with the terms of the partnership agreement or is negligent in performing its duties. In addition, Citizens, as a limited partner, is only liable for capital contributions up to a maximum amount specified in the investment agreement. For all of these reasons, the Company believes that the general partner of each limited partnership has the power to direct the activities which most significantly affect the performance of each partnership and that the Company is therefore not the primary beneficiary of any LIHTC partnership. Accordingly, the Company does not consolidate any of its LIHTC partnership investments. Effective January 1, 2015, the Company adopted ASU 2014-01, “Accounting for Investments in Qualified Affordable Housing Projects” and uses the proportional amortization method to account for all of its investments in its LIHTC partnership investments. The retrospective adoption of ASU 2014-01 would have had an immaterial effect on the Company’s financial statements; therefore, the Company applied ASU 2014-01 prospectively. Under the proportional amortization method, the Company recognizes the net investment performance in the Consolidated Statements of Operations as a component of income tax expense. LIHTC investment balances are reported in other assets in the Company’s Consolidated Balance Sheets, with unfunded commitments reported in other liabilities. At September 30, 2015 , the Company’s balance of LIHTC investments was $518 million and unfunded commitments totaled $324 million . For the three months ended September 30, 2015 , the Company recognized $11 million of amortization expense, $12 million of tax credits and $4 million of other tax benefits associated with these investments in the provision for income taxes. For the nine months ended September 30, 2015 , the Company recognized $35 million of amortization expense, $35 million of tax credits and $13 million of other tax benefits associated with these investments in the provision for income taxes. No LIHTC investment impairment losses were recognized during the three and nine months ended September 30, 2015 .</t>
  </si>
  <si>
    <t>GOODWILL</t>
  </si>
  <si>
    <t>Goodwill and Intangible Assets Disclosure [Abstract]</t>
  </si>
  <si>
    <t>GOODWILL Goodwill represents the excess of fair value of purchased assets over the purchase price. Since 1988, the Company has completed more than 25 acquisitions of banks or assets of banks. The changes in the carrying value of goodwill for the nine months ended September 30, 2015 and 2014 were: (in millions) Consumer Banking Commercial Banking Total Balance at December 31, 2013 $2,136 $4,740 $6,876 Adjustments — — — Balance at September 30, 2014 $2,136 $4,740 $6,876 Balance at December 31, 2014 $2,136 $4,740 $6,876 Adjustments — — — Balance at September 30, 2015 $2,136 $4,740 $6,876 Accumulated impairment losses related to the Consumer Banking reporting unit totaled $5.9 billion at September 30, 2015 and 2014 . The accumulated impairment losses related to the Commercial Banking reporting unit totaled $50 million at September 30, 2015 and 2014 . The Company performs an annual test for impairment of goodwill at a level of reporting referred to as a reporting unit. The Company has identified and allocated goodwill to two reporting units — Consumer Banking and Commercial Banking — based upon reviews of the structure of the Company’s executive team and supporting functions, resource allocations and financial reporting processes. No impairment was recorded for the nine months ended September 30, 2015 and 2014 .</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1.5 billion and $1.1 billion of proceeds from the sale of residential mortgages for the nine months ended September 30, 2015 and 2014 , respectively, and recognized gains on such sales of $43 million and $25 million for the nine months ended September 30, 2015 and 2014 , respectively. Pursuant to the standard representations and warranties obligations discussed in the preceding paragraph, the Company repurchased residential mortgage loans totaling $9 million and $22 million for the nine months ended September 30, 2015 and 2014 , respectively. Mortgage servicing fees, a component of mortgage banking income, were $41 million and $44 million for the nine months ended September 30, 2015 and 2014 , respectively. The Company recorded valuation recoveries of $6 million and $8 million for its MSRs for the nine months ended September 30, 2015 and 2014 , respectively. Changes related to MSRs were as follows: As of and for the Nine Months Ended September 30, (in millions) 2015 2014 MSRs: Balance as of January 1 $184 $208 Amount capitalized 20 13 Amortization (28 ) (32 ) Carrying amount before valuation allowance 176 189 Valuation allowance for servicing assets: Balance as of January 1 18 23 Valuation recovery (6 ) (8 ) Balance at end of period 12 15 Net carrying value of MSRs $164 $174 MSRs are presented in other assets on the Consolidated Balance Sheets.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ollars in millions) September 30, 2015 December 31, 2014 Fair value $177 $179 Weighted average life (in years) 5.2 5.2 Weighted average constant prepayment rate 12.3% 12.4% Weighted average discount rate 9.8% 9.8% The key economic assumptions used in estimating the fair value of MSRs capitalized during the period were as follows: Nine Months Ended September 30, 2015 2014 Weighted average life (in years) 5.7 5.7 Weighted average constant prepayment rate 10.8% 11.7% Weighted average discount rate 9.7% 10.3% The sensitivity analysis below as of September 30, 2015 and December 31, 2014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 (in millions) September 30, 2015 December 31, 2014 Prepayment rate: Decline in fair value from a 50 basis point decrease in interest rates $6 $9 Decline in fair value from a 100 basis point decrease in interest rates $12 $15 Weighted average discount rate: Decline in fair value from a 50 basis point increase in weighted average discount rate $3 $3 Decline in fair value from a 100 basis point increase in weighted average discount rate $6 $6</t>
  </si>
  <si>
    <t>BORROWED FUNDS</t>
  </si>
  <si>
    <t>Debt Disclosure [Abstract]</t>
  </si>
  <si>
    <t>BORROWED FUNDS The following is a summary of the Company’s short-term borrowed funds: (in millions) September 30, 2015 December 31, 2014 Federal funds purchased $— $574 Securities sold under agreements to repurchase 1,293 3,702 Other short-term borrowed funds (primarily current portion of FHLB advances) 5,861 6,253 Total short-term borrowed funds $7,154 $10,529 Key data related to short-term borrowed funds is presented in the following table: (dollars in millions) As of and for the Nine Months Ended September 30, 2015 As of and for the Year Ended December 31, 2014 Weighted-average interest rate at period-end: Federal funds purchased and securities sold under agreements to repurchase 0.25 % 0.14 % Other short-term borrowed funds (primarily current portion of FHLB advances) 0.29 0.26 Maximum amount outstanding at month-end during the period: Federal funds purchased and securities sold under agreements to repurchase $5,375 $7,022 Other short-term borrowed funds (primarily current portion of FHLB advances) 7,004 7,702 Average amount outstanding during the period: Federal funds purchased and securities sold under agreements to repurchase $3,947 $5,699 Other short-term borrowed funds (primarily current portion of FHLB advances) 6,169 5,640 Weighted-average interest rate during the period: Federal funds purchased and securities sold under agreements to repurchase 0.22 % 0.12 % Other short-term borrowed funds (primarily current portion of FHLB advances) 0.27 0.25 The following is a summary of the Company’s long-term borrowed funds: (in millions) September 30, 2015 December 31, 2014 Citizens Financial Group, Inc.: 4.150% fixed rate subordinated debt, due 2022 $350 $350 5.158% fixed-to-floating rate subordinated debt, (LIBOR + 3.56%) callable, due 2023 (1) 333 333 4.771% fixed rate subordinated debt, due 2023 (1) 333 333 4.691% fixed rate subordinated debt, due 2024 (1) 334 334 4.153% fixed rate subordinated debt, due 2024 (1) 333 333 4.023% fixed rate subordinated debt, due 2024 (1) 333 333 4.082% fixed rate subordinated debt, due 2025 (1) 334 334 4.350% fixed rate subordinated debt, due 2025 250 — Banking Subsidiaries: 1.600% senior unsecured notes, due 2017 (2) (3) 755 750 2.450% senior unsecured notes, due 2019 (2) (3) 763 746 Federal Home Loan advances due through 2033 18 772 Other 17 24 Total long-term borrowed funds $4,153 $4,642 (1) Intercompany borrowed funds with RBS. See Note 14 “Related Party Transactions” for further information. (2) These securities were offered under CBNA’s Global Bank Note Program dated December 1, 2014. (3) $1.5 billion principal balance of unsecured notes presented net of $5 million and $13 million hedge of interest rate risk on medium term debt using interest rate swaps at September 30, 2015 . See Note 12 “Derivatives” for further information.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9.8 billion and $11.3 billion at September 30, 2015 and December 31, 2014 , respectively. The Company’s available FHLB borrowing capacity was $5.3 billion and $3.5 billion at September 30, 2015 and December 31, 2014 , respectively. The Company can also borrow from the FRB discount window to meet short-term liquidity requirements. Collateral, such as investment securities and loans, was pledged to provide borrowing capacity at the FRB. At September 30, 2015 , the Company’s unused secured borrowing capacity was approximately $31.4 billion , which includes unencumbered securities, FHLB borrowing capacity, and FRB discount window capacity. The following is a summary of maturities for the Company’s long-term borrowed funds at September 30, 2015 : Year (in millions) 2015 or on demand $— 2016 — 2017 761 2018 7 2019 764 2020 and thereafter 2,621 Total $4,153</t>
  </si>
  <si>
    <t>STOCKHOLDERS' EQUITY</t>
  </si>
  <si>
    <t>Equity [Abstract]</t>
  </si>
  <si>
    <t>STOCKHOLDERS’ EQUITY Preferred Stock As of September 30, 2015 , the Company had 100,000,000 shares authorized and 250,000 shares outstanding of $25.00 par value undesignated preferred stock.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here were no shares of preferred stock issued and outstanding as of December 31, 2014. On April 6, 2015, the Company issued $250 million , or 250,000 shares, of 5.500% fixed-to-floating rate non-cumulative perpetual Series A Preferred Stock, par value of $25.00 per share with a liquidation preference $1,000 per share (the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Preferred Stock has no stated maturity and is not subject to any sinking fund or other obligation of the Company. Holders of the Preferred Stock will be entitled to receive dividend payments when, and if, declared by the Company’s Board of Directors or a duly authorized committee thereof. Any such dividends will be payable on a semi-annual basis at an annual rate equal to 5.500% . On April 6, 2020, the Preferred Stock converts to a quarterly floating-rate basis equal to three-month U.S. dollar LIBOR on the related dividend determination date plus 3.960% . Citizens may redeem the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Preferred Stock without obtaining the prior approval of the FRBG if then required under applicable capital guidelines. Shares of the Preferred Stock have priority over the Company's common stock with regard to the payment of dividends and, as such, the Company may not pay dividends on or repurchase, redeem, or otherwise acquire for consideration shares of its common stock unless dividends for the Preferred Stock have been declared for that period and sufficient funds have been set aside to make payment. Except in certain limited circumstances, the Preferred Stock does not have any voting rights. Treasury Stock On August 3, 2015, CFG used the net proceeds of its public offering of $250 million aggregate principal amount 4.350% Subordinated Notes due 2025 issued on July 31, 2015, to repurchase 9,615,384 shares of its outstanding common stock directly from RBS at a public offering price of $26.00 per share. Immediately following the completion of this stock repurchase transaction, RBS owned 110,461,782 shares, or 20.9% , of CFG’s outstanding common stock. The repurchased shares are held in treasury. On April 7, 2015, the Company used the net proceeds of the Preferred Stock offering to repurchase 10,473,397 shares of its common stock from RBS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 During the nine months ended September 30, 2015 , the Company recorded an additional 837,853 shares of treasury stock associated with share-based compensation plan activity for a total cost of $21 million at a weighted-average price per share of $25.48 .</t>
  </si>
  <si>
    <t>EMPLOYEE BENEFITS</t>
  </si>
  <si>
    <t>Compensation and Retirement Disclosure [Abstract]</t>
  </si>
  <si>
    <t>EMPLOYEE BENEFITS Pension Plan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of eligible compensation. The Plan is funded on a current basis, in compliance with the requirements of ERISA. The Company also provides an unfunded, non-qualified supplemental retirement plan (the “non-qualified plan”), which was closed and frozen effective December 12, 2012. RBS restructured the administration of employee benefit plans during 2008. As a result, the qualified and non-qualified pension plans of certain RBS subsidiaries referred to as the Company’s “Affiliates” merged with the Company’s pension plans. In September 2014, in preparation for the IPO, the Company divested portions of the qualified and non-qualified plans to newly established plans. RBS is the plan sponsor of the newly established plans, which provide benefits for current and former employees of the Affiliates. Citizens remains the sponsor of the original plans, which provides benefits for its current and former employees. As a result of the divestiture of the qualified plan, the Company transferred $129 million of plan assets and $148 million of plan liabilities from the qualified plan to the new plan for Affiliates. The Company also transferred liabilities of $7 million related to the non-qualified plan to the new plan established for Affiliates. The Company made a $1 million cash payment to RBS as a result of divesting the portion of the pension and other benefit plans associated with the Affiliates. On February 20, 2015, CFG made a contribution of $100 million to the qualified plan. The following table presents the components of net periodic (income) cost for the Company’s qualified and non-qualified plans: Nine Months Ended September 30, Qualified Plan Non-Qualified Plan Total (in millions) 2015 2014 2015 2014 2015 2014 Service cost $2 $3 $— $— $2 $3 Interest cost 33 33 3 3 36 36 Expected return on plan assets (55 ) (53 ) — — (55 ) (53 ) Amortization of actuarial loss 10 6 2 1 12 7 Net periodic pension (income) cost ($10 ) ($11 ) $5 $4 ($5 ) ($7 ) Postretirement Benefits 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in September 2014, the Company transferred liabilities of approximately $7 million to the Affiliates. 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 for those with 15 - 24 years of service, the Company’s share is 50% .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t>
  </si>
  <si>
    <t>INCOME TAXES</t>
  </si>
  <si>
    <t>Income Tax Disclosure [Abstract]</t>
  </si>
  <si>
    <t>INCOME TAXES Income Tax Provision The provision for income taxes was $115 million and $85 million for the three months ended September 30, 2015 and 2014 , respectively, resulting in an effective tax rate of 34.1% and 30.8% for the three months ended September 30, 2015 and 2014 , respectively. The provision for income taxes was $313 million and $317 million for the nine months ended September 30, 2015 and 2014 , respectively, resulting in an effective tax rate of 33.5% and 32.2% for the nine months ended September 30, 2015 and 2014 , respectively. For the nine months ended September 30, 2015 and 2014 , the effective tax rate compared favorably to the statutory rate of 35% primarily as a result of the permanent benefits of tax credits and tax-exempt income. The effective income tax rate for the nine months ended September 30, 2015 reflected the adoption of ASU No. 2014-01, “Accounting for Investments in Qualified Affordable Housing Projects.” The application of this guidance resulted in the reclassification of the amortization of these investments to income tax expense from noninterest income. See Note 5 “Variable Interest Entities,” for further information. Deferred Tax Liability At September 30, 2015 , the Company reported a net deferred tax liability of $637 million , compared to a $493 million liability as of December 31, 2014 . The increase in the net deferred tax liability is primarily attributable to the tax effect of net unrealized gains on securities and derivatives arising during the period and the tax effect of current year timing adjustments.</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5 “Fair Value Measurements.” The following table identifies derivative instruments included on the Consolidated Balance Sheets in derivative assets and derivative liabilities: September 30, 2015 December 31, 2014 (in millions) Notional Amount (1) Derivative Assets Derivative Liabilities Notional Amount (1) Derivative Assets Derivative Liabilities Derivatives designated as hedging instruments: Interest rate swaps $11,000 $173 $68 $5,750 $24 $99 Derivatives not designated as hedging instruments: Interest rate swaps 31,628 664 580 31,848 589 501 Foreign exchange contracts 7,783 163 158 8,359 170 164 Other contracts 1,081 10 10 730 7 9 Total derivatives not designated as hedging instruments 837 748 766 674 Gross derivative fair values 1,010 816 790 773 Less: Gross amounts offset in the Consolidated Balance Sheets (2) (172 ) (172 ) (161 ) (161 ) Less: Cash collateral applied (2) — (3 ) — — Total net derivative fair values presented in the Consolidated Balance Sheets (3) $838 $641 $629 $612 (1) 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he Company also uses receive-fixed/pay-floating interest rate swaps to manage the interest rate exposure on our medium term borrowings. Customer derivatives 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entire institutional hedging portfolio qualifies for hedge accounting.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 Fair value hedges The Company entered into interest rate swap agreements to manage the interest rate exposure on its medium term borrowings. The changes in fair value of the fair value hedges, to the extent that the hedging relationship is effective, are recorded through earnings and offset against changes in the fair value of the hedged item. The following table summarizes certain information related to the Company’s fair value hedges: The Effect of Fair Value Hedges on Net Income Amounts Recognized in Other Income for the Three Months Ended September 30, 2015 Nine Months Ended September 30, 2015 (in millions) Derivative Hedged Item Hedge Ineffectiveness Derivative Hedged Item Hedge Ineffectiveness Hedges of interest rate risk on borrowings using interest rate swaps $16 ($16 ) $— $22 ($22 ) $— There was no impact on net income for the three and nine months ended September 30, 2014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13 million of net loss (pre-tax) on derivative instruments included in OCI is expected to be reclassified to net interest expens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summarizes certain information related to the Company’s cash flow hedges: The Effect of Cash Flow Hedges on Net Income and Stockholders' Equity Amounts Recognized for the Three Months Ended September 30, Nine Months Ended September 30, (in millions) 2015 2014 2015 2014 Effective portion of gain recognized in OCI (1) $78 $27 $174 $217 Amounts reclassified from OCI to interest income (2) 22 18 57 54 Amounts reclassified from OCI to interest expense (2) (15 ) (23 ) (44 ) (79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Economic hedges 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summarizes certain information related to the Company’s customer derivatives and economic hedges: The Effect of Customer Derivatives and Economic Hedges on Net Income Amounts Recognized in Noninterest Income for the Three Months Ended September 30, Nine Months Ended September 30, (in millions) 2015 2014 2015 2014 Customer derivative contracts Customer interest rate contracts (1) $85 $2 $149 $151 Customer foreign exchange contracts (1) (4 ) (60 ) (21 ) (54 ) Residential loan commitments (2) 9 (4 ) 2 4 Economic hedges Offsetting derivatives transactions to hedge interest rate risk on customer interest rate contracts (1) (75 ) 5 (126 ) (130 ) Offsetting derivatives transactions to hedge foreign exchange risk on customer foreign exchange contracts (3) 5 59 21 52 Forward sale contracts (2) (4 ) 2 (2 ) (2 ) Total $16 $4 $23 $21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t>
  </si>
  <si>
    <t>Commitments and Contingencies Disclosure [Abstract]</t>
  </si>
  <si>
    <t>COMMITMENTS AND CONTINGENCIES The following is a summary of outstanding off-balance sheet arrangements: (in millions) September 30, 2015 December 31, 2014 Commitment amount: Undrawn commitments to extend credit $55,506 $55,899 Financial standby letters of credit 2,077 2,315 Performance letters of credit 45 65 Commercial letters of credit 63 75 Marketing rights 47 51 Risk participation agreements 39 19 Residential mortgage loans sold with recourse 11 11 Total $57,788 $58,435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1 million at September 30, 2015 and $3 million at December 31, 2014 . Marketing Rights During 2003, the Company entered into a 25 -year agreement to acquire the naming and marketing rights of a baseball stadium in Pennsylvania. The Company paid approximately $3 million for the nine months ended September 30, 2015 and $3 million for the year ended December 31, 2014 , respectively, and is obligated to pay $47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September 30, 2015 and December 31, 2014 is $39 million and $19 million , respectively. The current amount of credit exposure is spread out over 78 counterparties. RPAs generally have terms ranging from 1 - 5 years; however, certain outstanding agreements have terms as long as 10 years . Other Commitments In June 2015, the Company entered into an agreement to purchase student loans on a quarterly basis in future periods. Under the terms of the agreement, the Company committed to purchase a minimum of $100 million to a maximum of $163 million per quarter for the subsequent three consecutive quarters through the first quarter 2016. The maximum amount of cumulative loan purchases under the terms of the agreement is $700 million . The agreement may be extended by the mutual agreement of the parties for an additional four quarters. The Company may terminate the agreement at will with payment of a variable termination fee. In June 2015, the Company amended its agreement originally entered into in May 2014, to purchase automobile loans on a quarterly basis in future periods. Commencing on the effective date of June 25, 2015 and through July 31, 2015, the amended agreement required the purchase of a minimum of $250 million of outstanding balances to a maximum of $600 million per quarterly period.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There is no termination fee after three years from the original agreement. In July 2014, the Company created a commercial loan trading desk to provide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 of unsettled commercial loan trade purchases and sales were $134 million and $170 million , respectively, at September 30, 2015 . Settled loans purchased by the trading desk are classified as loans held for sale, at fair value on the Consolidated Balance Sheets. Refer to Note 15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and regulatory matters arising out of its normal business operations, which, in some instances, relate to concerns about fair lending, unfair and/or deceptive practic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are descriptions of significant legal matters involving the Company and its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 subsidiaries are subject to extensive laws and regulations concerning unfair or deceptive acts or practices in connection with customer products. Certain of the bank subsidiaries’ past practices have not met applicable standards, and they have implemented and are continuing to implement changes to improve and bring their practices in accordance with regulatory guidance. The Company and its bank subsidiaries have actively pursued resolution of the legacy regulatory enforcement matters set forth below. In April 2013, the bank subsidiaries consented to the issuance of orders by the OCC and the FDIC (the Consent Orders). In the Consent Orders, the bank subsidiaries neither admitted nor denied the regulators’ findings that they had engaged in deceptive marketing and implementation of the bank’s overdraft protection program, checking rewards programs, and stop-payment process for pre-authorized recurring electronic fund transfers. Under the Consent Orders, the bank subsidiaries paid a total of $10 million in civil monetary penalties and $8 million in restitution to affected customers, agreed to cease and desist any operations in violation of Section 5 of the Federal Trade Commission Act, and submit to the regulators periodic written progress reports regarding compliance with the Consent Orders. In addition to the restitution plan that the bank subsidiaries were required to prepare, CBNA also agreed to take certain remedial actions to improve its compliance risk management systems and to create a comprehensive action plan designed to achieve compliance with the Consent Orders. The restitution funds have been paid, and the action plans were submitted and not objected to by the regulators. Many of the remediation steps have been implemented and others are nearing completion. In August 2015, the Company and its bank subsidiaries consented to the issuance of orders by, and paid a total $20.5 million in civil money penalties to the CFPB, the OCC and the FDIC in connection with past practices identifying and correcting errors in customer deposits in the 2008 to 2013 period. These orders require the Company and its bank subsidiaries to develop an action plan for compliance with the orders, including remediation and restitution to affected customers, and to submit it to the regulators for approval prior to execution. Many of the steps in the remediation plan have been taken and others will be implemented upon regulatory approval. In addition, one of the Company’s bank subsidiaries expects to face shortly a formal administrative enforcement action from its federal supervisory agency, including the assessment of civil monetary penalties and restitution, relating to the identity theft and debt cancellation add-on product practices, with the expected amount of penalties and restitution being fully reserved. Accordingly, to the extent they are currently known, all legacy regulatory enforcement matters are in the process of being resolved and remediated. Telephone Consumer Protection Act Litigation The Company is a defendant in a purported class action complaint filed in December 2013 in the United States District Court for the Southern District of California pursuant to the Telephone Consumer Protection Act. The named plaintiff purports to represent a “national class” of customers who allegedly received automated calls to their cell phones from the bank or its agents, without customer consent, in violation of the Telephone Consumer Protection Act. The litigation is ongoing and the Company continues to engage in discussions with the plaintiff on this matter. LIBOR Litigation The Company is a defendant in lawsuits in which allegations have been made that RBS manipulated U.S. dollar LIBOR to the detriment of the Company’s customers. The lawsuits include a purported class action on behalf of borrowers of the Company whose interest rates were tied to U.S. dollar LIBOR. The plaintiffs in these cases assert various theories of liability, including fraud, negligent misrepresentation, breach of contract, and unjust enrichment. The Company is vigorously defending these matters, but is unable to predict the outcome of these matters. Foreclosure-Related Expenses In May 2013, the civil division of the U.S. Attorney’s Office for the Southern District of New York served a subpoena pursuant to the Financial Institutions Reform, Recovery and Enforcement Act of 1989 seeking information regarding home mortgage foreclosure expenses submitted for reimbursement to the United States Department of Housing and Urban Development, FNMA, or FHLMC. The Company is cooperating with the investigation. Mortgage Repurchase Demands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Between January 1, 2014 and September 30, 2015 , the Company received approximately $35 million in repurchase demands and $5 million in indemnification payment requests in respect of loans originated, for the most part, since 2003. Of those claims presented, $34 million was paid to repurchase residential mortgage loans, and $8 million was incurred for indemnification costs to make investors whole. The Company repurchased mortgage loans totaling $9 million and $22 million for the nine months ended September 30, 2015 and 2014 , respectively. The Company incurred indemnification costs of none and $7 million for the nine months ended September 30, 2015 and 2014 , respectively. The Company cannot estimate what the future level of repurchase demands will be or the Company’s ultimate exposure, and cannot give any assurance that its historical experience will continue in the future. The volume of repurchase demands may increase or decrease. In addition to the above, the Company responded to subpoenas issued by the Office of the Inspector General for the Federal Housing Finance Agency in December 2013 which requested information about loans sold to FNMA and the FHLMC from 2003 through 2011. The Company is cooperating with the investigation.</t>
  </si>
  <si>
    <t>RELATED PARTY TRANSACTIONS</t>
  </si>
  <si>
    <t>Related Party Transactions [Abstract]</t>
  </si>
  <si>
    <t>RELATED PARTY TRANSACTIONS The tables and discussions below present the financial statement effects of significant transactions with RBS. In September 2014, the Company entered into certain agreements that established a framework for its ongoing relationship with RBS. Specifically, the Company entered into the following agreements with RBS: Separation and Shareholder Agreement, Registration Rights Agreement, Trade Mark License Agreement, Amended and Restated Master Services Agreement, and Transitional Services Agreements. These agreements were filed as exhibits to the Company’s quarterly report on Form 10-Q/A filed November 14, 2014. The following is a summary of borrowed funds from RBS: (dollars in millions) Interest Rate Maturity Date September 30, 2015 December 31, 2014 Subordinated debt 5.158% June 2023 $333 $333 4.771% October 2023 333 333 4.691% January 2024 334 334 4.153% July 2024 333 333 4.023% October 2024 333 333 4.082% January 2025 334 334 The following table presents total interest expense recorded on subordinated debt with RBS: Three Months Ended September 30, Nine Months Ended September 30, 2015 (in millions) 2015 2014 2015 2014 Interest expense on subordinated debt $19 $17 $59 $42 The Company enters into interest rate swap agreements with RBS for the purpose of reducing the Company’s exposure to interest rate fluctuations. The following table presents a summary of these swap agreements: September 30, 2015 December 31, 2014 (dollars in millions) Notional Fixed Rates Maturity Date Notional Fixed Rates Maturity Date Receive-fixed swaps $5,200 1.66% to 2.04% 2019 - 2023 $4,750 1.66% to 2.04% 2019 - 2023 Pay-fixed swaps 2,500 2.03% to 4.30% 2016 - 2023 1,000 4.18% to 4.30% 2016 Total $7,700 $5,750 The following table presents net interest income (expense) recorded by the Company in relation to interest rate swap agreements with RBS: Three Months Ended Nine Months Ended (in millions) 2015 2014 2015 2014 The effect of related party interest rate swap agreements on net interest income $3 ($1 ) $9 ($22 ) 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7.2 billion and $9.8 billion at September 30, 2015 and December 31, 2014 , respectively. 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4.1 billion and $4.7 billion at September 30, 2015 and December 31, 2014 , respectively. The following table presents the income (expense) recorded by the Company in relation to the interest rate swap and cap agreements and foreign exchange contracts with RBS: Three Months Ended Nine Months Ended (in millions) 2015 2014 2015 2014 The effect of related party interest rate swap and cap agreements on other income ($75 ) $5 ($125 ) ($130 ) The effect of related party foreign exchange contracts on foreign exchange and trade finance fees 5 59 21 52 The Company receives income for providing services and referring customers to RBS. The Company also shares office space with certain RBS entities for which rent expense and/or income is recorded in occupancy expense. Also, the Company receives certain services provided by RBS and by certain RBS entities, the fees for which were recorded in outside services expense. The following table presents the effect of the related party fees on total fee income and outside services: Three Months Ended Nine Months Ended (in millions) 2015 2014 2015 2014 The effect of related party service and referral fees, net of occupancy expense, on total fee income $2 $5 $9 $13 The effect of related party service fees on outside services 3 3 8 19 The Company paid $11 million and $50 million in regular common stock dividends to RBS for the three months ended September 30, 2015 and 2014 , respectively, and $71 million and $85 million for the nine months ended September 30, 2015 and 2014 , respectively. For the three and nine months ended September 30, 2014, the Company paid $333 million and $666 million of common stock dividends to RBS as part of exchange transactions. Additionally, the Company has engaged in repurchases of its common stock directly from RBS. Refer to Note 9 “Stockholders’ Equity” for further information. As of November 3, 2015, RBS no longer owned any of the Company’s common stock. See Note 23 “Subsequent Events” for further information. The Company, as a matter of policy and during the ordinary course of business with underwriting terms similar to those offered to the public, has entered into credit facilities with directors and executive officers and their immediate families, as well as their affiliated companies. Outstanding loan balances amounted to $135 million and $126 million at September 30, 2015 and December 31, 2014 , respectively.</t>
  </si>
  <si>
    <t>FAIR VALUE MEASUREMENTS</t>
  </si>
  <si>
    <t>Fair Value Disclosures [Abstract]</t>
  </si>
  <si>
    <t>FAIR VALUE MEASUREMENTS As discussed in Note 1 “Significant Accounting Policies,” to the Company’s audited Consolidated Financial Statements in the Annual Report on Form 10-K for the year ended December 31, 2014 ,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mortgage banking income (expense) of $4 million and $(2) million for the three months ended September 30, 2015 and 2014 , respectively. The Company recognized mortgage banking income of $2 million and $3 million for the nine months ended September 30, 2015 and 2014 , respectively. Interest income on residential mortgage loans held for sale is calculated based on the contractual interest rate of the loan and is recorded in interest income. Fair Value Option,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September 30, 2015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3 “Commitments and Contingencies” for further information. Interest income on commercial and commercial real estate loans held for sale is calculated based on the contractual interest rate of the loan and is recorded in interest income. Additionally, the Company recognized $1 million and $3 million for the three and nine months ended September 30, 2015 , respectively, in other noninterest income related to its commercial trading portfolio. There was no interest income or noninterest income recorded in the three and nine months ended September 30, 2014 . The following table summarizes the difference between the aggregate fair value and the aggregate unpaid principal balance loans held for sale measured at fair value: September 30,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269 $261 $8 $213 $206 $7 Commercial and commercial real estate loans held for sale, at fair value 100 100 — 43 43 — Recurring Fair Value Measurements The Company utilizes a variety of valuation techniques to measure its assets and liabilities at fair value. Following is a description of valuation methodologies used for significant assets and liabilities carried on the balance sheet at fair value on a recurring basis: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Venture capital investments and other investments The fair values of the Company’s venture capital investments and other investments are based on security prices in the market that are not active; therefore, these investments are classified as Level 2 in the fair value hierarchy. The following table presents assets and liabilities measured at fair value, including gross derivative assets and liabilities on a recurring basis at September 30, 2015 : (in millions) Total Level 1 Level 2 Level 3 Securities available for sale: Mortgage-backed securities $18,156 $— $18,156 $— State and political subdivisions 9 — 9 — Equity securities 17 — 17 — U.S. Treasury 15 15 — — Total securities available for sale 18,197 15 18,182 — Loans held for sale: Residential loans held for sale 269 — 269 — Commercial loans held for sale 100 — 100 — Total loans held for sale 369 — 369 — Derivative assets: Interest rate swaps 837 — 837 — Foreign exchange contracts 163 — 163 — Other contracts 10 — 10 — Total derivative assets 1,010 — 1,010 — Other investment securities, at fair value: Money market mutual fund 45 45 — — Venture capital investments and other investments 5 — 5 — Total other investment securities, at fair value 50 45 5 — Total assets $19,626 $60 $19,566 $— Derivative liabilities: Interest rate swaps $648 $— $648 $— Foreign exchange contracts 158 — 158 — Other contracts 10 — 10 — Total derivative liabilities 816 — 816 — Total liabilities $816 $— $816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Loans held for sale: Residential loans held for sale 213 — 213 — Commercial loans held for sale 43 — 43 — Total loans held for sale 256 — 256 — Derivative assets: Interest rate swaps 613 — 613 — Foreign exchange contracts 170 — 170 — Other contracts 7 — 7 — Total derivative assets 790 — 790 — Other investment securities, at fair value: Money market mutual fund 28 28 — — Venture capital investments and other investments 5 — — 5 Total other investment securities, at fair value 33 28 — 5 Total assets $19,735 $51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Three Months Ended September 30, Nine Months Ended September 30, (in millions) 2015 2014 2015 2014 Beginning of period balance $1 $6 $5 $5 Purchases, issuances, sales and settlements: Purchases — — 1 — Sales — — — — Settlements — — — — Net (losses) gains (1 ) — (1 ) 1 Transfers from Level 3 to Level 2 — — (5 ) — Balance as of period end $— $6 $— $6 Net unrealized gain included in net income for the year relating to assets held at period end $— $— $— $—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At September 30, 2015 , the fair value was calculated using a discounted cash flow model, which used assumptions, including weighted-average life of 5.2 years (range of 2.7 - 5.8 years ), weighted-average constant prepayment rate of 12.3% (range of 11.6% - 22.47% ) and weighted-average discount rate of 9.7% (range of 9.11% - 12.07% ). At December 31, 2014 , the fair value was calculated using a discounted cash flow model, which used assumptions, including weighted-average life of 5.2 years (range of 2.8 - 6.6 years ), weighted-average constant prepayment rate of 12.4% (range of 10.4% - 22.6% ) and weighted-average discount rate of 9.8% (range of 9.1% - 12.1% ). Refer to Note 1 “Significant Accounting Policies” to the Company’s audited Consolidated Financial Statements in the Annual Report on Form 10-K for the year ended December 31, 2014 and Note 7 “Mortgage Banking” for more information. Foreclosed assets Foreclosed assets consist primarily of residential properties. Foreclosed assets are carried at the lower of carrying value or fair value less costs to dispose. Fair value is based upon independent market prices or appraised values of the collateral and is classified as Level 2. The following table presents gains (losses) on assets and liabilities measured at fair value on a nonrecurring basis and recorded in earnings: Three Months Ended September 30, Nine Months Ended September 30, (in millions) 2015 2014 2015 2014 Impaired collateral-dependent loans ($9 ) ($5 ) ($22 ) ($99 ) MSRs (1 ) 5 6 8 Foreclosed assets — (1 ) (2 ) (2 ) The following tables present assets and liabilities measured at fair value on a nonrecurring basis: September 30, 2015 December 31, 2014 (in millions) Total Level 1 Level 2 Level 3 Total Level 1 Level 2 Level 3 Impaired collateral-dependent loans $107 $— $107 $— $102 $— $102 $— MSRs 177 — — 177 166 — — 166 Foreclosed assets 36 — 36 — 40 — 40 — Disclosures about Fair Value of Financial Instruments Following is a description of valuation methodologies used to estimate the fair value of financial instruments for disclosure purposes (these instruments are not recorded in the financial statements at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are loans that were transferred to loans held for sale that are reported at book value. Securities held to maturity 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Other investment securities The fair value of other investment securities,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 Deposits 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September 30, 2015 Total Level 1 Level 2 Level 3 (in millions) Carrying Value Fair Value Carrying Value Fair Value Carrying Value Fair Value Carrying Value Fair Value Financial Assets: Securities held to maturity $5,285 $5,386 $— $— $5,285 $5,386 $— $— Other investment securities, at cost 822 822 — — 822 822 — — Other loans held for sale 51 51 — — — — 51 51 Loans and leases 97,431 97,314 — — 107 107 97,324 97,207 Financial Liabilities: Deposits 101,866 101,869 — — 101,866 101,869 — — Federal funds purchased and securities sold under agreements to repurchase 1,293 1,294 — — 1,293 1,294 — — Other short-term borrowed funds 5,861 5,861 — — 5,861 5,861 — — Long-term borrowed funds 4,153 4,261 — — 4,153 4,261 — — December 31, 2014 Total Level 1 Level 2 Level 3 (in millions) Carrying Value Fair Value Carrying Value Fair Value Carrying Value Fair Value Carrying Value Fair Value Financial Assets: Securities held to maturity $5,148 $5,193 $— $— $5,148 $5,193 $— $— Other investment securities, at cost 867 867 — — 867 867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t>
  </si>
  <si>
    <t>Banking and Thrift [Abstract]</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capital and capital ratio information evidencing the Company’s transition from Basel I regulatory accounting as of December 31, 2014 to Basel III regulatory accounting as of September 30, 2015 . Basel I requirements did not include the common equity tier I capital ratio. Certain Basel III requirements are subject to phase-in through 2018,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C Requirements Actual Minimum Capital Adequacy Classification as Well-capitalized (dollars in millions) Amount Ratio Amount Ratio Amount Ratio As of September 30, 2015 Basel III Common equity tier 1 capital $13,200 11.8 % $5,052 4.5 % $7,298 6.5 % Tier 1 capital to risk-weighted assets 13,447 12.0 6,737 6.0 8,982 8.0 Total capital to risk-weighted assets 17,307 15.4 8,982 8.0 11,228 10.0 Tier 1 capital to average assets (leverage) 13,447 10.4 5,173 4.0 6,467 5.0 As of December 31, 2014 Basel I Tier 1 common equity $13,173 12.4 % Not Applicable Not Applicable Not Applicable Not Applicable Tier 1 capital to risk-weighted assets 13,173 12.4 $4,239 4.0 % $6,358 6.0 % Total capital to risk-weighted assets 16,781 15.8 8,477 8.0 10,596 10.0 Tier 1 capital to average assets (leverage) 13,173 10.6 4,982 4.0 6,227 5.0 Under the Capital Plan Rule, the Company may only make capital distributions, including payment of dividends, in accordance with a capital plan that has been reviewed by the Federal Reserve and to which the Federal Reserve has not objected. In the nine months ended September 30, 2015 , the Company paid total common dividends of approximately $161 million and repurchased 20,088,781 shares of its common stock from RBS. Additionally, in the nine months ended September 30, 2015 , the Company paid total preferred dividends of $7 million . Additional information regarding the capital actions completed by the Company during the nine months ended September 30, 2015 can be found in the Capital Transactions section of the Management’s Discussion and Analysis of Financial Condition and Results of Operations.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earnings impact of goodwill impairment recognized by CBNA in 2013 has put the bank subsidiary in the position of having to request specific approval from the OCC before executing capital distributions to its parent, CFG. This requirement will be in place through the fourth quarter of 2015 . However, irrespective of the ability of the subsidiary banks to pay dividends, the Company had liquid assets as of September 30, 2015 that were approximately $431 million on a non-consolidated basis, compared to an annual interest burden on existing subordinated debt of approximately $115 million . 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although it continues to collect commissions on certain outstanding insurance policies. CBNA has entered into an agreement with the OCC (the “OCC Agreement”) pursuant to which the Company has developed and submitted to the OCC a remediation plan, that sets forth the specific actions it will take to bring itself back into compliance with the conditions to own a financial subsidiary and the schedule for achieving that objective. Until CBNA addresses the deficiencies to the OCC’s satisfaction, CBNA will be subject to restrictions on its ability to acquire control or hold an interest in any new financial subsidiary and to commence new activities in any existing financial subsidiary without the prior consent of the OCC. The OCC Agreement provides that if CBNA fails to remediate the deficiencies it may have to divest itself of its financial subsidiaries and comply with any additional limitations or conditions on its conduct as the OCC may impose.</t>
  </si>
  <si>
    <t>EXIT COSTS AND RESTRUCTURING RESERVES</t>
  </si>
  <si>
    <t>Restructuring and Related Activities [Abstract]</t>
  </si>
  <si>
    <t>EXIT COSTS AND RESTRUCTURING RESERVES For the nine months ended September 30, 2015 , the Company incurred $27 million of restructuring costs, consisting of $18 million of facilities costs in occupancy, $6 million in outside services, and $3 million in salaries and employee benefits, relating to restructuring initiatives designed to enhance operating efficiencies and reduce expense growth. For the year ended December 31, 2014 , the Company incurred $101 million of restructuring costs related to these initiatives, including $41 million of salaries and employee benefits, $18 million of facilities costs (including $6 million of building impairment) in occupancy, $24 million in outside services, $6 million in software expense reported in amortization of software, and $12 million in other operating expenses. Also in 2014, as a result of the sale of retail branches located in Illinois, the Company incurred total costs of approximately $17 million for the year ended December 31, 2014 , consisting of $3 million of employee compensation reported in salaries and employee benefits, $3 million of fixed asset expenses reported in equipment, $4 million in outside services and $7 million in other operating expenses. For segment reporting, all of these restructuring costs are reported within Other. See Note 19 “Business Segments” for further information. The following table includes the activity in the exit costs and restructuring reserves: (in millions) Salaries &amp; Employee Benefits Occupancy &amp; Equipment Other Total Reserve balance as of January 1, 2014 $2 $24 $— $26 Additions 43 24 57 124 Reversals (1 ) (5 ) (4 ) (10 ) Utilization (21 ) (25 ) (50 ) (96 ) Reserve balance as of December 31, 2014 23 18 3 44 Additions 5 18 6 29 Reversals (2 ) (1 ) — (3 ) Utilization (10 ) (16 ) (6 ) (32 ) Reserve balance as of September 30, 2015 $16 $19 $3 $38</t>
  </si>
  <si>
    <t>RECLASSIFICATIONS OUT OF ACCUMULATED OTHER COMPREHENSIVE INCOME (LOSS)</t>
  </si>
  <si>
    <t>RECLASSIFICATIONS OUT OF ACCUMULATED OTHER COMPREHENSIVE INCOME (LOSS) The following table presents the changes in the balances, net of income taxes, of each component of AOCI: (in millions) Net Unrealized Gains (Losses) on Derivatives Net Unrealized Gains (Losses) on Securities Defined Benefit Pension Plans Total AOCI Balance at January 1, 2014 ($298 ) ($91 ) ($259 ) ($648 ) Other comprehensive income before reclassifications 137 127 — 264 Other-than-temporary impairment not recognized in earnings on securities — (22 ) — (22 ) Amounts reclassified from other comprehensive income (loss) 16 (13 ) (32 ) (29 ) Net other comprehensive income 153 92 (32 ) 213 Balance at September 30, 2014 ($145 ) $1 ($291 ) ($435 ) Balance at January 1, 2015 ($69 ) $74 ($377 ) ($372 ) Other comprehensive income before reclassifications 108 41 — 149 Other-than-temporary impairment not recognized in earnings on securities — (26 ) — (26 ) Amounts reclassified from other comprehensive (loss) income (8 ) (9 ) 7 (10 ) Net other comprehensive income 100 6 7 113 Balance at September 30, 2015 $31 $80 ($370 ) ($259 ) The following table reports the amounts reclassified out of each component of AOCI and into the unaudited interim Consolidated Statements of Operations: Three Months Ended September 30, Nine Months Ended September 30, (in millions) 2015 2014 2015 2014 Details about AOCI Components Affected Line Item in the unaudited interim Consolidated Statements of Operations Reclassification adjustment for net derivative gains (losses) included in net income: $22 $18 $57 $54 Interest income (15 ) (23 ) (44 ) (79 ) Interest expense 7 (5 ) 13 (25 ) Income before income tax expense 3 (2 ) 5 (9 ) Income tax expense $4 ($3 ) $8 ($16 ) Net income Reclassification of net securities gains (losses) to net income: $2 $2 $19 $27 Securities gains, net (2 ) (1 ) (5 ) (7 ) Net impairment losses recognized in earnings — 1 14 20 Income before income tax expense — — 5 7 Income tax expense $— $1 $9 $13 Net income Reclassification of changes related to defined benefit pension plans: ($3 ) $52 ($10 ) $49 Salaries and employee benefits (3 ) 52 (10 ) 49 Income before income tax expense — 18 (3 ) 17 Income tax expense ($3 ) $34 ($7 ) $32 Net income Total reclassification gains (losses) $1 $32 $10 $29 Net income The following table presents the effects to net income of the amounts reclassified out of AOCI: Three Months Ended September 30, Nine Months Ended September 30, (in millions) 2015 2014 2015 2014 Net interest income (includes $7, ($5), $13 and ($25) of AOCI reclassifications, respectively) $856 $820 $2,532 $2,461 Provision for credit losses 76 77 211 247 Noninterest income (includes $0, $1, $14 and $20 of AOCI reclassifications, respectively) 353 341 1,060 1,339 Noninterest expense (includes $3, ($52), $10 and ($49) of AOCI reclassifications, respectively) 798 810 2,449 2,568 Income before income tax expense 335 274 932 985 Income tax expense (includes $3, $16, $7 and $15 income tax net expense from reclassification items, respectively) 115 85 313 317 Net income $220 $189 $619 $668</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of and for the Three Months Ended September 30, 2015 (in millions) Consumer Banking Commercial Banking Other Consolidated Net interest income $556 $299 $1 $856 Noninterest income 235 100 18 353 Total revenue 791 399 19 1,209 Noninterest expense 623 175 — 798 Profit before provision for credit losses 168 224 19 411 Provision for credit losses 64 3 9 76 Income before income tax expense 104 221 10 335 Income tax expense 36 76 3 115 Net income $68 $145 $7 $220 Total average assets $53,206 $43,113 $38,784 $135,103 As of and for the Three Months September 30, 2014 (in millions) Consumer Banking Commercial Banking Other Consolidated Net interest income $532 $270 $18 $820 Noninterest income 226 104 11 341 Total revenue 758 374 29 1,161 Noninterest expense 609 162 39 810 Profit (loss) before provision for credit losses 149 212 (10 ) 351 Provision for credit losses 66 — 11 77 Income (loss) before income tax expense (benefit) 83 212 (21 ) 274 Income tax expense (benefit) 29 73 (17 ) 85 Net income (loss) 54 139 (4 ) 189 Total average assets $49,012 $38,854 $40,825 $128,691 As of and for the Nine Months Ended September 30, 2015 (in millions) Consumer Banking Commercial Banking Other Consolidated Net interest income $1,633 $861 $38 $2,532 Noninterest income 684 308 68 1,060 Total revenue 2,317 1,169 106 3,592 Noninterest expense 1,832 529 88 2,449 Profit before provision for credit losses 485 640 18 1,143 Provision for credit losses 187 (11 ) 35 211 Income (loss) before income tax expense (benefit) 298 651 (17 ) 932 Income tax expense (benefit) 103 224 (14 ) 313 Net income (loss) $195 $427 ($3 ) $619 Total average assets $52,438 $42,451 $39,766 $134,655 As of and for the Nine Months Ended September 30, 2014 (in millions) Consumer Banking Commercial Banking Other Consolidated Net interest income $1,615 $790 $56 $2,461 Noninterest income 681 318 340 1,339 Total revenue 2,296 1,108 396 3,800 Noninterest expense 1,902 472 194 2,568 Profit before provision for credit losses 394 636 202 1,232 Provision for credit losses 195 (7 ) 59 247 Income before income tax expense 199 643 143 985 Income tax expense 69 222 26 317 Net income 130 421 117 668 Total average assets $48,398 $37,951 $40,249 $126,598 Management accounting practices utilized by the Company as the basis for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that have been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SHARE-BASED COMPENSATION During the nine months ended September 30, 2015 , the Company granted 1,118,513 Company share-based awards to employees pursuant to the Citizens Financial Group, Inc. 2014 Omnibus Incentive Plan (“Omnibus Plan”) with an aggregate grant date fair value of $28 million , which has been estimated using the fair value of the Company’s shares on the grant date. In addition, during the same period, 31,438 Company share-based awards were granted to non-employee directors pursuant to the Citizens Financial Group, Inc. 2014 Non-Employee Directors Compensation Plan (“Directors Plan”) with an aggregate grant date fair value of $1 million . The total number of Company unvested share-based awards as of September 30, 2015 was 3,363,665 , which includes awards granted under the Citizens Financial Group, Inc. Converted Equity 2010 Deferral Plan and the Citizens Financial Group, Inc. Converted Equity 2010 Long Term Incentive Plan (collectively, the “Converted Equity Plans”), the Omnibus Plan, and the Directors Plan. There are 60,893,195 shares of Company common stock available for awards to be granted under the share plans (including the Citizens Financial Group, Inc. 2014 Employee Stock Purchase Plan (the “ESPP”)). Upon settlement of share-based awards, the Company generally issues new shares, but may also issue shares from treasury stock. Compensation Expense Compensation expense related to the share plans (including the ESPP) was $7 million and $10 million for the three months ended September 30, 2015 and 2014 . Compensation expense related to the share plans (including the ESPP) was $22 million and $29 million for the nine months ended September 30, 2015 and 2014 , respectively. At September 30, 2015 , the total unrecognized compensation expense for nonvested equity awards granted was $17 million . Equity Grants Prior to the IPO Prior to the Company’s IPO, RBS granted share-based compensation awards to employees of the Company pursuant to its various long-term incentive plans, which are administered by the RBS Performance and Remuneration Committee. Below is a summary of those awards. All share-based compensation awards granted to Company employees have been historically settled in RBS shares. Effective as of the IPO, no share-based compensation awards in respect of RBS shares will be granted to Company employees. Restricted Stock Units A restricted stock unit is the right to receive shares of stock on a future date, which may be subject to time-based vesting conditions and/or performance-based vesting conditions. Time-based restricted stock units granted historically have generally become vested ratably over a three -year period. Performance-based restricted stock units granted historically have generally become vested at the end of a three -year performance period, depending on the level of performance achieved during such period. The fair value of each award is determined on the grant date. All award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Special IPO Awards In March 2014, RBS granted special IPO awards to certain Citizens employees. These awards were granted half in the form of restricted stock units in respect of RBS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IPO, these awards remain subject to the original vesting schedule and other original terms and conditions. Equity Award Conversion In conjunction with the Company's IPO, any restricted stock units granted by RBS to Company employees that were unvested at the time of the IPO and the bond portion of special IPO awards, were converted into equity-based awards in respect of CFG common stock. Converted awards are governed by the applicable Converted Equity Plan and are generally subject to the same terms and conditions as prior to conversion. However, when the awards become vested and are settled in accordance with their terms, grantees will receive shares of CFG common stock. Following the IPO, no additional awards were granted under the Converted Equity Plans. The number of shares of CFG common stock underlying converted awards was determined by dividing (A) the product of (x) the maximum number of RBS shares underlying the awards outstanding as of the closing of the IPO and (y) the average of the closing prices of RBS shares on each of the 30 London Stock Exchange dealing days immediately prior to the pricing date of the IPO (such 30 -day period, the “Conversion Period”), converted into U.S. Dollars using the average British Pound to U.S. Dollar currency rate over the Conversion Period, by (B) the price per share of CFG common stock on the pricing date of the IPO. The bond portion of the special IPO awards was converted by dividing the bond value by the price per share of CFG common stock on the pricing date of the IPO. During 2014, the Company converted 19,390,752 RBS share awards to 5,249,721 CFG share awards. The difference between the fair value of RBS restricted share units immediately preceding the conversion and the fair value of the CFG equity-based awards granted was not material. The bond portions of the Special IPO awards were converted to 524,783 CFG share awards. Employee Share Plans Following the IPO Omnibus Incentive Plan In connection with the IPO, the Company adopted the Omnibus Plan. This plan permits the Company to grant a variety of awards to employees and service providers. Certain employees have received share grants under this plan as an element of fixed compensation for service in a “Material Risk Taker” role (as defined by the European Banking Authority). These shares were fully vested at grant, but are subject to a retention period which lapses ratably over three to five years. In addition, the Company has also awarded to certain employees immediately vested shares, time-based restricted stock units and performance-based restricted stock units pursuant to the Omnibus Plan. If a dividend is paid on shares underlying the Omnibus Plan awards prior to the date such shares are distributed, those dividends will be distributed following vesting in the same form as the dividend that has been paid to stockholders generally. Director Compensation Plan In connection with the IPO, the Company adopted the Directors Plan. Grants of restricted stock units have been made to the Company’s non-employee directors under this plan as compensation for their services pursuant to the Citizens Financial Group, Inc. Directors Compensation Policy. If a dividend is paid on shares underlying the stock units prior to the date such shares are distributed, those dividends will be distributed following vesting in the same form as the dividend that has been paid to stock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 Employee Stock Purchase Plan In connection with the IPO, the Company adopted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t>
  </si>
  <si>
    <t>EARNINGS PER SHARE</t>
  </si>
  <si>
    <t>Earnings Per Share [Abstract]</t>
  </si>
  <si>
    <t>EARNINGS PER SHARE Three Months Ended September 30, Nine Months Ended September 30, (dollars in millions, except share and per-share data) 2015 2014 2015 2014 Numerator (basic and diluted): Net income $220 $189 $619 $668 Less: Preferred stock dividends 7 — 7 — Net income available to common stockholders $213 $189 $612 $668 Denominator: Weighted-average common shares outstanding - basic 530,985,255 559,998,324 538,279,222 559,998,324 Dilutive common shares: share-based awards 2,412,903 245,423 2,647,139 82,707 Weighted-average common shares outstanding - diluted 533,398,158 560,243,747 540,926,361 560,081,031 Earnings per common share: Basic $0.40 $0.34 $1.14 $1.19 Diluted 0.40 0.34 1.13 1.19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 On August 22, 2014, the Company declared and made effective a 165,582 -for-1 forward stock split of common stock. As a result, all share and per share data have been restated to reflect the effect of the split.</t>
  </si>
  <si>
    <t>OTHER OPERATING EXPENSE</t>
  </si>
  <si>
    <t>Other Income and Expenses [Abstract]</t>
  </si>
  <si>
    <t>OTHER OPERATING EXPENSE The following table presents the details of other operating expense: Three Months Ended September 30, Nine Months Ended September 30, (in millions) 2015 2014 2015 2014 Deposit insurance $28 $23 $88 $69 Promotional expense 25 19 76 60 Settlements and operating losses 10 10 33 74 Postage and delivery 12 12 35 37 Other 58 58 173 199 Other operating expense $133 $122 $405 $439</t>
  </si>
  <si>
    <t>SUBSEQUENT EVENTS</t>
  </si>
  <si>
    <t>Subsequent Events [Abstract]</t>
  </si>
  <si>
    <t>SUBSEQUENT EVENTS On October 29, 2015, the Company announced that RBS launched a registered underwritten public offering to sell all of its remaining shares of CFG’s common stock. On November 3, 2015, RBS completed the sale of all of its remaining shares of CFG common stock, 110,461,782 shares, or 20.9% of CFG’s outstanding common stock, to the underwriters at a price of $23.38 per share. In connection with completion of the offering, Mr. Robert Gillespie, who served as RBS’s board representative pursuant to the Separation and Shareholder Agreement between the Company and RBS, resigned from the CFG Board of Directors, effective November 3, 2015. The CFG Board of Directors appointed Christine Cumming, former First Vice President and Chief Operating Officer for the Federal Reserve Bank of New York, to the board effective as of October 1, 2015. On October 22, 2015, the Company announced a quarterly cash dividend of $0.10 per share, or $53 million , payable on November 19, 2015 to stockholders of record at the close of business on November 5, 2015.</t>
  </si>
  <si>
    <t>BASIS OF PRESENTATION (Policies)</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4 .</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Recent Accounting Pronouncements</t>
  </si>
  <si>
    <t>In August 2015, the FASB issued ASU No. 2015-15 “Interest - Imputation of Interest: Presentation and Subsequent Measurement of Debt Issuance Costs Associated with Line-Of-Credit Arrangements.” The ASU incorporates guidance from the SEC on deferral of debt issuance costs associated with line-of-credit arrangements, consistent with ASU 2015-03, regardless of whether there are any outstanding borrowings on the line-of-credit arrangement. This new guidance will not have a material impact on the Company’s unaudited interim Consolidated Financial Statements. In August 2015, the FASB issued ASU No. 2015-14 “Revenue from Contracts with Customers (Topic 606): Deferral of the Effective Date” which defers the effective date of the new revenue standard by one year. As a result of this deferral, the new revenue standard is effective for the Company beginning on January 1, 2018. The Company is currently assessing the impact of this guidance on the Consolidated Financial Statements. In April 2015, the FASB issued ASU No. 2015-05 “Intangibles - Goodwill and Other - Internal Use Software” which will assist entities in evaluating the accounting for fees paid by a customer in a cloud computing arrangement. The ASU, which allows for early adoption, is effective for the Company beginning on January 1, 2016. Adoption of this guidance is not expected to have a material impact on the Company’s unaudited interim Consolidated Financial Statements. In April 2015, the FASB issued ASU No. 2015-03 “Interest - Imputation of Interest: Simplifying the Presentation of Debt Issuance Costs”. This standard requires debt issuance costs to be presented in the consolidated balance sheet as a direct deduction from the carrying value of the associated debt liability, consistent with the presentation of a debt discount. The ASU, which allows for early adoption, is effective for the Company beginning on January 1, 2016. Adoption of this guidance is not expected to have a material impact on the Company’s unaudited interim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The potential impact the adoption of this guidance will have to the Company’s unaudited interim Consolidated Financial Statements is under review. 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which allows for early adoption, is effective for the Company beginning on January 1, 2016. The adoption of this guidance is not expected to have a material impact on the Company’s unaudited interim Consolidated Financial Statements.</t>
  </si>
  <si>
    <t>SECURITIES (Tables)</t>
  </si>
  <si>
    <t>Schedule of securities held</t>
  </si>
  <si>
    <t>The following table provides the major components of securities at amortized cost and fair value: September 30, 2015 December 31, 2014 (in millions) Amortized Cost Gross Unrealized Gains Gross Unrealized Losses Fair Value Amortized Cost Gross Unrealized Gains Gross Unrealized Losses Fair Value Securities Available for Sale U.S. Treasury $15 $— $— $15 $15 $— $— $15 State and political subdivisions 9 — — 9 10 — — 10 Mortgage-backed securities: Federal agencies and U.S. government sponsored entities 17,340 292 (25 ) 17,607 17,683 301 (50 ) 17,934 Other/non-agency 587 3 (41 ) 549 703 4 (35 ) 672 Total mortgage-backed securities 17,927 295 (66 ) 18,156 18,386 305 (85 ) 18,606 Total debt securities available for sale 17,951 295 (66 ) 18,180 18,411 305 (85 ) 18,631 Marketable equity securities 5 — — 5 10 3 — 13 Other equity securities 12 — — 12 12 — — 12 Total equity securities available for sale 17 — — 17 22 3 — 25 Total securities available for sale $17,968 $295 ($66 ) $18,197 $18,433 $308 ($85 ) $18,656 Securities Held to Maturity Mortgage-backed securities: Federal agencies and U.S. government sponsored entities $4,092 $67 ($4 ) $4,155 $3,728 $22 ($31 ) $3,719 Other/non-agency 1,193 38 — 1,231 1,420 54 — 1,474 Total securities held to maturity $5,285 $105 ($4 ) $5,386 $5,148 $76 ($31 ) $5,193 Other Investment Securities, at Fair Value Money market mutual fund $45 $— $— $45 $28 $— $— $28 Venture capital and other investments 5 — — 5 5 — — 5 Total other investment securities, at fair value $50 $— $— $50 $33 $— $— $33 Other Investment Securities, at Cost Federal Reserve Bank stock $468 $— $— $468 $477 $— $— $477 Federal Home Loan Bank stock 354 — — 354 390 — — 390 Total other investment securities, at cost $822 $— $— $822 $867 $— $— $867</t>
  </si>
  <si>
    <t>Other than temporary impairment recognized in earnings</t>
  </si>
  <si>
    <t>The Company has reviewed its securities portfolio for other-than-temporary impairments. The following table presents the net impairment losses recognized in earnings: Three Months Ended Nine Months Ended (in millions) 2015 2014 2015 2014 Other-than-temporary impairment: Total other-than-temporary impairment losses ($14 ) ($3 ) ($46 ) ($42 ) Portions of loss recognized in other comprehensive income (before taxes) 12 2 41 35 Net impairment losses recognized in earnings ($2 ) ($1 ) ($5 ) ($7 )</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September 30, 2015 Less than 12 Months 12 Months or Longer Total (dollars in millions) Number of Issues Fair Value Gross Unrealized Losses Number of Issues Fair Value Gross Unrealized Losses Number of Issues Fair Value Gross Unrealized Losses State and political subdivisions 1 $9 $— — $— $— 1 $9 $— Mortgage-backed securities: Federal agencies and U.S. government sponsored entities 35 2,985 (12 ) 37 960 (17 ) 72 3,945 (29 ) Other/non-agency 6 52 (1 ) 19 366 (40 ) 25 418 (41 ) Total mortgage-backed securities 41 3,037 (13 ) 56 1,326 (57 ) 97 4,363 (70 ) Total 42 $3,046 ($13 ) 56 $1,326 ($57 ) 98 $4,372 ($70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t>
  </si>
  <si>
    <t>Schedule of credit losses recognized in earnings</t>
  </si>
  <si>
    <t>The following table presents the cumulative credit related losses recognized in earnings on debt securities held by the Company: Three Months Ended September 30, Nine Months Ended September 30, (in millions) 2015 2014 2015 2014 Cumulative balance at beginning of period $62 $60 $62 $56 Credit impairments recognized in earnings on securities not previously impaired — — — — Credit impairments recognized in earnings on securities that have been previously impaired 2 1 5 7 Reductions due to increases in cash flow expectations on impaired securities (1 ) (1 ) (4 ) (3 ) Cumulative balance at end of period $63 $60 $63 $60</t>
  </si>
  <si>
    <t>Schedule of investments classified by maturity date</t>
  </si>
  <si>
    <t>The amortized cost and fair value of debt securities at September 30,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15 $— $— $— $15 State and political subdivisions — — — 9 9 Mortgage-backed securities: Federal agencies and U.S. government sponsored entities — 47 1,972 15,321 17,340 Other/non-agency — 70 9 508 587 Total debt securities available for sale 15 117 1,981 15,838 17,951 Debt securities held to maturity Mortgage-backed securities: Federal agencies and U.S. government sponsored entities — — — 4,092 4,092 Other/non-agency — — — 1,193 1,193 Total debt securities held to maturity — — — 5,285 5,285 Total amortized cost of debt securities $15 $117 $1,981 $21,123 $23,236 Fair Value: Debt securities available for sale U.S. Treasury $15 $— $— $— $15 State and political subdivisions — — — 9 9 Mortgage-backed securities: Federal agencies and U.S. government sponsored entities — 50 2,006 15,551 17,607 Other/non-agency — 71 9 469 549 Total debt securities available for sale 15 121 2,015 16,029 18,180 Debt securities held to maturity Mortgage-backed securities: Federal agencies and U.S. government sponsored entities — — — 4,155 4,155 Other/non-agency — — — 1,231 1,231 Total debt securities held to maturity — — — 5,386 5,386 Total fair value of debt securities $15 $121 $2,015 $21,415 $23,566</t>
  </si>
  <si>
    <t>Schedule of income recognized on investment securities</t>
  </si>
  <si>
    <t>The following table reports the amounts recognized in interest income from investment securities on the Consolidated Statements of Operations: Three Months Ended September 30, Nine Months Ended September 30, (in millions) 2015 2014 2015 2014 Taxable $154 $155 $468 $458 Non-taxable — — — — Total interest income from investment securities $154 $155 $468 $458 Realized gains and losses on AFS securities are shown below: Three Months Ended September 30, 2015 Nine Months Ended September 30, 2015 (in millions) 2015 2014 2015 2014 Gains on sale of debt securities $7 $7 $29 $32 Losses on sale of debt securities (7 ) (5 ) (12 ) (5 ) Debt securities gains, net $— $2 $17 $27 Equity securities gains $— $— $3 $—</t>
  </si>
  <si>
    <t>Schedule of financial instruments owned and pledged as collateral</t>
  </si>
  <si>
    <t>The amortized cost and fair value of securities pledged are shown below: September 30, 2015 December 31, 2014 (in millions) Amortized Cost Fair Value Amortized Cost Fair Value Pledged against repurchase agreements $1,275 $1,294 $3,650 $3,701 Pledged against FHLB borrowed funds 1,203 1,241 1,355 1,407 Pledged against derivatives, to qualify for fiduciary powers, and to secure public and other deposits as required by law 3,442 3,517 3,453 3,520</t>
  </si>
  <si>
    <t>Schedule of effect of repurchase agreements on balance sheet accounts</t>
  </si>
  <si>
    <t>The effects of this offsetting on the Consolidated Balance Sheets are presented in the following table: September 30, 2015 December 31, 2014 (in millions) Gross Assets (Liabilities) Gross Assets (Liabilities) Offset Net Amounts of Assets (Liabilities) Gross Assets (Liabilities) Gross Assets (Liabilities) Offset Net Amounts of Assets (Liabilities) Securities purchased under agreements to resell $1,300 ($1,300 ) $— $— $— $— Securities sold under agreements to repurchase (1,800 ) 1,300 (500 ) (2,600 ) — (2,600 ) Note: The Company also offsets certain derivative assets and derivative liabilities on the Consolidated Balance Sheets. For further information see Note 12 “Derivatives.”</t>
  </si>
  <si>
    <t>Securities under agreements to repurchase or resell</t>
  </si>
  <si>
    <t>The following table presents the Company's related activity, by collateral type and remaining contractual maturity, at September 30, 2015 : Remaining Contractual Maturity of the Agreements (in millions) Overnight and Continuous Up to 30 Days 30-90 Days Greater Than 90 Days Total Securities purchased under agreements to resell Mortgage-backed securities - Agency $— $500 $300 $500 $1,300 Total securities purchased under agreements to resell $— $500 $300 $500 $1,300 Securities sold under agreements to repurchase Mortgage-backed securities - Agency $— ($500 ) ($800 ) ($500 ) ($1,800 ) Total securities sold under agreement to repurchase $— ($500 ) ($800 ) ($500 ) ($1,800 )</t>
  </si>
  <si>
    <t>LOANS AND LEASES (Tables)</t>
  </si>
  <si>
    <t>Schedule of loans and leases</t>
  </si>
  <si>
    <t>A summary of the loans and leases portfolio follows: (in millions) September 30, 2015 December 31, 2014 Commercial $32,726 $31,431 Commercial real estate 8,678 7,809 Leases 3,865 3,986 Total commercial 45,269 43,226 Residential mortgages 12,792 11,832 Home equity loans 2,842 3,424 Home equity lines of credit 14,707 15,423 Home equity loans serviced by others (1) 1,054 1,228 Home equity lines of credit serviced by others (1) 441 550 Automobile 13,876 12,706 Student 3,846 2,256 Credit cards 1,628 1,693 Other retail 976 1,072 Total retail 52,162 50,184 Total loans and leases (2) (3) $97,431 $93,410 (1) The Company’s SBO portfolio consists of purchased home equity loans and lines that were originally serviced by others. The Company now services a portion of this portfolio internally. (2) Excluded from the table above are loans held for sale totaling $420 million as of September 30, 2015 and $281 million as of December 31, 2014 . (3) Mortgage loans serviced for others by the Company’s subsidiaries are not included above, and amounted to $17.7 billion and $17.9 billion at September 30, 2015 and December 31, 2014 , respectively.</t>
  </si>
  <si>
    <t>ALLOWANCE FOR CREDIT LOSSES, NONPERFORMING ASSETS, AND CONCENTRATIONS OF CREDIT RISK (Tables)</t>
  </si>
  <si>
    <t>Schedule of changes in the allowance for credit losses</t>
  </si>
  <si>
    <t>The following is a summary of changes in the allowance for credit losses: Nine Months Ended September 30, 2015 (in millions) Commercial Retail Total Allowance for loan and lease losses as of January 1, 2015 $544 $651 $1,195 Charge-offs (32 ) (324 ) (356 ) Recoveries 42 107 149 Net (charge-offs) recoveries 10 (217 ) (207 ) Provision charged to income 21 192 213 Allowance for loan and lease losses as of September 30, 2015 575 626 1,201 Reserve for unfunded lending commitments as of January 1, 2015 61 — 61 Credit for unfunded lending commitments (2 ) — (2 ) Reserve for unfunded lending commitments as of September 30, 2015 59 — 59 Total allowance for credit losses as of September 30, 2015 $634 $626 $1,260 Nine Months Ended September 30, 2014 (in millions) Commercial Retail Total Allowance for loan and lease losses as of January 1, 2014 $498 $723 $1,221 Charge-offs (30 ) (344 ) (374 ) Recoveries 47 84 131 Net (charge-offs) recoveries 17 (260 ) (243 ) Provision charged to income 27 196 223 Allowance for loan and lease losses as of September 30, 2014 542 659 1,201 Reserve for unfunded lending commitments as of January 1, 2014 39 — 39 Provision for unfunded lending commitments 24 — 24 Reserve for unfunded lending commitments as of September 30, 2014 63 — 63 Total allowance for credit losses as of September 30, 2014 $605 $659 $1,264</t>
  </si>
  <si>
    <t>Schedule of loans and leases based on evaluation method</t>
  </si>
  <si>
    <t>The recorded investment in loans and leases based on the Company’s evaluation methodology is as follows: September 30, 2015 December 31, 2014 (in millions) Commercial Retail Total Commercial Retail Total Individually evaluated $194 $1,170 $1,364 $205 $1,208 $1,413 Formula-based evaluation 45,075 50,992 96,067 43,021 48,976 91,997 Total $45,269 $52,162 $97,431 $43,226 $50,184 $93,410</t>
  </si>
  <si>
    <t>Schedule of allowance for credit losses by evaluation method</t>
  </si>
  <si>
    <t>The following is a summary of the allowance for credit losses by evaluation method: September 30, 2015 December 31, 2014 (in millions) Commercial Retail Total Commercial Retail Total Individually evaluated $23 $104 $127 $20 $109 $129 Formula-based evaluation 611 522 1,133 585 542 1,127 Allowance for credit losses $634 $626 $1,260 $605 $651 $1,256</t>
  </si>
  <si>
    <t>Schedule of classes of commercial loans and leases based on regulatory classifications</t>
  </si>
  <si>
    <t>The recorded investment in classes of commercial loans and leases based on regulatory classification ratings is as follows: September 30, 2015 Criticized (in millions) Pass Special Mention Substandard Doubtful Total Commercial $31,005 $924 $712 $85 $32,726 Commercial real estate 8,326 207 103 42 8,678 Leases 3,796 22 47 — 3,865 Total $43,127 $1,153 $862 $127 $45,269 December 31, 2014 Criticized (in millions) Pass Special Mention Substandard Doubtful Total Commercial $30,022 $876 $427 $106 $31,431 Commercial real estate 7,354 329 61 65 7,809 Leases 3,924 12 50 — 3,986 Total $41,300 $1,217 $538 $171 $43,226</t>
  </si>
  <si>
    <t>Schedule of retail loan investments categorized by delinquency status</t>
  </si>
  <si>
    <t>The recorded investment in classes of retail loans, categorized by delinquency status is as follows: September 30, 2015 (in millions) Current 1-29 Days Past Due 30-89 Days Past Due 90 Days or More Past Due Total Residential mortgages $12,358 $107 $78 $249 $12,792 Home equity loans 2,478 179 46 139 2,842 Home equity lines of credit 14,060 401 77 169 14,707 Home equity loans serviced by others (1) 956 58 21 19 1,054 Home equity lines of credit serviced by others (1) 344 56 14 27 441 Automobile 12,859 858 130 29 13,876 Student 3,689 90 28 39 3,846 Credit cards 1,543 51 19 15 1,628 Other retail 902 55 15 4 976 Total $49,189 $1,855 $428 $690 $52,162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t>
  </si>
  <si>
    <t>Schedule of nonperforming loans and leases by class</t>
  </si>
  <si>
    <t>A summary of nonperforming loans and leases by class is as follows: September 30, 2015 December 31, 2014 (in millions) Nonaccruing Accruing and 90 Days or More Delinquent Total Nonperforming Loans and Leases Nonaccruing Accruing and 90 Days or More Delinquent Total Nonperforming Loans and Leases Commercial $81 $7 $88 $113 $1 $114 Commercial real estate 42 — 42 50 — 50 Leases — — — — — — Total commercial 123 7 130 163 1 164 Residential mortgages 324 — 324 345 — 345 Home equity loans 200 — 200 203 — 203 Home equity lines of credit 214 — 214 257 — 257 Home equity loans serviced by others (1) 39 — 39 47 — 47 Home equity lines of credit serviced by others (1) 31 — 31 25 — 25 Automobile 38 — 38 21 — 21 Student 32 7 39 11 6 17 Credit cards 15 — 15 16 1 17 Other retail 3 1 4 5 — 5 Total retail 896 8 904 930 7 937 Total $1,019 $15 $1,034 $1,093 $8 $1,101 (1) The Company’s SBO portfolio consists of purchased home equity loans and lines that were originally serviced by others. The Company now services a portion of this portfolio internally.</t>
  </si>
  <si>
    <t>Schedule of nonperforming assets</t>
  </si>
  <si>
    <t>A summary of other nonperforming assets is as follows: (in millions) September 30, 2015 December 31, 2014 Nonperforming assets, net of valuation allowance: Commercial $1 $3 Retail 38 39 Nonperforming assets, net of valuation allowance $39 $42</t>
  </si>
  <si>
    <t>Summary of key performance indicators</t>
  </si>
  <si>
    <t>A summary of key performance indicators is as follows: September 30, 2015 December 31, 2014 Nonperforming commercial loans and leases as a percentage of total loans and leases 0.13 % 0.18 % Nonperforming retail loans as a percentage of total loans and leases 0.93 1.00 Total nonperforming loans and leases as a percentage of total loans and leases 1.06 % 1.18 % Nonperforming commercial assets as a percentage of total assets 0.10 % 0.13 % Nonperforming retail assets as a percentage of total assets 0.69 0.73 Total nonperforming assets as a percentage of total assets 0.79 % 0.86 %</t>
  </si>
  <si>
    <t>Analysis of age of past due amounts</t>
  </si>
  <si>
    <t>The following is an analysis of the age of the past due amounts (accruing and nonaccruing): September 30, 2015 December 31, 2014 (in millions) 30-89 Days Past Due 90 Days or More Past Due Total Past Due 30-89 Days Past Due 90 Days or More Past Due Total Past Due Commercial $22 $88 $110 $57 $114 $171 Commercial real estate 3 42 45 26 50 76 Leases — — — 3 — 3 Total commercial 25 130 155 86 164 250 Residential mortgages 78 249 327 97 269 366 Home equity loans 46 139 185 60 145 205 Home equity lines of credit 77 169 246 73 198 271 Home equity loans serviced by others (1) 21 19 40 26 23 49 Home equity lines of credit serviced by others (1) 14 27 41 10 19 29 Automobile 130 29 159 93 16 109 Student 28 39 67 25 17 42 Credit cards 19 15 34 22 17 39 Other retail 15 4 19 18 4 22 Total retail 428 690 1,118 424 708 1,132 Total $453 $820 $1,273 $510 $872 $1,382 (1) The Company’s SBO portfolio consists of purchased home equity loans and lines that were originally serviced by others. The Company now services a portion of this portfolio internally.</t>
  </si>
  <si>
    <t>Schedule of impaired loans by class</t>
  </si>
  <si>
    <t>The following is a summary of impaired loan information by class: September 30, 2015 (in millions) Impaired Loans With a Related Allowance Allowance on Impaired Loans Impaired Loans Without a Related Allowance Unpaid Contractual Balance Total Recorded Investment in Impaired Loans Commercial $84 $21 $70 $174 $154 Commercial real estate 23 2 17 37 40 Total commercial 107 23 87 211 194 Residential mortgages 119 16 311 593 430 Home equity loans 94 12 190 351 284 Home equity lines of credit 22 2 120 174 142 Home equity loans serviced by others (1) 53 8 26 91 79 Home equity lines of credit serviced by others (1) 3 1 7 14 10 Automobile 3 — 11 18 14 Student 164 48 1 166 165 Credit cards 29 12 — 29 29 Other retail 15 5 2 20 17 Total retail 502 104 668 1,456 1,170 Total $609 $127 $755 $1,667 $1,364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t>
  </si>
  <si>
    <t>Schedule of additional information on impaired loans</t>
  </si>
  <si>
    <t>Additional information on impaired loans is as follows: Three Months Ended September 30, 2015 2014 (in millions) Interest Income Recognized Average Recorded Investment Interest Income Recognized Average Recorded Investment Commercial $1 $126 $2 $138 Commercial real estate — 35 — 62 Total commercial 1 161 2 200 Residential mortgages 4 428 4 445 Home equity loans 2 277 1 262 Home equity lines of credit 1 142 1 158 Home equity loans serviced by others (1) 1 79 1 95 Home equity lines of credit serviced by others (1) — 10 — 11 Automobile — 12 — 9 Student 1 165 2 161 Credit cards — 29 1 34 Other retail 1 17 1 21 Total retail 10 1,159 11 1,196 Total $11 $1,320 $13 $1,396 (1) The Company’s SBO portfolio consists of purchased home equity loans and lines that were originally serviced by others. The Company now services a portion of this portfolio internally. Nine Months Ended September 30, 2015 2014 (in millions) Interest Income Recognized Average Recorded Investment Interest Income Recognized Average Recorded Investment Commercial $2 $133 $2 $141 Commercial real estate 1 45 1 70 Total commercial 3 178 3 211 Residential mortgages 12 423 11 434 Home equity loans 7 263 5 248 Home equity lines of credit 3 140 3 153 Home equity loans serviced by others (1) 3 80 4 94 Home equity lines of credit serviced by others (1) — 9 — 11 Automobile — 11 — 8 Student 5 160 6 154 Credit cards 1 28 2 34 Other retail 1 18 1 21 Total retail 32 1,132 32 1,157 Total $35 $1,310 $35 $1,368 (1) The Company’s SBO portfolio consists of purchased home equity loans and lines that were originally serviced by others. The Company now services a portion of this portfolio internally.</t>
  </si>
  <si>
    <t>Troubled debt restructurings on financing receivables</t>
  </si>
  <si>
    <t>The following table summarizes how loans were modified during the three months ended September 30, 2015 , the charge-offs related to the modifications, and the impact on the ALLL. The reported balances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4 $— $— 50 $7 $7 Commercial real estate — — — — — — Total commercial 4 — — 50 7 7 Residential mortgages 24 4 4 8 1 1 Home equity loans 30 2 2 72 14 14 Home equity lines of credit 1 — — 2 — — Home equity loans serviced by others (3) 2 — — — — — Home equity lines of credit serviced by others (3) — — — — — — Automobile 33 — 1 3 — — Student — — — — — — Credit cards 547 3 3 — — — Other retail 2 — — — — — Total retail 639 9 10 85 15 15 Total 643 $9 $10 135 $22 $22 Primary Modification Types Other (4) (dollars in millions) Number of Contracts Pre-Modification Outstanding Recorded Investment Post-Modification Outstanding Recorded Investment Net Change to ALLL Resulting from Modification Charge-offs Resulting from Modification Commercial 8 $28 $28 $— $1 Commercial real estate — — — — — Total commercial 8 28 28 — 1 Residential mortgages 78 9 9 — — Home equity loans 85 8 7 — — Home equity lines of credit 58 4 3 — — Home equity loans serviced by others (3) 26 2 1 — — Home equity lines of credit serviced by others (3) 12 1 1 — — Automobile 182 2 3 — 1 Student 151 2 3 1 — Credit card — — — — — Other retail 4 — — — — Total retail 596 28 27 1 1 Total 604 $56 $55 $1 $2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three months ended September 30, 2014 , the charge-offs related to the modifications, and the impact on the ALLL. The reported balances include loans that became TDRs during 2014 and were paid off in full, charged off, or sold prior to September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 $— 10 $2 $2 Commercial real estate 1 — — 3 1 1 Total commercial 6 — — 13 3 3 Residential mortgages 28 4 4 10 2 1 Home equity loans 24 2 3 8 — 2 Home equity lines of credit 5 — — 69 4 3 Home equity loans serviced by others (3) 8 — — — — — Home equity lines of credit serviced by others (3) — — — — — — Automobile 7 — — 4 — — Student — — — — — — Credit cards 513 3 3 — — — Other retail — — — — — — Total retail 585 9 10 91 6 6 Total 591 $9 $10 104 $9 $9 Primary Modification Types Other (4) (dollars in millions) Number of Contracts Pre-Modification Outstanding Recorded Investment Post-Modification Outstanding Recorded Investment Net Change to ALLL Resulting from Modification Charge-offs Resulting from Modification Commercial 3 $— $— $— $— Commercial real estate — — — — — Total commercial 3 — — — — Residential mortgages 102 12 11 (1 ) 1 Home equity loans 266 15 15 — — Home equity lines of credit 98 7 6 — 1 Home equity loans serviced by others (3) 26 1 1 (1 ) — Home equity lines of credit serviced by others (3) 9 1 1 — — Automobile 256 5 3 — 1 Student 346 6 6 1 — Credit card — — — — — Other retail 6 — — — 1 Total retail 1,109 47 43 (1 ) 4 Total 1,112 $47 $43 ($1 ) $4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following table summarizes how loans were modified during the nine months ended September 30, 2015 , the charge-offs related to the modifications, and the impact on the ALLL. The reported balances include loans that became TDRs during 2015 and were paid off in full, charged off, or sold prior to September 30,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8 $3 $3 114 $19 $19 Commercial real estate 1 — — — — — Total commercial 19 3 3 114 19 19 Residential mortgages 77 13 13 27 5 5 Home equity loans 77 4 4 158 30 30 Home equity lines of credit 1 — — 5 — — Home equity loans serviced by others (3) 24 1 1 — — — Home equity lines of credit serviced by others (3) — — — — — — Automobile 71 1 2 5 — — Student — — — — — — Credit cards 1,781 10 10 — — — Other retail 2 — — — — — Total retail 2,033 29 30 195 35 35 Total 2,052 $32 $33 309 $54 $54 Primary Modification Types Other (4) (dollars in millions) Number of Contracts Pre-Modification Outstanding Recorded Investment Post-Modification Outstanding Recorded Investment Net Change to ALLL Resulting from Modification Charge-offs Resulting from Modification Commercial 12 $30 $30 ($1 ) $1 Commercial real estate 1 4 4 — — Total commercial 13 34 34 (1 ) 1 Residential mortgages 184 19 19 (1 ) — Home equity loans 379 25 24 — — Home equity lines of credit 271 18 15 — 2 Home equity loans serviced by others (3) 97 5 4 — 1 Home equity lines of credit serviced by others (3) 34 2 2 — — Automobile 651 10 9 — 2 Student 901 16 17 4 — Credit Card — — — 1 — Other retail 19 — — — — Total retail 2,536 95 90 4 5 Total 2,549 $129 $124 $3 $6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nine months ended September 30, 2014 , the charge-offs related to the modifications, and the impact on the ALLL. The reported balances include loans that became TDRs during 2014 and were paid off in full, charged off, or sold prior to September 30,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0 $7 $7 38 $4 $4 Commercial real estate 3 — — 5 1 1 Total commercial 23 7 7 43 5 5 Residential mortgages 94 14 14 32 5 4 Home equity loans 92 6 7 76 4 5 Home equity lines of credit 7 — — 245 15 13 Home equity loans serviced by others (3) 26 1 1 — — — Home equity lines of credit serviced by others (3) 3 — — 1 — — Automobile 62 1 1 11 — — Student — — — — — — Credit cards 1,698 9 9 — — — Other retail 3 — — — — — Total retail 1,985 31 32 365 24 22 Total 2,008 $38 $39 408 $29 $27 Primary Modification Types Other (4) (dollars in millions) Number of Contracts Pre-Modification Outstanding Recorded Investment Post-Modification Outstanding Recorded Investment Net Change to ALLL Resulting from Modification Charge-offs Resulting from Modification Commercial 5 $— $— ($8 ) $— Commercial real estate — — — — — Total commercial 5 — — (8 ) — Residential mortgages 341 40 39 (3 ) 1 Home equity loans 789 49 47 (1 ) 2 Home equity lines of credit 257 18 15 — 4 Home equity loans serviced by others (3) 111 4 4 (1 ) — Home equity lines of credit serviced by others (3) 33 2 2 — — Automobile 673 11 7 — 3 Student 1,199 22 22 2 — Credit Card — — — — — Other retail 35 1 1 — 1 Total retail 3,438 147 137 (3 ) 11 Total 3,443 $147 $137 ($11 ) $11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during the three months ended September 30, 2015 and 2014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September 30, 2015 and 2014 . If a TDR of any loan type becomes 90 days past due after being modified, the loan is written down to the fair value of collateral less cost to sell. The amount written off is charged to the ALLL. Three Months Ended September 30, 2015 2014 (dollars in millions) Number of Contracts Balance Defaulted Number of Contracts Balance Defaulted Commercial 7 $1 5 $4 Commercial real estate — — 1 — Total commercial 7 1 6 4 Residential mortgages 37 7 91 11 Home equity loans 47 6 104 8 Home equity lines of credit 26 3 52 3 Home equity loans serviced by others (1) 11 1 17 — Home equity lines of credit serviced by others (1) 10 1 6 — Automobile 24 — 30 — Student 33 1 93 2 Credit cards 102 1 131 1 Other retail 1 — 2 — Total retail 291 20 526 25 Total 298 $21 532 $29 (1) The Company’s SBO portfolio consists of purchased home equity loans and lines that were originally serviced by others. The Company now services a portion of this portfolio internally. The table below summarizes TDRs that defaulted during the nine months ended September 30, 2015 and 2014 within 12 months of their modification date. Nine Months Ended September 30, 2015 2014 (dollars in millions) Number of Contracts Balance Defaulted Number of Contracts Balance Defaulted Commercial 21 $2 22 $7 Commercial real estate — — 2 1 Total commercial 21 2 24 8 Residential mortgages 120 18 226 27 Home equity loans 130 12 259 19 Home equity lines of credit 98 6 191 9 Home equity loans serviced by others (1) 34 2 51 1 Home equity lines of credit serviced by others (1) 17 1 18 — Automobile 66 1 88 1 Student 142 3 284 5 Credit cards 304 2 444 3 Other retail 4 — 11 — Total retail 915 45 1,572 65 Total 936 $47 1,596 $73 (1) The Company’s SBO portfolio consists of purchased home equity loans and lines that were originally serviced by others. The Company now services a portion of this portfolio internally.</t>
  </si>
  <si>
    <t>Schedule of loans that may increase credit exposure</t>
  </si>
  <si>
    <t>The following table presents balances of loans with these characteristics: September 30, 2015 (in millions) Residential Mortgages Home Equity Loans and Lines of Credit Home Equity Products serviced by others Credit Cards Total High loan-to-value $651 $1,100 $874 $— $2,625 Interest only/negative amortization 1,024 — — — 1,024 Low introductory rate — 2 — 95 97 Multiple characteristics and other 15 — — — 15 Total $1,690 $1,102 $874 $95 $3,761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GOODWILL (Tables)</t>
  </si>
  <si>
    <t>Schedule of goodwill</t>
  </si>
  <si>
    <t>The changes in the carrying value of goodwill for the nine months ended September 30, 2015 and 2014 were: (in millions) Consumer Banking Commercial Banking Total Balance at December 31, 2013 $2,136 $4,740 $6,876 Adjustments — — — Balance at September 30, 2014 $2,136 $4,740 $6,876 Balance at December 31, 2014 $2,136 $4,740 $6,876 Adjustments — — — Balance at September 30, 2015 $2,136 $4,740 $6,876</t>
  </si>
  <si>
    <t>MORTGAGE BANKING (Tables)</t>
  </si>
  <si>
    <t>Schedule of valuation allowance for impairment of recognized servicing assets</t>
  </si>
  <si>
    <t>Changes related to MSRs were as follows: As of and for the Nine Months Ended September 30, (in millions) 2015 2014 MSRs: Balance as of January 1 $184 $208 Amount capitalized 20 13 Amortization (28 ) (32 ) Carrying amount before valuation allowance 176 189 Valuation allowance for servicing assets: Balance as of January 1 18 23 Valuation recovery (6 ) (8 ) Balance at end of period 12 15 Net carrying value of MSRs $164 $174</t>
  </si>
  <si>
    <t>Servicing asset at amortized cost</t>
  </si>
  <si>
    <t>Schedule of fair value assumptions used to estimate the value of Mortgage Servicing Rights</t>
  </si>
  <si>
    <t>The key economic assumptions used to estimate the value of MSRs are presented in the following table: (dollars in millions) September 30, 2015 December 31, 2014 Fair value $177 $179 Weighted average life (in years) 5.2 5.2 Weighted average constant prepayment rate 12.3% 12.4% Weighted average discount rate 9.8% 9.8%</t>
  </si>
  <si>
    <t>Schedule of fair value assumptions used to estimate the value of Mortgage Servicing Rights capitalized in current period</t>
  </si>
  <si>
    <t>The key economic assumptions used in estimating the fair value of MSRs capitalized during the period were as follows: Nine Months Ended September 30, 2015 2014 Weighted average life (in years) 5.7 5.7 Weighted average constant prepayment rate 10.8% 11.7% Weighted average discount rate 9.7% 10.3%</t>
  </si>
  <si>
    <t>Schedule of the impact to fair value of an adverse change in key economic assumptions</t>
  </si>
  <si>
    <t>(in millions) September 30, 2015 December 31, 2014 Prepayment rate: Decline in fair value from a 50 basis point decrease in interest rates $6 $9 Decline in fair value from a 100 basis point decrease in interest rates $12 $15 Weighted average discount rate: Decline in fair value from a 50 basis point increase in weighted average discount rate $3 $3 Decline in fair value from a 100 basis point increase in weighted average discount rate $6 $6</t>
  </si>
  <si>
    <t>BORROWED FUNDS (Tables)</t>
  </si>
  <si>
    <t>Schedule of short-term borrowed funds</t>
  </si>
  <si>
    <t>The following is a summary of the Company’s short-term borrowed funds: (in millions) September 30, 2015 December 31, 2014 Federal funds purchased $— $574 Securities sold under agreements to repurchase 1,293 3,702 Other short-term borrowed funds (primarily current portion of FHLB advances) 5,861 6,253 Total short-term borrowed funds $7,154 $10,529 Key data related to short-term borrowed funds is presented in the following table: (dollars in millions) As of and for the Nine Months Ended September 30, 2015 As of and for the Year Ended December 31, 2014 Weighted-average interest rate at period-end: Federal funds purchased and securities sold under agreements to repurchase 0.25 % 0.14 % Other short-term borrowed funds (primarily current portion of FHLB advances) 0.29 0.26 Maximum amount outstanding at month-end during the period: Federal funds purchased and securities sold under agreements to repurchase $5,375 $7,022 Other short-term borrowed funds (primarily current portion of FHLB advances) 7,004 7,702 Average amount outstanding during the period: Federal funds purchased and securities sold under agreements to repurchase $3,947 $5,699 Other short-term borrowed funds (primarily current portion of FHLB advances) 6,169 5,640 Weighted-average interest rate during the period: Federal funds purchased and securities sold under agreements to repurchase 0.22 % 0.12 % Other short-term borrowed funds (primarily current portion of FHLB advances) 0.27 0.25</t>
  </si>
  <si>
    <t>Schedule of long-term borrowed funds</t>
  </si>
  <si>
    <t>The following is a summary of the Company’s long-term borrowed funds: (in millions) September 30, 2015 December 31, 2014 Citizens Financial Group, Inc.: 4.150% fixed rate subordinated debt, due 2022 $350 $350 5.158% fixed-to-floating rate subordinated debt, (LIBOR + 3.56%) callable, due 2023 (1) 333 333 4.771% fixed rate subordinated debt, due 2023 (1) 333 333 4.691% fixed rate subordinated debt, due 2024 (1) 334 334 4.153% fixed rate subordinated debt, due 2024 (1) 333 333 4.023% fixed rate subordinated debt, due 2024 (1) 333 333 4.082% fixed rate subordinated debt, due 2025 (1) 334 334 4.350% fixed rate subordinated debt, due 2025 250 — Banking Subsidiaries: 1.600% senior unsecured notes, due 2017 (2) (3) 755 750 2.450% senior unsecured notes, due 2019 (2) (3) 763 746 Federal Home Loan advances due through 2033 18 772 Other 17 24 Total long-term borrowed funds $4,153 $4,642 (1) Intercompany borrowed funds with RBS. See Note 14 “Related Party Transactions” for further information. (2) These securities were offered under CBNA’s Global Bank Note Program dated December 1, 2014. (3) $1.5 billion principal balance of unsecured notes presented net of $5 million and $13 million hedge of interest rate risk on medium term debt using interest rate swaps at September 30, 2015 . See Note 12 “Derivatives” for further information.</t>
  </si>
  <si>
    <t>Schedule of maturities of long-term borrowed funds</t>
  </si>
  <si>
    <t>The following is a summary of maturities for the Company’s long-term borrowed funds at September 30, 2015 : Year (in millions) 2015 or on demand $— 2016 — 2017 761 2018 7 2019 764 2020 and thereafter 2,621 Total $4,153</t>
  </si>
  <si>
    <t>EMPLOYEE BENEFITS (Tables)</t>
  </si>
  <si>
    <t>Schedule of net periodic (income) cost</t>
  </si>
  <si>
    <t>The following table presents the components of net periodic (income) cost for the Company’s qualified and non-qualified plans: Nine Months Ended September 30, Qualified Plan Non-Qualified Plan Total (in millions) 2015 2014 2015 2014 2015 2014 Service cost $2 $3 $— $— $2 $3 Interest cost 33 33 3 3 36 36 Expected return on plan assets (55 ) (53 ) — — (55 ) (53 ) Amortization of actuarial loss 10 6 2 1 12 7 Net periodic pension (income) cost ($10 ) ($11 ) $5 $4 ($5 ) ($7 )</t>
  </si>
  <si>
    <t>DERIVATIVES (Tables)</t>
  </si>
  <si>
    <t>Schedule of derivative instruments in consolidated balance sheets</t>
  </si>
  <si>
    <t>The following table identifies derivative instruments included on the Consolidated Balance Sheets in derivative assets and derivative liabilities: September 30, 2015 December 31, 2014 (in millions) Notional Amount (1) Derivative Assets Derivative Liabilities Notional Amount (1) Derivative Assets Derivative Liabilities Derivatives designated as hedging instruments: Interest rate swaps $11,000 $173 $68 $5,750 $24 $99 Derivatives not designated as hedging instruments: Interest rate swaps 31,628 664 580 31,848 589 501 Foreign exchange contracts 7,783 163 158 8,359 170 164 Other contracts 1,081 10 10 730 7 9 Total derivatives not designated as hedging instruments 837 748 766 674 Gross derivative fair values 1,010 816 790 773 Less: Gross amounts offset in the Consolidated Balance Sheets (2) (172 ) (172 ) (161 ) (161 ) Less: Cash collateral applied (2) — (3 ) — — Total net derivative fair values presented in the Consolidated Balance Sheets (3) $838 $641 $629 $612 (1) 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2 “Securities” for further information</t>
  </si>
  <si>
    <t>Schedule of fair value hedges</t>
  </si>
  <si>
    <t>The following table summarizes certain information related to the Company’s fair value hedges: The Effect of Fair Value Hedges on Net Income Amounts Recognized in Other Income for the Three Months Ended September 30, 2015 Nine Months Ended September 30, 2015 (in millions) Derivative Hedged Item Hedge Ineffectiveness Derivative Hedged Item Hedge Ineffectiveness Hedges of interest rate risk on borrowings using interest rate swaps $16 ($16 ) $— $22 ($22 ) $—</t>
  </si>
  <si>
    <t>Schedule of effect of cash flow hedges on net income and stockholders' equity</t>
  </si>
  <si>
    <t>The following table summarizes certain information related to the Company’s cash flow hedges: The Effect of Cash Flow Hedges on Net Income and Stockholders' Equity Amounts Recognized for the Three Months Ended September 30, Nine Months Ended September 30, (in millions) 2015 2014 2015 2014 Effective portion of gain recognized in OCI (1) $78 $27 $174 $217 Amounts reclassified from OCI to interest income (2) 22 18 57 54 Amounts reclassified from OCI to interest expense (2) (15 ) (23 ) (44 ) (79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Schedule of effect of derivative Instruments on net income</t>
  </si>
  <si>
    <t>The following table summarizes certain information related to the Company’s customer derivatives and economic hedges: The Effect of Customer Derivatives and Economic Hedges on Net Income Amounts Recognized in Noninterest Income for the Three Months Ended September 30, Nine Months Ended September 30, (in millions) 2015 2014 2015 2014 Customer derivative contracts Customer interest rate contracts (1) $85 $2 $149 $151 Customer foreign exchange contracts (1) (4 ) (60 ) (21 ) (54 ) Residential loan commitments (2) 9 (4 ) 2 4 Economic hedges Offsetting derivatives transactions to hedge interest rate risk on customer interest rate contracts (1) (75 ) 5 (126 ) (130 ) Offsetting derivatives transactions to hedge foreign exchange risk on customer foreign exchange contracts (3) 5 59 21 52 Forward sale contracts (2) (4 ) 2 (2 ) (2 ) Total $16 $4 $23 $21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 (Tables)</t>
  </si>
  <si>
    <t>Schedule of outstanding off balance sheet arrangements</t>
  </si>
  <si>
    <t>The following is a summary of outstanding off-balance sheet arrangements: (in millions) September 30, 2015 December 31, 2014 Commitment amount: Undrawn commitments to extend credit $55,506 $55,899 Financial standby letters of credit 2,077 2,315 Performance letters of credit 45 65 Commercial letters of credit 63 75 Marketing rights 47 51 Risk participation agreements 39 19 Residential mortgage loans sold with recourse 11 11 Total $57,788 $58,435</t>
  </si>
  <si>
    <t>RELATED PARTY TRANSACTIONS (Tables)</t>
  </si>
  <si>
    <t>Schedule of inter-company borrowed funds</t>
  </si>
  <si>
    <t>The following is a summary of borrowed funds from RBS: (dollars in millions) Interest Rate Maturity Date September 30, 2015 December 31, 2014 Subordinated debt 5.158% June 2023 $333 $333 4.771% October 2023 333 333 4.691% January 2024 334 334 4.153% July 2024 333 333 4.023% October 2024 333 333 4.082% January 2025 334 334</t>
  </si>
  <si>
    <t>Schedule of related party transactions, recorded interest expense</t>
  </si>
  <si>
    <t>The following table presents total interest expense recorded on subordinated debt with RBS: Three Months Ended September 30, Nine Months Ended September 30, 2015 (in millions) 2015 2014 2015 2014 Interest expense on subordinated debt $19 $17 $59 $42</t>
  </si>
  <si>
    <t>Schedule of related party swap agreements</t>
  </si>
  <si>
    <t xml:space="preserve">The following table presents a summary of these swap agreements: September 30, 2015 December 31, 2014 (dollars in millions) Notional Fixed Rates Maturity Date Notional Fixed Rates Maturity Date Receive-fixed swaps $5,200 1.66% to 2.04% 2019 - 2023 $4,750 1.66% to 2.04% 2019 - 2023 Pay-fixed swaps 2,500 2.03% to 4.30% 2016 - 2023 1,000 4.18% to 4.30% 2016 Total $7,700 $5,750 </t>
  </si>
  <si>
    <t>Schedule of related party transactions effect on net interest income (expense)</t>
  </si>
  <si>
    <t>The following table presents net interest income (expense) recorded by the Company in relation to interest rate swap agreements with RBS: Three Months Ended Nine Months Ended (in millions) 2015 2014 2015 2014 The effect of related party interest rate swap agreements on net interest income $3 ($1 ) $9 ($22 )</t>
  </si>
  <si>
    <t>Schedule of related party transactions, recorded income (expense)</t>
  </si>
  <si>
    <t>The following table presents the income (expense) recorded by the Company in relation to the interest rate swap and cap agreements and foreign exchange contracts with RBS: Three Months Ended Nine Months Ended (in millions) 2015 2014 2015 2014 The effect of related party interest rate swap and cap agreements on other income ($75 ) $5 ($125 ) ($130 ) The effect of related party foreign exchange contracts on foreign exchange and trade finance fees 5 59 21 52</t>
  </si>
  <si>
    <t>Schedule of related party fees effect on income</t>
  </si>
  <si>
    <t>The following table presents the effect of the related party fees on total fee income and outside services: Three Months Ended Nine Months Ended (in millions) 2015 2014 2015 2014 The effect of related party service and referral fees, net of occupancy expense, on total fee income $2 $5 $9 $13 The effect of related party service fees on outside services 3 3 8 19</t>
  </si>
  <si>
    <t>FAIR VALUE MEASUREMENTS (Tables)</t>
  </si>
  <si>
    <t>Summary of difference between aggregated fair value and unpaid principal balance of loans held for sale</t>
  </si>
  <si>
    <t>The following table summarizes the difference between the aggregate fair value and the aggregate unpaid principal balance loans held for sale measured at fair value: September 30,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269 $261 $8 $213 $206 $7 Commercial and commercial real estate loans held for sale, at fair value 100 100 — 43 43 —</t>
  </si>
  <si>
    <t>Assets and liabilities measured on recurring basis</t>
  </si>
  <si>
    <t>The following table presents assets and liabilities measured at fair value, including gross derivative assets and liabilities on a recurring basis at September 30, 2015 : (in millions) Total Level 1 Level 2 Level 3 Securities available for sale: Mortgage-backed securities $18,156 $— $18,156 $— State and political subdivisions 9 — 9 — Equity securities 17 — 17 — U.S. Treasury 15 15 — — Total securities available for sale 18,197 15 18,182 — Loans held for sale: Residential loans held for sale 269 — 269 — Commercial loans held for sale 100 — 100 — Total loans held for sale 369 — 369 — Derivative assets: Interest rate swaps 837 — 837 — Foreign exchange contracts 163 — 163 — Other contracts 10 — 10 — Total derivative assets 1,010 — 1,010 — Other investment securities, at fair value: Money market mutual fund 45 45 — — Venture capital investments and other investments 5 — 5 — Total other investment securities, at fair value 50 45 5 — Total assets $19,626 $60 $19,566 $— Derivative liabilities: Interest rate swaps $648 $— $648 $— Foreign exchange contracts 158 — 158 — Other contracts 10 — 10 — Total derivative liabilities 816 — 816 — Total liabilities $816 $— $816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Loans held for sale: Residential loans held for sale 213 — 213 — Commercial loans held for sale 43 — 43 — Total loans held for sale 256 — 256 — Derivative assets: Interest rate swaps 613 — 613 — Foreign exchange contracts 170 — 170 — Other contracts 7 — 7 — Total derivative assets 790 — 790 — Other investment securities, at fair value: Money market mutual fund 28 28 — — Venture capital investments and other investments 5 — — 5 Total other investment securities, at fair value 33 28 — 5 Total assets $19,735 $51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Three Months Ended September 30, Nine Months Ended September 30, (in millions) 2015 2014 2015 2014 Beginning of period balance $1 $6 $5 $5 Purchases, issuances, sales and settlements: Purchases — — 1 — Sales — — — — Settlements — — — — Net (losses) gains (1 ) — (1 ) 1 Transfers from Level 3 to Level 2 — — (5 ) — Balance as of period end $— $6 $— $6 Net unrealized gain included in net income for the year relating to assets held at period end $— $— $— $—</t>
  </si>
  <si>
    <t>Gains (losses) on assets and liabilities measured on a nonrecurring basis included in earnings</t>
  </si>
  <si>
    <t>The following table presents gains (losses) on assets and liabilities measured at fair value on a nonrecurring basis and recorded in earnings: Three Months Ended September 30, Nine Months Ended September 30, (in millions) 2015 2014 2015 2014 Impaired collateral-dependent loans ($9 ) ($5 ) ($22 ) ($99 ) MSRs (1 ) 5 6 8 Foreclosed assets — (1 ) (2 ) (2 )</t>
  </si>
  <si>
    <t>Fair value of assets and liabilities measured on a nonrecurring basis</t>
  </si>
  <si>
    <t>The following tables present assets and liabilities measured at fair value on a nonrecurring basis: September 30, 2015 December 31, 2014 (in millions) Total Level 1 Level 2 Level 3 Total Level 1 Level 2 Level 3 Impaired collateral-dependent loans $107 $— $107 $— $102 $— $102 $— MSRs 177 — — 177 166 — — 166 Foreclosed assets 36 — 36 — 40 — 40 —</t>
  </si>
  <si>
    <t>Assets and liabilities measured at fair value</t>
  </si>
  <si>
    <t>The following table is a summary of fair value for financial instruments not recorded at fair value in the unaudited interim Consolidated Financial Statements. The carrying amounts in the following table are recorded in the Consolidated Balance Sheets under the indicated captions: September 30, 2015 Total Level 1 Level 2 Level 3 (in millions) Carrying Value Fair Value Carrying Value Fair Value Carrying Value Fair Value Carrying Value Fair Value Financial Assets: Securities held to maturity $5,285 $5,386 $— $— $5,285 $5,386 $— $— Other investment securities, at cost 822 822 — — 822 822 — — Other loans held for sale 51 51 — — — — 51 51 Loans and leases 97,431 97,314 — — 107 107 97,324 97,207 Financial Liabilities: Deposits 101,866 101,869 — — 101,866 101,869 — — Federal funds purchased and securities sold under agreements to repurchase 1,293 1,294 — — 1,293 1,294 — — Other short-term borrowed funds 5,861 5,861 — — 5,861 5,861 — — Long-term borrowed funds 4,153 4,261 — — 4,153 4,261 — — December 31, 2014 Total Level 1 Level 2 Level 3 (in millions) Carrying Value Fair Value Carrying Value Fair Value Carrying Value Fair Value Carrying Value Fair Value Financial Assets: Securities held to maturity $5,148 $5,193 $— $— $5,148 $5,193 $— $— Other investment securities, at cost 867 867 — — 867 867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 (Tables)</t>
  </si>
  <si>
    <t>Schedule of Compliance with Regulatory Capital Requirements under Banking Regulations</t>
  </si>
  <si>
    <t>The following table presents capital and capital ratio information evidencing the Company’s transition from Basel I regulatory accounting as of December 31, 2014 to Basel III regulatory accounting as of September 30, 2015 . Basel I requirements did not include the common equity tier I capital ratio. Certain Basel III requirements are subject to phase-in through 2018,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C Requirements Actual Minimum Capital Adequacy Classification as Well-capitalized (dollars in millions) Amount Ratio Amount Ratio Amount Ratio As of September 30, 2015 Basel III Common equity tier 1 capital $13,200 11.8 % $5,052 4.5 % $7,298 6.5 % Tier 1 capital to risk-weighted assets 13,447 12.0 6,737 6.0 8,982 8.0 Total capital to risk-weighted assets 17,307 15.4 8,982 8.0 11,228 10.0 Tier 1 capital to average assets (leverage) 13,447 10.4 5,173 4.0 6,467 5.0 As of December 31, 2014 Basel I Tier 1 common equity $13,173 12.4 % Not Applicable Not Applicable Not Applicable Not Applicable Tier 1 capital to risk-weighted assets 13,173 12.4 $4,239 4.0 % $6,358 6.0 % Total capital to risk-weighted assets 16,781 15.8 8,477 8.0 10,596 10.0 Tier 1 capital to average assets (leverage) 13,173 10.6 4,982 4.0 6,227 5.0</t>
  </si>
  <si>
    <t>EXIT COSTS AND RESTRUCTURING RESERVES (Tables)</t>
  </si>
  <si>
    <t>Schedule of restructuring and related costs</t>
  </si>
  <si>
    <t>The following table includes the activity in the exit costs and restructuring reserves: (in millions) Salaries &amp; Employee Benefits Occupancy &amp; Equipment Other Total Reserve balance as of January 1, 2014 $2 $24 $— $26 Additions 43 24 57 124 Reversals (1 ) (5 ) (4 ) (10 ) Utilization (21 ) (25 ) (50 ) (96 ) Reserve balance as of December 31, 2014 23 18 3 44 Additions 5 18 6 29 Reversals (2 ) (1 ) — (3 ) Utilization (10 ) (16 ) (6 ) (32 ) Reserve balance as of September 30, 2015 $16 $19 $3 $38</t>
  </si>
  <si>
    <t>RECLASSIFICATIONS OUT OF ACCUMULATED OTHER COMPREHENSIVE INCOME (LOSS) (Tables)</t>
  </si>
  <si>
    <t>Schedule of other comprehensive income</t>
  </si>
  <si>
    <t>The following table presents the changes in the balances, net of income taxes, of each component of AOCI: (in millions) Net Unrealized Gains (Losses) on Derivatives Net Unrealized Gains (Losses) on Securities Defined Benefit Pension Plans Total AOCI Balance at January 1, 2014 ($298 ) ($91 ) ($259 ) ($648 ) Other comprehensive income before reclassifications 137 127 — 264 Other-than-temporary impairment not recognized in earnings on securities — (22 ) — (22 ) Amounts reclassified from other comprehensive income (loss) 16 (13 ) (32 ) (29 ) Net other comprehensive income 153 92 (32 ) 213 Balance at September 30, 2014 ($145 ) $1 ($291 ) ($435 ) Balance at January 1, 2015 ($69 ) $74 ($377 ) ($372 ) Other comprehensive income before reclassifications 108 41 — 149 Other-than-temporary impairment not recognized in earnings on securities — (26 ) — (26 ) Amounts reclassified from other comprehensive (loss) income (8 ) (9 ) 7 (10 ) Net other comprehensive income 100 6 7 113 Balance at September 30, 2015 $31 $80 ($370 ) ($259 )</t>
  </si>
  <si>
    <t>Schedule of reclassification out of accumulated other comprehensive income</t>
  </si>
  <si>
    <t>The following table reports the amounts reclassified out of each component of AOCI and into the unaudited interim Consolidated Statements of Operations: Three Months Ended September 30, Nine Months Ended September 30, (in millions) 2015 2014 2015 2014 Details about AOCI Components Affected Line Item in the unaudited interim Consolidated Statements of Operations Reclassification adjustment for net derivative gains (losses) included in net income: $22 $18 $57 $54 Interest income (15 ) (23 ) (44 ) (79 ) Interest expense 7 (5 ) 13 (25 ) Income before income tax expense 3 (2 ) 5 (9 ) Income tax expense $4 ($3 ) $8 ($16 ) Net income Reclassification of net securities gains (losses) to net income: $2 $2 $19 $27 Securities gains, net (2 ) (1 ) (5 ) (7 ) Net impairment losses recognized in earnings — 1 14 20 Income before income tax expense — — 5 7 Income tax expense $— $1 $9 $13 Net income Reclassification of changes related to defined benefit pension plans: ($3 ) $52 ($10 ) $49 Salaries and employee benefits (3 ) 52 (10 ) 49 Income before income tax expense — 18 (3 ) 17 Income tax expense ($3 ) $34 ($7 ) $32 Net income Total reclassification gains (losses) $1 $32 $10 $29 Net income The following table presents the effects to net income of the amounts reclassified out of AOCI: Three Months Ended September 30, Nine Months Ended September 30, (in millions) 2015 2014 2015 2014 Net interest income (includes $7, ($5), $13 and ($25) of AOCI reclassifications, respectively) $856 $820 $2,532 $2,461 Provision for credit losses 76 77 211 247 Noninterest income (includes $0, $1, $14 and $20 of AOCI reclassifications, respectively) 353 341 1,060 1,339 Noninterest expense (includes $3, ($52), $10 and ($49) of AOCI reclassifications, respectively) 798 810 2,449 2,568 Income before income tax expense 335 274 932 985 Income tax expense (includes $3, $16, $7 and $15 income tax net expense from reclassification items, respectively) 115 85 313 317 Net income $220 $189 $619 $668</t>
  </si>
  <si>
    <t>BUSINESS SEGMENTS (Tables)</t>
  </si>
  <si>
    <t>Schedule of segment reporting information</t>
  </si>
  <si>
    <t xml:space="preserve"> As of and for the Three Months Ended September 30, 2015 (in millions) Consumer Banking Commercial Banking Other Consolidated Net interest income $556 $299 $1 $856 Noninterest income 235 100 18 353 Total revenue 791 399 19 1,209 Noninterest expense 623 175 — 798 Profit before provision for credit losses 168 224 19 411 Provision for credit losses 64 3 9 76 Income before income tax expense 104 221 10 335 Income tax expense 36 76 3 115 Net income $68 $145 $7 $220 Total average assets $53,206 $43,113 $38,784 $135,103 As of and for the Three Months September 30, 2014 (in millions) Consumer Banking Commercial Banking Other Consolidated Net interest income $532 $270 $18 $820 Noninterest income 226 104 11 341 Total revenue 758 374 29 1,161 Noninterest expense 609 162 39 810 Profit (loss) before provision for credit losses 149 212 (10 ) 351 Provision for credit losses 66 — 11 77 Income (loss) before income tax expense (benefit) 83 212 (21 ) 274 Income tax expense (benefit) 29 73 (17 ) 85 Net income (loss) 54 139 (4 ) 189 Total average assets $49,012 $38,854 $40,825 $128,691 As of and for the Nine Months Ended September 30, 2015 (in millions) Consumer Banking Commercial Banking Other Consolidated Net interest income $1,633 $861 $38 $2,532 Noninterest income 684 308 68 1,060 Total revenue 2,317 1,169 106 3,592 Noninterest expense 1,832 529 88 2,449 Profit before provision for credit losses 485 640 18 1,143 Provision for credit losses 187 (11 ) 35 211 Income (loss) before income tax expense (benefit) 298 651 (17 ) 932 Income tax expense (benefit) 103 224 (14 ) 313 Net income (loss) $195 $427 ($3 ) $619 Total average assets $52,438 $42,451 $39,766 $134,655 As of and for the Nine Months Ended September 30, 2014 (in millions) Consumer Banking Commercial Banking Other Consolidated Net interest income $1,615 $790 $56 $2,461 Noninterest income 681 318 340 1,339 Total revenue 2,296 1,108 396 3,800 Noninterest expense 1,902 472 194 2,568 Profit before provision for credit losses 394 636 202 1,232 Provision for credit losses 195 (7 ) 59 247 Income before income tax expense 199 643 143 985 Income tax expense 69 222 26 317 Net income 130 421 117 668 Total average assets $48,398 $37,951 $40,249 $126,598</t>
  </si>
  <si>
    <t>EARNINGS PER SHARE (Tables)</t>
  </si>
  <si>
    <t>Schedule of earnings per share</t>
  </si>
  <si>
    <t xml:space="preserve"> Three Months Ended September 30, Nine Months Ended September 30, (dollars in millions, except share and per-share data) 2015 2014 2015 2014 Numerator (basic and diluted): Net income $220 $189 $619 $668 Less: Preferred stock dividends 7 — 7 — Net income available to common stockholders $213 $189 $612 $668 Denominator: Weighted-average common shares outstanding - basic 530,985,255 559,998,324 538,279,222 559,998,324 Dilutive common shares: share-based awards 2,412,903 245,423 2,647,139 82,707 Weighted-average common shares outstanding - diluted 533,398,158 560,243,747 540,926,361 560,081,031 Earnings per common share: Basic $0.40 $0.34 $1.14 $1.19 Diluted 0.40 0.34 1.13 1.19</t>
  </si>
  <si>
    <t>OTHER OPERATING EXPENSE (Tables)</t>
  </si>
  <si>
    <t>Schedule of other operating expense</t>
  </si>
  <si>
    <t>The following table presents the details of other operating expense: Three Months Ended September 30, Nine Months Ended September 30, (in millions) 2015 2014 2015 2014 Deposit insurance $28 $23 $88 $69 Promotional expense 25 19 76 60 Settlements and operating losses 10 10 33 74 Postage and delivery 12 12 35 37 Other 58 58 173 199 Other operating expense $133 $122 $405 $439</t>
  </si>
  <si>
    <t>BASIS OF PRESENTATION - Narrative (Details)</t>
  </si>
  <si>
    <t>Aug. 22, 2014</t>
  </si>
  <si>
    <t>Stock split</t>
  </si>
  <si>
    <t>SECURITIES - Narrative (Details) - USD ($)</t>
  </si>
  <si>
    <t>Jun. 30, 2015</t>
  </si>
  <si>
    <t>Jun. 30, 2014</t>
  </si>
  <si>
    <t>Dec. 31, 2013</t>
  </si>
  <si>
    <t>Schedule of Available-for-sale Securities [Line Items]</t>
  </si>
  <si>
    <t>Credit impairments recognized in earnings</t>
  </si>
  <si>
    <t>Impaired debt securities sold</t>
  </si>
  <si>
    <t>Pretax non-credit related losses were deferred in OCI</t>
  </si>
  <si>
    <t>Mortgage-backed securities</t>
  </si>
  <si>
    <t>Value of held-to-maturity security sold</t>
  </si>
  <si>
    <t>Gain recognized on sale of held-to-maturity security</t>
  </si>
  <si>
    <t>Available-for-sale Securities</t>
  </si>
  <si>
    <t>Cumulative credit losses recognized in earnings</t>
  </si>
  <si>
    <t>Reductions due to increases in cash flow expectations on impaired securities</t>
  </si>
  <si>
    <t>Held-to-maturity Securitie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Money market mutual fund, Amortized Cost</t>
  </si>
  <si>
    <t>Money market mutual fund, Gross Unrealized Gains</t>
  </si>
  <si>
    <t>Money market mutual fund, Gross Unrealized Losse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cost</t>
  </si>
  <si>
    <t>Total other investment securities, at cost, Gross Unrealized Gain</t>
  </si>
  <si>
    <t>Total other investment securities, at cost, Gross Unrealized Losses</t>
  </si>
  <si>
    <t>Total other investment securities, at cost, Fair Value</t>
  </si>
  <si>
    <t>U.S. Treasury</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Venture capital and other investments</t>
  </si>
  <si>
    <t>Venture Capital and Other Investments, Amortized Cost</t>
  </si>
  <si>
    <t>Venture Capital and Other Investments, Gross Unrealized Gain</t>
  </si>
  <si>
    <t>Venture Capital and Other Investments, Gross Unrealized Loss</t>
  </si>
  <si>
    <t>Venture Capital and Other Investments, Fair Value</t>
  </si>
  <si>
    <t>Federal Reserve Bank stock</t>
  </si>
  <si>
    <t>Federal Reserve Bank stock, Amortized Cost</t>
  </si>
  <si>
    <t>Federal Reserve Bank stock, Gross Unrealized Gains</t>
  </si>
  <si>
    <t>Federal Reserve Bank stock, Gross Unrealized Loss</t>
  </si>
  <si>
    <t>Federal Reserve Bank stock, Fair Value</t>
  </si>
  <si>
    <t>Federal Home Loan Bank stock</t>
  </si>
  <si>
    <t>Federal Home Loan Bank stock, Amortized Cost</t>
  </si>
  <si>
    <t>Federal Home Loan Bank stock, Gross Unrealized Gain</t>
  </si>
  <si>
    <t>Federal Home Loan Bank stock, Gross Unrealized Los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Sep. 30, 2015USD ($)Securities</t>
  </si>
  <si>
    <t>Dec. 31, 2014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USD ($) $ in Millions</t>
  </si>
  <si>
    <t>Other than Temporary Impairment, Credit Losses Recognized in Earnings [Roll Forward]</t>
  </si>
  <si>
    <t>Credit impairments recognized in earnings on securities that have been previously impaired</t>
  </si>
  <si>
    <t>Cumulative balance at beginning of period</t>
  </si>
  <si>
    <t>Credit impairments recognized in earnings on securities not previously impaired</t>
  </si>
  <si>
    <t>Cumulative balance at end of period</t>
  </si>
  <si>
    <t>SECURITIES - Schedule of Available for Sale Securities Debt Maturities (Details) $ in Millions</t>
  </si>
  <si>
    <t>Sep. 30, 2015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Interest Income, Securities, Operating, by Taxable Status [Abstract]</t>
  </si>
  <si>
    <t>Taxable</t>
  </si>
  <si>
    <t>Non-taxable</t>
  </si>
  <si>
    <t>Total interest income from investment securitie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purchased under agreements to resell, gross</t>
  </si>
  <si>
    <t>Securities purchased under agreements to resell, offset</t>
  </si>
  <si>
    <t>Securities purchased under agreements to resell, net</t>
  </si>
  <si>
    <t>Securities sold under agreements to repurchase, gross</t>
  </si>
  <si>
    <t>Securities sold under agreements to repurchase, offset</t>
  </si>
  <si>
    <t>Securities sold under agreements to repurchase, net</t>
  </si>
  <si>
    <t>SECURITIES - Schedule of Securities Under Agreements to Repurchase or Resell Remaining Contractual Maturity (Details) $ in Millions</t>
  </si>
  <si>
    <t>Assets Sold under Agreements to Repurchase [Line Items]</t>
  </si>
  <si>
    <t>Securities purchased under agreements to resell</t>
  </si>
  <si>
    <t>Securities sold under agreements to repurchase</t>
  </si>
  <si>
    <t>Mortgage-backed securities - Agency</t>
  </si>
  <si>
    <t>Overnight and Continuous</t>
  </si>
  <si>
    <t>Overnight and Continuous | Mortgage-backed securities - Agency</t>
  </si>
  <si>
    <t>Up to 30 Days</t>
  </si>
  <si>
    <t>Up to 30 Days | Mortgage-backed securities - Agency</t>
  </si>
  <si>
    <t>30-90 Days</t>
  </si>
  <si>
    <t>30-90 Days | Mortgage-backed securities - Agency</t>
  </si>
  <si>
    <t>Greater Than 90 Days</t>
  </si>
  <si>
    <t>Greater Than 90 Days | Mortgage-backed securities - Agency</t>
  </si>
  <si>
    <t>LOANS AND LEASES - Narrative (Details) - USD ($) $ in Millions</t>
  </si>
  <si>
    <t>Accounts, Notes, Loans and Financing Receivable [Line Items]</t>
  </si>
  <si>
    <t>Loans held for sale</t>
  </si>
  <si>
    <t>Retail branches</t>
  </si>
  <si>
    <t>Loans sold during the period</t>
  </si>
  <si>
    <t>Residential mortgages</t>
  </si>
  <si>
    <t>Loans pledged as collateral for FHLB borrowed funds</t>
  </si>
  <si>
    <t>Loans pledged as collateral to support the contingent ability to borrow at the FRB discount window</t>
  </si>
  <si>
    <t>Commercial loan syndication</t>
  </si>
  <si>
    <t>Automobile</t>
  </si>
  <si>
    <t>Loans purchased during period</t>
  </si>
  <si>
    <t>Residential portfolio segment</t>
  </si>
  <si>
    <t>Mortgage loans sold</t>
  </si>
  <si>
    <t>Student loan</t>
  </si>
  <si>
    <t>Credit cards</t>
  </si>
  <si>
    <t>Transfer of portfolio loans and leases to held-for-sale</t>
  </si>
  <si>
    <t>Commercial</t>
  </si>
  <si>
    <t>Residential loans held for sale | Level 2</t>
  </si>
  <si>
    <t>Commercial real estate loans held for sale | Level 2</t>
  </si>
  <si>
    <t>LOANS AND LEASES - Summary of Loans and Leases Portfolio (Details) - USD ($) $ in Millions</t>
  </si>
  <si>
    <t>Loans and leases commercial</t>
  </si>
  <si>
    <t>Loans and leases retail</t>
  </si>
  <si>
    <t>Banking Subsidiaries</t>
  </si>
  <si>
    <t>Mortgage loans serviced for others by the Company's subsidiaries</t>
  </si>
  <si>
    <t>Commercial real estate</t>
  </si>
  <si>
    <t>Leases</t>
  </si>
  <si>
    <t>Home equity loans</t>
  </si>
  <si>
    <t>Home equity lines of credit</t>
  </si>
  <si>
    <t>Home equity loans serviced by others</t>
  </si>
  <si>
    <t>[1]</t>
  </si>
  <si>
    <t>Home equity lines of credit serviced by others</t>
  </si>
  <si>
    <t>Student</t>
  </si>
  <si>
    <t>Other retail</t>
  </si>
  <si>
    <t>Total Loans and Leases</t>
  </si>
  <si>
    <t>[2],[3]</t>
  </si>
  <si>
    <t>Residential mortgage and other</t>
  </si>
  <si>
    <t>The Company’s SBO portfolio consists of purchased home equity loans and lines that were originally serviced by others. The Company now services a portion of this portfolio internally.</t>
  </si>
  <si>
    <t>[2]</t>
  </si>
  <si>
    <t>Excluded from the table above are loans held for sale totaling $420 million as of September 30, 2015 and $281 million as of December 31, 2014.</t>
  </si>
  <si>
    <t>[3]</t>
  </si>
  <si>
    <t>Mortgage loans serviced for others by the Company’s subsidiaries are not included above, and amounted to $17.7 billion and $17.9 billion at September 30, 2015 and December 31, 2014, respectively.</t>
  </si>
  <si>
    <t>ALLOWANCE FOR CREDIT LOSSES, NONPERFORMING ASSETS, AND CONCENTRATIONS OF CREDIT RISK - Narrative (Details) - USD ($)</t>
  </si>
  <si>
    <t>12 Months Ended</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Total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 recoveries</t>
  </si>
  <si>
    <t>Allowance for loan and lease losses | Commercial</t>
  </si>
  <si>
    <t>Allowance for loan and lease losses | Retail</t>
  </si>
  <si>
    <t>Reserve for unfunded lending commitments</t>
  </si>
  <si>
    <t>Credit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USD ($) $ in Millions</t>
  </si>
  <si>
    <t>Loans and Leases</t>
  </si>
  <si>
    <t>Financing Receivable, Recorded Investment, Past Due [Line Items]</t>
  </si>
  <si>
    <t>Loans and Leases | Residential mortgages</t>
  </si>
  <si>
    <t>Current</t>
  </si>
  <si>
    <t>Loans and Leases | Home equity loans</t>
  </si>
  <si>
    <t>Loans and Leases | Home equity lines of credit</t>
  </si>
  <si>
    <t>Loans and Leases | Home equity loans serviced by others</t>
  </si>
  <si>
    <t>Loans and Leases | Home equity lines of credit serviced by others</t>
  </si>
  <si>
    <t>Loans and Leases | Automobile</t>
  </si>
  <si>
    <t>Loans and Leases | Student</t>
  </si>
  <si>
    <t>Loans and Leases | Credit cards</t>
  </si>
  <si>
    <t>Loans and Leases | Other retail</t>
  </si>
  <si>
    <t>Loans and Leases | Total retail</t>
  </si>
  <si>
    <t>Financing Receivables, 1 to 29 Days Past Due | Residential mortgages</t>
  </si>
  <si>
    <t>Past Due</t>
  </si>
  <si>
    <t>Financing Receivables, 1 to 29 Days Past Due | Home equity loans</t>
  </si>
  <si>
    <t>Financing Receivables, 1 to 29 Days Past Due | Home equity lines of credit</t>
  </si>
  <si>
    <t>Financing Receivables, 1 to 29 Days Past Due | Home equity loans serviced by others</t>
  </si>
  <si>
    <t>Financing Receivables, 1 to 29 Days Past Due | Home equity lines of credit serviced by others</t>
  </si>
  <si>
    <t>Financing Receivables, 1 to 29 Days Past Due | Automobile</t>
  </si>
  <si>
    <t>Financing Receivables, 1 to 29 Days Past Due | Student</t>
  </si>
  <si>
    <t>Financing Receivables, 1 to 29 Days Past Due | Credit cards</t>
  </si>
  <si>
    <t>Financing Receivables, 1 to 29 Days Past Due | Other retail</t>
  </si>
  <si>
    <t>Financing Receivables, 1 to 29 Days Past Due | Total retail</t>
  </si>
  <si>
    <t>Financing Receivables 30 To 89 Days Past Due | Residential mortgages</t>
  </si>
  <si>
    <t>Financing Receivables 30 To 89 Days Past Due | Home equity loans</t>
  </si>
  <si>
    <t>Financing Receivables 30 To 89 Days Past Due | Home equity lines of credit</t>
  </si>
  <si>
    <t>Financing Receivables 30 To 89 Days Past Due | Home equity loans serviced by others</t>
  </si>
  <si>
    <t>Financing Receivables 30 To 89 Days Past Due | Home equity lines of credit serviced by others</t>
  </si>
  <si>
    <t>Financing Receivables 30 To 89 Days Past Due | Automobile</t>
  </si>
  <si>
    <t>Financing Receivables 30 To 89 Days Past Due | Student</t>
  </si>
  <si>
    <t>Financing Receivables 30 To 89 Days Past Due | Credit cards</t>
  </si>
  <si>
    <t>Financing Receivables 30 To 89 Days Past Due | Other retail</t>
  </si>
  <si>
    <t>Financing Receivables 30 To 89 Days Past Due | Total retail</t>
  </si>
  <si>
    <t>Financing Receivables 90 Days or More Past Due | Residential mortgages</t>
  </si>
  <si>
    <t>Financing Receivables 90 Days or More Past Due | Home equity loans</t>
  </si>
  <si>
    <t>Financing Receivables 90 Days or More Past Due | Home equity lines of credit</t>
  </si>
  <si>
    <t>Financing Receivables 90 Days or More Past Due | Home equity loans serviced by others</t>
  </si>
  <si>
    <t>Financing Receivables 90 Days or More Past Due | Home equity lines of credit serviced by others</t>
  </si>
  <si>
    <t>Financing Receivables 90 Days or More Past Due | Automobile</t>
  </si>
  <si>
    <t>Financing Receivables 90 Days or More Past Due | Student</t>
  </si>
  <si>
    <t>Financing Receivables 90 Days or More Past Due | Credit cards</t>
  </si>
  <si>
    <t>Financing Receivables 90 Days or More Past Due | Other retail</t>
  </si>
  <si>
    <t>Financing Receivables 90 Days or More Past Due | Total retail</t>
  </si>
  <si>
    <t>ALLOWANCE FOR CREDIT LOSSES, NONPERFORMING ASSETS, AND CONCENTRATIONS OF CREDIT RISK - Nonperforming Loans and Leases by Class (Details) - USD ($) $ in Millions</t>
  </si>
  <si>
    <t>Nonaccruing</t>
  </si>
  <si>
    <t>Accruing and 90 Days or More Delinquent</t>
  </si>
  <si>
    <t>Total Nonperforming Loans and Lease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t>
  </si>
  <si>
    <t>Nonperforming loans and leases as a percentage of total loans and leases</t>
  </si>
  <si>
    <t>1.06%</t>
  </si>
  <si>
    <t>1.18%</t>
  </si>
  <si>
    <t>Nonperforming assets as a percentage of total assets</t>
  </si>
  <si>
    <t>0.79%</t>
  </si>
  <si>
    <t>0.86%</t>
  </si>
  <si>
    <t>0.13%</t>
  </si>
  <si>
    <t>0.18%</t>
  </si>
  <si>
    <t>0.10%</t>
  </si>
  <si>
    <t>0.93%</t>
  </si>
  <si>
    <t>1.00%</t>
  </si>
  <si>
    <t>0.69%</t>
  </si>
  <si>
    <t>0.73%</t>
  </si>
  <si>
    <t>ALLOWANCE FOR CREDIT LOSSES, NONPERFORMING ASSETS, AND CONCENTRATIONS OF CREDIT RISK - Accruing and Nonaccruing Past Due Amounts (Details) - USD ($) $ in Millions</t>
  </si>
  <si>
    <t>30-89 Days Past Due</t>
  </si>
  <si>
    <t>90 Days or More Past Due</t>
  </si>
  <si>
    <t>Total Past Due</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Sep. 30, 2015USD ($)contract</t>
  </si>
  <si>
    <t>Sep. 30, 2014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1],[2]</t>
  </si>
  <si>
    <t>Interest Rate Reduction | Home equity lines of credit serviced by others</t>
  </si>
  <si>
    <t>Interest Rate Reduction | Automobile</t>
  </si>
  <si>
    <t>Interest Rate Reduction | Student</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Retail</t>
  </si>
  <si>
    <t>Maturity Extension | Residential mortgages</t>
  </si>
  <si>
    <t>Maturity Extension | Home equity loans</t>
  </si>
  <si>
    <t>Maturity Extension | Home equity lines of credit</t>
  </si>
  <si>
    <t>Maturity Extension | Home equity loans serviced by others</t>
  </si>
  <si>
    <t>[1],[3]</t>
  </si>
  <si>
    <t>Maturity Extension | Home equity lines of credit serviced by others</t>
  </si>
  <si>
    <t>Maturity Extension | Automobile</t>
  </si>
  <si>
    <t>Maturity Extension | Student</t>
  </si>
  <si>
    <t>Maturity Extension | Credit cards</t>
  </si>
  <si>
    <t>Maturity Extension | Other retail</t>
  </si>
  <si>
    <t>Other</t>
  </si>
  <si>
    <t>[4]</t>
  </si>
  <si>
    <t>Other | Commercial Banking</t>
  </si>
  <si>
    <t>Other | Commercial</t>
  </si>
  <si>
    <t>Other | Commercial real estate</t>
  </si>
  <si>
    <t>Other | Retail</t>
  </si>
  <si>
    <t>Other | Residential mortgages</t>
  </si>
  <si>
    <t>Other | Home equity loans</t>
  </si>
  <si>
    <t>Other | Home equity lines of credit</t>
  </si>
  <si>
    <t>Other | Home equity loans serviced by others</t>
  </si>
  <si>
    <t>[1],[4]</t>
  </si>
  <si>
    <t>Other | Home equity lines of credit serviced by others</t>
  </si>
  <si>
    <t>Other | Automobile</t>
  </si>
  <si>
    <t>Other | Student</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si>
  <si>
    <t>ALLOWANCE FOR CREDIT LOSSES, NONPERFORMING ASSETS, AND CONCENTRATIONS OF CREDIT RISK - Default of Modified Debt Agreements (Details) $ in Millions</t>
  </si>
  <si>
    <t>Balance Defaulted</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VARIABLE INTEREST ENTITIES - Narrative (Details)</t>
  </si>
  <si>
    <t>Variable Interest Entity [Line Items]</t>
  </si>
  <si>
    <t>LIHTC Investments</t>
  </si>
  <si>
    <t>Investment in Low Income Housing Tax Credit Partnerships</t>
  </si>
  <si>
    <t>Qualified Affordable Housing Project Investments, Commitment</t>
  </si>
  <si>
    <t>Amortization Method Qualified Affordable Housing Project Investments, Amortization</t>
  </si>
  <si>
    <t>Affordable Housing Tax Credits and Other Tax Benefits, Amount</t>
  </si>
  <si>
    <t>Other Tax Expense (Benefit)</t>
  </si>
  <si>
    <t>GOODWILL - Narrative (Details)</t>
  </si>
  <si>
    <t>213 Months Ended</t>
  </si>
  <si>
    <t>Sep. 30, 2015USD ($)reporting_unit</t>
  </si>
  <si>
    <t>Sep. 30, 2014USD ($)</t>
  </si>
  <si>
    <t>Sep. 30, 2015USD ($)business</t>
  </si>
  <si>
    <t>Goodwill [Line Items]</t>
  </si>
  <si>
    <t>Number of acquisitions of banks or assets of banks | business</t>
  </si>
  <si>
    <t>Number of reporting units | reporting_unit</t>
  </si>
  <si>
    <t>Goodwill impairment loss</t>
  </si>
  <si>
    <t>Consumer Banking</t>
  </si>
  <si>
    <t>Goodwill accumulated impairment loss</t>
  </si>
  <si>
    <t>GOODWILL - Goodwill Rollforward (Details) - USD ($) $ in Millions</t>
  </si>
  <si>
    <t>Goodwill [Roll Forward]</t>
  </si>
  <si>
    <t>Beginning balance</t>
  </si>
  <si>
    <t>Adjustments</t>
  </si>
  <si>
    <t>Ending balance</t>
  </si>
  <si>
    <t>MORTGAGE BANKING - Narrative (Details) - USD ($) $ in Millions</t>
  </si>
  <si>
    <t>21 Months Ended</t>
  </si>
  <si>
    <t>Proceeds from sale of residential mortgages</t>
  </si>
  <si>
    <t>Repurchased mortgage loans</t>
  </si>
  <si>
    <t>Mortgage servicing fees</t>
  </si>
  <si>
    <t>Gain on sale of residential mortgages</t>
  </si>
  <si>
    <t>MORTGAGE BANKING - Changes Related to MSRs (Details) - Residential mortgages - USD ($) $ in Millions</t>
  </si>
  <si>
    <t>MSRs</t>
  </si>
  <si>
    <t>Balance as of January 1</t>
  </si>
  <si>
    <t>Amount capitalized</t>
  </si>
  <si>
    <t>Amortization</t>
  </si>
  <si>
    <t>Carrying amount before valuation allowance</t>
  </si>
  <si>
    <t>Valuation allowance for servicing assets</t>
  </si>
  <si>
    <t>Valuation recovery</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Weighted average life (in years)</t>
  </si>
  <si>
    <t>5 years 2 months 12 days</t>
  </si>
  <si>
    <t>Weighted average constant prepayment rate (percent)</t>
  </si>
  <si>
    <t>12.30%</t>
  </si>
  <si>
    <t>12.40%</t>
  </si>
  <si>
    <t>Weighted average discount rate (percent)</t>
  </si>
  <si>
    <t>9.70%</t>
  </si>
  <si>
    <t>9.80%</t>
  </si>
  <si>
    <t>Fair value</t>
  </si>
  <si>
    <t>MORTGAGE BANKING - Economic Assumptions Used to Estimate Value of MSRs Capitalized (Details) - Residential mortgages</t>
  </si>
  <si>
    <t>Servicing Assets at Fair Value [Line Items]</t>
  </si>
  <si>
    <t>5 years 8 months 12 days</t>
  </si>
  <si>
    <t>10.80%</t>
  </si>
  <si>
    <t>11.70%</t>
  </si>
  <si>
    <t>10.30%</t>
  </si>
  <si>
    <t>MORTGAGE BANKING - Sensitivity Analysis (Details) - USD ($) $ in Millions</t>
  </si>
  <si>
    <t>Minimum</t>
  </si>
  <si>
    <t>Sensitivity Analysis of Fair Value of Interests Continued to be Held by Transferor, Servicing Assets or Liabilities, Impact of Adverse Change in Assumption [Line Items]</t>
  </si>
  <si>
    <t>Adverse change in basis points</t>
  </si>
  <si>
    <t>0.50%</t>
  </si>
  <si>
    <t>Maximum</t>
  </si>
  <si>
    <t>Prepayment rate</t>
  </si>
  <si>
    <t>Decline in fair value from a 50 basis point decrease in interest rates</t>
  </si>
  <si>
    <t>Decline in fair value from a 100 basis point decrease in interest rates</t>
  </si>
  <si>
    <t>Weighted average discount rate</t>
  </si>
  <si>
    <t>Decline in fair value from a 50 basis point increase in weighted average discount rate</t>
  </si>
  <si>
    <t>Decline in fair value from a 100 basis point increase in weighted average discount rate</t>
  </si>
  <si>
    <t>BORROWED FUNDS - Narrative (Details) - USD ($) $ in Millions</t>
  </si>
  <si>
    <t>Debt Instrument [Line Items]</t>
  </si>
  <si>
    <t>Short-term borrowed funds</t>
  </si>
  <si>
    <t>Federal Home Loan Bank Advances and Letters of Credit | Secured Debt</t>
  </si>
  <si>
    <t>Federal Home Loan advances</t>
  </si>
  <si>
    <t>Available borrowing capacity</t>
  </si>
  <si>
    <t>Federal Reserve Bank Advances</t>
  </si>
  <si>
    <t>BORROWED FUNDS - Short Term Debt (Details) - USD ($) $ in Millions</t>
  </si>
  <si>
    <t>Short-term Debt [Line Items]</t>
  </si>
  <si>
    <t>Total short-term borrowed funds</t>
  </si>
  <si>
    <t>Federal funds purchased</t>
  </si>
  <si>
    <t>Other short-term borrowed funds (primarily current portion of FHLB advances)</t>
  </si>
  <si>
    <t>BORROWED FUNDS - Short Term Borrowed Debt Key Data (Details) - USD ($) $ in Millions</t>
  </si>
  <si>
    <t>Weighted-average interest rate at period end</t>
  </si>
  <si>
    <t>0.25%</t>
  </si>
  <si>
    <t>0.14%</t>
  </si>
  <si>
    <t>Maximum amount outstanding at month-end during the period</t>
  </si>
  <si>
    <t>Average amount outstanding during the period</t>
  </si>
  <si>
    <t>Weighted-average interest rate during the period</t>
  </si>
  <si>
    <t>0.22%</t>
  </si>
  <si>
    <t>0.12%</t>
  </si>
  <si>
    <t>0.29%</t>
  </si>
  <si>
    <t>0.26%</t>
  </si>
  <si>
    <t>0.27%</t>
  </si>
  <si>
    <t>BORROWED FUNDS - Long Term Debt (Details) - USD ($) $ in Millions</t>
  </si>
  <si>
    <t>Jul. 31, 2015</t>
  </si>
  <si>
    <t>Derivative</t>
  </si>
  <si>
    <t>Hedge of interest rate risk</t>
  </si>
  <si>
    <t>Subordinated Debt | 4.350% fixed rate subordinated debt, due 2025</t>
  </si>
  <si>
    <t>Interest rate</t>
  </si>
  <si>
    <t>4.35%</t>
  </si>
  <si>
    <t>Subordinated Debt | Citizens Financial Group, Inc. | 4.150% fixed rate subordinated debt, due 2022</t>
  </si>
  <si>
    <t>4.15%</t>
  </si>
  <si>
    <t>Maturity date</t>
  </si>
  <si>
    <t>Sep. 28,
		2022</t>
  </si>
  <si>
    <t>Subordinated Debt | Citizens Financial Group, Inc. | 5.158% fixed-to-floating rate subordinated debt, (LIBOR 3.56%) callable, due 2023</t>
  </si>
  <si>
    <t>5.158%</t>
  </si>
  <si>
    <t>Jun. 30,
		2023</t>
  </si>
  <si>
    <t>Subordinated Debt | Citizens Financial Group, Inc. | 5.158% fixed-to-floating rate subordinated debt, (LIBOR 3.56%) callable, due 2023 | LIBOR</t>
  </si>
  <si>
    <t>3.56%</t>
  </si>
  <si>
    <t>Subordinated Debt | Citizens Financial Group, Inc. | 4.771% fixed rate subordinated debt, due 2023</t>
  </si>
  <si>
    <t>4.771%</t>
  </si>
  <si>
    <t>Oct. 31,
		2023</t>
  </si>
  <si>
    <t>Subordinated Debt | Citizens Financial Group, Inc. | 4.691% fixed rate subordinated debt, due 2024</t>
  </si>
  <si>
    <t>4.691%</t>
  </si>
  <si>
    <t>Jan. 31,
		2024</t>
  </si>
  <si>
    <t>Subordinated Debt | Citizens Financial Group, Inc. | 4.153% fixed rate subordinated debt due 2024</t>
  </si>
  <si>
    <t>4.153%</t>
  </si>
  <si>
    <t>Jul. 31,
		2024</t>
  </si>
  <si>
    <t>Subordinated Debt | Citizens Financial Group, Inc. | 4.023% fixed rate subordinated debt, due 2024</t>
  </si>
  <si>
    <t>4.023%</t>
  </si>
  <si>
    <t>Oct. 31,
		2024</t>
  </si>
  <si>
    <t>Subordinated Debt | Citizens Financial Group, Inc. | 4.082% fixed rate subordinated debt, due 2025</t>
  </si>
  <si>
    <t>4.082%</t>
  </si>
  <si>
    <t>Jan. 31,
		2025</t>
  </si>
  <si>
    <t>Subordinated Debt | Citizens Financial Group, Inc. | 4.350% fixed rate subordinated debt, due 2025</t>
  </si>
  <si>
    <t>Aug. 1,
		2025</t>
  </si>
  <si>
    <t>Senior Unsecured Notes | 2.450% and 1.600% senior unsecured notes, due 2019 and 2017</t>
  </si>
  <si>
    <t>Unsecured Debt</t>
  </si>
  <si>
    <t>Senior Unsecured Notes | 2.450% and 1.600% senior unsecured notes, due 2019 and 2017 | Hedge of interest rate risk</t>
  </si>
  <si>
    <t>Senior Unsecured Notes | Banking Subsidiaries | 1.600% senior unsecured notes, due 2017</t>
  </si>
  <si>
    <t>1.60%</t>
  </si>
  <si>
    <t>Dec. 4,
		2017</t>
  </si>
  <si>
    <t>Senior Unsecured Notes | Banking Subsidiaries | 2.450% senior unsecured notes, due 2019</t>
  </si>
  <si>
    <t>2.45%</t>
  </si>
  <si>
    <t>Dec. 4,
		2019</t>
  </si>
  <si>
    <t>Federal Home Loan advances | Banking Subsidiaries</t>
  </si>
  <si>
    <t>Jan. 1,
		2033</t>
  </si>
  <si>
    <t>Other | Banking Subsidiaries</t>
  </si>
  <si>
    <t>Intercompany borrowed funds with RBS. See Note 14 “Related Party Transactions” for further information.</t>
  </si>
  <si>
    <t>$1.5 billion principal balance of unsecured notes presented net of $5 million and $13 million hedge of interest rate risk on medium term debt using interest rate swaps at September 30, 2015. See Note 12 “Derivatives” for further information.</t>
  </si>
  <si>
    <t>These securities were offered under CBNA’s Global Bank Note Program dated December 1, 2014.</t>
  </si>
  <si>
    <t>BORROWED FUNDS - Maturities of Long-term Borrowed Funds (Details) - USD ($) $ in Millions</t>
  </si>
  <si>
    <t>2015 or on demand</t>
  </si>
  <si>
    <t>2020 and thereafter</t>
  </si>
  <si>
    <t>STOCKHOLDERS' EQUITY (Details) - USD ($)</t>
  </si>
  <si>
    <t>Aug. 03, 2015</t>
  </si>
  <si>
    <t>Apr. 07, 2015</t>
  </si>
  <si>
    <t>Apr. 06, 2015</t>
  </si>
  <si>
    <t>Treasury Stock</t>
  </si>
  <si>
    <t>Outstanding common stock held by RBS (in shares)</t>
  </si>
  <si>
    <t>Percent of outstanding common stock held by RBS</t>
  </si>
  <si>
    <t>20.90%</t>
  </si>
  <si>
    <t>Cost of stock repurchase</t>
  </si>
  <si>
    <t>RBSG</t>
  </si>
  <si>
    <t>Treasury stock purchased, price per share (in dollars per share)</t>
  </si>
  <si>
    <t>Shares repurchased (in shares)</t>
  </si>
  <si>
    <t>Aggregate principal amount of debt</t>
  </si>
  <si>
    <t>Preferred stock, issued</t>
  </si>
  <si>
    <t>Preferred stock, dividend rate</t>
  </si>
  <si>
    <t>5.50%</t>
  </si>
  <si>
    <t>Net proceeds from issuance of stock</t>
  </si>
  <si>
    <t>Preferred stock, redemption price per share</t>
  </si>
  <si>
    <t>Series A Preferred Stock | LIBOR</t>
  </si>
  <si>
    <t>Preferred stock, dividend payment rate, basis spread on variable rate, beginning after April 6, 2020</t>
  </si>
  <si>
    <t>3.96%</t>
  </si>
  <si>
    <t>EMPLOYEE BENEFITS - Narrative (Details) - USD ($) $ in Millions</t>
  </si>
  <si>
    <t>Feb. 20, 2015</t>
  </si>
  <si>
    <t>RBS</t>
  </si>
  <si>
    <t>Defined Benefit Plans and Other Postretirement Benefit Plans Table Text Block [Line Items]</t>
  </si>
  <si>
    <t>Payment made due to divestiture of portion of plans associated with affiliates</t>
  </si>
  <si>
    <t>Qualified Plan</t>
  </si>
  <si>
    <t>Assets transferred to Affiliate plans</t>
  </si>
  <si>
    <t>Liabilities transferred to Affiliate plans</t>
  </si>
  <si>
    <t>Employer contributions</t>
  </si>
  <si>
    <t>Non-Qualified Plan</t>
  </si>
  <si>
    <t>Postretirement Benefit Plan | 25 or more years of service</t>
  </si>
  <si>
    <t>Postretirement Medical Plans with Prescription Drug Benefits [Abstract]</t>
  </si>
  <si>
    <t>Cost sharing benefit (as a percentage)</t>
  </si>
  <si>
    <t>70.00%</t>
  </si>
  <si>
    <t>Postretirement Benefit Plan | 15-24 years of service</t>
  </si>
  <si>
    <t>50.00%</t>
  </si>
  <si>
    <t>Postretirement Benefit Plan | Affiliates</t>
  </si>
  <si>
    <t>EMPLOYEE BENEFITS - Schedule of Net Periodic (Income) Cost (Details) - USD ($) $ in Millions</t>
  </si>
  <si>
    <t>Defined Benefit Plan Disclosure [Line Items]</t>
  </si>
  <si>
    <t>Service cost</t>
  </si>
  <si>
    <t>Interest cost</t>
  </si>
  <si>
    <t>Expected return on plan assets</t>
  </si>
  <si>
    <t>Amortization of actuarial loss</t>
  </si>
  <si>
    <t>Net periodic pension (income) cost</t>
  </si>
  <si>
    <t>INCOME TAXES - Narrative (Details) - USD ($) $ in Millions</t>
  </si>
  <si>
    <t>Effective income tax rate</t>
  </si>
  <si>
    <t>34.10%</t>
  </si>
  <si>
    <t>30.80%</t>
  </si>
  <si>
    <t>33.50%</t>
  </si>
  <si>
    <t>32.20%</t>
  </si>
  <si>
    <t>Federal income tax rate</t>
  </si>
  <si>
    <t>35.00%</t>
  </si>
  <si>
    <t>Net deferred tax liability</t>
  </si>
  <si>
    <t>DERIVATIVES - Narrative (Details) $ in Millions</t>
  </si>
  <si>
    <t>Net loss (pre-tax) on derivatives expected to be reclassified in next 12 months</t>
  </si>
  <si>
    <t>DERIVATIVES - Schedule of Derivative Instruments (Details) - USD ($) $ in Millions</t>
  </si>
  <si>
    <t>Derivative Assets</t>
  </si>
  <si>
    <t>Less: Gross amounts offset in the Consolidated Balance Sheets</t>
  </si>
  <si>
    <t>Total net derivative fair values presented in the Consolidated Balance Sheets</t>
  </si>
  <si>
    <t>Derivative Liabilities</t>
  </si>
  <si>
    <t>Less: Cash collateral applied</t>
  </si>
  <si>
    <t>Derivatives not designated as hedging instruments:</t>
  </si>
  <si>
    <t>Interest rate swap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Securities” for further information.</t>
  </si>
  <si>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si>
  <si>
    <t>DERIVATIVES - Schedule of Fair Value Hedges (Details) - USD ($)</t>
  </si>
  <si>
    <t>Derivative Instruments, Gain (Loss) [Line Items]</t>
  </si>
  <si>
    <t>Hedge of interest rate risk | Other Income</t>
  </si>
  <si>
    <t>Hedged Item</t>
  </si>
  <si>
    <t>Hedge Ineffectiveness</t>
  </si>
  <si>
    <t>DERIVATIVES - Effect of Derivative Instruments on Net Income (Details) - USD ($) $ in Millions</t>
  </si>
  <si>
    <t>Amounts reclassified from OCI to interest income</t>
  </si>
  <si>
    <t>Amounts reclassified from OCI to interest expense</t>
  </si>
  <si>
    <t>Amount Reclassified from AOCI</t>
  </si>
  <si>
    <t>Effective portion of gain recognized in OCI</t>
  </si>
  <si>
    <t>Amount Reclassified from AOCI | Net Unrealized Gains (Losses) on Derivatives</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DERIVATIVES - Effect of Customer Derivatives and Economic Hedges on Net Income (Details) - USD ($)</t>
  </si>
  <si>
    <t>Amounts Recognized in Noninterest Income, Total</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 $ in Millions</t>
  </si>
  <si>
    <t>1 Months Ended</t>
  </si>
  <si>
    <t>Aug. 31, 2015USD ($)</t>
  </si>
  <si>
    <t>Apr. 30, 2013USD ($)</t>
  </si>
  <si>
    <t>Sep. 30, 2015USD ($)counterparty</t>
  </si>
  <si>
    <t>Dec. 31, 2014USD ($)</t>
  </si>
  <si>
    <t>Dec. 31, 2003</t>
  </si>
  <si>
    <t>Jun. 30, 2015USD ($)</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10 years</t>
  </si>
  <si>
    <t>Consumer Products [Abstract]</t>
  </si>
  <si>
    <t>Litigation settlement amount</t>
  </si>
  <si>
    <t>Mortgage Repurchase Demands [Abstract]</t>
  </si>
  <si>
    <t>Mortgage repurchase demands received</t>
  </si>
  <si>
    <t>Indemnification payment requests received</t>
  </si>
  <si>
    <t>Indemnification payment requests paid</t>
  </si>
  <si>
    <t>Payments for Repurchase of Mortgage Loans</t>
  </si>
  <si>
    <t>Consent Orders</t>
  </si>
  <si>
    <t>Restitution amount payable</t>
  </si>
  <si>
    <t>Commercial real estate loans held for sale | Purchase Commitment</t>
  </si>
  <si>
    <t>Commitments [Abstract]</t>
  </si>
  <si>
    <t>Unsettled commercial loan trades</t>
  </si>
  <si>
    <t>Loans and Leases Receivable, Commitments to Purchase or Sell</t>
  </si>
  <si>
    <t>Risk participation agreements, Average term</t>
  </si>
  <si>
    <t>1 year</t>
  </si>
  <si>
    <t>5 years</t>
  </si>
  <si>
    <t>Marketing rights</t>
  </si>
  <si>
    <t>Marketing Rights [Abstract]</t>
  </si>
  <si>
    <t>Commitment period</t>
  </si>
  <si>
    <t>25 years</t>
  </si>
  <si>
    <t>Payments made</t>
  </si>
  <si>
    <t>Remaining obligation due</t>
  </si>
  <si>
    <t>Purchase obligation, cumulative maximum amount</t>
  </si>
  <si>
    <t>Purchase obligation, period from original agreement date after which no termination fee is payable</t>
  </si>
  <si>
    <t>3 years</t>
  </si>
  <si>
    <t>Student | Minimum</t>
  </si>
  <si>
    <t>Purchase commitment, due in next twelve months</t>
  </si>
  <si>
    <t>Student | Maximum</t>
  </si>
  <si>
    <t>Automobile | Minimum</t>
  </si>
  <si>
    <t>Purchase commitment, due after next twelve months</t>
  </si>
  <si>
    <t>Automobile | Maximum</t>
  </si>
  <si>
    <t>Financial standby letters of credit</t>
  </si>
  <si>
    <t>Guarantor Obligations, Term</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RELATED PARTY TRANSACTIONS - Narrative (Details) - USD ($) $ in Millions</t>
  </si>
  <si>
    <t>Related Party Transaction [Line Items]</t>
  </si>
  <si>
    <t>Dividend to parent</t>
  </si>
  <si>
    <t>Dividends Common Stock Exchange Transaction</t>
  </si>
  <si>
    <t>Interest rate swaps | Derivatives not designated as hedging instruments</t>
  </si>
  <si>
    <t>Foreign exchange contracts | Derivatives not designated as hedging instruments</t>
  </si>
  <si>
    <t>RBS | Interest rate swaps | Derivatives not designated as hedging instruments</t>
  </si>
  <si>
    <t>RBS | Foreign exchange contracts</t>
  </si>
  <si>
    <t>Executive Officers, Family Members, and Their Businesses</t>
  </si>
  <si>
    <t>Related party loans</t>
  </si>
  <si>
    <t>Special Dividend [Member] | RBS</t>
  </si>
  <si>
    <t>RELATED PARTY TRANSACTIONS - Schedule of Related Party Debt Terms (Details) - USD ($) $ in Millions</t>
  </si>
  <si>
    <t>Subordinated Debt | RBSG | 5.158% fixed-to-floating rate subordinated debt, (LIBOR 3.56%) callable, due 2023</t>
  </si>
  <si>
    <t>Subordinated Debt | RBSG | 4.771% fixed rate subordinated debt, due 2023</t>
  </si>
  <si>
    <t>Subordinated Debt | RBSG | 4.691% fixed rate subordinated debt, due 2024</t>
  </si>
  <si>
    <t>Subordinated Debt | RBSG | 4.153% fixed rate subordinated debt due 2024</t>
  </si>
  <si>
    <t>Subordinated Debt | RBSG | 4.023% fixed rate subordinated debt, due 2024</t>
  </si>
  <si>
    <t>Subordinated Debt | RBS | 4.082% fixed rate subordinated debt, due 2025</t>
  </si>
  <si>
    <t>RELATED PARTY TRANSACTIONS - Schedule of Related Party Transactions, Recorded Interest Expense (Details) - USD ($) $ in Millions</t>
  </si>
  <si>
    <t>Interest expense on subordinated debt</t>
  </si>
  <si>
    <t>RELATED PARTY TRANSACTIONS - Schedule of Related Party Swap Agreements (Details) - Interest rate swaps - Derivatives designated as hedging instruments: - USD ($) $ in Millions</t>
  </si>
  <si>
    <t>Schedule of Related Party Swap Agreements [Line Items]</t>
  </si>
  <si>
    <t>RBS | Receive-fixed swap</t>
  </si>
  <si>
    <t>Minimum fixed interest rate</t>
  </si>
  <si>
    <t>1.66%</t>
  </si>
  <si>
    <t>Maximum fixed interest rate</t>
  </si>
  <si>
    <t>2.04%</t>
  </si>
  <si>
    <t>RBS | Pay-fixed swap</t>
  </si>
  <si>
    <t>2.03%</t>
  </si>
  <si>
    <t>4.18%</t>
  </si>
  <si>
    <t>4.30%</t>
  </si>
  <si>
    <t>RELATED PARTY TRANSACTIONS - Schedule of Related Party Transactions Effect on Net Interest Income (Expense) (Details) - USD ($) $ in Millions</t>
  </si>
  <si>
    <t>Schedule of Related Party Transactions Effect on Net Interest Income (Expense) [Line Items]</t>
  </si>
  <si>
    <t>Interest expense</t>
  </si>
  <si>
    <t>RBS | Interest rate swaps</t>
  </si>
  <si>
    <t>Interest income</t>
  </si>
  <si>
    <t>RELATED PARTY TRANSACTIONS - Schedule of Related Party Transactions, Recorded Income (Expense) (Details) - RBS - USD ($) $ in Millions</t>
  </si>
  <si>
    <t>Schedule of Related Party Transactions, Recorded Income (Expense) [Line Items]</t>
  </si>
  <si>
    <t>Derivative expense</t>
  </si>
  <si>
    <t>Derivative revenue</t>
  </si>
  <si>
    <t>Foreign exchange and trade finance revenue</t>
  </si>
  <si>
    <t>RELATED PARTY TRANSACTIONS - Schedule of Related Party Fee Impact on Income (Details) - USD ($) $ in Millions</t>
  </si>
  <si>
    <t>Schedule of Related Party Fees Effect on Income [Line Items]</t>
  </si>
  <si>
    <t>The effect of related party service fees on outside services</t>
  </si>
  <si>
    <t>The effect of related party service and referral fees, net of occupancy expense, on total fee income</t>
  </si>
  <si>
    <t>FAIR VALUE MEASUREMENTS - Narrative (Details) - USD ($)</t>
  </si>
  <si>
    <t>Mar. 31, 2015</t>
  </si>
  <si>
    <t>Fair Value, Assets and Liabilities Measured on Recurring and Nonrecurring Basis [Line Items]</t>
  </si>
  <si>
    <t>Mortgage banking (expense) income</t>
  </si>
  <si>
    <t>Transfers from Level 3 to Level 2</t>
  </si>
  <si>
    <t>2 years 8 months 12 days</t>
  </si>
  <si>
    <t>2 years 9 months 18 days</t>
  </si>
  <si>
    <t>11.60%</t>
  </si>
  <si>
    <t>10.40%</t>
  </si>
  <si>
    <t>9.11%</t>
  </si>
  <si>
    <t>9.10%</t>
  </si>
  <si>
    <t>5 years 9 months 18 days</t>
  </si>
  <si>
    <t>6 years 7 months 6 days</t>
  </si>
  <si>
    <t>22.47%</t>
  </si>
  <si>
    <t>22.60%</t>
  </si>
  <si>
    <t>12.07%</t>
  </si>
  <si>
    <t>12.10%</t>
  </si>
  <si>
    <t>Residential loans held for sale</t>
  </si>
  <si>
    <t>Commercial real estate loans held for sale</t>
  </si>
  <si>
    <t>Loans in this portfolio that were 90 days or more past due or nonaccruing</t>
  </si>
  <si>
    <t>Other noninterest income</t>
  </si>
  <si>
    <t>FAIR VALUE MEASUREMENTS - Residential and Commercial Mortgage Loans Held For Sale (Details) - USD ($) $ in Millions</t>
  </si>
  <si>
    <t>Fair Value, Balance Sheet Grouping, Financial Statement Captions [Line Items]</t>
  </si>
  <si>
    <t>Aggregate Fair Value</t>
  </si>
  <si>
    <t>Level 2 | Residential loans held for sale</t>
  </si>
  <si>
    <t>Aggregate Unpaid Principal</t>
  </si>
  <si>
    <t>Aggregate Fair Value Less Aggregate Unpaid Principal</t>
  </si>
  <si>
    <t>Level 2 | Commercial real estate loans held for sale</t>
  </si>
  <si>
    <t>FAIR VALUE MEASUREMENTS - Schedule of Fair Value Measurements (Details) - USD ($) $ in Millions</t>
  </si>
  <si>
    <t>Assets</t>
  </si>
  <si>
    <t>Securities available for sale</t>
  </si>
  <si>
    <t>Money market mutual fund</t>
  </si>
  <si>
    <t>Venture capital investments and other investments</t>
  </si>
  <si>
    <t>Total other investment securities, at fair value</t>
  </si>
  <si>
    <t>Total assets</t>
  </si>
  <si>
    <t>Liabilities</t>
  </si>
  <si>
    <t>Total liabilities</t>
  </si>
  <si>
    <t>Equity securities</t>
  </si>
  <si>
    <t>Level 1 | Interest rate swaps</t>
  </si>
  <si>
    <t>Level 1 | Foreign exchange contracts</t>
  </si>
  <si>
    <t>Level 1 | Other contracts</t>
  </si>
  <si>
    <t>Level 1 | Mortgage-backed securities</t>
  </si>
  <si>
    <t>Level 1 | State and political subdivisions</t>
  </si>
  <si>
    <t>Level 1 | Equity securities</t>
  </si>
  <si>
    <t>Level 1 | U.S. Treasury</t>
  </si>
  <si>
    <t>Level 1 | Residential loans held for sale</t>
  </si>
  <si>
    <t>Level 1 | Commercial real estate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t>
  </si>
  <si>
    <t>Level 3 | Interest rate swaps</t>
  </si>
  <si>
    <t>Level 3 | Foreign exchange contracts</t>
  </si>
  <si>
    <t>Level 3 | Other contracts</t>
  </si>
  <si>
    <t>Level 3 | Mortgage-backed securities</t>
  </si>
  <si>
    <t>Level 3 | State and political subdivisions</t>
  </si>
  <si>
    <t>Level 3 | Equity securities</t>
  </si>
  <si>
    <t>Level 3 | U.S. Treasury</t>
  </si>
  <si>
    <t>Level 3 | Residential loans held for sale</t>
  </si>
  <si>
    <t>Level 3 | Commercial real estate loans held for sale</t>
  </si>
  <si>
    <t>FAIR VALUE MEASUREMENTS - Schedule of Changes in Level 3 (Details) - Recurring basis - Level 3 - USD ($) $ in Millions</t>
  </si>
  <si>
    <t>Fair Value, Assets Measured on Recurring Basis, Unobservable Input Reconciliation, Calculation [Roll Forward]</t>
  </si>
  <si>
    <t>Beginning of period balance</t>
  </si>
  <si>
    <t>Sales</t>
  </si>
  <si>
    <t>Settlements</t>
  </si>
  <si>
    <t>Net (losses) gains</t>
  </si>
  <si>
    <t>Balance as of period end</t>
  </si>
  <si>
    <t>Net unrealized gain included in net income for the year relating to assets held at period end</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Foreclo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Securities held-to-maturity, fair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in Millions</t>
  </si>
  <si>
    <t>Aug. 03, 2015shares</t>
  </si>
  <si>
    <t>Apr. 07, 2015shares</t>
  </si>
  <si>
    <t>Sep. 30, 2015USD ($)subsidiaryshares</t>
  </si>
  <si>
    <t>Compliance with Regulatory Capital Requirements under Banking Regulations [Line Items]</t>
  </si>
  <si>
    <t>Dividends</t>
  </si>
  <si>
    <t>Average | Subordinated Debt</t>
  </si>
  <si>
    <t>Annual interest burden on debt</t>
  </si>
  <si>
    <t>Bank subsidiaries</t>
  </si>
  <si>
    <t>Number of Financial Subsidiaries | subsidiary</t>
  </si>
  <si>
    <t>Reportable legal entities</t>
  </si>
  <si>
    <t>Liquid assets</t>
  </si>
  <si>
    <t>Treasury stock purchased (in shares) | share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80%</t>
  </si>
  <si>
    <t>4.50%</t>
  </si>
  <si>
    <t>6.50%</t>
  </si>
  <si>
    <t>Tier 1 Common Equity to Risk-Weighted Assets</t>
  </si>
  <si>
    <t>Tier 1 Common Equity</t>
  </si>
  <si>
    <t>Tier One Common Equity To Risk Weighted Assets</t>
  </si>
  <si>
    <t>Tier 1 Capital to Risk-Weighted Assets (Amount)</t>
  </si>
  <si>
    <t>Tier 1 Capital to Risk-Weighted Assets (Ratio)</t>
  </si>
  <si>
    <t>12.00%</t>
  </si>
  <si>
    <t>6.00%</t>
  </si>
  <si>
    <t>4.00%</t>
  </si>
  <si>
    <t>8.00%</t>
  </si>
  <si>
    <t>Total Capital to Risk-Weighted Assets (Amount)</t>
  </si>
  <si>
    <t>Total Capital to Risk-Weighted Assets (Ratio)</t>
  </si>
  <si>
    <t>15.40%</t>
  </si>
  <si>
    <t>15.80%</t>
  </si>
  <si>
    <t>10.00%</t>
  </si>
  <si>
    <t>Tier 1 Capital to Average Assets (Leverage) (Amount)</t>
  </si>
  <si>
    <t>Tier 1 Capital to Average Assets (Leverage) (Ratio)</t>
  </si>
  <si>
    <t>10.60%</t>
  </si>
  <si>
    <t>5.00%</t>
  </si>
  <si>
    <t>EXIT COSTS AND RESTRUCTURING RESERVES - Narrative (Details) - USD ($) $ in Millions</t>
  </si>
  <si>
    <t>Restructuring Cost and Reserve [Line Items]</t>
  </si>
  <si>
    <t>Restructuring costs</t>
  </si>
  <si>
    <t>Restructuring charges incurred</t>
  </si>
  <si>
    <t>Outside Services</t>
  </si>
  <si>
    <t>Salaries &amp; Employee Benefits</t>
  </si>
  <si>
    <t>Other Restructuring</t>
  </si>
  <si>
    <t>Employee Severance | Salaries &amp; Employee Benefits</t>
  </si>
  <si>
    <t>Facility Closing | Occupancy &amp; Equipment</t>
  </si>
  <si>
    <t>Building Impairment | Occupancy &amp; Equipment</t>
  </si>
  <si>
    <t>Impairment charges</t>
  </si>
  <si>
    <t>Software expense | Amortization of software</t>
  </si>
  <si>
    <t>Spinoff</t>
  </si>
  <si>
    <t>Facility Closing | Outside Services</t>
  </si>
  <si>
    <t>EXIT COSTS AND RESTRUCTURING RESERVES - Reserve Rollforward (Details) - USD ($) $ in Millions</t>
  </si>
  <si>
    <t>Restructuring Reserve [Roll Forward]</t>
  </si>
  <si>
    <t>Additions</t>
  </si>
  <si>
    <t>Reversals</t>
  </si>
  <si>
    <t>Utilization</t>
  </si>
  <si>
    <t>Other Restructuring | Other</t>
  </si>
  <si>
    <t>RECLASSIFICATIONS OUT OF ACCUMULATED OTHER COMPREHENSIVE INCOME (LOSS) - Schedule of Accumulated Other Comprehensive Income (Loss) (Details) - USD ($) $ in Millions</t>
  </si>
  <si>
    <t>Accumulated Other Comprehensive Income (Loss), Net of Tax [Roll Forward]</t>
  </si>
  <si>
    <t>Other comprehensive income before reclassifications</t>
  </si>
  <si>
    <t>Other-than-temporary impairment not recognized in earnings on securities</t>
  </si>
  <si>
    <t>Amounts reclassified from other comprehensive (loss) income</t>
  </si>
  <si>
    <t>Net other comprehensive (loss) income</t>
  </si>
  <si>
    <t>Net Unrealized Gains (Losses) on Derivatives</t>
  </si>
  <si>
    <t>Net Unrealized Gains (Losses) on Securities</t>
  </si>
  <si>
    <t>Defined Benefit Pension Plans</t>
  </si>
  <si>
    <t>RECLASSIFICATIONS OUT OF ACCUMULATED OTHER COMPREHENSIVE INCOME (LOSS) - Reclassifications out of Accumulated Other Comprehensive Income (Details) - USD ($) $ in Millions</t>
  </si>
  <si>
    <t>Reclassification Adjustment out of Accumulated Other Comprehensive Income [Line Items]</t>
  </si>
  <si>
    <t>Reclassification adjustment for net derivative gains (losses) included in net income: | Amount Reclassified from AOCI</t>
  </si>
  <si>
    <t>Reclassification of net securities gains (losses) to net income: | Amount Reclassified from AOCI</t>
  </si>
  <si>
    <t>Reclassification of changes related to defined benefit pension plans: | Amount Reclassified from AOCI</t>
  </si>
  <si>
    <t>RECLASSIFICATIONS OUT OF ACCUMULATED OTHER COMPREHENSIVE INCOME (LOSS) - Effects to Net Income of Amounts Reclassified Out of OCI (Details) - USD ($) $ in Millions</t>
  </si>
  <si>
    <t>Noninterest income</t>
  </si>
  <si>
    <t>Noninterest expense</t>
  </si>
  <si>
    <t>Amount Reclassified from OCI</t>
  </si>
  <si>
    <t>BUSINESS SEGMENTS - Narrative (Details) $ in Millions</t>
  </si>
  <si>
    <t>Sep. 30, 2015USD ($)segment</t>
  </si>
  <si>
    <t>Segment Reporting Information [Line Items]</t>
  </si>
  <si>
    <t>Number of segments | segment</t>
  </si>
  <si>
    <t>Revenues</t>
  </si>
  <si>
    <t>Consumer Banking | Maximum</t>
  </si>
  <si>
    <t>Commercial Banking | Minimum</t>
  </si>
  <si>
    <t>Commercial Banking | Maximum</t>
  </si>
  <si>
    <t>BUSINESS SEGMENTS (Details) - USD ($) $ in Millions</t>
  </si>
  <si>
    <t>Total revenue</t>
  </si>
  <si>
    <t>Profit (loss) before provision for credit losses</t>
  </si>
  <si>
    <t>Total average assets</t>
  </si>
  <si>
    <t>SHARE-BASED COMPENSATION - Narrative (Details) - USD ($)</t>
  </si>
  <si>
    <t>Share-based Compensation Arrangement by Share-based Payment Award [Line Items]</t>
  </si>
  <si>
    <t>Total unvested share awards</t>
  </si>
  <si>
    <t>Number of shares available for grant</t>
  </si>
  <si>
    <t>Compensation expense related to share-based plans</t>
  </si>
  <si>
    <t>Share-based compensation not yet recognized</t>
  </si>
  <si>
    <t>Omnibus Plan</t>
  </si>
  <si>
    <t>Shares granted</t>
  </si>
  <si>
    <t>Aggregate grant date fair value</t>
  </si>
  <si>
    <t>Directors Plan</t>
  </si>
  <si>
    <t>Following IPO | Employee Stock Purchase Plan | Common Stock</t>
  </si>
  <si>
    <t>Purchase date, Discount from market price</t>
  </si>
  <si>
    <t>Percent of compensation eligible to be contributed (as a percent)</t>
  </si>
  <si>
    <t>Amount of compensation eligible to be contributed</t>
  </si>
  <si>
    <t>Time-based restricted stock units</t>
  </si>
  <si>
    <t>Vesting period</t>
  </si>
  <si>
    <t>Performance shares</t>
  </si>
  <si>
    <t>Restricted Stock Units or Convertible Bonds | Prior to IPO | Percent Vesting in March 2016</t>
  </si>
  <si>
    <t>Award vesting percentage</t>
  </si>
  <si>
    <t>Restricted Stock Units or Convertible Bonds | Prior to IPO | Percent Vesting in March 2017</t>
  </si>
  <si>
    <t>Special IPO Awards | Prior to IPO</t>
  </si>
  <si>
    <t>Conversion period</t>
  </si>
  <si>
    <t>30 days</t>
  </si>
  <si>
    <t>Restricted Stock Units (RSUs) | RBSG</t>
  </si>
  <si>
    <t>Shares converted</t>
  </si>
  <si>
    <t>Restricted Stock Units (RSUs) | Citizens</t>
  </si>
  <si>
    <t>Shares issued upon conversion of IPO award bonds</t>
  </si>
  <si>
    <t>Material Risk Taker Shares | Omnibus Plan</t>
  </si>
  <si>
    <t>Retention period, minimum</t>
  </si>
  <si>
    <t>Retention period, maximum</t>
  </si>
  <si>
    <t>EARNINGS PER SHARE - Narrative (Detail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OTHER OPERATING EXPENSE (Details) - USD ($) $ in Millions</t>
  </si>
  <si>
    <t>Deposit insurance</t>
  </si>
  <si>
    <t>Promotional expense</t>
  </si>
  <si>
    <t>Settlements and operating losses</t>
  </si>
  <si>
    <t>Postage and delivery</t>
  </si>
  <si>
    <t>SUBSEQUENT EVENTS - Narrative (Details) - USD ($) $ / shares in Units, $ in Millions</t>
  </si>
  <si>
    <t>Nov. 03, 2015</t>
  </si>
  <si>
    <t>Oct. 22, 2015</t>
  </si>
  <si>
    <t>Subsequent Event [Line Items]</t>
  </si>
  <si>
    <t>Dividends paid to common stockholders</t>
  </si>
  <si>
    <t>Subsequent Event</t>
  </si>
  <si>
    <t>RBS sale of CFG's common stock (in Shares)</t>
  </si>
  <si>
    <t>Percent of outstanding common stock held by RBS prior to sale of shares</t>
  </si>
  <si>
    <t>Sale of CFG common stock by RBS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59944</v>
      </c>
    </row>
    <row spans="1:3" r="6">
      <c s="4" t="s" r="A6">
        <v>8</v>
      </c>
      <c s="4" t="s" r="B6">
        <v>9</v>
      </c>
    </row>
    <row spans="1:3" r="7">
      <c s="4" t="s" r="A7">
        <v>10</v>
      </c>
      <c s="4" t="s" r="B7">
        <v>11</v>
      </c>
    </row>
    <row spans="1:3" r="8">
      <c s="4" t="s" r="A8">
        <v>12</v>
      </c>
      <c s="5" t="n" r="B8">
        <v>2015</v>
      </c>
    </row>
    <row spans="1:3" r="9">
      <c s="4" t="s" r="A9">
        <v>13</v>
      </c>
      <c s="6" t="s" r="B9">
        <v>14</v>
      </c>
    </row>
    <row spans="1:3" r="10">
      <c s="4" t="s" r="A10">
        <v>15</v>
      </c>
      <c s="4" t="s" r="B10">
        <v>16</v>
      </c>
    </row>
    <row spans="1:3" r="11">
      <c s="4" t="s" r="A11">
        <v>17</v>
      </c>
      <c s="4" t="s" r="B11">
        <v>18</v>
      </c>
    </row>
    <row spans="1:3" r="12">
      <c s="4" t="s" r="A12">
        <v>19</v>
      </c>
      <c s="4" t="s" r="B12">
        <v>20</v>
      </c>
    </row>
    <row spans="1:3" r="13">
      <c s="4" t="s" r="A13">
        <v>21</v>
      </c>
      <c s="4" t="s" r="B13">
        <v>22</v>
      </c>
    </row>
    <row spans="1:3" r="14">
      <c s="4" t="s" r="A14">
        <v>23</v>
      </c>
      <c s="5" t="n" r="C14">
        <v>527636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7</v>
      </c>
      <c s="2" t="s" r="B1">
        <v>1</v>
      </c>
    </row>
    <row spans="1:3" r="2">
      <c s="2" t="s" r="B2">
        <v>2</v>
      </c>
      <c s="2" t="s" r="C2">
        <v>89</v>
      </c>
    </row>
    <row spans="1:3" r="3">
      <c s="4" t="s" r="A3">
        <v>258</v>
      </c>
      <c s="7" t="n" r="B3">
        <v>13</v>
      </c>
      <c s="7" t="n" r="C3">
        <v>36</v>
      </c>
    </row>
    <row spans="1:3" r="4">
      <c s="4" t="s" r="A4">
        <v>259</v>
      </c>
      <c s="5" t="n" r="B4">
        <v>-306</v>
      </c>
      <c s="5" t="n" r="C4">
        <v>-2033</v>
      </c>
    </row>
    <row spans="1:3" r="5">
      <c s="4" t="s" r="A5">
        <v>260</v>
      </c>
      <c s="5" t="n" r="B5">
        <v>-5</v>
      </c>
      <c s="5" t="n" r="C5">
        <v>2256</v>
      </c>
    </row>
    <row spans="1:3" r="6">
      <c s="4" t="s" r="A6">
        <v>261</v>
      </c>
      <c s="5" t="n" r="B6">
        <v>250</v>
      </c>
      <c s="5" t="n" r="C6">
        <v>666</v>
      </c>
    </row>
    <row spans="1:3" r="7">
      <c s="4" t="s" r="A7">
        <v>84</v>
      </c>
    </row>
    <row spans="1:3" r="8">
      <c s="4" t="s" r="A8">
        <v>258</v>
      </c>
      <c s="5" t="n" r="B8">
        <v>13</v>
      </c>
      <c s="5" t="n" r="C8">
        <v>13</v>
      </c>
    </row>
    <row spans="1:3" r="9">
      <c s="4" t="s" r="A9">
        <v>259</v>
      </c>
      <c s="5" t="n" r="B9">
        <v>-99</v>
      </c>
      <c s="5" t="n" r="C9">
        <v>53</v>
      </c>
    </row>
    <row spans="1:3" r="10">
      <c s="4" t="s" r="A10">
        <v>260</v>
      </c>
      <c s="5" t="n" r="B10">
        <v>-112</v>
      </c>
      <c s="5" t="n" r="C10">
        <v>-151</v>
      </c>
    </row>
    <row spans="1:3" r="11">
      <c s="4" t="s" r="A11">
        <v>261</v>
      </c>
      <c s="7" t="n" r="B11">
        <v>0</v>
      </c>
      <c s="7" t="n" r="C11">
        <v>666</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11</v>
      </c>
      <c s="2" t="s" r="C1">
        <v>88</v>
      </c>
      <c s="2" t="s" r="E1">
        <v>1</v>
      </c>
    </row>
    <row spans="1:6" r="2">
      <c s="2" t="s" r="C2">
        <v>2</v>
      </c>
      <c s="2" t="s" r="D2">
        <v>89</v>
      </c>
      <c s="2" t="s" r="E2">
        <v>2</v>
      </c>
      <c s="2" t="s" r="F2">
        <v>89</v>
      </c>
    </row>
    <row spans="1:6" r="3">
      <c s="3" t="s" r="A3">
        <v>1107</v>
      </c>
    </row>
    <row spans="1:6" r="4">
      <c s="4" t="s" r="A4">
        <v>1112</v>
      </c>
      <c s="7" t="n" r="C4">
        <v>154</v>
      </c>
      <c s="7" t="n" r="D4">
        <v>155</v>
      </c>
      <c s="7" t="n" r="E4">
        <v>468</v>
      </c>
      <c s="7" t="n" r="F4">
        <v>458</v>
      </c>
    </row>
    <row spans="1:6" r="5">
      <c s="4" t="s" r="A5">
        <v>1113</v>
      </c>
      <c s="5" t="n" r="C5">
        <v>-118</v>
      </c>
      <c s="5" t="n" r="D5">
        <v>-93</v>
      </c>
      <c s="5" t="n" r="E5">
        <v>-336</v>
      </c>
      <c s="5" t="n" r="F5">
        <v>-262</v>
      </c>
    </row>
    <row spans="1:6" r="6">
      <c s="4" t="s" r="A6">
        <v>1114</v>
      </c>
    </row>
    <row spans="1:6" r="7">
      <c s="3" t="s" r="A7">
        <v>1107</v>
      </c>
    </row>
    <row spans="1:6" r="8">
      <c s="4" t="s" r="A8">
        <v>1115</v>
      </c>
      <c s="4" t="s" r="B8">
        <v>657</v>
      </c>
      <c s="5" t="n" r="C8">
        <v>78</v>
      </c>
      <c s="5" t="n" r="D8">
        <v>27</v>
      </c>
      <c s="5" t="n" r="E8">
        <v>174</v>
      </c>
      <c s="5" t="n" r="F8">
        <v>217</v>
      </c>
    </row>
    <row spans="1:6" r="9">
      <c s="4" t="s" r="A9">
        <v>1116</v>
      </c>
    </row>
    <row spans="1:6" r="10">
      <c s="3" t="s" r="A10">
        <v>1107</v>
      </c>
    </row>
    <row spans="1:6" r="11">
      <c s="4" t="s" r="A11">
        <v>1112</v>
      </c>
      <c s="4" t="s" r="B11">
        <v>665</v>
      </c>
      <c s="5" t="n" r="C11">
        <v>22</v>
      </c>
      <c s="5" t="n" r="D11">
        <v>18</v>
      </c>
      <c s="5" t="n" r="E11">
        <v>57</v>
      </c>
      <c s="5" t="n" r="F11">
        <v>54</v>
      </c>
    </row>
    <row spans="1:6" r="12">
      <c s="4" t="s" r="A12">
        <v>1113</v>
      </c>
      <c s="4" t="s" r="B12">
        <v>665</v>
      </c>
      <c s="7" t="n" r="C12">
        <v>-15</v>
      </c>
      <c s="7" t="n" r="D12">
        <v>-23</v>
      </c>
      <c s="7" t="n" r="E12">
        <v>-44</v>
      </c>
      <c s="7" t="n" r="F12">
        <v>-79</v>
      </c>
    </row>
    <row spans="1:6" r="13">
      <c t="n" r="A13"/>
    </row>
    <row spans="1:6" r="14">
      <c s="4" t="s" r="A14">
        <v>657</v>
      </c>
      <c s="4" t="s" r="B14">
        <v>1117</v>
      </c>
    </row>
    <row spans="1:6" r="15">
      <c s="4" t="s" r="A15">
        <v>665</v>
      </c>
      <c s="4" t="s" r="B15">
        <v>1118</v>
      </c>
    </row>
  </sheetData>
  <mergeCells count="6">
    <mergeCell ref="A1:B2"/>
    <mergeCell ref="C1:D1"/>
    <mergeCell ref="E1:F1"/>
    <mergeCell ref="A13:E13"/>
    <mergeCell ref="B14:E14"/>
    <mergeCell ref="B15:E1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119</v>
      </c>
      <c s="2" t="s" r="C1">
        <v>88</v>
      </c>
      <c s="2" t="s" r="E1">
        <v>1</v>
      </c>
    </row>
    <row spans="1:6" r="2">
      <c s="2" t="s" r="C2">
        <v>2</v>
      </c>
      <c s="2" t="s" r="D2">
        <v>89</v>
      </c>
      <c s="2" t="s" r="E2">
        <v>2</v>
      </c>
      <c s="2" t="s" r="F2">
        <v>89</v>
      </c>
    </row>
    <row spans="1:6" r="3">
      <c s="3" t="s" r="A3">
        <v>1107</v>
      </c>
    </row>
    <row spans="1:6" r="4">
      <c s="4" t="s" r="A4">
        <v>1120</v>
      </c>
      <c s="7" t="n" r="C4">
        <v>16000000</v>
      </c>
      <c s="7" t="n" r="D4">
        <v>4000000</v>
      </c>
      <c s="7" t="n" r="E4">
        <v>23000000</v>
      </c>
      <c s="7" t="n" r="F4">
        <v>21000000</v>
      </c>
    </row>
    <row spans="1:6" r="5">
      <c s="4" t="s" r="A5">
        <v>1121</v>
      </c>
    </row>
    <row spans="1:6" r="6">
      <c s="3" t="s" r="A6">
        <v>1107</v>
      </c>
    </row>
    <row spans="1:6" r="7">
      <c s="4" t="s" r="A7">
        <v>1120</v>
      </c>
      <c s="5" t="n" r="C7">
        <v>16000000</v>
      </c>
      <c s="5" t="n" r="D7">
        <v>0</v>
      </c>
      <c s="5" t="n" r="E7">
        <v>22000000</v>
      </c>
      <c s="5" t="n" r="F7">
        <v>0</v>
      </c>
    </row>
    <row spans="1:6" r="8">
      <c s="4" t="s" r="A8">
        <v>1122</v>
      </c>
    </row>
    <row spans="1:6" r="9">
      <c s="3" t="s" r="A9">
        <v>1107</v>
      </c>
    </row>
    <row spans="1:6" r="10">
      <c s="4" t="s" r="A10">
        <v>1120</v>
      </c>
      <c s="4" t="s" r="B10">
        <v>657</v>
      </c>
      <c s="5" t="n" r="C10">
        <v>85000000</v>
      </c>
      <c s="5" t="n" r="D10">
        <v>2000000</v>
      </c>
      <c s="5" t="n" r="E10">
        <v>149000000</v>
      </c>
      <c s="5" t="n" r="F10">
        <v>151000000</v>
      </c>
    </row>
    <row spans="1:6" r="11">
      <c s="4" t="s" r="A11">
        <v>1123</v>
      </c>
    </row>
    <row spans="1:6" r="12">
      <c s="3" t="s" r="A12">
        <v>1107</v>
      </c>
    </row>
    <row spans="1:6" r="13">
      <c s="4" t="s" r="A13">
        <v>1120</v>
      </c>
      <c s="4" t="s" r="B13">
        <v>657</v>
      </c>
      <c s="5" t="n" r="C13">
        <v>-4000000</v>
      </c>
      <c s="5" t="n" r="D13">
        <v>-60000000</v>
      </c>
      <c s="5" t="n" r="E13">
        <v>-21000000</v>
      </c>
      <c s="5" t="n" r="F13">
        <v>-54000000</v>
      </c>
    </row>
    <row spans="1:6" r="14">
      <c s="4" t="s" r="A14">
        <v>1124</v>
      </c>
    </row>
    <row spans="1:6" r="15">
      <c s="3" t="s" r="A15">
        <v>1107</v>
      </c>
    </row>
    <row spans="1:6" r="16">
      <c s="4" t="s" r="A16">
        <v>1120</v>
      </c>
      <c s="4" t="s" r="B16">
        <v>665</v>
      </c>
      <c s="5" t="n" r="C16">
        <v>9000000</v>
      </c>
      <c s="5" t="n" r="D16">
        <v>-4000000</v>
      </c>
      <c s="5" t="n" r="E16">
        <v>2000000</v>
      </c>
      <c s="5" t="n" r="F16">
        <v>4000000</v>
      </c>
    </row>
    <row spans="1:6" r="17">
      <c s="4" t="s" r="A17">
        <v>1125</v>
      </c>
    </row>
    <row spans="1:6" r="18">
      <c s="3" t="s" r="A18">
        <v>1107</v>
      </c>
    </row>
    <row spans="1:6" r="19">
      <c s="4" t="s" r="A19">
        <v>1120</v>
      </c>
      <c s="4" t="s" r="B19">
        <v>657</v>
      </c>
      <c s="5" t="n" r="C19">
        <v>-75000000</v>
      </c>
      <c s="5" t="n" r="D19">
        <v>5000000</v>
      </c>
      <c s="5" t="n" r="E19">
        <v>-126000000</v>
      </c>
      <c s="5" t="n" r="F19">
        <v>-130000000</v>
      </c>
    </row>
    <row spans="1:6" r="20">
      <c s="4" t="s" r="A20">
        <v>1126</v>
      </c>
    </row>
    <row spans="1:6" r="21">
      <c s="3" t="s" r="A21">
        <v>1107</v>
      </c>
    </row>
    <row spans="1:6" r="22">
      <c s="4" t="s" r="A22">
        <v>1120</v>
      </c>
      <c s="4" t="s" r="B22">
        <v>667</v>
      </c>
      <c s="5" t="n" r="C22">
        <v>5000000</v>
      </c>
      <c s="5" t="n" r="D22">
        <v>59000000</v>
      </c>
      <c s="5" t="n" r="E22">
        <v>21000000</v>
      </c>
      <c s="5" t="n" r="F22">
        <v>52000000</v>
      </c>
    </row>
    <row spans="1:6" r="23">
      <c s="4" t="s" r="A23">
        <v>1127</v>
      </c>
    </row>
    <row spans="1:6" r="24">
      <c s="3" t="s" r="A24">
        <v>1107</v>
      </c>
    </row>
    <row spans="1:6" r="25">
      <c s="4" t="s" r="A25">
        <v>1120</v>
      </c>
      <c s="4" t="s" r="B25">
        <v>665</v>
      </c>
      <c s="7" t="n" r="C25">
        <v>-4000000</v>
      </c>
      <c s="7" t="n" r="D25">
        <v>2000000</v>
      </c>
      <c s="7" t="n" r="E25">
        <v>-2000000</v>
      </c>
      <c s="7" t="n" r="F25">
        <v>-2000000</v>
      </c>
    </row>
    <row spans="1:6" r="26">
      <c t="n" r="A26"/>
    </row>
    <row spans="1:6" r="27">
      <c s="4" t="s" r="A27">
        <v>657</v>
      </c>
      <c s="4" t="s" r="B27">
        <v>1128</v>
      </c>
    </row>
    <row spans="1:6" r="28">
      <c s="4" t="s" r="A28">
        <v>665</v>
      </c>
      <c s="4" t="s" r="B28">
        <v>1129</v>
      </c>
    </row>
    <row spans="1:6" r="29">
      <c s="4" t="s" r="A29">
        <v>667</v>
      </c>
      <c s="4" t="s" r="B29">
        <v>1130</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14"/>
    <col customWidth="1" max="8" min="8" width="21"/>
    <col customWidth="1" max="9" min="9" width="21"/>
  </cols>
  <sheetData>
    <row spans="1:9" r="1">
      <c s="1" t="s" r="A1">
        <v>1131</v>
      </c>
      <c s="2" t="s" r="B1">
        <v>1132</v>
      </c>
      <c s="2" t="s" r="D1">
        <v>1</v>
      </c>
      <c s="2" t="s" r="F1">
        <v>670</v>
      </c>
      <c s="2" t="s" r="H1">
        <v>912</v>
      </c>
    </row>
    <row spans="1:9" r="2">
      <c s="2" t="s" r="B2">
        <v>1133</v>
      </c>
      <c s="2" t="s" r="C2">
        <v>1134</v>
      </c>
      <c s="2" t="s" r="D2">
        <v>1135</v>
      </c>
      <c s="2" t="s" r="E2">
        <v>898</v>
      </c>
      <c s="2" t="s" r="F2">
        <v>1136</v>
      </c>
      <c s="2" t="s" r="G2">
        <v>1137</v>
      </c>
      <c s="2" t="s" r="H2">
        <v>558</v>
      </c>
      <c s="2" t="s" r="I2">
        <v>1138</v>
      </c>
    </row>
    <row spans="1:9" r="3">
      <c s="3" t="s" r="A3">
        <v>1139</v>
      </c>
    </row>
    <row spans="1:9" r="4">
      <c s="4" t="s" r="A4">
        <v>1140</v>
      </c>
      <c s="7" t="n" r="D4">
        <v>1</v>
      </c>
      <c s="7" t="n" r="F4">
        <v>3</v>
      </c>
      <c s="7" t="n" r="H4">
        <v>1</v>
      </c>
    </row>
    <row spans="1:9" r="5">
      <c s="3" t="s" r="A5">
        <v>1141</v>
      </c>
    </row>
    <row spans="1:9" r="6">
      <c s="4" t="s" r="A6">
        <v>1142</v>
      </c>
      <c s="7" t="n" r="D6">
        <v>39</v>
      </c>
      <c s="5" t="n" r="F6">
        <v>19</v>
      </c>
      <c s="5" t="n" r="H6">
        <v>39</v>
      </c>
    </row>
    <row spans="1:9" r="7">
      <c s="4" t="s" r="A7">
        <v>1143</v>
      </c>
      <c s="5" t="n" r="D7">
        <v>78</v>
      </c>
    </row>
    <row spans="1:9" r="8">
      <c s="4" t="s" r="A8">
        <v>1144</v>
      </c>
      <c s="4" t="s" r="D8">
        <v>1145</v>
      </c>
    </row>
    <row spans="1:9" r="9">
      <c s="3" t="s" r="A9">
        <v>1146</v>
      </c>
    </row>
    <row spans="1:9" r="10">
      <c s="4" t="s" r="A10">
        <v>1147</v>
      </c>
      <c s="11" t="n" r="B10">
        <v>20.5</v>
      </c>
    </row>
    <row spans="1:9" r="11">
      <c s="3" t="s" r="A11">
        <v>1148</v>
      </c>
    </row>
    <row spans="1:9" r="12">
      <c s="4" t="s" r="A12">
        <v>1149</v>
      </c>
      <c s="5" t="n" r="H12">
        <v>35</v>
      </c>
    </row>
    <row spans="1:9" r="13">
      <c s="4" t="s" r="A13">
        <v>1150</v>
      </c>
      <c s="5" t="n" r="H13">
        <v>5</v>
      </c>
    </row>
    <row spans="1:9" r="14">
      <c s="4" t="s" r="A14">
        <v>914</v>
      </c>
      <c s="7" t="n" r="D14">
        <v>9</v>
      </c>
      <c s="7" t="n" r="E14">
        <v>22</v>
      </c>
      <c s="5" t="n" r="H14">
        <v>34</v>
      </c>
    </row>
    <row spans="1:9" r="15">
      <c s="4" t="s" r="A15">
        <v>1151</v>
      </c>
      <c s="5" t="n" r="D15">
        <v>0</v>
      </c>
      <c s="5" t="n" r="E15">
        <v>7</v>
      </c>
      <c s="5" t="n" r="H15">
        <v>8</v>
      </c>
    </row>
    <row spans="1:9" r="16">
      <c s="4" t="s" r="A16">
        <v>1152</v>
      </c>
      <c s="5" t="n" r="D16">
        <v>9</v>
      </c>
      <c s="7" t="n" r="E16">
        <v>22</v>
      </c>
    </row>
    <row spans="1:9" r="17">
      <c s="4" t="s" r="A17">
        <v>1153</v>
      </c>
    </row>
    <row spans="1:9" r="18">
      <c s="3" t="s" r="A18">
        <v>1146</v>
      </c>
    </row>
    <row spans="1:9" r="19">
      <c s="4" t="s" r="A19">
        <v>1147</v>
      </c>
      <c s="7" t="n" r="C19">
        <v>10</v>
      </c>
    </row>
    <row spans="1:9" r="20">
      <c s="4" t="s" r="A20">
        <v>1154</v>
      </c>
      <c s="7" t="n" r="C20">
        <v>8</v>
      </c>
    </row>
    <row spans="1:9" r="21">
      <c s="4" t="s" r="A21">
        <v>1155</v>
      </c>
    </row>
    <row spans="1:9" r="22">
      <c s="3" t="s" r="A22">
        <v>1156</v>
      </c>
    </row>
    <row spans="1:9" r="23">
      <c s="4" t="s" r="A23">
        <v>1157</v>
      </c>
      <c s="5" t="n" r="D23">
        <v>134</v>
      </c>
      <c s="5" t="n" r="H23">
        <v>134</v>
      </c>
    </row>
    <row spans="1:9" r="24">
      <c s="4" t="s" r="A24">
        <v>1158</v>
      </c>
      <c s="7" t="n" r="D24">
        <v>170</v>
      </c>
    </row>
    <row spans="1:9" r="25">
      <c s="4" t="s" r="A25">
        <v>945</v>
      </c>
    </row>
    <row spans="1:9" r="26">
      <c s="3" t="s" r="A26">
        <v>1141</v>
      </c>
    </row>
    <row spans="1:9" r="27">
      <c s="4" t="s" r="A27">
        <v>1159</v>
      </c>
      <c s="4" t="s" r="D27">
        <v>1160</v>
      </c>
    </row>
    <row spans="1:9" r="28">
      <c s="4" t="s" r="A28">
        <v>949</v>
      </c>
    </row>
    <row spans="1:9" r="29">
      <c s="3" t="s" r="A29">
        <v>1141</v>
      </c>
    </row>
    <row spans="1:9" r="30">
      <c s="4" t="s" r="A30">
        <v>1159</v>
      </c>
      <c s="4" t="s" r="D30">
        <v>1161</v>
      </c>
    </row>
    <row spans="1:9" r="31">
      <c s="4" t="s" r="A31">
        <v>1162</v>
      </c>
    </row>
    <row spans="1:9" r="32">
      <c s="3" t="s" r="A32">
        <v>1163</v>
      </c>
    </row>
    <row spans="1:9" r="33">
      <c s="4" t="s" r="A33">
        <v>1164</v>
      </c>
      <c s="4" t="s" r="G33">
        <v>1165</v>
      </c>
    </row>
    <row spans="1:9" r="34">
      <c s="4" t="s" r="A34">
        <v>1166</v>
      </c>
      <c s="7" t="n" r="D34">
        <v>3</v>
      </c>
      <c s="7" t="n" r="F34">
        <v>3</v>
      </c>
    </row>
    <row spans="1:9" r="35">
      <c s="4" t="s" r="A35">
        <v>1167</v>
      </c>
      <c s="7" t="n" r="D35">
        <v>47</v>
      </c>
      <c s="5" t="n" r="H35">
        <v>47</v>
      </c>
    </row>
    <row spans="1:9" r="36">
      <c s="4" t="s" r="A36">
        <v>659</v>
      </c>
    </row>
    <row spans="1:9" r="37">
      <c s="3" t="s" r="A37">
        <v>1156</v>
      </c>
    </row>
    <row spans="1:9" r="38">
      <c s="4" t="s" r="A38">
        <v>1168</v>
      </c>
      <c s="7" t="n" r="I38">
        <v>700</v>
      </c>
    </row>
    <row spans="1:9" r="39">
      <c s="4" t="s" r="A39">
        <v>1169</v>
      </c>
      <c s="4" t="s" r="D39">
        <v>1170</v>
      </c>
    </row>
    <row spans="1:9" r="40">
      <c s="4" t="s" r="A40">
        <v>1171</v>
      </c>
    </row>
    <row spans="1:9" r="41">
      <c s="3" t="s" r="A41">
        <v>1156</v>
      </c>
    </row>
    <row spans="1:9" r="42">
      <c s="4" t="s" r="A42">
        <v>1172</v>
      </c>
      <c s="5" t="n" r="I42">
        <v>100</v>
      </c>
    </row>
    <row spans="1:9" r="43">
      <c s="4" t="s" r="A43">
        <v>1173</v>
      </c>
    </row>
    <row spans="1:9" r="44">
      <c s="3" t="s" r="A44">
        <v>1156</v>
      </c>
    </row>
    <row spans="1:9" r="45">
      <c s="4" t="s" r="A45">
        <v>1172</v>
      </c>
      <c s="7" t="n" r="I45">
        <v>163</v>
      </c>
    </row>
    <row spans="1:9" r="46">
      <c s="4" t="s" r="A46">
        <v>1174</v>
      </c>
    </row>
    <row spans="1:9" r="47">
      <c s="3" t="s" r="A47">
        <v>1156</v>
      </c>
    </row>
    <row spans="1:9" r="48">
      <c s="4" t="s" r="A48">
        <v>1172</v>
      </c>
      <c s="7" t="n" r="D48">
        <v>250</v>
      </c>
      <c s="5" t="n" r="H48">
        <v>250</v>
      </c>
    </row>
    <row spans="1:9" r="49">
      <c s="4" t="s" r="A49">
        <v>1175</v>
      </c>
      <c s="5" t="n" r="D49">
        <v>50</v>
      </c>
      <c s="5" t="n" r="H49">
        <v>50</v>
      </c>
    </row>
    <row spans="1:9" r="50">
      <c s="4" t="s" r="A50">
        <v>1176</v>
      </c>
    </row>
    <row spans="1:9" r="51">
      <c s="3" t="s" r="A51">
        <v>1156</v>
      </c>
    </row>
    <row spans="1:9" r="52">
      <c s="4" t="s" r="A52">
        <v>1172</v>
      </c>
      <c s="5" t="n" r="D52">
        <v>600</v>
      </c>
      <c s="5" t="n" r="H52">
        <v>600</v>
      </c>
    </row>
    <row spans="1:9" r="53">
      <c s="4" t="s" r="A53">
        <v>1175</v>
      </c>
      <c s="7" t="n" r="D53">
        <v>200</v>
      </c>
      <c s="7" t="n" r="H53">
        <v>200</v>
      </c>
    </row>
    <row spans="1:9" r="54">
      <c s="4" t="s" r="A54">
        <v>1177</v>
      </c>
    </row>
    <row spans="1:9" r="55">
      <c s="3" t="s" r="A55">
        <v>1139</v>
      </c>
    </row>
    <row spans="1:9" r="56">
      <c s="4" t="s" r="A56">
        <v>1178</v>
      </c>
      <c s="4" t="s" r="D56">
        <v>1145</v>
      </c>
    </row>
    <row spans="1:9" r="57">
      <c s="4" t="s" r="A57">
        <v>1179</v>
      </c>
    </row>
    <row spans="1:9" r="58">
      <c s="3" t="s" r="A58">
        <v>1139</v>
      </c>
    </row>
    <row spans="1:9" r="59">
      <c s="4" t="s" r="A59">
        <v>1178</v>
      </c>
      <c s="4" t="s" r="D59">
        <v>1160</v>
      </c>
    </row>
  </sheetData>
  <mergeCells count="4">
    <mergeCell ref="A1:A2"/>
    <mergeCell ref="B1:C1"/>
    <mergeCell ref="D1:E1"/>
    <mergeCell ref="F1:G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0</v>
      </c>
      <c s="2" t="s" r="B1">
        <v>2</v>
      </c>
      <c s="2" t="s" r="C1">
        <v>25</v>
      </c>
    </row>
    <row spans="1:3" r="2">
      <c s="3" t="s" r="A2">
        <v>1181</v>
      </c>
    </row>
    <row spans="1:3" r="3">
      <c s="4" t="s" r="A3">
        <v>1182</v>
      </c>
      <c s="7" t="n" r="B3">
        <v>57788</v>
      </c>
      <c s="7" t="n" r="C3">
        <v>58435</v>
      </c>
    </row>
    <row spans="1:3" r="4">
      <c s="4" t="s" r="A4">
        <v>1183</v>
      </c>
    </row>
    <row spans="1:3" r="5">
      <c s="3" t="s" r="A5">
        <v>1181</v>
      </c>
    </row>
    <row spans="1:3" r="6">
      <c s="4" t="s" r="A6">
        <v>1182</v>
      </c>
      <c s="5" t="n" r="B6">
        <v>55506</v>
      </c>
      <c s="5" t="n" r="C6">
        <v>55899</v>
      </c>
    </row>
    <row spans="1:3" r="7">
      <c s="4" t="s" r="A7">
        <v>1177</v>
      </c>
    </row>
    <row spans="1:3" r="8">
      <c s="3" t="s" r="A8">
        <v>1181</v>
      </c>
    </row>
    <row spans="1:3" r="9">
      <c s="4" t="s" r="A9">
        <v>1182</v>
      </c>
      <c s="5" t="n" r="B9">
        <v>2077</v>
      </c>
      <c s="5" t="n" r="C9">
        <v>2315</v>
      </c>
    </row>
    <row spans="1:3" r="10">
      <c s="4" t="s" r="A10">
        <v>1184</v>
      </c>
    </row>
    <row spans="1:3" r="11">
      <c s="3" t="s" r="A11">
        <v>1181</v>
      </c>
    </row>
    <row spans="1:3" r="12">
      <c s="4" t="s" r="A12">
        <v>1182</v>
      </c>
      <c s="5" t="n" r="B12">
        <v>45</v>
      </c>
      <c s="5" t="n" r="C12">
        <v>65</v>
      </c>
    </row>
    <row spans="1:3" r="13">
      <c s="4" t="s" r="A13">
        <v>1179</v>
      </c>
    </row>
    <row spans="1:3" r="14">
      <c s="3" t="s" r="A14">
        <v>1181</v>
      </c>
    </row>
    <row spans="1:3" r="15">
      <c s="4" t="s" r="A15">
        <v>1182</v>
      </c>
      <c s="5" t="n" r="B15">
        <v>63</v>
      </c>
      <c s="5" t="n" r="C15">
        <v>75</v>
      </c>
    </row>
    <row spans="1:3" r="16">
      <c s="4" t="s" r="A16">
        <v>1162</v>
      </c>
    </row>
    <row spans="1:3" r="17">
      <c s="3" t="s" r="A17">
        <v>1181</v>
      </c>
    </row>
    <row spans="1:3" r="18">
      <c s="4" t="s" r="A18">
        <v>1182</v>
      </c>
      <c s="5" t="n" r="B18">
        <v>47</v>
      </c>
      <c s="5" t="n" r="C18">
        <v>51</v>
      </c>
    </row>
    <row spans="1:3" r="19">
      <c s="4" t="s" r="A19">
        <v>1142</v>
      </c>
    </row>
    <row spans="1:3" r="20">
      <c s="3" t="s" r="A20">
        <v>1181</v>
      </c>
    </row>
    <row spans="1:3" r="21">
      <c s="4" t="s" r="A21">
        <v>1182</v>
      </c>
      <c s="5" t="n" r="B21">
        <v>39</v>
      </c>
      <c s="5" t="n" r="C21">
        <v>19</v>
      </c>
    </row>
    <row spans="1:3" r="22">
      <c s="4" t="s" r="A22">
        <v>1185</v>
      </c>
    </row>
    <row spans="1:3" r="23">
      <c s="3" t="s" r="A23">
        <v>1181</v>
      </c>
    </row>
    <row spans="1:3" r="24">
      <c s="4" t="s" r="A24">
        <v>1182</v>
      </c>
      <c s="7" t="n" r="B24">
        <v>11</v>
      </c>
      <c s="7" t="n" r="C24">
        <v>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s>
  <sheetData>
    <row spans="1:7" r="1">
      <c s="1" t="s" r="A1">
        <v>1186</v>
      </c>
      <c s="2" t="s" r="C1">
        <v>88</v>
      </c>
      <c s="2" t="s" r="E1">
        <v>1</v>
      </c>
    </row>
    <row spans="1:7" r="2">
      <c s="2" t="s" r="C2">
        <v>2</v>
      </c>
      <c s="2" t="s" r="D2">
        <v>89</v>
      </c>
      <c s="2" t="s" r="E2">
        <v>2</v>
      </c>
      <c s="2" t="s" r="F2">
        <v>89</v>
      </c>
      <c s="2" t="s" r="G2">
        <v>25</v>
      </c>
    </row>
    <row spans="1:7" r="3">
      <c s="3" t="s" r="A3">
        <v>1187</v>
      </c>
    </row>
    <row spans="1:7" r="4">
      <c s="4" t="s" r="A4">
        <v>1188</v>
      </c>
      <c s="7" t="n" r="E4">
        <v>90</v>
      </c>
      <c s="7" t="n" r="F4">
        <v>0</v>
      </c>
    </row>
    <row spans="1:7" r="5">
      <c s="4" t="s" r="A5">
        <v>1189</v>
      </c>
      <c s="5" t="n" r="F5">
        <v>666</v>
      </c>
    </row>
    <row spans="1:7" r="6">
      <c s="4" t="s" r="A6">
        <v>1190</v>
      </c>
    </row>
    <row spans="1:7" r="7">
      <c s="3" t="s" r="A7">
        <v>1187</v>
      </c>
    </row>
    <row spans="1:7" r="8">
      <c s="4" t="s" r="A8">
        <v>1097</v>
      </c>
      <c s="4" t="s" r="B8">
        <v>657</v>
      </c>
      <c s="7" t="n" r="C8">
        <v>31628</v>
      </c>
      <c s="5" t="n" r="E8">
        <v>31628</v>
      </c>
      <c s="7" t="n" r="G8">
        <v>31848</v>
      </c>
    </row>
    <row spans="1:7" r="9">
      <c s="4" t="s" r="A9">
        <v>1191</v>
      </c>
    </row>
    <row spans="1:7" r="10">
      <c s="3" t="s" r="A10">
        <v>1187</v>
      </c>
    </row>
    <row spans="1:7" r="11">
      <c s="4" t="s" r="A11">
        <v>1097</v>
      </c>
      <c s="4" t="s" r="B11">
        <v>657</v>
      </c>
      <c s="5" t="n" r="C11">
        <v>7783</v>
      </c>
      <c s="5" t="n" r="E11">
        <v>7783</v>
      </c>
      <c s="5" t="n" r="G11">
        <v>8359</v>
      </c>
    </row>
    <row spans="1:7" r="12">
      <c s="4" t="s" r="A12">
        <v>1054</v>
      </c>
    </row>
    <row spans="1:7" r="13">
      <c s="3" t="s" r="A13">
        <v>1187</v>
      </c>
    </row>
    <row spans="1:7" r="14">
      <c s="4" t="s" r="A14">
        <v>1188</v>
      </c>
      <c s="5" t="n" r="C14">
        <v>11</v>
      </c>
      <c s="7" t="n" r="D14">
        <v>50</v>
      </c>
      <c s="5" t="n" r="E14">
        <v>71</v>
      </c>
      <c s="5" t="n" r="F14">
        <v>85</v>
      </c>
    </row>
    <row spans="1:7" r="15">
      <c s="4" t="s" r="A15">
        <v>1192</v>
      </c>
    </row>
    <row spans="1:7" r="16">
      <c s="3" t="s" r="A16">
        <v>1187</v>
      </c>
    </row>
    <row spans="1:7" r="17">
      <c s="4" t="s" r="A17">
        <v>1097</v>
      </c>
      <c s="5" t="n" r="C17">
        <v>7200</v>
      </c>
      <c s="5" t="n" r="E17">
        <v>7200</v>
      </c>
      <c s="5" t="n" r="G17">
        <v>9800</v>
      </c>
    </row>
    <row spans="1:7" r="18">
      <c s="4" t="s" r="A18">
        <v>1193</v>
      </c>
    </row>
    <row spans="1:7" r="19">
      <c s="3" t="s" r="A19">
        <v>1187</v>
      </c>
    </row>
    <row spans="1:7" r="20">
      <c s="4" t="s" r="A20">
        <v>1097</v>
      </c>
      <c s="5" t="n" r="C20">
        <v>4100</v>
      </c>
      <c s="5" t="n" r="E20">
        <v>4100</v>
      </c>
      <c s="5" t="n" r="G20">
        <v>4700</v>
      </c>
    </row>
    <row spans="1:7" r="21">
      <c s="4" t="s" r="A21">
        <v>1194</v>
      </c>
    </row>
    <row spans="1:7" r="22">
      <c s="3" t="s" r="A22">
        <v>1187</v>
      </c>
    </row>
    <row spans="1:7" r="23">
      <c s="4" t="s" r="A23">
        <v>1195</v>
      </c>
      <c s="7" t="n" r="C23">
        <v>135</v>
      </c>
      <c s="7" t="n" r="E23">
        <v>135</v>
      </c>
      <c s="7" t="n" r="G23">
        <v>126</v>
      </c>
    </row>
    <row spans="1:7" r="24">
      <c s="4" t="s" r="A24">
        <v>1196</v>
      </c>
    </row>
    <row spans="1:7" r="25">
      <c s="3" t="s" r="A25">
        <v>1187</v>
      </c>
    </row>
    <row spans="1:7" r="26">
      <c s="4" t="s" r="A26">
        <v>1189</v>
      </c>
      <c s="7" t="n" r="D26">
        <v>333</v>
      </c>
      <c s="7" t="n" r="F26">
        <v>666</v>
      </c>
    </row>
    <row spans="1:7" r="27">
      <c t="n" r="A27"/>
    </row>
    <row spans="1:7" r="28">
      <c s="4" t="s" r="A28">
        <v>657</v>
      </c>
      <c s="4" t="s" r="B28">
        <v>1105</v>
      </c>
    </row>
  </sheetData>
  <mergeCells count="5">
    <mergeCell ref="A1:B2"/>
    <mergeCell ref="C1:D1"/>
    <mergeCell ref="E1:F1"/>
    <mergeCell ref="A27:F27"/>
    <mergeCell ref="B28:F2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97</v>
      </c>
      <c s="2" t="s" r="B1">
        <v>2</v>
      </c>
      <c s="2" t="s" r="C1">
        <v>25</v>
      </c>
    </row>
    <row spans="1:3" r="2">
      <c s="3" t="s" r="A2">
        <v>1187</v>
      </c>
    </row>
    <row spans="1:3" r="3">
      <c s="4" t="s" r="A3">
        <v>73</v>
      </c>
      <c s="7" t="n" r="B3">
        <v>4153</v>
      </c>
      <c s="7" t="n" r="C3">
        <v>4642</v>
      </c>
    </row>
    <row spans="1:3" r="4">
      <c s="4" t="s" r="A4">
        <v>1198</v>
      </c>
    </row>
    <row spans="1:3" r="5">
      <c s="3" t="s" r="A5">
        <v>1187</v>
      </c>
    </row>
    <row spans="1:3" r="6">
      <c s="4" t="s" r="A6">
        <v>985</v>
      </c>
      <c s="4" t="s" r="B6">
        <v>992</v>
      </c>
    </row>
    <row spans="1:3" r="7">
      <c s="4" t="s" r="A7">
        <v>73</v>
      </c>
      <c s="7" t="n" r="B7">
        <v>333</v>
      </c>
      <c s="5" t="n" r="C7">
        <v>333</v>
      </c>
    </row>
    <row spans="1:3" r="8">
      <c s="4" t="s" r="A8">
        <v>1199</v>
      </c>
    </row>
    <row spans="1:3" r="9">
      <c s="3" t="s" r="A9">
        <v>1187</v>
      </c>
    </row>
    <row spans="1:3" r="10">
      <c s="4" t="s" r="A10">
        <v>985</v>
      </c>
      <c s="4" t="s" r="B10">
        <v>997</v>
      </c>
    </row>
    <row spans="1:3" r="11">
      <c s="4" t="s" r="A11">
        <v>73</v>
      </c>
      <c s="7" t="n" r="B11">
        <v>333</v>
      </c>
      <c s="5" t="n" r="C11">
        <v>333</v>
      </c>
    </row>
    <row spans="1:3" r="12">
      <c s="4" t="s" r="A12">
        <v>1200</v>
      </c>
    </row>
    <row spans="1:3" r="13">
      <c s="3" t="s" r="A13">
        <v>1187</v>
      </c>
    </row>
    <row spans="1:3" r="14">
      <c s="4" t="s" r="A14">
        <v>985</v>
      </c>
      <c s="4" t="s" r="B14">
        <v>1000</v>
      </c>
    </row>
    <row spans="1:3" r="15">
      <c s="4" t="s" r="A15">
        <v>73</v>
      </c>
      <c s="7" t="n" r="B15">
        <v>334</v>
      </c>
      <c s="5" t="n" r="C15">
        <v>334</v>
      </c>
    </row>
    <row spans="1:3" r="16">
      <c s="4" t="s" r="A16">
        <v>1201</v>
      </c>
    </row>
    <row spans="1:3" r="17">
      <c s="3" t="s" r="A17">
        <v>1187</v>
      </c>
    </row>
    <row spans="1:3" r="18">
      <c s="4" t="s" r="A18">
        <v>985</v>
      </c>
      <c s="4" t="s" r="B18">
        <v>1003</v>
      </c>
    </row>
    <row spans="1:3" r="19">
      <c s="4" t="s" r="A19">
        <v>73</v>
      </c>
      <c s="7" t="n" r="B19">
        <v>333</v>
      </c>
      <c s="5" t="n" r="C19">
        <v>333</v>
      </c>
    </row>
    <row spans="1:3" r="20">
      <c s="4" t="s" r="A20">
        <v>1202</v>
      </c>
    </row>
    <row spans="1:3" r="21">
      <c s="3" t="s" r="A21">
        <v>1187</v>
      </c>
    </row>
    <row spans="1:3" r="22">
      <c s="4" t="s" r="A22">
        <v>985</v>
      </c>
      <c s="4" t="s" r="B22">
        <v>1006</v>
      </c>
    </row>
    <row spans="1:3" r="23">
      <c s="4" t="s" r="A23">
        <v>73</v>
      </c>
      <c s="7" t="n" r="B23">
        <v>333</v>
      </c>
      <c s="5" t="n" r="C23">
        <v>333</v>
      </c>
    </row>
    <row spans="1:3" r="24">
      <c s="4" t="s" r="A24">
        <v>1203</v>
      </c>
    </row>
    <row spans="1:3" r="25">
      <c s="3" t="s" r="A25">
        <v>1187</v>
      </c>
    </row>
    <row spans="1:3" r="26">
      <c s="4" t="s" r="A26">
        <v>985</v>
      </c>
      <c s="4" t="s" r="B26">
        <v>1009</v>
      </c>
    </row>
    <row spans="1:3" r="27">
      <c s="4" t="s" r="A27">
        <v>73</v>
      </c>
      <c s="7" t="n" r="B27">
        <v>334</v>
      </c>
      <c s="7" t="n" r="C27">
        <v>33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4</v>
      </c>
      <c s="2" t="s" r="B1">
        <v>88</v>
      </c>
      <c s="2" t="s" r="D1">
        <v>1</v>
      </c>
    </row>
    <row spans="1:5" r="2">
      <c s="2" t="s" r="B2">
        <v>2</v>
      </c>
      <c s="2" t="s" r="C2">
        <v>89</v>
      </c>
      <c s="2" t="s" r="D2">
        <v>2</v>
      </c>
      <c s="2" t="s" r="E2">
        <v>89</v>
      </c>
    </row>
    <row spans="1:5" r="3">
      <c s="3" t="s" r="A3">
        <v>302</v>
      </c>
    </row>
    <row spans="1:5" r="4">
      <c s="4" t="s" r="A4">
        <v>1205</v>
      </c>
      <c s="7" t="n" r="B4">
        <v>19</v>
      </c>
      <c s="7" t="n" r="C4">
        <v>17</v>
      </c>
      <c s="7" t="n" r="D4">
        <v>59</v>
      </c>
      <c s="7" t="n" r="E4">
        <v>4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206</v>
      </c>
      <c s="2" t="s" r="C1">
        <v>2</v>
      </c>
      <c s="2" t="s" r="D1">
        <v>25</v>
      </c>
    </row>
    <row spans="1:4" r="2">
      <c s="3" t="s" r="A2">
        <v>1207</v>
      </c>
    </row>
    <row spans="1:4" r="3">
      <c s="4" t="s" r="A3">
        <v>1097</v>
      </c>
      <c s="4" t="s" r="B3">
        <v>657</v>
      </c>
      <c s="7" t="n" r="C3">
        <v>11000</v>
      </c>
      <c s="7" t="n" r="D3">
        <v>5750</v>
      </c>
    </row>
    <row spans="1:4" r="4">
      <c s="4" t="s" r="A4">
        <v>1054</v>
      </c>
    </row>
    <row spans="1:4" r="5">
      <c s="3" t="s" r="A5">
        <v>1207</v>
      </c>
    </row>
    <row spans="1:4" r="6">
      <c s="4" t="s" r="A6">
        <v>1097</v>
      </c>
      <c s="5" t="n" r="C6">
        <v>7700</v>
      </c>
      <c s="5" t="n" r="D6">
        <v>5750</v>
      </c>
    </row>
    <row spans="1:4" r="7">
      <c s="4" t="s" r="A7">
        <v>1208</v>
      </c>
    </row>
    <row spans="1:4" r="8">
      <c s="3" t="s" r="A8">
        <v>1207</v>
      </c>
    </row>
    <row spans="1:4" r="9">
      <c s="4" t="s" r="A9">
        <v>1097</v>
      </c>
      <c s="7" t="n" r="C9">
        <v>5200</v>
      </c>
      <c s="7" t="n" r="D9">
        <v>4750</v>
      </c>
    </row>
    <row spans="1:4" r="10">
      <c s="4" t="s" r="A10">
        <v>1209</v>
      </c>
      <c s="4" t="s" r="C10">
        <v>1210</v>
      </c>
      <c s="4" t="s" r="D10">
        <v>1210</v>
      </c>
    </row>
    <row spans="1:4" r="11">
      <c s="4" t="s" r="A11">
        <v>1211</v>
      </c>
      <c s="4" t="s" r="C11">
        <v>1212</v>
      </c>
      <c s="4" t="s" r="D11">
        <v>1212</v>
      </c>
    </row>
    <row spans="1:4" r="12">
      <c s="4" t="s" r="A12">
        <v>1213</v>
      </c>
    </row>
    <row spans="1:4" r="13">
      <c s="3" t="s" r="A13">
        <v>1207</v>
      </c>
    </row>
    <row spans="1:4" r="14">
      <c s="4" t="s" r="A14">
        <v>1097</v>
      </c>
      <c s="7" t="n" r="C14">
        <v>2500</v>
      </c>
      <c s="7" t="n" r="D14">
        <v>1000</v>
      </c>
    </row>
    <row spans="1:4" r="15">
      <c s="4" t="s" r="A15">
        <v>1209</v>
      </c>
      <c s="4" t="s" r="C15">
        <v>1214</v>
      </c>
      <c s="4" t="s" r="D15">
        <v>1215</v>
      </c>
    </row>
    <row spans="1:4" r="16">
      <c s="4" t="s" r="A16">
        <v>1211</v>
      </c>
      <c s="4" t="s" r="C16">
        <v>1216</v>
      </c>
      <c s="4" t="s" r="D16">
        <v>1216</v>
      </c>
    </row>
    <row spans="1:4" r="17">
      <c t="n" r="A17"/>
    </row>
    <row spans="1:4" r="18">
      <c s="4" t="s" r="A18">
        <v>657</v>
      </c>
      <c s="4" t="s" r="B18">
        <v>1105</v>
      </c>
    </row>
  </sheetData>
  <mergeCells count="3">
    <mergeCell ref="A1:B1"/>
    <mergeCell ref="A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7</v>
      </c>
      <c s="2" t="s" r="B1">
        <v>88</v>
      </c>
      <c s="2" t="s" r="D1">
        <v>1</v>
      </c>
    </row>
    <row spans="1:5" r="2">
      <c s="2" t="s" r="B2">
        <v>2</v>
      </c>
      <c s="2" t="s" r="C2">
        <v>89</v>
      </c>
      <c s="2" t="s" r="D2">
        <v>2</v>
      </c>
      <c s="2" t="s" r="E2">
        <v>89</v>
      </c>
    </row>
    <row spans="1:5" r="3">
      <c s="3" t="s" r="A3">
        <v>1218</v>
      </c>
    </row>
    <row spans="1:5" r="4">
      <c s="4" t="s" r="A4">
        <v>1219</v>
      </c>
      <c s="7" t="n" r="B4">
        <v>-19</v>
      </c>
      <c s="7" t="n" r="C4">
        <v>-17</v>
      </c>
      <c s="7" t="n" r="D4">
        <v>-59</v>
      </c>
      <c s="7" t="n" r="E4">
        <v>-42</v>
      </c>
    </row>
    <row spans="1:5" r="5">
      <c s="4" t="s" r="A5">
        <v>1220</v>
      </c>
    </row>
    <row spans="1:5" r="6">
      <c s="3" t="s" r="A6">
        <v>1218</v>
      </c>
    </row>
    <row spans="1:5" r="7">
      <c s="4" t="s" r="A7">
        <v>1221</v>
      </c>
      <c s="7" t="n" r="B7">
        <v>3</v>
      </c>
      <c s="7" t="n" r="D7">
        <v>9</v>
      </c>
    </row>
    <row spans="1:5" r="8">
      <c s="4" t="s" r="A8">
        <v>1219</v>
      </c>
      <c s="7" t="n" r="C8">
        <v>-1</v>
      </c>
      <c s="7" t="n" r="E8">
        <v>-2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2</v>
      </c>
      <c s="2" t="s" r="B1">
        <v>88</v>
      </c>
      <c s="2" t="s" r="D1">
        <v>1</v>
      </c>
    </row>
    <row spans="1:5" r="2">
      <c s="2" t="s" r="B2">
        <v>2</v>
      </c>
      <c s="2" t="s" r="C2">
        <v>89</v>
      </c>
      <c s="2" t="s" r="D2">
        <v>2</v>
      </c>
      <c s="2" t="s" r="E2">
        <v>89</v>
      </c>
    </row>
    <row spans="1:5" r="3">
      <c s="4" t="s" r="A3">
        <v>1094</v>
      </c>
    </row>
    <row spans="1:5" r="4">
      <c s="3" t="s" r="A4">
        <v>1223</v>
      </c>
    </row>
    <row spans="1:5" r="5">
      <c s="4" t="s" r="A5">
        <v>1224</v>
      </c>
      <c s="7" t="n" r="B5">
        <v>-75</v>
      </c>
      <c s="7" t="n" r="D5">
        <v>-125</v>
      </c>
      <c s="7" t="n" r="E5">
        <v>-130</v>
      </c>
    </row>
    <row spans="1:5" r="6">
      <c s="4" t="s" r="A6">
        <v>1225</v>
      </c>
      <c s="7" t="n" r="C6">
        <v>5</v>
      </c>
    </row>
    <row spans="1:5" r="7">
      <c s="4" t="s" r="A7">
        <v>1099</v>
      </c>
    </row>
    <row spans="1:5" r="8">
      <c s="3" t="s" r="A8">
        <v>1223</v>
      </c>
    </row>
    <row spans="1:5" r="9">
      <c s="4" t="s" r="A9">
        <v>1226</v>
      </c>
      <c s="7" t="n" r="B9">
        <v>5</v>
      </c>
      <c s="7" t="n" r="C9">
        <v>59</v>
      </c>
      <c s="7" t="n" r="D9">
        <v>21</v>
      </c>
      <c s="7" t="n" r="E9">
        <v>5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2</v>
      </c>
      <c s="2" t="s" r="B1">
        <v>1</v>
      </c>
    </row>
    <row spans="1:2" r="2">
      <c s="2" t="s" r="B2">
        <v>2</v>
      </c>
    </row>
    <row spans="1:2" r="3">
      <c s="3" t="s" r="A3">
        <v>263</v>
      </c>
    </row>
    <row spans="1:2" r="4">
      <c s="4" t="s" r="A4">
        <v>264</v>
      </c>
      <c s="4" t="s" r="B4">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7</v>
      </c>
      <c s="2" t="s" r="B1">
        <v>88</v>
      </c>
      <c s="2" t="s" r="D1">
        <v>1</v>
      </c>
    </row>
    <row spans="1:5" r="2">
      <c s="2" t="s" r="B2">
        <v>2</v>
      </c>
      <c s="2" t="s" r="C2">
        <v>89</v>
      </c>
      <c s="2" t="s" r="D2">
        <v>2</v>
      </c>
      <c s="2" t="s" r="E2">
        <v>89</v>
      </c>
    </row>
    <row spans="1:5" r="3">
      <c s="3" t="s" r="A3">
        <v>1228</v>
      </c>
    </row>
    <row spans="1:5" r="4">
      <c s="4" t="s" r="A4">
        <v>1229</v>
      </c>
      <c s="7" t="n" r="B4">
        <v>89</v>
      </c>
      <c s="7" t="n" r="C4">
        <v>106</v>
      </c>
      <c s="7" t="n" r="D4">
        <v>267</v>
      </c>
      <c s="7" t="n" r="E4">
        <v>314</v>
      </c>
    </row>
    <row spans="1:5" r="5">
      <c s="4" t="s" r="A5">
        <v>1054</v>
      </c>
    </row>
    <row spans="1:5" r="6">
      <c s="3" t="s" r="A6">
        <v>1228</v>
      </c>
    </row>
    <row spans="1:5" r="7">
      <c s="4" t="s" r="A7">
        <v>1230</v>
      </c>
      <c s="5" t="n" r="B7">
        <v>2</v>
      </c>
      <c s="5" t="n" r="C7">
        <v>5</v>
      </c>
      <c s="5" t="n" r="D7">
        <v>9</v>
      </c>
      <c s="5" t="n" r="E7">
        <v>13</v>
      </c>
    </row>
    <row spans="1:5" r="8">
      <c s="4" t="s" r="A8">
        <v>1229</v>
      </c>
      <c s="7" t="n" r="B8">
        <v>3</v>
      </c>
      <c s="7" t="n" r="C8">
        <v>3</v>
      </c>
      <c s="7" t="n" r="D8">
        <v>8</v>
      </c>
      <c s="7" t="n" r="E8">
        <v>1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25"/>
  </cols>
  <sheetData>
    <row spans="1:7" r="1">
      <c s="1" t="s" r="A1">
        <v>1231</v>
      </c>
      <c s="2" t="s" r="B1">
        <v>1132</v>
      </c>
      <c s="2" t="s" r="C1">
        <v>88</v>
      </c>
      <c s="2" t="s" r="E1">
        <v>1</v>
      </c>
      <c s="2" t="s" r="G1">
        <v>670</v>
      </c>
    </row>
    <row spans="1:7" r="2">
      <c s="2" t="s" r="B2">
        <v>1232</v>
      </c>
      <c s="2" t="s" r="C2">
        <v>2</v>
      </c>
      <c s="2" t="s" r="D2">
        <v>89</v>
      </c>
      <c s="2" t="s" r="E2">
        <v>2</v>
      </c>
      <c s="2" t="s" r="F2">
        <v>89</v>
      </c>
      <c s="2" t="s" r="G2">
        <v>25</v>
      </c>
    </row>
    <row spans="1:7" r="3">
      <c s="3" t="s" r="A3">
        <v>1233</v>
      </c>
    </row>
    <row spans="1:7" r="4">
      <c s="4" t="s" r="A4">
        <v>1234</v>
      </c>
      <c s="7" t="n" r="C4">
        <v>18000000</v>
      </c>
      <c s="7" t="n" r="D4">
        <v>21000000</v>
      </c>
      <c s="7" t="n" r="E4">
        <v>81000000</v>
      </c>
      <c s="7" t="n" r="F4">
        <v>55000000</v>
      </c>
    </row>
    <row spans="1:7" r="5">
      <c s="4" t="s" r="A5">
        <v>1235</v>
      </c>
      <c s="7" t="n" r="B5">
        <v>5000000</v>
      </c>
    </row>
    <row spans="1:7" r="6">
      <c s="4" t="s" r="A6">
        <v>929</v>
      </c>
      <c s="4" t="s" r="E6">
        <v>930</v>
      </c>
      <c s="4" t="s" r="G6">
        <v>930</v>
      </c>
    </row>
    <row spans="1:7" r="7">
      <c s="4" t="s" r="A7">
        <v>931</v>
      </c>
      <c s="4" t="s" r="E7">
        <v>932</v>
      </c>
      <c s="4" t="s" r="G7">
        <v>933</v>
      </c>
    </row>
    <row spans="1:7" r="8">
      <c s="4" t="s" r="A8">
        <v>934</v>
      </c>
      <c s="4" t="s" r="E8">
        <v>935</v>
      </c>
      <c s="4" t="s" r="G8">
        <v>936</v>
      </c>
    </row>
    <row spans="1:7" r="9">
      <c s="4" t="s" r="A9">
        <v>945</v>
      </c>
    </row>
    <row spans="1:7" r="10">
      <c s="3" t="s" r="A10">
        <v>1233</v>
      </c>
    </row>
    <row spans="1:7" r="11">
      <c s="4" t="s" r="A11">
        <v>929</v>
      </c>
      <c s="4" t="s" r="E11">
        <v>1236</v>
      </c>
      <c s="4" t="s" r="G11">
        <v>1237</v>
      </c>
    </row>
    <row spans="1:7" r="12">
      <c s="4" t="s" r="A12">
        <v>931</v>
      </c>
      <c s="4" t="s" r="E12">
        <v>1238</v>
      </c>
      <c s="4" t="s" r="G12">
        <v>1239</v>
      </c>
    </row>
    <row spans="1:7" r="13">
      <c s="4" t="s" r="A13">
        <v>934</v>
      </c>
      <c s="4" t="s" r="E13">
        <v>1240</v>
      </c>
      <c s="4" t="s" r="G13">
        <v>1241</v>
      </c>
    </row>
    <row spans="1:7" r="14">
      <c s="4" t="s" r="A14">
        <v>949</v>
      </c>
    </row>
    <row spans="1:7" r="15">
      <c s="3" t="s" r="A15">
        <v>1233</v>
      </c>
    </row>
    <row spans="1:7" r="16">
      <c s="4" t="s" r="A16">
        <v>929</v>
      </c>
      <c s="4" t="s" r="E16">
        <v>1242</v>
      </c>
      <c s="4" t="s" r="G16">
        <v>1243</v>
      </c>
    </row>
    <row spans="1:7" r="17">
      <c s="4" t="s" r="A17">
        <v>931</v>
      </c>
      <c s="4" t="s" r="E17">
        <v>1244</v>
      </c>
      <c s="4" t="s" r="G17">
        <v>1245</v>
      </c>
    </row>
    <row spans="1:7" r="18">
      <c s="4" t="s" r="A18">
        <v>934</v>
      </c>
      <c s="4" t="s" r="E18">
        <v>1246</v>
      </c>
      <c s="4" t="s" r="G18">
        <v>1247</v>
      </c>
    </row>
    <row spans="1:7" r="19">
      <c s="4" t="s" r="A19">
        <v>1248</v>
      </c>
    </row>
    <row spans="1:7" r="20">
      <c s="3" t="s" r="A20">
        <v>1233</v>
      </c>
    </row>
    <row spans="1:7" r="21">
      <c s="4" t="s" r="A21">
        <v>1234</v>
      </c>
      <c s="5" t="n" r="C21">
        <v>4000000</v>
      </c>
      <c s="5" t="n" r="D21">
        <v>-2000000</v>
      </c>
      <c s="7" t="n" r="E21">
        <v>2000000</v>
      </c>
      <c s="5" t="n" r="F21">
        <v>3000000</v>
      </c>
    </row>
    <row spans="1:7" r="22">
      <c s="4" t="s" r="A22">
        <v>1249</v>
      </c>
    </row>
    <row spans="1:7" r="23">
      <c s="3" t="s" r="A23">
        <v>1233</v>
      </c>
    </row>
    <row spans="1:7" r="24">
      <c s="4" t="s" r="A24">
        <v>1250</v>
      </c>
      <c s="5" t="n" r="C24">
        <v>0</v>
      </c>
      <c s="5" t="n" r="E24">
        <v>0</v>
      </c>
    </row>
    <row spans="1:7" r="25">
      <c s="4" t="s" r="A25">
        <v>1251</v>
      </c>
      <c s="7" t="n" r="C25">
        <v>1000000</v>
      </c>
      <c s="7" t="n" r="D25">
        <v>0</v>
      </c>
      <c s="7" t="n" r="E25">
        <v>3000000</v>
      </c>
      <c s="7" t="n" r="F25">
        <v>0</v>
      </c>
    </row>
  </sheetData>
  <mergeCells count="3">
    <mergeCell ref="A1:A2"/>
    <mergeCell ref="C1:D1"/>
    <mergeCell ref="E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2</v>
      </c>
      <c s="2" t="s" r="B1">
        <v>2</v>
      </c>
      <c s="2" t="s" r="C1">
        <v>25</v>
      </c>
    </row>
    <row spans="1:3" r="2">
      <c s="3" t="s" r="A2">
        <v>1253</v>
      </c>
    </row>
    <row spans="1:3" r="3">
      <c s="4" t="s" r="A3">
        <v>1254</v>
      </c>
      <c s="7" t="n" r="B3">
        <v>369</v>
      </c>
      <c s="7" t="n" r="C3">
        <v>256</v>
      </c>
    </row>
    <row spans="1:3" r="4">
      <c s="10" t="n" r="A4">
        <v>2</v>
      </c>
    </row>
    <row spans="1:3" r="5">
      <c s="3" t="s" r="A5">
        <v>1253</v>
      </c>
    </row>
    <row spans="1:3" r="6">
      <c s="4" t="s" r="A6">
        <v>1254</v>
      </c>
      <c s="5" t="n" r="B6">
        <v>369</v>
      </c>
      <c s="5" t="n" r="C6">
        <v>256</v>
      </c>
    </row>
    <row spans="1:3" r="7">
      <c s="4" t="s" r="A7">
        <v>1255</v>
      </c>
    </row>
    <row spans="1:3" r="8">
      <c s="3" t="s" r="A8">
        <v>1253</v>
      </c>
    </row>
    <row spans="1:3" r="9">
      <c s="4" t="s" r="A9">
        <v>1254</v>
      </c>
      <c s="5" t="n" r="B9">
        <v>269</v>
      </c>
      <c s="5" t="n" r="C9">
        <v>213</v>
      </c>
    </row>
    <row spans="1:3" r="10">
      <c s="4" t="s" r="A10">
        <v>1256</v>
      </c>
      <c s="5" t="n" r="B10">
        <v>261</v>
      </c>
      <c s="5" t="n" r="C10">
        <v>206</v>
      </c>
    </row>
    <row spans="1:3" r="11">
      <c s="4" t="s" r="A11">
        <v>1257</v>
      </c>
      <c s="5" t="n" r="B11">
        <v>8</v>
      </c>
      <c s="5" t="n" r="C11">
        <v>7</v>
      </c>
    </row>
    <row spans="1:3" r="12">
      <c s="4" t="s" r="A12">
        <v>1258</v>
      </c>
    </row>
    <row spans="1:3" r="13">
      <c s="3" t="s" r="A13">
        <v>1253</v>
      </c>
    </row>
    <row spans="1:3" r="14">
      <c s="4" t="s" r="A14">
        <v>1254</v>
      </c>
      <c s="5" t="n" r="B14">
        <v>100</v>
      </c>
      <c s="5" t="n" r="C14">
        <v>43</v>
      </c>
    </row>
    <row spans="1:3" r="15">
      <c s="4" t="s" r="A15">
        <v>1256</v>
      </c>
      <c s="5" t="n" r="B15">
        <v>100</v>
      </c>
      <c s="5" t="n" r="C15">
        <v>43</v>
      </c>
    </row>
    <row spans="1:3" r="16">
      <c s="4" t="s" r="A16">
        <v>1257</v>
      </c>
      <c s="7" t="n" r="B16">
        <v>0</v>
      </c>
      <c s="7" t="n" r="C16">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9</v>
      </c>
      <c s="2" t="s" r="B1">
        <v>2</v>
      </c>
      <c s="2" t="s" r="C1">
        <v>25</v>
      </c>
    </row>
    <row spans="1:3" r="2">
      <c s="3" t="s" r="A2">
        <v>1260</v>
      </c>
    </row>
    <row spans="1:3" r="3">
      <c s="4" t="s" r="A3">
        <v>1261</v>
      </c>
      <c s="7" t="n" r="B3">
        <v>18197</v>
      </c>
      <c s="7" t="n" r="C3">
        <v>18656</v>
      </c>
    </row>
    <row spans="1:3" r="4">
      <c s="4" t="s" r="A4">
        <v>630</v>
      </c>
      <c s="5" t="n" r="B4">
        <v>369</v>
      </c>
      <c s="5" t="n" r="C4">
        <v>256</v>
      </c>
    </row>
    <row spans="1:3" r="5">
      <c s="4" t="s" r="A5">
        <v>69</v>
      </c>
      <c s="5" t="n" r="B5">
        <v>1010</v>
      </c>
      <c s="5" t="n" r="C5">
        <v>790</v>
      </c>
    </row>
    <row spans="1:3" r="6">
      <c s="4" t="s" r="A6">
        <v>1262</v>
      </c>
      <c s="5" t="n" r="B6">
        <v>45</v>
      </c>
      <c s="5" t="n" r="C6">
        <v>28</v>
      </c>
    </row>
    <row spans="1:3" r="7">
      <c s="4" t="s" r="A7">
        <v>1263</v>
      </c>
      <c s="5" t="n" r="B7">
        <v>5</v>
      </c>
      <c s="5" t="n" r="C7">
        <v>5</v>
      </c>
    </row>
    <row spans="1:3" r="8">
      <c s="4" t="s" r="A8">
        <v>1264</v>
      </c>
      <c s="5" t="n" r="B8">
        <v>50</v>
      </c>
      <c s="5" t="n" r="C8">
        <v>33</v>
      </c>
    </row>
    <row spans="1:3" r="9">
      <c s="4" t="s" r="A9">
        <v>1265</v>
      </c>
      <c s="5" t="n" r="B9">
        <v>19626</v>
      </c>
      <c s="5" t="n" r="C9">
        <v>19735</v>
      </c>
    </row>
    <row spans="1:3" r="10">
      <c s="3" t="s" r="A10">
        <v>1266</v>
      </c>
    </row>
    <row spans="1:3" r="11">
      <c s="4" t="s" r="A11">
        <v>72</v>
      </c>
      <c s="5" t="n" r="B11">
        <v>816</v>
      </c>
      <c s="5" t="n" r="C11">
        <v>773</v>
      </c>
    </row>
    <row spans="1:3" r="12">
      <c s="4" t="s" r="A12">
        <v>1267</v>
      </c>
      <c s="5" t="n" r="B12">
        <v>816</v>
      </c>
      <c s="5" t="n" r="C12">
        <v>773</v>
      </c>
    </row>
    <row spans="1:3" r="13">
      <c s="4" t="s" r="A13">
        <v>1094</v>
      </c>
    </row>
    <row spans="1:3" r="14">
      <c s="3" t="s" r="A14">
        <v>1260</v>
      </c>
    </row>
    <row spans="1:3" r="15">
      <c s="4" t="s" r="A15">
        <v>69</v>
      </c>
      <c s="5" t="n" r="B15">
        <v>837</v>
      </c>
      <c s="5" t="n" r="C15">
        <v>613</v>
      </c>
    </row>
    <row spans="1:3" r="16">
      <c s="3" t="s" r="A16">
        <v>1266</v>
      </c>
    </row>
    <row spans="1:3" r="17">
      <c s="4" t="s" r="A17">
        <v>72</v>
      </c>
      <c s="5" t="n" r="B17">
        <v>648</v>
      </c>
      <c s="5" t="n" r="C17">
        <v>600</v>
      </c>
    </row>
    <row spans="1:3" r="18">
      <c s="4" t="s" r="A18">
        <v>1099</v>
      </c>
    </row>
    <row spans="1:3" r="19">
      <c s="3" t="s" r="A19">
        <v>1260</v>
      </c>
    </row>
    <row spans="1:3" r="20">
      <c s="4" t="s" r="A20">
        <v>69</v>
      </c>
      <c s="5" t="n" r="B20">
        <v>163</v>
      </c>
      <c s="5" t="n" r="C20">
        <v>170</v>
      </c>
    </row>
    <row spans="1:3" r="21">
      <c s="3" t="s" r="A21">
        <v>1266</v>
      </c>
    </row>
    <row spans="1:3" r="22">
      <c s="4" t="s" r="A22">
        <v>72</v>
      </c>
      <c s="5" t="n" r="B22">
        <v>158</v>
      </c>
      <c s="5" t="n" r="C22">
        <v>164</v>
      </c>
    </row>
    <row spans="1:3" r="23">
      <c s="4" t="s" r="A23">
        <v>1101</v>
      </c>
    </row>
    <row spans="1:3" r="24">
      <c s="3" t="s" r="A24">
        <v>1260</v>
      </c>
    </row>
    <row spans="1:3" r="25">
      <c s="4" t="s" r="A25">
        <v>69</v>
      </c>
      <c s="5" t="n" r="B25">
        <v>10</v>
      </c>
      <c s="5" t="n" r="C25">
        <v>7</v>
      </c>
    </row>
    <row spans="1:3" r="26">
      <c s="3" t="s" r="A26">
        <v>1266</v>
      </c>
    </row>
    <row spans="1:3" r="27">
      <c s="4" t="s" r="A27">
        <v>72</v>
      </c>
      <c s="5" t="n" r="B27">
        <v>10</v>
      </c>
      <c s="5" t="n" r="C27">
        <v>9</v>
      </c>
    </row>
    <row spans="1:3" r="28">
      <c s="4" t="s" r="A28">
        <v>477</v>
      </c>
    </row>
    <row spans="1:3" r="29">
      <c s="3" t="s" r="A29">
        <v>1260</v>
      </c>
    </row>
    <row spans="1:3" r="30">
      <c s="4" t="s" r="A30">
        <v>1261</v>
      </c>
      <c s="5" t="n" r="B30">
        <v>18156</v>
      </c>
      <c s="5" t="n" r="C30">
        <v>18606</v>
      </c>
    </row>
    <row spans="1:3" r="31">
      <c s="4" t="s" r="A31">
        <v>509</v>
      </c>
    </row>
    <row spans="1:3" r="32">
      <c s="3" t="s" r="A32">
        <v>1260</v>
      </c>
    </row>
    <row spans="1:3" r="33">
      <c s="4" t="s" r="A33">
        <v>1261</v>
      </c>
      <c s="5" t="n" r="B33">
        <v>9</v>
      </c>
      <c s="5" t="n" r="C33">
        <v>10</v>
      </c>
    </row>
    <row spans="1:3" r="34">
      <c s="4" t="s" r="A34">
        <v>1268</v>
      </c>
    </row>
    <row spans="1:3" r="35">
      <c s="3" t="s" r="A35">
        <v>1260</v>
      </c>
    </row>
    <row spans="1:3" r="36">
      <c s="4" t="s" r="A36">
        <v>1261</v>
      </c>
      <c s="5" t="n" r="B36">
        <v>17</v>
      </c>
      <c s="5" t="n" r="C36">
        <v>25</v>
      </c>
    </row>
    <row spans="1:3" r="37">
      <c s="4" t="s" r="A37">
        <v>504</v>
      </c>
    </row>
    <row spans="1:3" r="38">
      <c s="3" t="s" r="A38">
        <v>1260</v>
      </c>
    </row>
    <row spans="1:3" r="39">
      <c s="4" t="s" r="A39">
        <v>1261</v>
      </c>
      <c s="5" t="n" r="B39">
        <v>15</v>
      </c>
      <c s="5" t="n" r="C39">
        <v>15</v>
      </c>
    </row>
    <row spans="1:3" r="40">
      <c s="4" t="s" r="A40">
        <v>1248</v>
      </c>
    </row>
    <row spans="1:3" r="41">
      <c s="3" t="s" r="A41">
        <v>1260</v>
      </c>
    </row>
    <row spans="1:3" r="42">
      <c s="4" t="s" r="A42">
        <v>630</v>
      </c>
      <c s="5" t="n" r="B42">
        <v>269</v>
      </c>
      <c s="5" t="n" r="C42">
        <v>213</v>
      </c>
    </row>
    <row spans="1:3" r="43">
      <c s="4" t="s" r="A43">
        <v>1249</v>
      </c>
    </row>
    <row spans="1:3" r="44">
      <c s="3" t="s" r="A44">
        <v>1260</v>
      </c>
    </row>
    <row spans="1:3" r="45">
      <c s="4" t="s" r="A45">
        <v>630</v>
      </c>
      <c s="5" t="n" r="B45">
        <v>100</v>
      </c>
      <c s="5" t="n" r="C45">
        <v>43</v>
      </c>
    </row>
    <row spans="1:3" r="46">
      <c s="10" t="n" r="A46">
        <v>1</v>
      </c>
    </row>
    <row spans="1:3" r="47">
      <c s="3" t="s" r="A47">
        <v>1260</v>
      </c>
    </row>
    <row spans="1:3" r="48">
      <c s="4" t="s" r="A48">
        <v>1261</v>
      </c>
      <c s="5" t="n" r="B48">
        <v>15</v>
      </c>
      <c s="5" t="n" r="C48">
        <v>23</v>
      </c>
    </row>
    <row spans="1:3" r="49">
      <c s="4" t="s" r="A49">
        <v>630</v>
      </c>
      <c s="5" t="n" r="B49">
        <v>0</v>
      </c>
      <c s="5" t="n" r="C49">
        <v>0</v>
      </c>
    </row>
    <row spans="1:3" r="50">
      <c s="4" t="s" r="A50">
        <v>69</v>
      </c>
      <c s="5" t="n" r="B50">
        <v>0</v>
      </c>
      <c s="5" t="n" r="C50">
        <v>0</v>
      </c>
    </row>
    <row spans="1:3" r="51">
      <c s="4" t="s" r="A51">
        <v>1262</v>
      </c>
      <c s="5" t="n" r="B51">
        <v>45</v>
      </c>
      <c s="5" t="n" r="C51">
        <v>28</v>
      </c>
    </row>
    <row spans="1:3" r="52">
      <c s="4" t="s" r="A52">
        <v>1263</v>
      </c>
      <c s="5" t="n" r="B52">
        <v>0</v>
      </c>
      <c s="5" t="n" r="C52">
        <v>0</v>
      </c>
    </row>
    <row spans="1:3" r="53">
      <c s="4" t="s" r="A53">
        <v>1264</v>
      </c>
      <c s="5" t="n" r="B53">
        <v>45</v>
      </c>
      <c s="5" t="n" r="C53">
        <v>28</v>
      </c>
    </row>
    <row spans="1:3" r="54">
      <c s="4" t="s" r="A54">
        <v>1265</v>
      </c>
      <c s="5" t="n" r="B54">
        <v>60</v>
      </c>
      <c s="5" t="n" r="C54">
        <v>51</v>
      </c>
    </row>
    <row spans="1:3" r="55">
      <c s="3" t="s" r="A55">
        <v>1266</v>
      </c>
    </row>
    <row spans="1:3" r="56">
      <c s="4" t="s" r="A56">
        <v>72</v>
      </c>
      <c s="5" t="n" r="B56">
        <v>0</v>
      </c>
      <c s="5" t="n" r="C56">
        <v>0</v>
      </c>
    </row>
    <row spans="1:3" r="57">
      <c s="4" t="s" r="A57">
        <v>1267</v>
      </c>
      <c s="5" t="n" r="B57">
        <v>0</v>
      </c>
      <c s="5" t="n" r="C57">
        <v>0</v>
      </c>
    </row>
    <row spans="1:3" r="58">
      <c s="4" t="s" r="A58">
        <v>1269</v>
      </c>
    </row>
    <row spans="1:3" r="59">
      <c s="3" t="s" r="A59">
        <v>1260</v>
      </c>
    </row>
    <row spans="1:3" r="60">
      <c s="4" t="s" r="A60">
        <v>69</v>
      </c>
      <c s="5" t="n" r="B60">
        <v>0</v>
      </c>
      <c s="5" t="n" r="C60">
        <v>0</v>
      </c>
    </row>
    <row spans="1:3" r="61">
      <c s="3" t="s" r="A61">
        <v>1266</v>
      </c>
    </row>
    <row spans="1:3" r="62">
      <c s="4" t="s" r="A62">
        <v>72</v>
      </c>
      <c s="5" t="n" r="B62">
        <v>0</v>
      </c>
      <c s="5" t="n" r="C62">
        <v>0</v>
      </c>
    </row>
    <row spans="1:3" r="63">
      <c s="4" t="s" r="A63">
        <v>1270</v>
      </c>
    </row>
    <row spans="1:3" r="64">
      <c s="3" t="s" r="A64">
        <v>1260</v>
      </c>
    </row>
    <row spans="1:3" r="65">
      <c s="4" t="s" r="A65">
        <v>69</v>
      </c>
      <c s="5" t="n" r="B65">
        <v>0</v>
      </c>
      <c s="5" t="n" r="C65">
        <v>0</v>
      </c>
    </row>
    <row spans="1:3" r="66">
      <c s="3" t="s" r="A66">
        <v>1266</v>
      </c>
    </row>
    <row spans="1:3" r="67">
      <c s="4" t="s" r="A67">
        <v>72</v>
      </c>
      <c s="5" t="n" r="B67">
        <v>0</v>
      </c>
      <c s="5" t="n" r="C67">
        <v>0</v>
      </c>
    </row>
    <row spans="1:3" r="68">
      <c s="4" t="s" r="A68">
        <v>1271</v>
      </c>
    </row>
    <row spans="1:3" r="69">
      <c s="3" t="s" r="A69">
        <v>1260</v>
      </c>
    </row>
    <row spans="1:3" r="70">
      <c s="4" t="s" r="A70">
        <v>69</v>
      </c>
      <c s="5" t="n" r="B70">
        <v>0</v>
      </c>
      <c s="5" t="n" r="C70">
        <v>0</v>
      </c>
    </row>
    <row spans="1:3" r="71">
      <c s="3" t="s" r="A71">
        <v>1266</v>
      </c>
    </row>
    <row spans="1:3" r="72">
      <c s="4" t="s" r="A72">
        <v>72</v>
      </c>
      <c s="5" t="n" r="B72">
        <v>0</v>
      </c>
      <c s="5" t="n" r="C72">
        <v>0</v>
      </c>
    </row>
    <row spans="1:3" r="73">
      <c s="4" t="s" r="A73">
        <v>1272</v>
      </c>
    </row>
    <row spans="1:3" r="74">
      <c s="3" t="s" r="A74">
        <v>1260</v>
      </c>
    </row>
    <row spans="1:3" r="75">
      <c s="4" t="s" r="A75">
        <v>1261</v>
      </c>
      <c s="5" t="n" r="B75">
        <v>0</v>
      </c>
      <c s="5" t="n" r="C75">
        <v>0</v>
      </c>
    </row>
    <row spans="1:3" r="76">
      <c s="4" t="s" r="A76">
        <v>1273</v>
      </c>
    </row>
    <row spans="1:3" r="77">
      <c s="3" t="s" r="A77">
        <v>1260</v>
      </c>
    </row>
    <row spans="1:3" r="78">
      <c s="4" t="s" r="A78">
        <v>1261</v>
      </c>
      <c s="5" t="n" r="B78">
        <v>0</v>
      </c>
      <c s="5" t="n" r="C78">
        <v>0</v>
      </c>
    </row>
    <row spans="1:3" r="79">
      <c s="4" t="s" r="A79">
        <v>1274</v>
      </c>
    </row>
    <row spans="1:3" r="80">
      <c s="3" t="s" r="A80">
        <v>1260</v>
      </c>
    </row>
    <row spans="1:3" r="81">
      <c s="4" t="s" r="A81">
        <v>1261</v>
      </c>
      <c s="5" t="n" r="B81">
        <v>0</v>
      </c>
      <c s="5" t="n" r="C81">
        <v>8</v>
      </c>
    </row>
    <row spans="1:3" r="82">
      <c s="4" t="s" r="A82">
        <v>1275</v>
      </c>
    </row>
    <row spans="1:3" r="83">
      <c s="3" t="s" r="A83">
        <v>1260</v>
      </c>
    </row>
    <row spans="1:3" r="84">
      <c s="4" t="s" r="A84">
        <v>1261</v>
      </c>
      <c s="5" t="n" r="B84">
        <v>15</v>
      </c>
      <c s="5" t="n" r="C84">
        <v>15</v>
      </c>
    </row>
    <row spans="1:3" r="85">
      <c s="4" t="s" r="A85">
        <v>1276</v>
      </c>
    </row>
    <row spans="1:3" r="86">
      <c s="3" t="s" r="A86">
        <v>1260</v>
      </c>
    </row>
    <row spans="1:3" r="87">
      <c s="4" t="s" r="A87">
        <v>630</v>
      </c>
      <c s="5" t="n" r="B87">
        <v>0</v>
      </c>
      <c s="5" t="n" r="C87">
        <v>0</v>
      </c>
    </row>
    <row spans="1:3" r="88">
      <c s="4" t="s" r="A88">
        <v>1277</v>
      </c>
    </row>
    <row spans="1:3" r="89">
      <c s="3" t="s" r="A89">
        <v>1260</v>
      </c>
    </row>
    <row spans="1:3" r="90">
      <c s="4" t="s" r="A90">
        <v>630</v>
      </c>
      <c s="5" t="n" r="B90">
        <v>0</v>
      </c>
      <c s="5" t="n" r="C90">
        <v>0</v>
      </c>
    </row>
    <row spans="1:3" r="91">
      <c s="10" t="n" r="A91">
        <v>2</v>
      </c>
    </row>
    <row spans="1:3" r="92">
      <c s="3" t="s" r="A92">
        <v>1260</v>
      </c>
    </row>
    <row spans="1:3" r="93">
      <c s="4" t="s" r="A93">
        <v>1261</v>
      </c>
      <c s="5" t="n" r="B93">
        <v>18182</v>
      </c>
      <c s="5" t="n" r="C93">
        <v>18633</v>
      </c>
    </row>
    <row spans="1:3" r="94">
      <c s="4" t="s" r="A94">
        <v>630</v>
      </c>
      <c s="5" t="n" r="B94">
        <v>369</v>
      </c>
      <c s="5" t="n" r="C94">
        <v>256</v>
      </c>
    </row>
    <row spans="1:3" r="95">
      <c s="4" t="s" r="A95">
        <v>69</v>
      </c>
      <c s="5" t="n" r="B95">
        <v>1010</v>
      </c>
      <c s="5" t="n" r="C95">
        <v>790</v>
      </c>
    </row>
    <row spans="1:3" r="96">
      <c s="4" t="s" r="A96">
        <v>1262</v>
      </c>
      <c s="5" t="n" r="B96">
        <v>0</v>
      </c>
      <c s="5" t="n" r="C96">
        <v>0</v>
      </c>
    </row>
    <row spans="1:3" r="97">
      <c s="4" t="s" r="A97">
        <v>1263</v>
      </c>
      <c s="5" t="n" r="B97">
        <v>5</v>
      </c>
      <c s="5" t="n" r="C97">
        <v>0</v>
      </c>
    </row>
    <row spans="1:3" r="98">
      <c s="4" t="s" r="A98">
        <v>1264</v>
      </c>
      <c s="5" t="n" r="B98">
        <v>5</v>
      </c>
      <c s="5" t="n" r="C98">
        <v>0</v>
      </c>
    </row>
    <row spans="1:3" r="99">
      <c s="4" t="s" r="A99">
        <v>1265</v>
      </c>
      <c s="5" t="n" r="B99">
        <v>19566</v>
      </c>
      <c s="5" t="n" r="C99">
        <v>19679</v>
      </c>
    </row>
    <row spans="1:3" r="100">
      <c s="3" t="s" r="A100">
        <v>1266</v>
      </c>
    </row>
    <row spans="1:3" r="101">
      <c s="4" t="s" r="A101">
        <v>72</v>
      </c>
      <c s="5" t="n" r="B101">
        <v>816</v>
      </c>
      <c s="5" t="n" r="C101">
        <v>773</v>
      </c>
    </row>
    <row spans="1:3" r="102">
      <c s="4" t="s" r="A102">
        <v>1267</v>
      </c>
      <c s="5" t="n" r="B102">
        <v>816</v>
      </c>
      <c s="5" t="n" r="C102">
        <v>773</v>
      </c>
    </row>
    <row spans="1:3" r="103">
      <c s="4" t="s" r="A103">
        <v>1278</v>
      </c>
    </row>
    <row spans="1:3" r="104">
      <c s="3" t="s" r="A104">
        <v>1260</v>
      </c>
    </row>
    <row spans="1:3" r="105">
      <c s="4" t="s" r="A105">
        <v>69</v>
      </c>
      <c s="5" t="n" r="B105">
        <v>837</v>
      </c>
      <c s="5" t="n" r="C105">
        <v>613</v>
      </c>
    </row>
    <row spans="1:3" r="106">
      <c s="3" t="s" r="A106">
        <v>1266</v>
      </c>
    </row>
    <row spans="1:3" r="107">
      <c s="4" t="s" r="A107">
        <v>72</v>
      </c>
      <c s="5" t="n" r="B107">
        <v>648</v>
      </c>
      <c s="5" t="n" r="C107">
        <v>600</v>
      </c>
    </row>
    <row spans="1:3" r="108">
      <c s="4" t="s" r="A108">
        <v>1279</v>
      </c>
    </row>
    <row spans="1:3" r="109">
      <c s="3" t="s" r="A109">
        <v>1260</v>
      </c>
    </row>
    <row spans="1:3" r="110">
      <c s="4" t="s" r="A110">
        <v>69</v>
      </c>
      <c s="5" t="n" r="B110">
        <v>163</v>
      </c>
      <c s="5" t="n" r="C110">
        <v>170</v>
      </c>
    </row>
    <row spans="1:3" r="111">
      <c s="3" t="s" r="A111">
        <v>1266</v>
      </c>
    </row>
    <row spans="1:3" r="112">
      <c s="4" t="s" r="A112">
        <v>72</v>
      </c>
      <c s="5" t="n" r="B112">
        <v>158</v>
      </c>
      <c s="5" t="n" r="C112">
        <v>164</v>
      </c>
    </row>
    <row spans="1:3" r="113">
      <c s="4" t="s" r="A113">
        <v>1280</v>
      </c>
    </row>
    <row spans="1:3" r="114">
      <c s="3" t="s" r="A114">
        <v>1260</v>
      </c>
    </row>
    <row spans="1:3" r="115">
      <c s="4" t="s" r="A115">
        <v>69</v>
      </c>
      <c s="5" t="n" r="B115">
        <v>10</v>
      </c>
      <c s="5" t="n" r="C115">
        <v>7</v>
      </c>
    </row>
    <row spans="1:3" r="116">
      <c s="3" t="s" r="A116">
        <v>1266</v>
      </c>
    </row>
    <row spans="1:3" r="117">
      <c s="4" t="s" r="A117">
        <v>72</v>
      </c>
      <c s="5" t="n" r="B117">
        <v>10</v>
      </c>
      <c s="5" t="n" r="C117">
        <v>9</v>
      </c>
    </row>
    <row spans="1:3" r="118">
      <c s="4" t="s" r="A118">
        <v>1281</v>
      </c>
    </row>
    <row spans="1:3" r="119">
      <c s="3" t="s" r="A119">
        <v>1260</v>
      </c>
    </row>
    <row spans="1:3" r="120">
      <c s="4" t="s" r="A120">
        <v>1261</v>
      </c>
      <c s="5" t="n" r="B120">
        <v>18156</v>
      </c>
      <c s="5" t="n" r="C120">
        <v>18606</v>
      </c>
    </row>
    <row spans="1:3" r="121">
      <c s="4" t="s" r="A121">
        <v>1282</v>
      </c>
    </row>
    <row spans="1:3" r="122">
      <c s="3" t="s" r="A122">
        <v>1260</v>
      </c>
    </row>
    <row spans="1:3" r="123">
      <c s="4" t="s" r="A123">
        <v>1261</v>
      </c>
      <c s="5" t="n" r="B123">
        <v>9</v>
      </c>
      <c s="5" t="n" r="C123">
        <v>10</v>
      </c>
    </row>
    <row spans="1:3" r="124">
      <c s="4" t="s" r="A124">
        <v>1283</v>
      </c>
    </row>
    <row spans="1:3" r="125">
      <c s="3" t="s" r="A125">
        <v>1260</v>
      </c>
    </row>
    <row spans="1:3" r="126">
      <c s="4" t="s" r="A126">
        <v>1261</v>
      </c>
      <c s="5" t="n" r="B126">
        <v>17</v>
      </c>
      <c s="5" t="n" r="C126">
        <v>17</v>
      </c>
    </row>
    <row spans="1:3" r="127">
      <c s="4" t="s" r="A127">
        <v>1284</v>
      </c>
    </row>
    <row spans="1:3" r="128">
      <c s="3" t="s" r="A128">
        <v>1260</v>
      </c>
    </row>
    <row spans="1:3" r="129">
      <c s="4" t="s" r="A129">
        <v>1261</v>
      </c>
      <c s="5" t="n" r="B129">
        <v>0</v>
      </c>
      <c s="5" t="n" r="C129">
        <v>0</v>
      </c>
    </row>
    <row spans="1:3" r="130">
      <c s="4" t="s" r="A130">
        <v>1255</v>
      </c>
    </row>
    <row spans="1:3" r="131">
      <c s="3" t="s" r="A131">
        <v>1260</v>
      </c>
    </row>
    <row spans="1:3" r="132">
      <c s="4" t="s" r="A132">
        <v>630</v>
      </c>
      <c s="5" t="n" r="B132">
        <v>269</v>
      </c>
      <c s="5" t="n" r="C132">
        <v>213</v>
      </c>
    </row>
    <row spans="1:3" r="133">
      <c s="4" t="s" r="A133">
        <v>1258</v>
      </c>
    </row>
    <row spans="1:3" r="134">
      <c s="3" t="s" r="A134">
        <v>1260</v>
      </c>
    </row>
    <row spans="1:3" r="135">
      <c s="4" t="s" r="A135">
        <v>630</v>
      </c>
      <c s="5" t="n" r="B135">
        <v>100</v>
      </c>
      <c s="5" t="n" r="C135">
        <v>43</v>
      </c>
    </row>
    <row spans="1:3" r="136">
      <c s="10" t="n" r="A136">
        <v>3</v>
      </c>
    </row>
    <row spans="1:3" r="137">
      <c s="3" t="s" r="A137">
        <v>1260</v>
      </c>
    </row>
    <row spans="1:3" r="138">
      <c s="4" t="s" r="A138">
        <v>1261</v>
      </c>
      <c s="5" t="n" r="B138">
        <v>0</v>
      </c>
      <c s="5" t="n" r="C138">
        <v>0</v>
      </c>
    </row>
    <row spans="1:3" r="139">
      <c s="4" t="s" r="A139">
        <v>630</v>
      </c>
      <c s="5" t="n" r="B139">
        <v>0</v>
      </c>
      <c s="5" t="n" r="C139">
        <v>0</v>
      </c>
    </row>
    <row spans="1:3" r="140">
      <c s="4" t="s" r="A140">
        <v>69</v>
      </c>
      <c s="5" t="n" r="B140">
        <v>0</v>
      </c>
      <c s="5" t="n" r="C140">
        <v>0</v>
      </c>
    </row>
    <row spans="1:3" r="141">
      <c s="4" t="s" r="A141">
        <v>1262</v>
      </c>
      <c s="5" t="n" r="B141">
        <v>0</v>
      </c>
      <c s="5" t="n" r="C141">
        <v>0</v>
      </c>
    </row>
    <row spans="1:3" r="142">
      <c s="4" t="s" r="A142">
        <v>1263</v>
      </c>
      <c s="5" t="n" r="B142">
        <v>0</v>
      </c>
      <c s="5" t="n" r="C142">
        <v>5</v>
      </c>
    </row>
    <row spans="1:3" r="143">
      <c s="4" t="s" r="A143">
        <v>1264</v>
      </c>
      <c s="5" t="n" r="B143">
        <v>0</v>
      </c>
      <c s="5" t="n" r="C143">
        <v>5</v>
      </c>
    </row>
    <row spans="1:3" r="144">
      <c s="4" t="s" r="A144">
        <v>1265</v>
      </c>
      <c s="5" t="n" r="B144">
        <v>0</v>
      </c>
      <c s="5" t="n" r="C144">
        <v>5</v>
      </c>
    </row>
    <row spans="1:3" r="145">
      <c s="3" t="s" r="A145">
        <v>1266</v>
      </c>
    </row>
    <row spans="1:3" r="146">
      <c s="4" t="s" r="A146">
        <v>72</v>
      </c>
      <c s="5" t="n" r="B146">
        <v>0</v>
      </c>
      <c s="5" t="n" r="C146">
        <v>0</v>
      </c>
    </row>
    <row spans="1:3" r="147">
      <c s="4" t="s" r="A147">
        <v>1267</v>
      </c>
      <c s="5" t="n" r="B147">
        <v>0</v>
      </c>
      <c s="5" t="n" r="C147">
        <v>0</v>
      </c>
    </row>
    <row spans="1:3" r="148">
      <c s="4" t="s" r="A148">
        <v>1285</v>
      </c>
    </row>
    <row spans="1:3" r="149">
      <c s="3" t="s" r="A149">
        <v>1260</v>
      </c>
    </row>
    <row spans="1:3" r="150">
      <c s="4" t="s" r="A150">
        <v>69</v>
      </c>
      <c s="5" t="n" r="B150">
        <v>0</v>
      </c>
      <c s="5" t="n" r="C150">
        <v>0</v>
      </c>
    </row>
    <row spans="1:3" r="151">
      <c s="3" t="s" r="A151">
        <v>1266</v>
      </c>
    </row>
    <row spans="1:3" r="152">
      <c s="4" t="s" r="A152">
        <v>72</v>
      </c>
      <c s="5" t="n" r="B152">
        <v>0</v>
      </c>
      <c s="5" t="n" r="C152">
        <v>0</v>
      </c>
    </row>
    <row spans="1:3" r="153">
      <c s="4" t="s" r="A153">
        <v>1286</v>
      </c>
    </row>
    <row spans="1:3" r="154">
      <c s="3" t="s" r="A154">
        <v>1260</v>
      </c>
    </row>
    <row spans="1:3" r="155">
      <c s="4" t="s" r="A155">
        <v>69</v>
      </c>
      <c s="5" t="n" r="B155">
        <v>0</v>
      </c>
      <c s="5" t="n" r="C155">
        <v>0</v>
      </c>
    </row>
    <row spans="1:3" r="156">
      <c s="3" t="s" r="A156">
        <v>1266</v>
      </c>
    </row>
    <row spans="1:3" r="157">
      <c s="4" t="s" r="A157">
        <v>72</v>
      </c>
      <c s="5" t="n" r="B157">
        <v>0</v>
      </c>
      <c s="5" t="n" r="C157">
        <v>0</v>
      </c>
    </row>
    <row spans="1:3" r="158">
      <c s="4" t="s" r="A158">
        <v>1287</v>
      </c>
    </row>
    <row spans="1:3" r="159">
      <c s="3" t="s" r="A159">
        <v>1260</v>
      </c>
    </row>
    <row spans="1:3" r="160">
      <c s="4" t="s" r="A160">
        <v>69</v>
      </c>
      <c s="5" t="n" r="B160">
        <v>0</v>
      </c>
      <c s="5" t="n" r="C160">
        <v>0</v>
      </c>
    </row>
    <row spans="1:3" r="161">
      <c s="3" t="s" r="A161">
        <v>1266</v>
      </c>
    </row>
    <row spans="1:3" r="162">
      <c s="4" t="s" r="A162">
        <v>72</v>
      </c>
      <c s="5" t="n" r="B162">
        <v>0</v>
      </c>
      <c s="5" t="n" r="C162">
        <v>0</v>
      </c>
    </row>
    <row spans="1:3" r="163">
      <c s="4" t="s" r="A163">
        <v>1288</v>
      </c>
    </row>
    <row spans="1:3" r="164">
      <c s="3" t="s" r="A164">
        <v>1260</v>
      </c>
    </row>
    <row spans="1:3" r="165">
      <c s="4" t="s" r="A165">
        <v>1261</v>
      </c>
      <c s="5" t="n" r="B165">
        <v>0</v>
      </c>
      <c s="5" t="n" r="C165">
        <v>0</v>
      </c>
    </row>
    <row spans="1:3" r="166">
      <c s="4" t="s" r="A166">
        <v>1289</v>
      </c>
    </row>
    <row spans="1:3" r="167">
      <c s="3" t="s" r="A167">
        <v>1260</v>
      </c>
    </row>
    <row spans="1:3" r="168">
      <c s="4" t="s" r="A168">
        <v>1261</v>
      </c>
      <c s="5" t="n" r="B168">
        <v>0</v>
      </c>
      <c s="5" t="n" r="C168">
        <v>0</v>
      </c>
    </row>
    <row spans="1:3" r="169">
      <c s="4" t="s" r="A169">
        <v>1290</v>
      </c>
    </row>
    <row spans="1:3" r="170">
      <c s="3" t="s" r="A170">
        <v>1260</v>
      </c>
    </row>
    <row spans="1:3" r="171">
      <c s="4" t="s" r="A171">
        <v>1261</v>
      </c>
      <c s="5" t="n" r="B171">
        <v>0</v>
      </c>
      <c s="5" t="n" r="C171">
        <v>0</v>
      </c>
    </row>
    <row spans="1:3" r="172">
      <c s="4" t="s" r="A172">
        <v>1291</v>
      </c>
    </row>
    <row spans="1:3" r="173">
      <c s="3" t="s" r="A173">
        <v>1260</v>
      </c>
    </row>
    <row spans="1:3" r="174">
      <c s="4" t="s" r="A174">
        <v>1261</v>
      </c>
      <c s="5" t="n" r="B174">
        <v>0</v>
      </c>
      <c s="5" t="n" r="C174">
        <v>0</v>
      </c>
    </row>
    <row spans="1:3" r="175">
      <c s="4" t="s" r="A175">
        <v>1292</v>
      </c>
    </row>
    <row spans="1:3" r="176">
      <c s="3" t="s" r="A176">
        <v>1260</v>
      </c>
    </row>
    <row spans="1:3" r="177">
      <c s="4" t="s" r="A177">
        <v>630</v>
      </c>
      <c s="5" t="n" r="B177">
        <v>0</v>
      </c>
      <c s="5" t="n" r="C177">
        <v>0</v>
      </c>
    </row>
    <row spans="1:3" r="178">
      <c s="4" t="s" r="A178">
        <v>1293</v>
      </c>
    </row>
    <row spans="1:3" r="179">
      <c s="3" t="s" r="A179">
        <v>1260</v>
      </c>
    </row>
    <row spans="1:3" r="180">
      <c s="4" t="s" r="A180">
        <v>630</v>
      </c>
      <c s="7" t="n" r="B180">
        <v>0</v>
      </c>
      <c s="7" t="n" r="C180">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94</v>
      </c>
      <c s="2" t="s" r="B1">
        <v>88</v>
      </c>
      <c s="2" t="s" r="D1">
        <v>1</v>
      </c>
    </row>
    <row spans="1:5" r="2">
      <c s="2" t="s" r="B2">
        <v>2</v>
      </c>
      <c s="2" t="s" r="C2">
        <v>89</v>
      </c>
      <c s="2" t="s" r="D2">
        <v>2</v>
      </c>
      <c s="2" t="s" r="E2">
        <v>89</v>
      </c>
    </row>
    <row spans="1:5" r="3">
      <c s="3" t="s" r="A3">
        <v>1295</v>
      </c>
    </row>
    <row spans="1:5" r="4">
      <c s="4" t="s" r="A4">
        <v>1296</v>
      </c>
      <c s="7" t="n" r="B4">
        <v>1</v>
      </c>
      <c s="7" t="n" r="C4">
        <v>6</v>
      </c>
      <c s="7" t="n" r="D4">
        <v>5</v>
      </c>
      <c s="7" t="n" r="E4">
        <v>5</v>
      </c>
    </row>
    <row spans="1:5" r="5">
      <c s="4" t="s" r="A5">
        <v>239</v>
      </c>
      <c s="5" t="n" r="B5">
        <v>0</v>
      </c>
      <c s="5" t="n" r="C5">
        <v>0</v>
      </c>
      <c s="5" t="n" r="D5">
        <v>1</v>
      </c>
      <c s="5" t="n" r="E5">
        <v>0</v>
      </c>
    </row>
    <row spans="1:5" r="6">
      <c s="4" t="s" r="A6">
        <v>1297</v>
      </c>
      <c s="5" t="n" r="B6">
        <v>0</v>
      </c>
      <c s="5" t="n" r="C6">
        <v>0</v>
      </c>
      <c s="5" t="n" r="D6">
        <v>0</v>
      </c>
      <c s="5" t="n" r="E6">
        <v>0</v>
      </c>
    </row>
    <row spans="1:5" r="7">
      <c s="4" t="s" r="A7">
        <v>1298</v>
      </c>
      <c s="5" t="n" r="B7">
        <v>0</v>
      </c>
      <c s="5" t="n" r="C7">
        <v>0</v>
      </c>
      <c s="5" t="n" r="D7">
        <v>0</v>
      </c>
      <c s="5" t="n" r="E7">
        <v>0</v>
      </c>
    </row>
    <row spans="1:5" r="8">
      <c s="4" t="s" r="A8">
        <v>1299</v>
      </c>
      <c s="5" t="n" r="B8">
        <v>-1</v>
      </c>
      <c s="5" t="n" r="C8">
        <v>0</v>
      </c>
      <c s="5" t="n" r="D8">
        <v>-1</v>
      </c>
      <c s="5" t="n" r="E8">
        <v>1</v>
      </c>
    </row>
    <row spans="1:5" r="9">
      <c s="4" t="s" r="A9">
        <v>1235</v>
      </c>
      <c s="5" t="n" r="B9">
        <v>0</v>
      </c>
      <c s="5" t="n" r="C9">
        <v>0</v>
      </c>
      <c s="5" t="n" r="D9">
        <v>-5</v>
      </c>
      <c s="5" t="n" r="E9">
        <v>0</v>
      </c>
    </row>
    <row spans="1:5" r="10">
      <c s="4" t="s" r="A10">
        <v>1300</v>
      </c>
      <c s="5" t="n" r="B10">
        <v>0</v>
      </c>
      <c s="5" t="n" r="C10">
        <v>6</v>
      </c>
      <c s="5" t="n" r="D10">
        <v>0</v>
      </c>
      <c s="5" t="n" r="E10">
        <v>6</v>
      </c>
    </row>
    <row spans="1:5" r="11">
      <c s="4" t="s" r="A11">
        <v>1301</v>
      </c>
      <c s="7" t="n" r="B11">
        <v>0</v>
      </c>
      <c s="7" t="n" r="C11">
        <v>0</v>
      </c>
      <c s="7" t="n" r="D11">
        <v>0</v>
      </c>
      <c s="7" t="n" r="E11">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02</v>
      </c>
      <c s="2" t="s" r="B1">
        <v>88</v>
      </c>
      <c s="2" t="s" r="D1">
        <v>1</v>
      </c>
    </row>
    <row spans="1:5" r="2">
      <c s="2" t="s" r="B2">
        <v>2</v>
      </c>
      <c s="2" t="s" r="C2">
        <v>89</v>
      </c>
      <c s="2" t="s" r="D2">
        <v>2</v>
      </c>
      <c s="2" t="s" r="E2">
        <v>89</v>
      </c>
    </row>
    <row spans="1:5" r="3">
      <c s="4" t="s" r="A3">
        <v>1303</v>
      </c>
    </row>
    <row spans="1:5" r="4">
      <c s="3" t="s" r="A4">
        <v>1233</v>
      </c>
    </row>
    <row spans="1:5" r="5">
      <c s="4" t="s" r="A5">
        <v>1304</v>
      </c>
      <c s="7" t="n" r="B5">
        <v>-9</v>
      </c>
      <c s="7" t="n" r="C5">
        <v>-5</v>
      </c>
      <c s="7" t="n" r="D5">
        <v>-22</v>
      </c>
      <c s="7" t="n" r="E5">
        <v>-99</v>
      </c>
    </row>
    <row spans="1:5" r="6">
      <c s="4" t="s" r="A6">
        <v>918</v>
      </c>
    </row>
    <row spans="1:5" r="7">
      <c s="3" t="s" r="A7">
        <v>1233</v>
      </c>
    </row>
    <row spans="1:5" r="8">
      <c s="4" t="s" r="A8">
        <v>1304</v>
      </c>
      <c s="5" t="n" r="B8">
        <v>-1</v>
      </c>
      <c s="5" t="n" r="C8">
        <v>5</v>
      </c>
      <c s="5" t="n" r="D8">
        <v>6</v>
      </c>
      <c s="5" t="n" r="E8">
        <v>8</v>
      </c>
    </row>
    <row spans="1:5" r="9">
      <c s="4" t="s" r="A9">
        <v>1305</v>
      </c>
    </row>
    <row spans="1:5" r="10">
      <c s="3" t="s" r="A10">
        <v>1233</v>
      </c>
    </row>
    <row spans="1:5" r="11">
      <c s="4" t="s" r="A11">
        <v>1304</v>
      </c>
      <c s="7" t="n" r="B11">
        <v>0</v>
      </c>
      <c s="7" t="n" r="C11">
        <v>-1</v>
      </c>
      <c s="7" t="n" r="D11">
        <v>-2</v>
      </c>
      <c s="7" t="n" r="E11">
        <v>-2</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6</v>
      </c>
      <c s="2" t="s" r="B1">
        <v>2</v>
      </c>
      <c s="2" t="s" r="C1">
        <v>25</v>
      </c>
    </row>
    <row spans="1:3" r="2">
      <c s="3" t="s" r="A2">
        <v>1233</v>
      </c>
    </row>
    <row spans="1:3" r="3">
      <c s="4" t="s" r="A3">
        <v>1303</v>
      </c>
      <c s="7" t="n" r="B3">
        <v>107</v>
      </c>
      <c s="7" t="n" r="C3">
        <v>102</v>
      </c>
    </row>
    <row spans="1:3" r="4">
      <c s="4" t="s" r="A4">
        <v>918</v>
      </c>
      <c s="5" t="n" r="B4">
        <v>177</v>
      </c>
      <c s="5" t="n" r="C4">
        <v>166</v>
      </c>
    </row>
    <row spans="1:3" r="5">
      <c s="4" t="s" r="A5">
        <v>1305</v>
      </c>
      <c s="5" t="n" r="B5">
        <v>36</v>
      </c>
      <c s="5" t="n" r="C5">
        <v>40</v>
      </c>
    </row>
    <row spans="1:3" r="6">
      <c s="10" t="n" r="A6">
        <v>1</v>
      </c>
    </row>
    <row spans="1:3" r="7">
      <c s="3" t="s" r="A7">
        <v>1233</v>
      </c>
    </row>
    <row spans="1:3" r="8">
      <c s="4" t="s" r="A8">
        <v>1303</v>
      </c>
      <c s="5" t="n" r="B8">
        <v>0</v>
      </c>
      <c s="5" t="n" r="C8">
        <v>0</v>
      </c>
    </row>
    <row spans="1:3" r="9">
      <c s="4" t="s" r="A9">
        <v>918</v>
      </c>
      <c s="5" t="n" r="B9">
        <v>0</v>
      </c>
      <c s="5" t="n" r="C9">
        <v>0</v>
      </c>
    </row>
    <row spans="1:3" r="10">
      <c s="4" t="s" r="A10">
        <v>1305</v>
      </c>
      <c s="5" t="n" r="B10">
        <v>0</v>
      </c>
      <c s="5" t="n" r="C10">
        <v>0</v>
      </c>
    </row>
    <row spans="1:3" r="11">
      <c s="10" t="n" r="A11">
        <v>2</v>
      </c>
    </row>
    <row spans="1:3" r="12">
      <c s="3" t="s" r="A12">
        <v>1233</v>
      </c>
    </row>
    <row spans="1:3" r="13">
      <c s="4" t="s" r="A13">
        <v>1303</v>
      </c>
      <c s="5" t="n" r="B13">
        <v>107</v>
      </c>
      <c s="5" t="n" r="C13">
        <v>102</v>
      </c>
    </row>
    <row spans="1:3" r="14">
      <c s="4" t="s" r="A14">
        <v>918</v>
      </c>
      <c s="5" t="n" r="B14">
        <v>0</v>
      </c>
      <c s="5" t="n" r="C14">
        <v>0</v>
      </c>
    </row>
    <row spans="1:3" r="15">
      <c s="4" t="s" r="A15">
        <v>1305</v>
      </c>
      <c s="5" t="n" r="B15">
        <v>36</v>
      </c>
      <c s="5" t="n" r="C15">
        <v>40</v>
      </c>
    </row>
    <row spans="1:3" r="16">
      <c s="10" t="n" r="A16">
        <v>3</v>
      </c>
    </row>
    <row spans="1:3" r="17">
      <c s="3" t="s" r="A17">
        <v>1233</v>
      </c>
    </row>
    <row spans="1:3" r="18">
      <c s="4" t="s" r="A18">
        <v>1303</v>
      </c>
      <c s="5" t="n" r="B18">
        <v>0</v>
      </c>
      <c s="5" t="n" r="C18">
        <v>0</v>
      </c>
    </row>
    <row spans="1:3" r="19">
      <c s="4" t="s" r="A19">
        <v>918</v>
      </c>
      <c s="5" t="n" r="B19">
        <v>177</v>
      </c>
      <c s="5" t="n" r="C19">
        <v>166</v>
      </c>
    </row>
    <row spans="1:3" r="20">
      <c s="4" t="s" r="A20">
        <v>1305</v>
      </c>
      <c s="7" t="n" r="B20">
        <v>0</v>
      </c>
      <c s="7" t="n" r="C20">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07</v>
      </c>
      <c s="2" t="s" r="B1">
        <v>2</v>
      </c>
      <c s="2" t="s" r="C1">
        <v>25</v>
      </c>
    </row>
    <row spans="1:3" r="2">
      <c s="3" t="s" r="A2">
        <v>1253</v>
      </c>
    </row>
    <row spans="1:3" r="3">
      <c s="4" t="s" r="A3">
        <v>1308</v>
      </c>
      <c s="7" t="n" r="B3">
        <v>5285</v>
      </c>
      <c s="7" t="n" r="C3">
        <v>5148</v>
      </c>
    </row>
    <row spans="1:3" r="4">
      <c s="4" t="s" r="A4">
        <v>1309</v>
      </c>
      <c s="5" t="n" r="B4">
        <v>5386</v>
      </c>
      <c s="5" t="n" r="C4">
        <v>5193</v>
      </c>
    </row>
    <row spans="1:3" r="5">
      <c s="4" t="s" r="A5">
        <v>1310</v>
      </c>
      <c s="5" t="n" r="B5">
        <v>822</v>
      </c>
      <c s="5" t="n" r="C5">
        <v>867</v>
      </c>
    </row>
    <row spans="1:3" r="6">
      <c s="4" t="s" r="A6">
        <v>1311</v>
      </c>
      <c s="5" t="n" r="B6">
        <v>822</v>
      </c>
      <c s="5" t="n" r="C6">
        <v>867</v>
      </c>
    </row>
    <row spans="1:3" r="7">
      <c s="4" t="s" r="A7">
        <v>1312</v>
      </c>
      <c s="5" t="n" r="B7">
        <v>51</v>
      </c>
      <c s="5" t="n" r="C7">
        <v>25</v>
      </c>
    </row>
    <row spans="1:3" r="8">
      <c s="4" t="s" r="A8">
        <v>1313</v>
      </c>
      <c s="5" t="n" r="B8">
        <v>51</v>
      </c>
      <c s="5" t="n" r="C8">
        <v>25</v>
      </c>
    </row>
    <row spans="1:3" r="9">
      <c s="4" t="s" r="A9">
        <v>1314</v>
      </c>
      <c s="5" t="n" r="B9">
        <v>97431</v>
      </c>
      <c s="5" t="n" r="C9">
        <v>93410</v>
      </c>
    </row>
    <row spans="1:3" r="10">
      <c s="4" t="s" r="A10">
        <v>1315</v>
      </c>
      <c s="5" t="n" r="B10">
        <v>97314</v>
      </c>
      <c s="5" t="n" r="C10">
        <v>93674</v>
      </c>
    </row>
    <row spans="1:3" r="11">
      <c s="4" t="s" r="A11">
        <v>1316</v>
      </c>
      <c s="5" t="n" r="B11">
        <v>101866</v>
      </c>
      <c s="5" t="n" r="C11">
        <v>95707</v>
      </c>
    </row>
    <row spans="1:3" r="12">
      <c s="4" t="s" r="A12">
        <v>1317</v>
      </c>
      <c s="5" t="n" r="B12">
        <v>101869</v>
      </c>
      <c s="5" t="n" r="C12">
        <v>95710</v>
      </c>
    </row>
    <row spans="1:3" r="13">
      <c s="4" t="s" r="A13">
        <v>1318</v>
      </c>
      <c s="5" t="n" r="B13">
        <v>1293</v>
      </c>
      <c s="5" t="n" r="C13">
        <v>4276</v>
      </c>
    </row>
    <row spans="1:3" r="14">
      <c s="4" t="s" r="A14">
        <v>1319</v>
      </c>
      <c s="5" t="n" r="B14">
        <v>1294</v>
      </c>
      <c s="5" t="n" r="C14">
        <v>4276</v>
      </c>
    </row>
    <row spans="1:3" r="15">
      <c s="4" t="s" r="A15">
        <v>1320</v>
      </c>
      <c s="5" t="n" r="B15">
        <v>5861</v>
      </c>
      <c s="5" t="n" r="C15">
        <v>6253</v>
      </c>
    </row>
    <row spans="1:3" r="16">
      <c s="4" t="s" r="A16">
        <v>1321</v>
      </c>
      <c s="5" t="n" r="B16">
        <v>5861</v>
      </c>
      <c s="5" t="n" r="C16">
        <v>6253</v>
      </c>
    </row>
    <row spans="1:3" r="17">
      <c s="4" t="s" r="A17">
        <v>1322</v>
      </c>
      <c s="5" t="n" r="B17">
        <v>4153</v>
      </c>
      <c s="5" t="n" r="C17">
        <v>4642</v>
      </c>
    </row>
    <row spans="1:3" r="18">
      <c s="4" t="s" r="A18">
        <v>1323</v>
      </c>
      <c s="5" t="n" r="B18">
        <v>4261</v>
      </c>
      <c s="5" t="n" r="C18">
        <v>4706</v>
      </c>
    </row>
    <row spans="1:3" r="19">
      <c s="10" t="n" r="A19">
        <v>1</v>
      </c>
    </row>
    <row spans="1:3" r="20">
      <c s="3" t="s" r="A20">
        <v>1253</v>
      </c>
    </row>
    <row spans="1:3" r="21">
      <c s="4" t="s" r="A21">
        <v>1308</v>
      </c>
      <c s="5" t="n" r="B21">
        <v>0</v>
      </c>
      <c s="5" t="n" r="C21">
        <v>0</v>
      </c>
    </row>
    <row spans="1:3" r="22">
      <c s="4" t="s" r="A22">
        <v>1309</v>
      </c>
      <c s="5" t="n" r="B22">
        <v>0</v>
      </c>
      <c s="5" t="n" r="C22">
        <v>0</v>
      </c>
    </row>
    <row spans="1:3" r="23">
      <c s="4" t="s" r="A23">
        <v>1310</v>
      </c>
      <c s="5" t="n" r="B23">
        <v>0</v>
      </c>
      <c s="5" t="n" r="C23">
        <v>0</v>
      </c>
    </row>
    <row spans="1:3" r="24">
      <c s="4" t="s" r="A24">
        <v>1311</v>
      </c>
      <c s="5" t="n" r="B24">
        <v>0</v>
      </c>
      <c s="5" t="n" r="C24">
        <v>0</v>
      </c>
    </row>
    <row spans="1:3" r="25">
      <c s="4" t="s" r="A25">
        <v>1312</v>
      </c>
      <c s="5" t="n" r="B25">
        <v>0</v>
      </c>
      <c s="5" t="n" r="C25">
        <v>0</v>
      </c>
    </row>
    <row spans="1:3" r="26">
      <c s="4" t="s" r="A26">
        <v>1313</v>
      </c>
      <c s="5" t="n" r="B26">
        <v>0</v>
      </c>
      <c s="5" t="n" r="C26">
        <v>0</v>
      </c>
    </row>
    <row spans="1:3" r="27">
      <c s="4" t="s" r="A27">
        <v>1314</v>
      </c>
      <c s="5" t="n" r="B27">
        <v>0</v>
      </c>
      <c s="5" t="n" r="C27">
        <v>0</v>
      </c>
    </row>
    <row spans="1:3" r="28">
      <c s="4" t="s" r="A28">
        <v>1315</v>
      </c>
      <c s="5" t="n" r="B28">
        <v>0</v>
      </c>
      <c s="5" t="n" r="C28">
        <v>0</v>
      </c>
    </row>
    <row spans="1:3" r="29">
      <c s="4" t="s" r="A29">
        <v>1316</v>
      </c>
      <c s="5" t="n" r="B29">
        <v>0</v>
      </c>
      <c s="5" t="n" r="C29">
        <v>0</v>
      </c>
    </row>
    <row spans="1:3" r="30">
      <c s="4" t="s" r="A30">
        <v>1317</v>
      </c>
      <c s="5" t="n" r="B30">
        <v>0</v>
      </c>
      <c s="5" t="n" r="C30">
        <v>0</v>
      </c>
    </row>
    <row spans="1:3" r="31">
      <c s="4" t="s" r="A31">
        <v>1318</v>
      </c>
      <c s="5" t="n" r="B31">
        <v>0</v>
      </c>
      <c s="5" t="n" r="C31">
        <v>0</v>
      </c>
    </row>
    <row spans="1:3" r="32">
      <c s="4" t="s" r="A32">
        <v>1319</v>
      </c>
      <c s="5" t="n" r="B32">
        <v>0</v>
      </c>
      <c s="5" t="n" r="C32">
        <v>0</v>
      </c>
    </row>
    <row spans="1:3" r="33">
      <c s="4" t="s" r="A33">
        <v>1320</v>
      </c>
      <c s="5" t="n" r="B33">
        <v>0</v>
      </c>
      <c s="5" t="n" r="C33">
        <v>0</v>
      </c>
    </row>
    <row spans="1:3" r="34">
      <c s="4" t="s" r="A34">
        <v>1321</v>
      </c>
      <c s="5" t="n" r="B34">
        <v>0</v>
      </c>
      <c s="5" t="n" r="C34">
        <v>0</v>
      </c>
    </row>
    <row spans="1:3" r="35">
      <c s="4" t="s" r="A35">
        <v>1322</v>
      </c>
      <c s="5" t="n" r="B35">
        <v>0</v>
      </c>
      <c s="5" t="n" r="C35">
        <v>0</v>
      </c>
    </row>
    <row spans="1:3" r="36">
      <c s="4" t="s" r="A36">
        <v>1323</v>
      </c>
      <c s="5" t="n" r="B36">
        <v>0</v>
      </c>
      <c s="5" t="n" r="C36">
        <v>0</v>
      </c>
    </row>
    <row spans="1:3" r="37">
      <c s="10" t="n" r="A37">
        <v>2</v>
      </c>
    </row>
    <row spans="1:3" r="38">
      <c s="3" t="s" r="A38">
        <v>1253</v>
      </c>
    </row>
    <row spans="1:3" r="39">
      <c s="4" t="s" r="A39">
        <v>1308</v>
      </c>
      <c s="5" t="n" r="B39">
        <v>5285</v>
      </c>
      <c s="5" t="n" r="C39">
        <v>5148</v>
      </c>
    </row>
    <row spans="1:3" r="40">
      <c s="4" t="s" r="A40">
        <v>1309</v>
      </c>
      <c s="5" t="n" r="B40">
        <v>5386</v>
      </c>
      <c s="5" t="n" r="C40">
        <v>5193</v>
      </c>
    </row>
    <row spans="1:3" r="41">
      <c s="4" t="s" r="A41">
        <v>1310</v>
      </c>
      <c s="5" t="n" r="B41">
        <v>822</v>
      </c>
      <c s="5" t="n" r="C41">
        <v>867</v>
      </c>
    </row>
    <row spans="1:3" r="42">
      <c s="4" t="s" r="A42">
        <v>1311</v>
      </c>
      <c s="5" t="n" r="B42">
        <v>822</v>
      </c>
      <c s="5" t="n" r="C42">
        <v>867</v>
      </c>
    </row>
    <row spans="1:3" r="43">
      <c s="4" t="s" r="A43">
        <v>1312</v>
      </c>
      <c s="5" t="n" r="B43">
        <v>0</v>
      </c>
      <c s="5" t="n" r="C43">
        <v>0</v>
      </c>
    </row>
    <row spans="1:3" r="44">
      <c s="4" t="s" r="A44">
        <v>1313</v>
      </c>
      <c s="5" t="n" r="B44">
        <v>0</v>
      </c>
      <c s="5" t="n" r="C44">
        <v>0</v>
      </c>
    </row>
    <row spans="1:3" r="45">
      <c s="4" t="s" r="A45">
        <v>1314</v>
      </c>
      <c s="5" t="n" r="B45">
        <v>107</v>
      </c>
      <c s="5" t="n" r="C45">
        <v>102</v>
      </c>
    </row>
    <row spans="1:3" r="46">
      <c s="4" t="s" r="A46">
        <v>1315</v>
      </c>
      <c s="5" t="n" r="B46">
        <v>107</v>
      </c>
      <c s="5" t="n" r="C46">
        <v>102</v>
      </c>
    </row>
    <row spans="1:3" r="47">
      <c s="4" t="s" r="A47">
        <v>1316</v>
      </c>
      <c s="5" t="n" r="B47">
        <v>101866</v>
      </c>
      <c s="5" t="n" r="C47">
        <v>95707</v>
      </c>
    </row>
    <row spans="1:3" r="48">
      <c s="4" t="s" r="A48">
        <v>1317</v>
      </c>
      <c s="5" t="n" r="B48">
        <v>101869</v>
      </c>
      <c s="5" t="n" r="C48">
        <v>95710</v>
      </c>
    </row>
    <row spans="1:3" r="49">
      <c s="4" t="s" r="A49">
        <v>1318</v>
      </c>
      <c s="5" t="n" r="B49">
        <v>1293</v>
      </c>
      <c s="5" t="n" r="C49">
        <v>4276</v>
      </c>
    </row>
    <row spans="1:3" r="50">
      <c s="4" t="s" r="A50">
        <v>1319</v>
      </c>
      <c s="5" t="n" r="B50">
        <v>1294</v>
      </c>
      <c s="5" t="n" r="C50">
        <v>4276</v>
      </c>
    </row>
    <row spans="1:3" r="51">
      <c s="4" t="s" r="A51">
        <v>1320</v>
      </c>
      <c s="5" t="n" r="B51">
        <v>5861</v>
      </c>
      <c s="5" t="n" r="C51">
        <v>6253</v>
      </c>
    </row>
    <row spans="1:3" r="52">
      <c s="4" t="s" r="A52">
        <v>1321</v>
      </c>
      <c s="5" t="n" r="B52">
        <v>5861</v>
      </c>
      <c s="5" t="n" r="C52">
        <v>6253</v>
      </c>
    </row>
    <row spans="1:3" r="53">
      <c s="4" t="s" r="A53">
        <v>1322</v>
      </c>
      <c s="5" t="n" r="B53">
        <v>4153</v>
      </c>
      <c s="5" t="n" r="C53">
        <v>4642</v>
      </c>
    </row>
    <row spans="1:3" r="54">
      <c s="4" t="s" r="A54">
        <v>1323</v>
      </c>
      <c s="5" t="n" r="B54">
        <v>4261</v>
      </c>
      <c s="5" t="n" r="C54">
        <v>4706</v>
      </c>
    </row>
    <row spans="1:3" r="55">
      <c s="10" t="n" r="A55">
        <v>3</v>
      </c>
    </row>
    <row spans="1:3" r="56">
      <c s="3" t="s" r="A56">
        <v>1253</v>
      </c>
    </row>
    <row spans="1:3" r="57">
      <c s="4" t="s" r="A57">
        <v>1308</v>
      </c>
      <c s="5" t="n" r="B57">
        <v>0</v>
      </c>
      <c s="5" t="n" r="C57">
        <v>0</v>
      </c>
    </row>
    <row spans="1:3" r="58">
      <c s="4" t="s" r="A58">
        <v>1309</v>
      </c>
      <c s="5" t="n" r="B58">
        <v>0</v>
      </c>
      <c s="5" t="n" r="C58">
        <v>0</v>
      </c>
    </row>
    <row spans="1:3" r="59">
      <c s="4" t="s" r="A59">
        <v>1310</v>
      </c>
      <c s="5" t="n" r="B59">
        <v>0</v>
      </c>
      <c s="5" t="n" r="C59">
        <v>0</v>
      </c>
    </row>
    <row spans="1:3" r="60">
      <c s="4" t="s" r="A60">
        <v>1311</v>
      </c>
      <c s="5" t="n" r="B60">
        <v>0</v>
      </c>
      <c s="5" t="n" r="C60">
        <v>0</v>
      </c>
    </row>
    <row spans="1:3" r="61">
      <c s="4" t="s" r="A61">
        <v>1312</v>
      </c>
      <c s="5" t="n" r="B61">
        <v>51</v>
      </c>
      <c s="5" t="n" r="C61">
        <v>25</v>
      </c>
    </row>
    <row spans="1:3" r="62">
      <c s="4" t="s" r="A62">
        <v>1313</v>
      </c>
      <c s="5" t="n" r="B62">
        <v>51</v>
      </c>
      <c s="5" t="n" r="C62">
        <v>25</v>
      </c>
    </row>
    <row spans="1:3" r="63">
      <c s="4" t="s" r="A63">
        <v>1314</v>
      </c>
      <c s="5" t="n" r="B63">
        <v>97324</v>
      </c>
      <c s="5" t="n" r="C63">
        <v>93308</v>
      </c>
    </row>
    <row spans="1:3" r="64">
      <c s="4" t="s" r="A64">
        <v>1315</v>
      </c>
      <c s="5" t="n" r="B64">
        <v>97207</v>
      </c>
      <c s="5" t="n" r="C64">
        <v>93572</v>
      </c>
    </row>
    <row spans="1:3" r="65">
      <c s="4" t="s" r="A65">
        <v>1316</v>
      </c>
      <c s="5" t="n" r="B65">
        <v>0</v>
      </c>
      <c s="5" t="n" r="C65">
        <v>0</v>
      </c>
    </row>
    <row spans="1:3" r="66">
      <c s="4" t="s" r="A66">
        <v>1317</v>
      </c>
      <c s="5" t="n" r="B66">
        <v>0</v>
      </c>
      <c s="5" t="n" r="C66">
        <v>0</v>
      </c>
    </row>
    <row spans="1:3" r="67">
      <c s="4" t="s" r="A67">
        <v>1318</v>
      </c>
      <c s="5" t="n" r="B67">
        <v>0</v>
      </c>
      <c s="5" t="n" r="C67">
        <v>0</v>
      </c>
    </row>
    <row spans="1:3" r="68">
      <c s="4" t="s" r="A68">
        <v>1319</v>
      </c>
      <c s="5" t="n" r="B68">
        <v>0</v>
      </c>
      <c s="5" t="n" r="C68">
        <v>0</v>
      </c>
    </row>
    <row spans="1:3" r="69">
      <c s="4" t="s" r="A69">
        <v>1320</v>
      </c>
      <c s="5" t="n" r="B69">
        <v>0</v>
      </c>
      <c s="5" t="n" r="C69">
        <v>0</v>
      </c>
    </row>
    <row spans="1:3" r="70">
      <c s="4" t="s" r="A70">
        <v>1321</v>
      </c>
      <c s="5" t="n" r="B70">
        <v>0</v>
      </c>
      <c s="5" t="n" r="C70">
        <v>0</v>
      </c>
    </row>
    <row spans="1:3" r="71">
      <c s="4" t="s" r="A71">
        <v>1322</v>
      </c>
      <c s="5" t="n" r="B71">
        <v>0</v>
      </c>
      <c s="5" t="n" r="C71">
        <v>0</v>
      </c>
    </row>
    <row spans="1:3" r="72">
      <c s="4" t="s" r="A72">
        <v>1323</v>
      </c>
      <c s="7" t="n" r="B72">
        <v>0</v>
      </c>
      <c s="7" t="n" r="C72">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s>
  <sheetData>
    <row spans="1:4" r="1">
      <c s="1" t="s" r="A1">
        <v>1324</v>
      </c>
      <c s="2" t="s" r="B1">
        <v>1325</v>
      </c>
      <c s="2" t="s" r="C1">
        <v>1326</v>
      </c>
      <c s="2" t="s" r="D1">
        <v>1327</v>
      </c>
    </row>
    <row spans="1:4" r="2">
      <c s="3" t="s" r="A2">
        <v>1328</v>
      </c>
    </row>
    <row spans="1:4" r="3">
      <c s="4" t="s" r="A3">
        <v>1329</v>
      </c>
      <c s="7" t="n" r="D3">
        <v>161</v>
      </c>
    </row>
    <row spans="1:4" r="4">
      <c s="4" t="s" r="A4">
        <v>193</v>
      </c>
      <c s="5" t="n" r="D4">
        <v>7</v>
      </c>
    </row>
    <row spans="1:4" r="5">
      <c s="4" t="s" r="A5">
        <v>1330</v>
      </c>
    </row>
    <row spans="1:4" r="6">
      <c s="3" t="s" r="A6">
        <v>1328</v>
      </c>
    </row>
    <row spans="1:4" r="7">
      <c s="4" t="s" r="A7">
        <v>1331</v>
      </c>
      <c s="7" t="n" r="D7">
        <v>115</v>
      </c>
    </row>
    <row spans="1:4" r="8">
      <c s="4" t="s" r="A8">
        <v>1332</v>
      </c>
    </row>
    <row spans="1:4" r="9">
      <c s="3" t="s" r="A9">
        <v>1328</v>
      </c>
    </row>
    <row spans="1:4" r="10">
      <c s="4" t="s" r="A10">
        <v>1333</v>
      </c>
      <c s="5" t="n" r="D10">
        <v>2</v>
      </c>
    </row>
    <row spans="1:4" r="11">
      <c s="4" t="s" r="A11">
        <v>1334</v>
      </c>
    </row>
    <row spans="1:4" r="12">
      <c s="3" t="s" r="A12">
        <v>1328</v>
      </c>
    </row>
    <row spans="1:4" r="13">
      <c s="4" t="s" r="A13">
        <v>1335</v>
      </c>
      <c s="7" t="n" r="D13">
        <v>431</v>
      </c>
    </row>
    <row spans="1:4" r="14">
      <c s="4" t="s" r="A14">
        <v>1040</v>
      </c>
    </row>
    <row spans="1:4" r="15">
      <c s="3" t="s" r="A15">
        <v>1328</v>
      </c>
    </row>
    <row spans="1:4" r="16">
      <c s="4" t="s" r="A16">
        <v>1336</v>
      </c>
      <c s="5" t="n" r="B16">
        <v>9615384</v>
      </c>
      <c s="5" t="n" r="C16">
        <v>10473397</v>
      </c>
      <c s="5" t="n" r="D16">
        <v>2008878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7</v>
      </c>
      <c s="2" t="s" r="B1">
        <v>2</v>
      </c>
      <c s="2" t="s" r="C1">
        <v>25</v>
      </c>
    </row>
    <row spans="1:3" r="2">
      <c s="3" t="s" r="A2">
        <v>1338</v>
      </c>
    </row>
    <row spans="1:3" r="3">
      <c s="4" t="s" r="A3">
        <v>1339</v>
      </c>
      <c s="7" t="n" r="B3">
        <v>13200</v>
      </c>
    </row>
    <row spans="1:3" r="4">
      <c s="4" t="s" r="A4">
        <v>1340</v>
      </c>
      <c s="5" t="n" r="B4">
        <v>5052</v>
      </c>
    </row>
    <row spans="1:3" r="5">
      <c s="4" t="s" r="A5">
        <v>1341</v>
      </c>
      <c s="7" t="n" r="B5">
        <v>7298</v>
      </c>
    </row>
    <row spans="1:3" r="6">
      <c s="3" t="s" r="A6">
        <v>1342</v>
      </c>
    </row>
    <row spans="1:3" r="7">
      <c s="4" t="s" r="A7">
        <v>1339</v>
      </c>
      <c s="4" t="s" r="B7">
        <v>1343</v>
      </c>
    </row>
    <row spans="1:3" r="8">
      <c s="4" t="s" r="A8">
        <v>1340</v>
      </c>
      <c s="4" t="s" r="B8">
        <v>1344</v>
      </c>
    </row>
    <row spans="1:3" r="9">
      <c s="4" t="s" r="A9">
        <v>1341</v>
      </c>
      <c s="4" t="s" r="B9">
        <v>1345</v>
      </c>
    </row>
    <row spans="1:3" r="10">
      <c s="3" t="s" r="A10">
        <v>1346</v>
      </c>
    </row>
    <row spans="1:3" r="11">
      <c s="4" t="s" r="A11">
        <v>1347</v>
      </c>
      <c s="7" t="n" r="C11">
        <v>13173</v>
      </c>
    </row>
    <row spans="1:3" r="12">
      <c s="4" t="s" r="A12">
        <v>1348</v>
      </c>
      <c s="4" t="s" r="C12">
        <v>933</v>
      </c>
    </row>
    <row spans="1:3" r="13">
      <c s="3" t="s" r="A13">
        <v>1349</v>
      </c>
    </row>
    <row spans="1:3" r="14">
      <c s="4" t="s" r="A14">
        <v>1339</v>
      </c>
      <c s="7" t="n" r="B14">
        <v>13447</v>
      </c>
      <c s="7" t="n" r="C14">
        <v>13173</v>
      </c>
    </row>
    <row spans="1:3" r="15">
      <c s="4" t="s" r="A15">
        <v>1340</v>
      </c>
      <c s="5" t="n" r="B15">
        <v>6737</v>
      </c>
      <c s="5" t="n" r="C15">
        <v>4239</v>
      </c>
    </row>
    <row spans="1:3" r="16">
      <c s="4" t="s" r="A16">
        <v>1341</v>
      </c>
      <c s="7" t="n" r="B16">
        <v>8982</v>
      </c>
      <c s="7" t="n" r="C16">
        <v>6358</v>
      </c>
    </row>
    <row spans="1:3" r="17">
      <c s="3" t="s" r="A17">
        <v>1350</v>
      </c>
    </row>
    <row spans="1:3" r="18">
      <c s="4" t="s" r="A18">
        <v>1339</v>
      </c>
      <c s="4" t="s" r="B18">
        <v>1351</v>
      </c>
      <c s="4" t="s" r="C18">
        <v>933</v>
      </c>
    </row>
    <row spans="1:3" r="19">
      <c s="4" t="s" r="A19">
        <v>1340</v>
      </c>
      <c s="4" t="s" r="B19">
        <v>1352</v>
      </c>
      <c s="4" t="s" r="C19">
        <v>1353</v>
      </c>
    </row>
    <row spans="1:3" r="20">
      <c s="4" t="s" r="A20">
        <v>1341</v>
      </c>
      <c s="4" t="s" r="B20">
        <v>1354</v>
      </c>
      <c s="4" t="s" r="C20">
        <v>1352</v>
      </c>
    </row>
    <row spans="1:3" r="21">
      <c s="3" t="s" r="A21">
        <v>1355</v>
      </c>
    </row>
    <row spans="1:3" r="22">
      <c s="4" t="s" r="A22">
        <v>1339</v>
      </c>
      <c s="7" t="n" r="B22">
        <v>17307</v>
      </c>
      <c s="7" t="n" r="C22">
        <v>16781</v>
      </c>
    </row>
    <row spans="1:3" r="23">
      <c s="4" t="s" r="A23">
        <v>1340</v>
      </c>
      <c s="5" t="n" r="B23">
        <v>8982</v>
      </c>
      <c s="5" t="n" r="C23">
        <v>8477</v>
      </c>
    </row>
    <row spans="1:3" r="24">
      <c s="4" t="s" r="A24">
        <v>1341</v>
      </c>
      <c s="7" t="n" r="B24">
        <v>11228</v>
      </c>
      <c s="7" t="n" r="C24">
        <v>10596</v>
      </c>
    </row>
    <row spans="1:3" r="25">
      <c s="3" t="s" r="A25">
        <v>1356</v>
      </c>
    </row>
    <row spans="1:3" r="26">
      <c s="4" t="s" r="A26">
        <v>1339</v>
      </c>
      <c s="4" t="s" r="B26">
        <v>1357</v>
      </c>
      <c s="4" t="s" r="C26">
        <v>1358</v>
      </c>
    </row>
    <row spans="1:3" r="27">
      <c s="4" t="s" r="A27">
        <v>1340</v>
      </c>
      <c s="4" t="s" r="B27">
        <v>1354</v>
      </c>
      <c s="4" t="s" r="C27">
        <v>1354</v>
      </c>
    </row>
    <row spans="1:3" r="28">
      <c s="4" t="s" r="A28">
        <v>1341</v>
      </c>
      <c s="4" t="s" r="B28">
        <v>1359</v>
      </c>
      <c s="4" t="s" r="C28">
        <v>1359</v>
      </c>
    </row>
    <row spans="1:3" r="29">
      <c s="3" t="s" r="A29">
        <v>1360</v>
      </c>
    </row>
    <row spans="1:3" r="30">
      <c s="4" t="s" r="A30">
        <v>1339</v>
      </c>
      <c s="7" t="n" r="B30">
        <v>13447</v>
      </c>
      <c s="7" t="n" r="C30">
        <v>13173</v>
      </c>
    </row>
    <row spans="1:3" r="31">
      <c s="4" t="s" r="A31">
        <v>1340</v>
      </c>
      <c s="5" t="n" r="B31">
        <v>5173</v>
      </c>
      <c s="5" t="n" r="C31">
        <v>4982</v>
      </c>
    </row>
    <row spans="1:3" r="32">
      <c s="4" t="s" r="A32">
        <v>1341</v>
      </c>
      <c s="7" t="n" r="B32">
        <v>6467</v>
      </c>
      <c s="7" t="n" r="C32">
        <v>6227</v>
      </c>
    </row>
    <row spans="1:3" r="33">
      <c s="3" t="s" r="A33">
        <v>1361</v>
      </c>
    </row>
    <row spans="1:3" r="34">
      <c s="4" t="s" r="A34">
        <v>1339</v>
      </c>
      <c s="4" t="s" r="B34">
        <v>1239</v>
      </c>
      <c s="4" t="s" r="C34">
        <v>1362</v>
      </c>
    </row>
    <row spans="1:3" r="35">
      <c s="4" t="s" r="A35">
        <v>1340</v>
      </c>
      <c s="4" t="s" r="B35">
        <v>1353</v>
      </c>
      <c s="4" t="s" r="C35">
        <v>1353</v>
      </c>
    </row>
    <row spans="1:3" r="36">
      <c s="4" t="s" r="A36">
        <v>1341</v>
      </c>
      <c s="4" t="s" r="B36">
        <v>1363</v>
      </c>
      <c s="4" t="s" r="C36">
        <v>136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364</v>
      </c>
      <c s="2" t="s" r="B1">
        <v>1</v>
      </c>
      <c s="2" t="s" r="C1">
        <v>670</v>
      </c>
    </row>
    <row spans="1:3" r="2">
      <c s="2" t="s" r="B2">
        <v>2</v>
      </c>
      <c s="2" t="s" r="C2">
        <v>25</v>
      </c>
    </row>
    <row spans="1:3" r="3">
      <c s="3" t="s" r="A3">
        <v>1365</v>
      </c>
    </row>
    <row spans="1:3" r="4">
      <c s="4" t="s" r="A4">
        <v>1366</v>
      </c>
      <c s="7" t="n" r="B4">
        <v>27</v>
      </c>
      <c s="7" t="n" r="C4">
        <v>101</v>
      </c>
    </row>
    <row spans="1:3" r="5">
      <c s="4" t="s" r="A5">
        <v>1367</v>
      </c>
      <c s="5" t="n" r="B5">
        <v>29</v>
      </c>
      <c s="5" t="n" r="C5">
        <v>124</v>
      </c>
    </row>
    <row spans="1:3" r="6">
      <c s="4" t="s" r="A6">
        <v>1368</v>
      </c>
    </row>
    <row spans="1:3" r="7">
      <c s="3" t="s" r="A7">
        <v>1365</v>
      </c>
    </row>
    <row spans="1:3" r="8">
      <c s="4" t="s" r="A8">
        <v>1366</v>
      </c>
      <c s="5" t="n" r="B8">
        <v>6</v>
      </c>
      <c s="5" t="n" r="C8">
        <v>24</v>
      </c>
    </row>
    <row spans="1:3" r="9">
      <c s="4" t="s" r="A9">
        <v>1369</v>
      </c>
    </row>
    <row spans="1:3" r="10">
      <c s="3" t="s" r="A10">
        <v>1365</v>
      </c>
    </row>
    <row spans="1:3" r="11">
      <c s="4" t="s" r="A11">
        <v>1366</v>
      </c>
      <c s="5" t="n" r="B11">
        <v>3</v>
      </c>
    </row>
    <row spans="1:3" r="12">
      <c s="4" t="s" r="A12">
        <v>1370</v>
      </c>
    </row>
    <row spans="1:3" r="13">
      <c s="3" t="s" r="A13">
        <v>1365</v>
      </c>
    </row>
    <row spans="1:3" r="14">
      <c s="4" t="s" r="A14">
        <v>1366</v>
      </c>
      <c s="5" t="n" r="C14">
        <v>12</v>
      </c>
    </row>
    <row spans="1:3" r="15">
      <c s="4" t="s" r="A15">
        <v>1367</v>
      </c>
      <c s="5" t="n" r="C15">
        <v>7</v>
      </c>
    </row>
    <row spans="1:3" r="16">
      <c s="4" t="s" r="A16">
        <v>1371</v>
      </c>
    </row>
    <row spans="1:3" r="17">
      <c s="3" t="s" r="A17">
        <v>1365</v>
      </c>
    </row>
    <row spans="1:3" r="18">
      <c s="4" t="s" r="A18">
        <v>1366</v>
      </c>
      <c s="5" t="n" r="C18">
        <v>41</v>
      </c>
    </row>
    <row spans="1:3" r="19">
      <c s="4" t="s" r="A19">
        <v>1367</v>
      </c>
      <c s="5" t="n" r="B19">
        <v>5</v>
      </c>
      <c s="5" t="n" r="C19">
        <v>43</v>
      </c>
    </row>
    <row spans="1:3" r="20">
      <c s="4" t="s" r="A20">
        <v>1372</v>
      </c>
    </row>
    <row spans="1:3" r="21">
      <c s="3" t="s" r="A21">
        <v>1365</v>
      </c>
    </row>
    <row spans="1:3" r="22">
      <c s="4" t="s" r="A22">
        <v>1366</v>
      </c>
      <c s="5" t="n" r="B22">
        <v>18</v>
      </c>
      <c s="5" t="n" r="C22">
        <v>18</v>
      </c>
    </row>
    <row spans="1:3" r="23">
      <c s="4" t="s" r="A23">
        <v>1367</v>
      </c>
      <c s="7" t="n" r="B23">
        <v>18</v>
      </c>
      <c s="5" t="n" r="C23">
        <v>24</v>
      </c>
    </row>
    <row spans="1:3" r="24">
      <c s="4" t="s" r="A24">
        <v>1373</v>
      </c>
    </row>
    <row spans="1:3" r="25">
      <c s="3" t="s" r="A25">
        <v>1365</v>
      </c>
    </row>
    <row spans="1:3" r="26">
      <c s="4" t="s" r="A26">
        <v>1374</v>
      </c>
      <c s="5" t="n" r="C26">
        <v>6</v>
      </c>
    </row>
    <row spans="1:3" r="27">
      <c s="4" t="s" r="A27">
        <v>1375</v>
      </c>
    </row>
    <row spans="1:3" r="28">
      <c s="3" t="s" r="A28">
        <v>1365</v>
      </c>
    </row>
    <row spans="1:3" r="29">
      <c s="4" t="s" r="A29">
        <v>1366</v>
      </c>
      <c s="5" t="n" r="C29">
        <v>6</v>
      </c>
    </row>
    <row spans="1:3" r="30">
      <c s="4" t="s" r="A30">
        <v>1376</v>
      </c>
    </row>
    <row spans="1:3" r="31">
      <c s="3" t="s" r="A31">
        <v>1365</v>
      </c>
    </row>
    <row spans="1:3" r="32">
      <c s="4" t="s" r="A32">
        <v>1367</v>
      </c>
      <c s="5" t="n" r="C32">
        <v>17</v>
      </c>
    </row>
    <row spans="1:3" r="33">
      <c s="4" t="s" r="A33">
        <v>1371</v>
      </c>
    </row>
    <row spans="1:3" r="34">
      <c s="3" t="s" r="A34">
        <v>1365</v>
      </c>
    </row>
    <row spans="1:3" r="35">
      <c s="4" t="s" r="A35">
        <v>1367</v>
      </c>
      <c s="5" t="n" r="C35">
        <v>3</v>
      </c>
    </row>
    <row spans="1:3" r="36">
      <c s="4" t="s" r="A36">
        <v>1372</v>
      </c>
    </row>
    <row spans="1:3" r="37">
      <c s="3" t="s" r="A37">
        <v>1365</v>
      </c>
    </row>
    <row spans="1:3" r="38">
      <c s="4" t="s" r="A38">
        <v>1367</v>
      </c>
      <c s="5" t="n" r="C38">
        <v>3</v>
      </c>
    </row>
    <row spans="1:3" r="39">
      <c s="4" t="s" r="A39">
        <v>1377</v>
      </c>
    </row>
    <row spans="1:3" r="40">
      <c s="3" t="s" r="A40">
        <v>1365</v>
      </c>
    </row>
    <row spans="1:3" r="41">
      <c s="4" t="s" r="A41">
        <v>1367</v>
      </c>
      <c s="7" t="n" r="C41">
        <v>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378</v>
      </c>
      <c s="2" t="s" r="B1">
        <v>1</v>
      </c>
      <c s="2" t="s" r="C1">
        <v>670</v>
      </c>
    </row>
    <row spans="1:3" r="2">
      <c s="2" t="s" r="B2">
        <v>2</v>
      </c>
      <c s="2" t="s" r="C2">
        <v>25</v>
      </c>
    </row>
    <row spans="1:3" r="3">
      <c s="3" t="s" r="A3">
        <v>1379</v>
      </c>
    </row>
    <row spans="1:3" r="4">
      <c s="4" t="s" r="A4">
        <v>908</v>
      </c>
      <c s="7" t="n" r="B4">
        <v>44</v>
      </c>
      <c s="7" t="n" r="C4">
        <v>26</v>
      </c>
    </row>
    <row spans="1:3" r="5">
      <c s="4" t="s" r="A5">
        <v>1380</v>
      </c>
      <c s="5" t="n" r="B5">
        <v>29</v>
      </c>
      <c s="5" t="n" r="C5">
        <v>124</v>
      </c>
    </row>
    <row spans="1:3" r="6">
      <c s="4" t="s" r="A6">
        <v>1381</v>
      </c>
      <c s="5" t="n" r="B6">
        <v>-3</v>
      </c>
      <c s="5" t="n" r="C6">
        <v>-10</v>
      </c>
    </row>
    <row spans="1:3" r="7">
      <c s="4" t="s" r="A7">
        <v>1382</v>
      </c>
      <c s="5" t="n" r="B7">
        <v>-32</v>
      </c>
      <c s="5" t="n" r="C7">
        <v>-96</v>
      </c>
    </row>
    <row spans="1:3" r="8">
      <c s="4" t="s" r="A8">
        <v>910</v>
      </c>
      <c s="5" t="n" r="B8">
        <v>38</v>
      </c>
      <c s="5" t="n" r="C8">
        <v>44</v>
      </c>
    </row>
    <row spans="1:3" r="9">
      <c s="4" t="s" r="A9">
        <v>1371</v>
      </c>
    </row>
    <row spans="1:3" r="10">
      <c s="3" t="s" r="A10">
        <v>1379</v>
      </c>
    </row>
    <row spans="1:3" r="11">
      <c s="4" t="s" r="A11">
        <v>908</v>
      </c>
      <c s="5" t="n" r="B11">
        <v>23</v>
      </c>
      <c s="5" t="n" r="C11">
        <v>2</v>
      </c>
    </row>
    <row spans="1:3" r="12">
      <c s="4" t="s" r="A12">
        <v>1380</v>
      </c>
      <c s="5" t="n" r="B12">
        <v>5</v>
      </c>
      <c s="5" t="n" r="C12">
        <v>43</v>
      </c>
    </row>
    <row spans="1:3" r="13">
      <c s="4" t="s" r="A13">
        <v>1381</v>
      </c>
      <c s="5" t="n" r="B13">
        <v>-2</v>
      </c>
      <c s="5" t="n" r="C13">
        <v>-1</v>
      </c>
    </row>
    <row spans="1:3" r="14">
      <c s="4" t="s" r="A14">
        <v>1382</v>
      </c>
      <c s="5" t="n" r="B14">
        <v>-10</v>
      </c>
      <c s="5" t="n" r="C14">
        <v>-21</v>
      </c>
    </row>
    <row spans="1:3" r="15">
      <c s="4" t="s" r="A15">
        <v>910</v>
      </c>
      <c s="5" t="n" r="B15">
        <v>16</v>
      </c>
      <c s="5" t="n" r="C15">
        <v>23</v>
      </c>
    </row>
    <row spans="1:3" r="16">
      <c s="4" t="s" r="A16">
        <v>1372</v>
      </c>
    </row>
    <row spans="1:3" r="17">
      <c s="3" t="s" r="A17">
        <v>1379</v>
      </c>
    </row>
    <row spans="1:3" r="18">
      <c s="4" t="s" r="A18">
        <v>908</v>
      </c>
      <c s="5" t="n" r="B18">
        <v>18</v>
      </c>
      <c s="5" t="n" r="C18">
        <v>24</v>
      </c>
    </row>
    <row spans="1:3" r="19">
      <c s="4" t="s" r="A19">
        <v>1380</v>
      </c>
      <c s="5" t="n" r="B19">
        <v>18</v>
      </c>
      <c s="5" t="n" r="C19">
        <v>24</v>
      </c>
    </row>
    <row spans="1:3" r="20">
      <c s="4" t="s" r="A20">
        <v>1381</v>
      </c>
      <c s="5" t="n" r="B20">
        <v>-1</v>
      </c>
      <c s="5" t="n" r="C20">
        <v>-5</v>
      </c>
    </row>
    <row spans="1:3" r="21">
      <c s="4" t="s" r="A21">
        <v>1382</v>
      </c>
      <c s="5" t="n" r="B21">
        <v>-16</v>
      </c>
      <c s="5" t="n" r="C21">
        <v>-25</v>
      </c>
    </row>
    <row spans="1:3" r="22">
      <c s="4" t="s" r="A22">
        <v>910</v>
      </c>
      <c s="5" t="n" r="B22">
        <v>19</v>
      </c>
      <c s="5" t="n" r="C22">
        <v>18</v>
      </c>
    </row>
    <row spans="1:3" r="23">
      <c s="4" t="s" r="A23">
        <v>1383</v>
      </c>
    </row>
    <row spans="1:3" r="24">
      <c s="3" t="s" r="A24">
        <v>1379</v>
      </c>
    </row>
    <row spans="1:3" r="25">
      <c s="4" t="s" r="A25">
        <v>908</v>
      </c>
      <c s="5" t="n" r="B25">
        <v>3</v>
      </c>
      <c s="5" t="n" r="C25">
        <v>0</v>
      </c>
    </row>
    <row spans="1:3" r="26">
      <c s="4" t="s" r="A26">
        <v>1380</v>
      </c>
      <c s="5" t="n" r="B26">
        <v>6</v>
      </c>
      <c s="5" t="n" r="C26">
        <v>57</v>
      </c>
    </row>
    <row spans="1:3" r="27">
      <c s="4" t="s" r="A27">
        <v>1381</v>
      </c>
      <c s="5" t="n" r="B27">
        <v>0</v>
      </c>
      <c s="5" t="n" r="C27">
        <v>-4</v>
      </c>
    </row>
    <row spans="1:3" r="28">
      <c s="4" t="s" r="A28">
        <v>1382</v>
      </c>
      <c s="5" t="n" r="B28">
        <v>-6</v>
      </c>
      <c s="5" t="n" r="C28">
        <v>-50</v>
      </c>
    </row>
    <row spans="1:3" r="29">
      <c s="4" t="s" r="A29">
        <v>910</v>
      </c>
      <c s="7" t="n" r="B29">
        <v>3</v>
      </c>
      <c s="7" t="n" r="C29">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84</v>
      </c>
      <c s="2" t="s" r="B1">
        <v>88</v>
      </c>
      <c s="2" t="s" r="D1">
        <v>1</v>
      </c>
    </row>
    <row spans="1:5" r="2">
      <c s="2" t="s" r="B2">
        <v>2</v>
      </c>
      <c s="2" t="s" r="C2">
        <v>89</v>
      </c>
      <c s="2" t="s" r="D2">
        <v>2</v>
      </c>
      <c s="2" t="s" r="E2">
        <v>89</v>
      </c>
    </row>
    <row spans="1:5" r="3">
      <c s="3" t="s" r="A3">
        <v>1385</v>
      </c>
    </row>
    <row spans="1:5" r="4">
      <c s="4" t="s" r="A4">
        <v>908</v>
      </c>
      <c s="7" t="n" r="D4">
        <v>-372</v>
      </c>
      <c s="7" t="n" r="E4">
        <v>-648</v>
      </c>
    </row>
    <row spans="1:5" r="5">
      <c s="4" t="s" r="A5">
        <v>1386</v>
      </c>
      <c s="5" t="n" r="D5">
        <v>149</v>
      </c>
      <c s="5" t="n" r="E5">
        <v>264</v>
      </c>
    </row>
    <row spans="1:5" r="6">
      <c s="4" t="s" r="A6">
        <v>1387</v>
      </c>
      <c s="7" t="n" r="B6">
        <v>-8</v>
      </c>
      <c s="7" t="n" r="C6">
        <v>-1</v>
      </c>
      <c s="5" t="n" r="D6">
        <v>-26</v>
      </c>
      <c s="5" t="n" r="E6">
        <v>-22</v>
      </c>
    </row>
    <row spans="1:5" r="7">
      <c s="4" t="s" r="A7">
        <v>1388</v>
      </c>
      <c s="5" t="n" r="D7">
        <v>-10</v>
      </c>
      <c s="5" t="n" r="E7">
        <v>-29</v>
      </c>
    </row>
    <row spans="1:5" r="8">
      <c s="4" t="s" r="A8">
        <v>1389</v>
      </c>
      <c s="5" t="n" r="D8">
        <v>113</v>
      </c>
      <c s="5" t="n" r="E8">
        <v>213</v>
      </c>
    </row>
    <row spans="1:5" r="9">
      <c s="4" t="s" r="A9">
        <v>910</v>
      </c>
      <c s="5" t="n" r="B9">
        <v>-259</v>
      </c>
      <c s="5" t="n" r="C9">
        <v>-435</v>
      </c>
      <c s="5" t="n" r="D9">
        <v>-259</v>
      </c>
      <c s="5" t="n" r="E9">
        <v>-435</v>
      </c>
    </row>
    <row spans="1:5" r="10">
      <c s="4" t="s" r="A10">
        <v>1390</v>
      </c>
    </row>
    <row spans="1:5" r="11">
      <c s="3" t="s" r="A11">
        <v>1385</v>
      </c>
    </row>
    <row spans="1:5" r="12">
      <c s="4" t="s" r="A12">
        <v>908</v>
      </c>
      <c s="5" t="n" r="D12">
        <v>-69</v>
      </c>
      <c s="5" t="n" r="E12">
        <v>-298</v>
      </c>
    </row>
    <row spans="1:5" r="13">
      <c s="4" t="s" r="A13">
        <v>1386</v>
      </c>
      <c s="5" t="n" r="D13">
        <v>108</v>
      </c>
      <c s="5" t="n" r="E13">
        <v>137</v>
      </c>
    </row>
    <row spans="1:5" r="14">
      <c s="4" t="s" r="A14">
        <v>1387</v>
      </c>
      <c s="5" t="n" r="D14">
        <v>0</v>
      </c>
      <c s="5" t="n" r="E14">
        <v>0</v>
      </c>
    </row>
    <row spans="1:5" r="15">
      <c s="4" t="s" r="A15">
        <v>1388</v>
      </c>
      <c s="5" t="n" r="D15">
        <v>-8</v>
      </c>
      <c s="5" t="n" r="E15">
        <v>16</v>
      </c>
    </row>
    <row spans="1:5" r="16">
      <c s="4" t="s" r="A16">
        <v>1389</v>
      </c>
      <c s="5" t="n" r="D16">
        <v>100</v>
      </c>
      <c s="5" t="n" r="E16">
        <v>153</v>
      </c>
    </row>
    <row spans="1:5" r="17">
      <c s="4" t="s" r="A17">
        <v>910</v>
      </c>
      <c s="5" t="n" r="B17">
        <v>31</v>
      </c>
      <c s="5" t="n" r="C17">
        <v>-145</v>
      </c>
      <c s="5" t="n" r="D17">
        <v>31</v>
      </c>
      <c s="5" t="n" r="E17">
        <v>-145</v>
      </c>
    </row>
    <row spans="1:5" r="18">
      <c s="4" t="s" r="A18">
        <v>1391</v>
      </c>
    </row>
    <row spans="1:5" r="19">
      <c s="3" t="s" r="A19">
        <v>1385</v>
      </c>
    </row>
    <row spans="1:5" r="20">
      <c s="4" t="s" r="A20">
        <v>908</v>
      </c>
      <c s="5" t="n" r="D20">
        <v>74</v>
      </c>
      <c s="5" t="n" r="E20">
        <v>-91</v>
      </c>
    </row>
    <row spans="1:5" r="21">
      <c s="4" t="s" r="A21">
        <v>1386</v>
      </c>
      <c s="5" t="n" r="D21">
        <v>41</v>
      </c>
      <c s="5" t="n" r="E21">
        <v>127</v>
      </c>
    </row>
    <row spans="1:5" r="22">
      <c s="4" t="s" r="A22">
        <v>1387</v>
      </c>
      <c s="5" t="n" r="D22">
        <v>-26</v>
      </c>
      <c s="5" t="n" r="E22">
        <v>-22</v>
      </c>
    </row>
    <row spans="1:5" r="23">
      <c s="4" t="s" r="A23">
        <v>1388</v>
      </c>
      <c s="5" t="n" r="D23">
        <v>-9</v>
      </c>
      <c s="5" t="n" r="E23">
        <v>-13</v>
      </c>
    </row>
    <row spans="1:5" r="24">
      <c s="4" t="s" r="A24">
        <v>1389</v>
      </c>
      <c s="5" t="n" r="D24">
        <v>6</v>
      </c>
      <c s="5" t="n" r="E24">
        <v>92</v>
      </c>
    </row>
    <row spans="1:5" r="25">
      <c s="4" t="s" r="A25">
        <v>910</v>
      </c>
      <c s="5" t="n" r="B25">
        <v>80</v>
      </c>
      <c s="5" t="n" r="C25">
        <v>1</v>
      </c>
      <c s="5" t="n" r="D25">
        <v>80</v>
      </c>
      <c s="5" t="n" r="E25">
        <v>1</v>
      </c>
    </row>
    <row spans="1:5" r="26">
      <c s="4" t="s" r="A26">
        <v>1392</v>
      </c>
    </row>
    <row spans="1:5" r="27">
      <c s="3" t="s" r="A27">
        <v>1385</v>
      </c>
    </row>
    <row spans="1:5" r="28">
      <c s="4" t="s" r="A28">
        <v>908</v>
      </c>
      <c s="5" t="n" r="D28">
        <v>-377</v>
      </c>
      <c s="5" t="n" r="E28">
        <v>-259</v>
      </c>
    </row>
    <row spans="1:5" r="29">
      <c s="4" t="s" r="A29">
        <v>1386</v>
      </c>
      <c s="5" t="n" r="D29">
        <v>0</v>
      </c>
      <c s="5" t="n" r="E29">
        <v>0</v>
      </c>
    </row>
    <row spans="1:5" r="30">
      <c s="4" t="s" r="A30">
        <v>1387</v>
      </c>
      <c s="5" t="n" r="D30">
        <v>0</v>
      </c>
      <c s="5" t="n" r="E30">
        <v>0</v>
      </c>
    </row>
    <row spans="1:5" r="31">
      <c s="4" t="s" r="A31">
        <v>1388</v>
      </c>
      <c s="5" t="n" r="D31">
        <v>7</v>
      </c>
      <c s="5" t="n" r="E31">
        <v>-32</v>
      </c>
    </row>
    <row spans="1:5" r="32">
      <c s="4" t="s" r="A32">
        <v>1389</v>
      </c>
      <c s="5" t="n" r="D32">
        <v>7</v>
      </c>
      <c s="5" t="n" r="E32">
        <v>-32</v>
      </c>
    </row>
    <row spans="1:5" r="33">
      <c s="4" t="s" r="A33">
        <v>910</v>
      </c>
      <c s="7" t="n" r="B33">
        <v>-370</v>
      </c>
      <c s="7" t="n" r="C33">
        <v>-291</v>
      </c>
      <c s="7" t="n" r="D33">
        <v>-370</v>
      </c>
      <c s="7" t="n" r="E33">
        <v>-29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393</v>
      </c>
      <c s="2" t="s" r="C1">
        <v>88</v>
      </c>
      <c s="2" t="s" r="E1">
        <v>1</v>
      </c>
    </row>
    <row spans="1:6" r="2">
      <c s="2" t="s" r="C2">
        <v>2</v>
      </c>
      <c s="2" t="s" r="D2">
        <v>89</v>
      </c>
      <c s="2" t="s" r="E2">
        <v>2</v>
      </c>
      <c s="2" t="s" r="F2">
        <v>89</v>
      </c>
    </row>
    <row spans="1:6" r="3">
      <c s="3" t="s" r="A3">
        <v>1394</v>
      </c>
    </row>
    <row spans="1:6" r="4">
      <c s="4" t="s" r="A4">
        <v>1221</v>
      </c>
      <c s="7" t="n" r="C4">
        <v>154</v>
      </c>
      <c s="7" t="n" r="D4">
        <v>155</v>
      </c>
      <c s="7" t="n" r="E4">
        <v>468</v>
      </c>
      <c s="7" t="n" r="F4">
        <v>458</v>
      </c>
    </row>
    <row spans="1:6" r="5">
      <c s="4" t="s" r="A5">
        <v>1219</v>
      </c>
      <c s="5" t="n" r="C5">
        <v>-118</v>
      </c>
      <c s="5" t="n" r="D5">
        <v>-93</v>
      </c>
      <c s="5" t="n" r="E5">
        <v>-336</v>
      </c>
      <c s="5" t="n" r="F5">
        <v>-262</v>
      </c>
    </row>
    <row spans="1:6" r="6">
      <c s="4" t="s" r="A6">
        <v>115</v>
      </c>
      <c s="5" t="n" r="C6">
        <v>-2</v>
      </c>
      <c s="5" t="n" r="D6">
        <v>-1</v>
      </c>
      <c s="5" t="n" r="E6">
        <v>-5</v>
      </c>
      <c s="5" t="n" r="F6">
        <v>-7</v>
      </c>
    </row>
    <row spans="1:6" r="7">
      <c s="4" t="s" r="A7">
        <v>119</v>
      </c>
      <c s="5" t="n" r="C7">
        <v>-404</v>
      </c>
      <c s="5" t="n" r="D7">
        <v>-409</v>
      </c>
      <c s="5" t="n" r="E7">
        <v>-1234</v>
      </c>
      <c s="5" t="n" r="F7">
        <v>-1281</v>
      </c>
    </row>
    <row spans="1:6" r="8">
      <c s="4" t="s" r="A8">
        <v>126</v>
      </c>
      <c s="5" t="n" r="C8">
        <v>335</v>
      </c>
      <c s="5" t="n" r="D8">
        <v>274</v>
      </c>
      <c s="5" t="n" r="E8">
        <v>932</v>
      </c>
      <c s="5" t="n" r="F8">
        <v>985</v>
      </c>
    </row>
    <row spans="1:6" r="9">
      <c s="4" t="s" r="A9">
        <v>127</v>
      </c>
      <c s="5" t="n" r="C9">
        <v>115</v>
      </c>
      <c s="5" t="n" r="D9">
        <v>85</v>
      </c>
      <c s="5" t="n" r="E9">
        <v>313</v>
      </c>
      <c s="5" t="n" r="F9">
        <v>317</v>
      </c>
    </row>
    <row spans="1:6" r="10">
      <c s="4" t="s" r="A10">
        <v>128</v>
      </c>
      <c s="5" t="n" r="C10">
        <v>220</v>
      </c>
      <c s="5" t="n" r="D10">
        <v>189</v>
      </c>
      <c s="5" t="n" r="E10">
        <v>619</v>
      </c>
      <c s="5" t="n" r="F10">
        <v>668</v>
      </c>
    </row>
    <row spans="1:6" r="11">
      <c s="4" t="s" r="A11">
        <v>1114</v>
      </c>
    </row>
    <row spans="1:6" r="12">
      <c s="3" t="s" r="A12">
        <v>1394</v>
      </c>
    </row>
    <row spans="1:6" r="13">
      <c s="4" t="s" r="A13">
        <v>127</v>
      </c>
      <c s="5" t="n" r="C13">
        <v>3</v>
      </c>
      <c s="5" t="n" r="D13">
        <v>16</v>
      </c>
      <c s="5" t="n" r="E13">
        <v>7</v>
      </c>
      <c s="5" t="n" r="F13">
        <v>15</v>
      </c>
    </row>
    <row spans="1:6" r="14">
      <c s="4" t="s" r="A14">
        <v>128</v>
      </c>
      <c s="5" t="n" r="C14">
        <v>1</v>
      </c>
      <c s="5" t="n" r="D14">
        <v>32</v>
      </c>
      <c s="5" t="n" r="E14">
        <v>10</v>
      </c>
      <c s="5" t="n" r="F14">
        <v>29</v>
      </c>
    </row>
    <row spans="1:6" r="15">
      <c s="4" t="s" r="A15">
        <v>1395</v>
      </c>
    </row>
    <row spans="1:6" r="16">
      <c s="3" t="s" r="A16">
        <v>1394</v>
      </c>
    </row>
    <row spans="1:6" r="17">
      <c s="4" t="s" r="A17">
        <v>1221</v>
      </c>
      <c s="4" t="s" r="B17">
        <v>657</v>
      </c>
      <c s="5" t="n" r="C17">
        <v>22</v>
      </c>
      <c s="5" t="n" r="D17">
        <v>18</v>
      </c>
      <c s="5" t="n" r="E17">
        <v>57</v>
      </c>
      <c s="5" t="n" r="F17">
        <v>54</v>
      </c>
    </row>
    <row spans="1:6" r="18">
      <c s="4" t="s" r="A18">
        <v>1219</v>
      </c>
      <c s="4" t="s" r="B18">
        <v>657</v>
      </c>
      <c s="5" t="n" r="C18">
        <v>-15</v>
      </c>
      <c s="5" t="n" r="D18">
        <v>-23</v>
      </c>
      <c s="5" t="n" r="E18">
        <v>-44</v>
      </c>
      <c s="5" t="n" r="F18">
        <v>-79</v>
      </c>
    </row>
    <row spans="1:6" r="19">
      <c s="4" t="s" r="A19">
        <v>126</v>
      </c>
      <c s="5" t="n" r="C19">
        <v>7</v>
      </c>
      <c s="5" t="n" r="D19">
        <v>-5</v>
      </c>
      <c s="5" t="n" r="E19">
        <v>13</v>
      </c>
      <c s="5" t="n" r="F19">
        <v>-25</v>
      </c>
    </row>
    <row spans="1:6" r="20">
      <c s="4" t="s" r="A20">
        <v>127</v>
      </c>
      <c s="5" t="n" r="C20">
        <v>3</v>
      </c>
      <c s="5" t="n" r="D20">
        <v>-2</v>
      </c>
      <c s="5" t="n" r="E20">
        <v>5</v>
      </c>
      <c s="5" t="n" r="F20">
        <v>-9</v>
      </c>
    </row>
    <row spans="1:6" r="21">
      <c s="4" t="s" r="A21">
        <v>128</v>
      </c>
      <c s="5" t="n" r="C21">
        <v>4</v>
      </c>
      <c s="5" t="n" r="D21">
        <v>-3</v>
      </c>
      <c s="5" t="n" r="E21">
        <v>8</v>
      </c>
      <c s="5" t="n" r="F21">
        <v>-16</v>
      </c>
    </row>
    <row spans="1:6" r="22">
      <c s="4" t="s" r="A22">
        <v>1396</v>
      </c>
    </row>
    <row spans="1:6" r="23">
      <c s="3" t="s" r="A23">
        <v>1394</v>
      </c>
    </row>
    <row spans="1:6" r="24">
      <c s="4" t="s" r="A24">
        <v>114</v>
      </c>
      <c s="5" t="n" r="C24">
        <v>2</v>
      </c>
      <c s="5" t="n" r="D24">
        <v>2</v>
      </c>
      <c s="5" t="n" r="E24">
        <v>19</v>
      </c>
      <c s="5" t="n" r="F24">
        <v>27</v>
      </c>
    </row>
    <row spans="1:6" r="25">
      <c s="4" t="s" r="A25">
        <v>115</v>
      </c>
      <c s="5" t="n" r="C25">
        <v>-2</v>
      </c>
      <c s="5" t="n" r="D25">
        <v>-1</v>
      </c>
      <c s="5" t="n" r="E25">
        <v>-5</v>
      </c>
      <c s="5" t="n" r="F25">
        <v>-7</v>
      </c>
    </row>
    <row spans="1:6" r="26">
      <c s="4" t="s" r="A26">
        <v>126</v>
      </c>
      <c s="5" t="n" r="C26">
        <v>0</v>
      </c>
      <c s="5" t="n" r="D26">
        <v>1</v>
      </c>
      <c s="5" t="n" r="E26">
        <v>14</v>
      </c>
      <c s="5" t="n" r="F26">
        <v>20</v>
      </c>
    </row>
    <row spans="1:6" r="27">
      <c s="4" t="s" r="A27">
        <v>127</v>
      </c>
      <c s="5" t="n" r="C27">
        <v>0</v>
      </c>
      <c s="5" t="n" r="D27">
        <v>0</v>
      </c>
      <c s="5" t="n" r="E27">
        <v>5</v>
      </c>
      <c s="5" t="n" r="F27">
        <v>7</v>
      </c>
    </row>
    <row spans="1:6" r="28">
      <c s="4" t="s" r="A28">
        <v>128</v>
      </c>
      <c s="5" t="n" r="C28">
        <v>0</v>
      </c>
      <c s="5" t="n" r="D28">
        <v>1</v>
      </c>
      <c s="5" t="n" r="E28">
        <v>9</v>
      </c>
      <c s="5" t="n" r="F28">
        <v>13</v>
      </c>
    </row>
    <row spans="1:6" r="29">
      <c s="4" t="s" r="A29">
        <v>1397</v>
      </c>
    </row>
    <row spans="1:6" r="30">
      <c s="3" t="s" r="A30">
        <v>1394</v>
      </c>
    </row>
    <row spans="1:6" r="31">
      <c s="4" t="s" r="A31">
        <v>119</v>
      </c>
      <c s="5" t="n" r="C31">
        <v>-3</v>
      </c>
      <c s="5" t="n" r="D31">
        <v>52</v>
      </c>
      <c s="5" t="n" r="E31">
        <v>-10</v>
      </c>
      <c s="5" t="n" r="F31">
        <v>49</v>
      </c>
    </row>
    <row spans="1:6" r="32">
      <c s="4" t="s" r="A32">
        <v>126</v>
      </c>
      <c s="5" t="n" r="C32">
        <v>-3</v>
      </c>
      <c s="5" t="n" r="D32">
        <v>52</v>
      </c>
      <c s="5" t="n" r="E32">
        <v>-10</v>
      </c>
      <c s="5" t="n" r="F32">
        <v>49</v>
      </c>
    </row>
    <row spans="1:6" r="33">
      <c s="4" t="s" r="A33">
        <v>127</v>
      </c>
      <c s="5" t="n" r="C33">
        <v>0</v>
      </c>
      <c s="5" t="n" r="D33">
        <v>18</v>
      </c>
      <c s="5" t="n" r="E33">
        <v>-3</v>
      </c>
      <c s="5" t="n" r="F33">
        <v>17</v>
      </c>
    </row>
    <row spans="1:6" r="34">
      <c s="4" t="s" r="A34">
        <v>128</v>
      </c>
      <c s="7" t="n" r="C34">
        <v>-3</v>
      </c>
      <c s="7" t="n" r="D34">
        <v>34</v>
      </c>
      <c s="7" t="n" r="E34">
        <v>-7</v>
      </c>
      <c s="7" t="n" r="F34">
        <v>32</v>
      </c>
    </row>
    <row spans="1:6" r="35">
      <c t="n" r="A35"/>
    </row>
    <row spans="1:6" r="36">
      <c s="4" t="s" r="A36">
        <v>657</v>
      </c>
      <c s="4" t="s" r="B36">
        <v>1118</v>
      </c>
    </row>
  </sheetData>
  <mergeCells count="5">
    <mergeCell ref="A1:B2"/>
    <mergeCell ref="C1:D1"/>
    <mergeCell ref="E1:F1"/>
    <mergeCell ref="A35:E35"/>
    <mergeCell ref="B36:E3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98</v>
      </c>
      <c s="2" t="s" r="B1">
        <v>88</v>
      </c>
      <c s="2" t="s" r="D1">
        <v>1</v>
      </c>
    </row>
    <row spans="1:5" r="2">
      <c s="2" t="s" r="B2">
        <v>2</v>
      </c>
      <c s="2" t="s" r="C2">
        <v>89</v>
      </c>
      <c s="2" t="s" r="D2">
        <v>2</v>
      </c>
      <c s="2" t="s" r="E2">
        <v>89</v>
      </c>
    </row>
    <row spans="1:5" r="3">
      <c s="3" t="s" r="A3">
        <v>1394</v>
      </c>
    </row>
    <row spans="1:5" r="4">
      <c s="4" t="s" r="A4">
        <v>103</v>
      </c>
      <c s="7" t="n" r="B4">
        <v>856</v>
      </c>
      <c s="7" t="n" r="C4">
        <v>820</v>
      </c>
      <c s="7" t="n" r="D4">
        <v>2532</v>
      </c>
      <c s="7" t="n" r="E4">
        <v>2461</v>
      </c>
    </row>
    <row spans="1:5" r="5">
      <c s="4" t="s" r="A5">
        <v>104</v>
      </c>
      <c s="5" t="n" r="B5">
        <v>76</v>
      </c>
      <c s="5" t="n" r="C5">
        <v>77</v>
      </c>
      <c s="5" t="n" r="D5">
        <v>211</v>
      </c>
      <c s="5" t="n" r="E5">
        <v>247</v>
      </c>
    </row>
    <row spans="1:5" r="6">
      <c s="4" t="s" r="A6">
        <v>1399</v>
      </c>
      <c s="5" t="n" r="B6">
        <v>353</v>
      </c>
      <c s="5" t="n" r="C6">
        <v>341</v>
      </c>
      <c s="5" t="n" r="D6">
        <v>1060</v>
      </c>
      <c s="5" t="n" r="E6">
        <v>1339</v>
      </c>
    </row>
    <row spans="1:5" r="7">
      <c s="4" t="s" r="A7">
        <v>1400</v>
      </c>
      <c s="5" t="n" r="B7">
        <v>798</v>
      </c>
      <c s="5" t="n" r="C7">
        <v>810</v>
      </c>
      <c s="5" t="n" r="D7">
        <v>2449</v>
      </c>
      <c s="5" t="n" r="E7">
        <v>2568</v>
      </c>
    </row>
    <row spans="1:5" r="8">
      <c s="4" t="s" r="A8">
        <v>126</v>
      </c>
      <c s="5" t="n" r="B8">
        <v>335</v>
      </c>
      <c s="5" t="n" r="C8">
        <v>274</v>
      </c>
      <c s="5" t="n" r="D8">
        <v>932</v>
      </c>
      <c s="5" t="n" r="E8">
        <v>985</v>
      </c>
    </row>
    <row spans="1:5" r="9">
      <c s="4" t="s" r="A9">
        <v>127</v>
      </c>
      <c s="5" t="n" r="B9">
        <v>115</v>
      </c>
      <c s="5" t="n" r="C9">
        <v>85</v>
      </c>
      <c s="5" t="n" r="D9">
        <v>313</v>
      </c>
      <c s="5" t="n" r="E9">
        <v>317</v>
      </c>
    </row>
    <row spans="1:5" r="10">
      <c s="4" t="s" r="A10">
        <v>128</v>
      </c>
      <c s="5" t="n" r="B10">
        <v>220</v>
      </c>
      <c s="5" t="n" r="C10">
        <v>189</v>
      </c>
      <c s="5" t="n" r="D10">
        <v>619</v>
      </c>
      <c s="5" t="n" r="E10">
        <v>668</v>
      </c>
    </row>
    <row spans="1:5" r="11">
      <c s="4" t="s" r="A11">
        <v>1401</v>
      </c>
    </row>
    <row spans="1:5" r="12">
      <c s="3" t="s" r="A12">
        <v>1394</v>
      </c>
    </row>
    <row spans="1:5" r="13">
      <c s="4" t="s" r="A13">
        <v>103</v>
      </c>
      <c s="5" t="n" r="B13">
        <v>856</v>
      </c>
      <c s="5" t="n" r="C13">
        <v>820</v>
      </c>
      <c s="5" t="n" r="D13">
        <v>2532</v>
      </c>
      <c s="5" t="n" r="E13">
        <v>2461</v>
      </c>
    </row>
    <row spans="1:5" r="14">
      <c s="4" t="s" r="A14">
        <v>104</v>
      </c>
      <c s="5" t="n" r="B14">
        <v>76</v>
      </c>
      <c s="5" t="n" r="C14">
        <v>77</v>
      </c>
      <c s="5" t="n" r="D14">
        <v>211</v>
      </c>
      <c s="5" t="n" r="E14">
        <v>247</v>
      </c>
    </row>
    <row spans="1:5" r="15">
      <c s="4" t="s" r="A15">
        <v>1399</v>
      </c>
      <c s="5" t="n" r="B15">
        <v>353</v>
      </c>
      <c s="5" t="n" r="C15">
        <v>341</v>
      </c>
      <c s="5" t="n" r="D15">
        <v>1060</v>
      </c>
      <c s="5" t="n" r="E15">
        <v>1339</v>
      </c>
    </row>
    <row spans="1:5" r="16">
      <c s="4" t="s" r="A16">
        <v>1400</v>
      </c>
      <c s="5" t="n" r="B16">
        <v>798</v>
      </c>
      <c s="5" t="n" r="C16">
        <v>810</v>
      </c>
      <c s="5" t="n" r="D16">
        <v>2449</v>
      </c>
      <c s="5" t="n" r="E16">
        <v>2568</v>
      </c>
    </row>
    <row spans="1:5" r="17">
      <c s="4" t="s" r="A17">
        <v>126</v>
      </c>
      <c s="5" t="n" r="B17">
        <v>335</v>
      </c>
      <c s="5" t="n" r="C17">
        <v>274</v>
      </c>
      <c s="5" t="n" r="D17">
        <v>932</v>
      </c>
      <c s="5" t="n" r="E17">
        <v>985</v>
      </c>
    </row>
    <row spans="1:5" r="18">
      <c s="4" t="s" r="A18">
        <v>127</v>
      </c>
      <c s="5" t="n" r="B18">
        <v>115</v>
      </c>
      <c s="5" t="n" r="C18">
        <v>85</v>
      </c>
      <c s="5" t="n" r="D18">
        <v>313</v>
      </c>
      <c s="5" t="n" r="E18">
        <v>317</v>
      </c>
    </row>
    <row spans="1:5" r="19">
      <c s="4" t="s" r="A19">
        <v>128</v>
      </c>
      <c s="5" t="n" r="B19">
        <v>220</v>
      </c>
      <c s="5" t="n" r="C19">
        <v>189</v>
      </c>
      <c s="5" t="n" r="D19">
        <v>619</v>
      </c>
      <c s="5" t="n" r="E19">
        <v>668</v>
      </c>
    </row>
    <row spans="1:5" r="20">
      <c s="4" t="s" r="A20">
        <v>1114</v>
      </c>
    </row>
    <row spans="1:5" r="21">
      <c s="3" t="s" r="A21">
        <v>1394</v>
      </c>
    </row>
    <row spans="1:5" r="22">
      <c s="4" t="s" r="A22">
        <v>103</v>
      </c>
      <c s="5" t="n" r="B22">
        <v>7</v>
      </c>
      <c s="5" t="n" r="C22">
        <v>-5</v>
      </c>
      <c s="5" t="n" r="D22">
        <v>13</v>
      </c>
      <c s="5" t="n" r="E22">
        <v>-25</v>
      </c>
    </row>
    <row spans="1:5" r="23">
      <c s="4" t="s" r="A23">
        <v>1399</v>
      </c>
      <c s="5" t="n" r="B23">
        <v>0</v>
      </c>
      <c s="5" t="n" r="C23">
        <v>1</v>
      </c>
      <c s="5" t="n" r="D23">
        <v>14</v>
      </c>
      <c s="5" t="n" r="E23">
        <v>20</v>
      </c>
    </row>
    <row spans="1:5" r="24">
      <c s="4" t="s" r="A24">
        <v>1400</v>
      </c>
      <c s="5" t="n" r="B24">
        <v>3</v>
      </c>
      <c s="5" t="n" r="C24">
        <v>-52</v>
      </c>
      <c s="5" t="n" r="D24">
        <v>10</v>
      </c>
      <c s="5" t="n" r="E24">
        <v>-49</v>
      </c>
    </row>
    <row spans="1:5" r="25">
      <c s="4" t="s" r="A25">
        <v>127</v>
      </c>
      <c s="5" t="n" r="B25">
        <v>3</v>
      </c>
      <c s="5" t="n" r="C25">
        <v>16</v>
      </c>
      <c s="5" t="n" r="D25">
        <v>7</v>
      </c>
      <c s="5" t="n" r="E25">
        <v>15</v>
      </c>
    </row>
    <row spans="1:5" r="26">
      <c s="4" t="s" r="A26">
        <v>128</v>
      </c>
      <c s="7" t="n" r="B26">
        <v>1</v>
      </c>
      <c s="7" t="n" r="C26">
        <v>32</v>
      </c>
      <c s="7" t="n" r="D26">
        <v>10</v>
      </c>
      <c s="7" t="n" r="E26">
        <v>29</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s="1" t="s" r="A1">
        <v>1402</v>
      </c>
      <c s="2" t="s" r="B1">
        <v>88</v>
      </c>
      <c s="2" t="s" r="D1">
        <v>1</v>
      </c>
    </row>
    <row spans="1:5" r="2">
      <c s="2" t="s" r="B2">
        <v>558</v>
      </c>
      <c s="2" t="s" r="C2">
        <v>898</v>
      </c>
      <c s="2" t="s" r="D2">
        <v>1403</v>
      </c>
      <c s="2" t="s" r="E2">
        <v>898</v>
      </c>
    </row>
    <row spans="1:5" r="3">
      <c s="3" t="s" r="A3">
        <v>1404</v>
      </c>
    </row>
    <row spans="1:5" r="4">
      <c s="4" t="s" r="A4">
        <v>1405</v>
      </c>
      <c s="5" t="n" r="D4">
        <v>2</v>
      </c>
    </row>
    <row spans="1:5" r="5">
      <c s="4" t="s" r="A5">
        <v>1406</v>
      </c>
      <c s="7" t="n" r="B5">
        <v>1209</v>
      </c>
      <c s="7" t="n" r="C5">
        <v>1161</v>
      </c>
      <c s="7" t="n" r="D5">
        <v>3592</v>
      </c>
      <c s="7" t="n" r="E5">
        <v>3800</v>
      </c>
    </row>
    <row spans="1:5" r="6">
      <c s="4" t="s" r="A6">
        <v>904</v>
      </c>
    </row>
    <row spans="1:5" r="7">
      <c s="3" t="s" r="A7">
        <v>1404</v>
      </c>
    </row>
    <row spans="1:5" r="8">
      <c s="4" t="s" r="A8">
        <v>1406</v>
      </c>
      <c s="5" t="n" r="B8">
        <v>791</v>
      </c>
      <c s="5" t="n" r="C8">
        <v>758</v>
      </c>
      <c s="5" t="n" r="D8">
        <v>2317</v>
      </c>
      <c s="5" t="n" r="E8">
        <v>2296</v>
      </c>
    </row>
    <row spans="1:5" r="9">
      <c s="4" t="s" r="A9">
        <v>1407</v>
      </c>
    </row>
    <row spans="1:5" r="10">
      <c s="3" t="s" r="A10">
        <v>1404</v>
      </c>
    </row>
    <row spans="1:5" r="11">
      <c s="4" t="s" r="A11">
        <v>1406</v>
      </c>
      <c s="5" t="n" r="D11">
        <v>25</v>
      </c>
    </row>
    <row spans="1:5" r="12">
      <c s="4" t="s" r="A12">
        <v>702</v>
      </c>
    </row>
    <row spans="1:5" r="13">
      <c s="3" t="s" r="A13">
        <v>1404</v>
      </c>
    </row>
    <row spans="1:5" r="14">
      <c s="4" t="s" r="A14">
        <v>1406</v>
      </c>
      <c s="7" t="n" r="B14">
        <v>399</v>
      </c>
      <c s="7" t="n" r="C14">
        <v>374</v>
      </c>
      <c s="5" t="n" r="D14">
        <v>1169</v>
      </c>
      <c s="7" t="n" r="E14">
        <v>1108</v>
      </c>
    </row>
    <row spans="1:5" r="15">
      <c s="4" t="s" r="A15">
        <v>1408</v>
      </c>
    </row>
    <row spans="1:5" r="16">
      <c s="3" t="s" r="A16">
        <v>1404</v>
      </c>
    </row>
    <row spans="1:5" r="17">
      <c s="4" t="s" r="A17">
        <v>1406</v>
      </c>
      <c s="5" t="n" r="D17">
        <v>25</v>
      </c>
    </row>
    <row spans="1:5" r="18">
      <c s="4" t="s" r="A18">
        <v>1409</v>
      </c>
    </row>
    <row spans="1:5" r="19">
      <c s="3" t="s" r="A19">
        <v>1404</v>
      </c>
    </row>
    <row spans="1:5" r="20">
      <c s="4" t="s" r="A20">
        <v>1406</v>
      </c>
      <c s="7" t="n" r="D20">
        <v>25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1410</v>
      </c>
      <c s="2" t="s" r="B1">
        <v>88</v>
      </c>
      <c s="2" t="s" r="D1">
        <v>1</v>
      </c>
    </row>
    <row spans="1:5" r="2">
      <c s="2" t="s" r="B2">
        <v>2</v>
      </c>
      <c s="2" t="s" r="C2">
        <v>89</v>
      </c>
      <c s="2" t="s" r="D2">
        <v>2</v>
      </c>
      <c s="2" t="s" r="E2">
        <v>89</v>
      </c>
    </row>
    <row spans="1:5" r="3">
      <c s="3" t="s" r="A3">
        <v>1404</v>
      </c>
    </row>
    <row spans="1:5" r="4">
      <c s="4" t="s" r="A4">
        <v>103</v>
      </c>
      <c s="7" t="n" r="B4">
        <v>856</v>
      </c>
      <c s="7" t="n" r="C4">
        <v>820</v>
      </c>
      <c s="7" t="n" r="D4">
        <v>2532</v>
      </c>
      <c s="7" t="n" r="E4">
        <v>2461</v>
      </c>
    </row>
    <row spans="1:5" r="5">
      <c s="4" t="s" r="A5">
        <v>1399</v>
      </c>
      <c s="5" t="n" r="B5">
        <v>353</v>
      </c>
      <c s="5" t="n" r="C5">
        <v>341</v>
      </c>
      <c s="5" t="n" r="D5">
        <v>1060</v>
      </c>
      <c s="5" t="n" r="E5">
        <v>1339</v>
      </c>
    </row>
    <row spans="1:5" r="6">
      <c s="4" t="s" r="A6">
        <v>1411</v>
      </c>
      <c s="5" t="n" r="B6">
        <v>1209</v>
      </c>
      <c s="5" t="n" r="C6">
        <v>1161</v>
      </c>
      <c s="5" t="n" r="D6">
        <v>3592</v>
      </c>
      <c s="5" t="n" r="E6">
        <v>3800</v>
      </c>
    </row>
    <row spans="1:5" r="7">
      <c s="4" t="s" r="A7">
        <v>1400</v>
      </c>
      <c s="5" t="n" r="B7">
        <v>798</v>
      </c>
      <c s="5" t="n" r="C7">
        <v>810</v>
      </c>
      <c s="5" t="n" r="D7">
        <v>2449</v>
      </c>
      <c s="5" t="n" r="E7">
        <v>2568</v>
      </c>
    </row>
    <row spans="1:5" r="8">
      <c s="4" t="s" r="A8">
        <v>1412</v>
      </c>
      <c s="5" t="n" r="B8">
        <v>411</v>
      </c>
      <c s="5" t="n" r="C8">
        <v>351</v>
      </c>
      <c s="5" t="n" r="D8">
        <v>1143</v>
      </c>
      <c s="5" t="n" r="E8">
        <v>1232</v>
      </c>
    </row>
    <row spans="1:5" r="9">
      <c s="4" t="s" r="A9">
        <v>104</v>
      </c>
      <c s="5" t="n" r="B9">
        <v>76</v>
      </c>
      <c s="5" t="n" r="C9">
        <v>77</v>
      </c>
      <c s="5" t="n" r="D9">
        <v>211</v>
      </c>
      <c s="5" t="n" r="E9">
        <v>247</v>
      </c>
    </row>
    <row spans="1:5" r="10">
      <c s="4" t="s" r="A10">
        <v>126</v>
      </c>
      <c s="5" t="n" r="B10">
        <v>335</v>
      </c>
      <c s="5" t="n" r="C10">
        <v>274</v>
      </c>
      <c s="5" t="n" r="D10">
        <v>932</v>
      </c>
      <c s="5" t="n" r="E10">
        <v>985</v>
      </c>
    </row>
    <row spans="1:5" r="11">
      <c s="4" t="s" r="A11">
        <v>127</v>
      </c>
      <c s="5" t="n" r="B11">
        <v>115</v>
      </c>
      <c s="5" t="n" r="C11">
        <v>85</v>
      </c>
      <c s="5" t="n" r="D11">
        <v>313</v>
      </c>
      <c s="5" t="n" r="E11">
        <v>317</v>
      </c>
    </row>
    <row spans="1:5" r="12">
      <c s="4" t="s" r="A12">
        <v>128</v>
      </c>
      <c s="5" t="n" r="B12">
        <v>220</v>
      </c>
      <c s="5" t="n" r="C12">
        <v>189</v>
      </c>
      <c s="5" t="n" r="D12">
        <v>619</v>
      </c>
      <c s="5" t="n" r="E12">
        <v>668</v>
      </c>
    </row>
    <row spans="1:5" r="13">
      <c s="4" t="s" r="A13">
        <v>1413</v>
      </c>
      <c s="5" t="n" r="B13">
        <v>135103</v>
      </c>
      <c s="5" t="n" r="C13">
        <v>128691</v>
      </c>
      <c s="5" t="n" r="D13">
        <v>134655</v>
      </c>
      <c s="5" t="n" r="E13">
        <v>126598</v>
      </c>
    </row>
    <row spans="1:5" r="14">
      <c s="4" t="s" r="A14">
        <v>904</v>
      </c>
    </row>
    <row spans="1:5" r="15">
      <c s="3" t="s" r="A15">
        <v>1404</v>
      </c>
    </row>
    <row spans="1:5" r="16">
      <c s="4" t="s" r="A16">
        <v>103</v>
      </c>
      <c s="5" t="n" r="B16">
        <v>556</v>
      </c>
      <c s="5" t="n" r="C16">
        <v>532</v>
      </c>
      <c s="5" t="n" r="D16">
        <v>1633</v>
      </c>
      <c s="5" t="n" r="E16">
        <v>1615</v>
      </c>
    </row>
    <row spans="1:5" r="17">
      <c s="4" t="s" r="A17">
        <v>1399</v>
      </c>
      <c s="5" t="n" r="B17">
        <v>235</v>
      </c>
      <c s="5" t="n" r="C17">
        <v>226</v>
      </c>
      <c s="5" t="n" r="D17">
        <v>684</v>
      </c>
      <c s="5" t="n" r="E17">
        <v>681</v>
      </c>
    </row>
    <row spans="1:5" r="18">
      <c s="4" t="s" r="A18">
        <v>1411</v>
      </c>
      <c s="5" t="n" r="B18">
        <v>791</v>
      </c>
      <c s="5" t="n" r="C18">
        <v>758</v>
      </c>
      <c s="5" t="n" r="D18">
        <v>2317</v>
      </c>
      <c s="5" t="n" r="E18">
        <v>2296</v>
      </c>
    </row>
    <row spans="1:5" r="19">
      <c s="4" t="s" r="A19">
        <v>1400</v>
      </c>
      <c s="5" t="n" r="B19">
        <v>623</v>
      </c>
      <c s="5" t="n" r="C19">
        <v>609</v>
      </c>
      <c s="5" t="n" r="D19">
        <v>1832</v>
      </c>
      <c s="5" t="n" r="E19">
        <v>1902</v>
      </c>
    </row>
    <row spans="1:5" r="20">
      <c s="4" t="s" r="A20">
        <v>1412</v>
      </c>
      <c s="5" t="n" r="B20">
        <v>168</v>
      </c>
      <c s="5" t="n" r="C20">
        <v>149</v>
      </c>
      <c s="5" t="n" r="D20">
        <v>485</v>
      </c>
      <c s="5" t="n" r="E20">
        <v>394</v>
      </c>
    </row>
    <row spans="1:5" r="21">
      <c s="4" t="s" r="A21">
        <v>104</v>
      </c>
      <c s="5" t="n" r="B21">
        <v>64</v>
      </c>
      <c s="5" t="n" r="C21">
        <v>66</v>
      </c>
      <c s="5" t="n" r="D21">
        <v>187</v>
      </c>
      <c s="5" t="n" r="E21">
        <v>195</v>
      </c>
    </row>
    <row spans="1:5" r="22">
      <c s="4" t="s" r="A22">
        <v>126</v>
      </c>
      <c s="5" t="n" r="B22">
        <v>104</v>
      </c>
      <c s="5" t="n" r="C22">
        <v>83</v>
      </c>
      <c s="5" t="n" r="D22">
        <v>298</v>
      </c>
      <c s="5" t="n" r="E22">
        <v>199</v>
      </c>
    </row>
    <row spans="1:5" r="23">
      <c s="4" t="s" r="A23">
        <v>127</v>
      </c>
      <c s="5" t="n" r="B23">
        <v>36</v>
      </c>
      <c s="5" t="n" r="C23">
        <v>29</v>
      </c>
      <c s="5" t="n" r="D23">
        <v>103</v>
      </c>
      <c s="5" t="n" r="E23">
        <v>69</v>
      </c>
    </row>
    <row spans="1:5" r="24">
      <c s="4" t="s" r="A24">
        <v>128</v>
      </c>
      <c s="5" t="n" r="B24">
        <v>68</v>
      </c>
      <c s="5" t="n" r="C24">
        <v>54</v>
      </c>
      <c s="5" t="n" r="D24">
        <v>195</v>
      </c>
      <c s="5" t="n" r="E24">
        <v>130</v>
      </c>
    </row>
    <row spans="1:5" r="25">
      <c s="4" t="s" r="A25">
        <v>1413</v>
      </c>
      <c s="5" t="n" r="B25">
        <v>53206</v>
      </c>
      <c s="5" t="n" r="C25">
        <v>49012</v>
      </c>
      <c s="5" t="n" r="D25">
        <v>52438</v>
      </c>
      <c s="5" t="n" r="E25">
        <v>48398</v>
      </c>
    </row>
    <row spans="1:5" r="26">
      <c s="4" t="s" r="A26">
        <v>702</v>
      </c>
    </row>
    <row spans="1:5" r="27">
      <c s="3" t="s" r="A27">
        <v>1404</v>
      </c>
    </row>
    <row spans="1:5" r="28">
      <c s="4" t="s" r="A28">
        <v>103</v>
      </c>
      <c s="5" t="n" r="B28">
        <v>299</v>
      </c>
      <c s="5" t="n" r="C28">
        <v>270</v>
      </c>
      <c s="5" t="n" r="D28">
        <v>861</v>
      </c>
      <c s="5" t="n" r="E28">
        <v>790</v>
      </c>
    </row>
    <row spans="1:5" r="29">
      <c s="4" t="s" r="A29">
        <v>1399</v>
      </c>
      <c s="5" t="n" r="B29">
        <v>100</v>
      </c>
      <c s="5" t="n" r="C29">
        <v>104</v>
      </c>
      <c s="5" t="n" r="D29">
        <v>308</v>
      </c>
      <c s="5" t="n" r="E29">
        <v>318</v>
      </c>
    </row>
    <row spans="1:5" r="30">
      <c s="4" t="s" r="A30">
        <v>1411</v>
      </c>
      <c s="5" t="n" r="B30">
        <v>399</v>
      </c>
      <c s="5" t="n" r="C30">
        <v>374</v>
      </c>
      <c s="5" t="n" r="D30">
        <v>1169</v>
      </c>
      <c s="5" t="n" r="E30">
        <v>1108</v>
      </c>
    </row>
    <row spans="1:5" r="31">
      <c s="4" t="s" r="A31">
        <v>1400</v>
      </c>
      <c s="5" t="n" r="B31">
        <v>175</v>
      </c>
      <c s="5" t="n" r="C31">
        <v>162</v>
      </c>
      <c s="5" t="n" r="D31">
        <v>529</v>
      </c>
      <c s="5" t="n" r="E31">
        <v>472</v>
      </c>
    </row>
    <row spans="1:5" r="32">
      <c s="4" t="s" r="A32">
        <v>1412</v>
      </c>
      <c s="5" t="n" r="B32">
        <v>224</v>
      </c>
      <c s="5" t="n" r="C32">
        <v>212</v>
      </c>
      <c s="5" t="n" r="D32">
        <v>640</v>
      </c>
      <c s="5" t="n" r="E32">
        <v>636</v>
      </c>
    </row>
    <row spans="1:5" r="33">
      <c s="4" t="s" r="A33">
        <v>104</v>
      </c>
      <c s="5" t="n" r="B33">
        <v>3</v>
      </c>
      <c s="5" t="n" r="C33">
        <v>0</v>
      </c>
      <c s="5" t="n" r="D33">
        <v>-11</v>
      </c>
      <c s="5" t="n" r="E33">
        <v>-7</v>
      </c>
    </row>
    <row spans="1:5" r="34">
      <c s="4" t="s" r="A34">
        <v>126</v>
      </c>
      <c s="5" t="n" r="B34">
        <v>221</v>
      </c>
      <c s="5" t="n" r="C34">
        <v>212</v>
      </c>
      <c s="5" t="n" r="D34">
        <v>651</v>
      </c>
      <c s="5" t="n" r="E34">
        <v>643</v>
      </c>
    </row>
    <row spans="1:5" r="35">
      <c s="4" t="s" r="A35">
        <v>127</v>
      </c>
      <c s="5" t="n" r="B35">
        <v>76</v>
      </c>
      <c s="5" t="n" r="C35">
        <v>73</v>
      </c>
      <c s="5" t="n" r="D35">
        <v>224</v>
      </c>
      <c s="5" t="n" r="E35">
        <v>222</v>
      </c>
    </row>
    <row spans="1:5" r="36">
      <c s="4" t="s" r="A36">
        <v>128</v>
      </c>
      <c s="5" t="n" r="B36">
        <v>145</v>
      </c>
      <c s="5" t="n" r="C36">
        <v>139</v>
      </c>
      <c s="5" t="n" r="D36">
        <v>427</v>
      </c>
      <c s="5" t="n" r="E36">
        <v>421</v>
      </c>
    </row>
    <row spans="1:5" r="37">
      <c s="4" t="s" r="A37">
        <v>1413</v>
      </c>
      <c s="5" t="n" r="B37">
        <v>43113</v>
      </c>
      <c s="5" t="n" r="C37">
        <v>38854</v>
      </c>
      <c s="5" t="n" r="D37">
        <v>42451</v>
      </c>
      <c s="5" t="n" r="E37">
        <v>37951</v>
      </c>
    </row>
    <row spans="1:5" r="38">
      <c s="4" t="s" r="A38">
        <v>840</v>
      </c>
    </row>
    <row spans="1:5" r="39">
      <c s="3" t="s" r="A39">
        <v>1404</v>
      </c>
    </row>
    <row spans="1:5" r="40">
      <c s="4" t="s" r="A40">
        <v>103</v>
      </c>
      <c s="5" t="n" r="B40">
        <v>1</v>
      </c>
      <c s="5" t="n" r="C40">
        <v>18</v>
      </c>
      <c s="5" t="n" r="D40">
        <v>38</v>
      </c>
      <c s="5" t="n" r="E40">
        <v>56</v>
      </c>
    </row>
    <row spans="1:5" r="41">
      <c s="4" t="s" r="A41">
        <v>1399</v>
      </c>
      <c s="5" t="n" r="B41">
        <v>18</v>
      </c>
      <c s="5" t="n" r="C41">
        <v>11</v>
      </c>
      <c s="5" t="n" r="D41">
        <v>68</v>
      </c>
      <c s="5" t="n" r="E41">
        <v>340</v>
      </c>
    </row>
    <row spans="1:5" r="42">
      <c s="4" t="s" r="A42">
        <v>1411</v>
      </c>
      <c s="5" t="n" r="B42">
        <v>19</v>
      </c>
      <c s="5" t="n" r="C42">
        <v>29</v>
      </c>
      <c s="5" t="n" r="D42">
        <v>106</v>
      </c>
      <c s="5" t="n" r="E42">
        <v>396</v>
      </c>
    </row>
    <row spans="1:5" r="43">
      <c s="4" t="s" r="A43">
        <v>1400</v>
      </c>
      <c s="5" t="n" r="B43">
        <v>0</v>
      </c>
      <c s="5" t="n" r="C43">
        <v>39</v>
      </c>
      <c s="5" t="n" r="D43">
        <v>88</v>
      </c>
      <c s="5" t="n" r="E43">
        <v>194</v>
      </c>
    </row>
    <row spans="1:5" r="44">
      <c s="4" t="s" r="A44">
        <v>1412</v>
      </c>
      <c s="5" t="n" r="B44">
        <v>19</v>
      </c>
      <c s="5" t="n" r="C44">
        <v>-10</v>
      </c>
      <c s="5" t="n" r="D44">
        <v>18</v>
      </c>
      <c s="5" t="n" r="E44">
        <v>202</v>
      </c>
    </row>
    <row spans="1:5" r="45">
      <c s="4" t="s" r="A45">
        <v>104</v>
      </c>
      <c s="5" t="n" r="B45">
        <v>9</v>
      </c>
      <c s="5" t="n" r="C45">
        <v>11</v>
      </c>
      <c s="5" t="n" r="D45">
        <v>35</v>
      </c>
      <c s="5" t="n" r="E45">
        <v>59</v>
      </c>
    </row>
    <row spans="1:5" r="46">
      <c s="4" t="s" r="A46">
        <v>126</v>
      </c>
      <c s="5" t="n" r="B46">
        <v>10</v>
      </c>
      <c s="5" t="n" r="C46">
        <v>-21</v>
      </c>
      <c s="5" t="n" r="D46">
        <v>-17</v>
      </c>
      <c s="5" t="n" r="E46">
        <v>143</v>
      </c>
    </row>
    <row spans="1:5" r="47">
      <c s="4" t="s" r="A47">
        <v>127</v>
      </c>
      <c s="5" t="n" r="B47">
        <v>3</v>
      </c>
      <c s="5" t="n" r="C47">
        <v>-17</v>
      </c>
      <c s="5" t="n" r="D47">
        <v>-14</v>
      </c>
      <c s="5" t="n" r="E47">
        <v>26</v>
      </c>
    </row>
    <row spans="1:5" r="48">
      <c s="4" t="s" r="A48">
        <v>128</v>
      </c>
      <c s="5" t="n" r="B48">
        <v>7</v>
      </c>
      <c s="5" t="n" r="C48">
        <v>-4</v>
      </c>
      <c s="5" t="n" r="D48">
        <v>-3</v>
      </c>
      <c s="5" t="n" r="E48">
        <v>117</v>
      </c>
    </row>
    <row spans="1:5" r="49">
      <c s="4" t="s" r="A49">
        <v>1413</v>
      </c>
      <c s="7" t="n" r="B49">
        <v>38784</v>
      </c>
      <c s="7" t="n" r="C49">
        <v>40825</v>
      </c>
      <c s="7" t="n" r="D49">
        <v>39766</v>
      </c>
      <c s="7" t="n" r="E49">
        <v>40249</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1414</v>
      </c>
      <c s="2" t="s" r="B1">
        <v>88</v>
      </c>
      <c s="2" t="s" r="D1">
        <v>1</v>
      </c>
      <c s="2" t="s" r="F1">
        <v>670</v>
      </c>
    </row>
    <row spans="1:6" r="2">
      <c s="2" t="s" r="B2">
        <v>2</v>
      </c>
      <c s="2" t="s" r="C2">
        <v>89</v>
      </c>
      <c s="2" t="s" r="D2">
        <v>2</v>
      </c>
      <c s="2" t="s" r="E2">
        <v>89</v>
      </c>
      <c s="2" t="s" r="F2">
        <v>25</v>
      </c>
    </row>
    <row spans="1:6" r="3">
      <c s="3" t="s" r="A3">
        <v>1415</v>
      </c>
    </row>
    <row spans="1:6" r="4">
      <c s="4" t="s" r="A4">
        <v>1416</v>
      </c>
      <c s="5" t="n" r="B4">
        <v>3363665</v>
      </c>
      <c s="5" t="n" r="D4">
        <v>3363665</v>
      </c>
    </row>
    <row spans="1:6" r="5">
      <c s="4" t="s" r="A5">
        <v>1417</v>
      </c>
      <c s="5" t="n" r="B5">
        <v>60893195</v>
      </c>
      <c s="5" t="n" r="D5">
        <v>60893195</v>
      </c>
    </row>
    <row spans="1:6" r="6">
      <c s="4" t="s" r="A6">
        <v>1418</v>
      </c>
      <c s="7" t="n" r="B6">
        <v>7000000</v>
      </c>
      <c s="7" t="n" r="C6">
        <v>10000000</v>
      </c>
      <c s="7" t="n" r="D6">
        <v>22000000</v>
      </c>
      <c s="7" t="n" r="E6">
        <v>29000000</v>
      </c>
    </row>
    <row spans="1:6" r="7">
      <c s="4" t="s" r="A7">
        <v>1419</v>
      </c>
      <c s="7" t="n" r="B7">
        <v>17000000</v>
      </c>
      <c s="7" t="n" r="D7">
        <v>17000000</v>
      </c>
    </row>
    <row spans="1:6" r="8">
      <c s="4" t="s" r="A8">
        <v>1420</v>
      </c>
    </row>
    <row spans="1:6" r="9">
      <c s="3" t="s" r="A9">
        <v>1415</v>
      </c>
    </row>
    <row spans="1:6" r="10">
      <c s="4" t="s" r="A10">
        <v>1421</v>
      </c>
      <c s="5" t="n" r="D10">
        <v>1118513</v>
      </c>
    </row>
    <row spans="1:6" r="11">
      <c s="4" t="s" r="A11">
        <v>1422</v>
      </c>
      <c s="7" t="n" r="D11">
        <v>28000000</v>
      </c>
    </row>
    <row spans="1:6" r="12">
      <c s="4" t="s" r="A12">
        <v>1423</v>
      </c>
    </row>
    <row spans="1:6" r="13">
      <c s="3" t="s" r="A13">
        <v>1415</v>
      </c>
    </row>
    <row spans="1:6" r="14">
      <c s="4" t="s" r="A14">
        <v>1421</v>
      </c>
      <c s="5" t="n" r="D14">
        <v>31438</v>
      </c>
    </row>
    <row spans="1:6" r="15">
      <c s="4" t="s" r="A15">
        <v>1422</v>
      </c>
      <c s="7" t="n" r="D15">
        <v>1000000</v>
      </c>
    </row>
    <row spans="1:6" r="16">
      <c s="4" t="s" r="A16">
        <v>1424</v>
      </c>
    </row>
    <row spans="1:6" r="17">
      <c s="3" t="s" r="A17">
        <v>1415</v>
      </c>
    </row>
    <row spans="1:6" r="18">
      <c s="4" t="s" r="A18">
        <v>1425</v>
      </c>
      <c s="4" t="s" r="D18">
        <v>1359</v>
      </c>
    </row>
    <row spans="1:6" r="19">
      <c s="4" t="s" r="A19">
        <v>1426</v>
      </c>
      <c s="4" t="s" r="B19">
        <v>1359</v>
      </c>
      <c s="4" t="s" r="D19">
        <v>1359</v>
      </c>
    </row>
    <row spans="1:6" r="20">
      <c s="4" t="s" r="A20">
        <v>1427</v>
      </c>
      <c s="7" t="n" r="D20">
        <v>25000</v>
      </c>
    </row>
    <row spans="1:6" r="21">
      <c s="4" t="s" r="A21">
        <v>1428</v>
      </c>
    </row>
    <row spans="1:6" r="22">
      <c s="3" t="s" r="A22">
        <v>1415</v>
      </c>
    </row>
    <row spans="1:6" r="23">
      <c s="4" t="s" r="A23">
        <v>1429</v>
      </c>
      <c s="4" t="s" r="D23">
        <v>1170</v>
      </c>
    </row>
    <row spans="1:6" r="24">
      <c s="4" t="s" r="A24">
        <v>1430</v>
      </c>
    </row>
    <row spans="1:6" r="25">
      <c s="3" t="s" r="A25">
        <v>1415</v>
      </c>
    </row>
    <row spans="1:6" r="26">
      <c s="4" t="s" r="A26">
        <v>1429</v>
      </c>
      <c s="4" t="s" r="D26">
        <v>1170</v>
      </c>
    </row>
    <row spans="1:6" r="27">
      <c s="4" t="s" r="A27">
        <v>1431</v>
      </c>
    </row>
    <row spans="1:6" r="28">
      <c s="3" t="s" r="A28">
        <v>1415</v>
      </c>
    </row>
    <row spans="1:6" r="29">
      <c s="4" t="s" r="A29">
        <v>1432</v>
      </c>
      <c s="4" t="s" r="D29">
        <v>1067</v>
      </c>
    </row>
    <row spans="1:6" r="30">
      <c s="4" t="s" r="A30">
        <v>1433</v>
      </c>
    </row>
    <row spans="1:6" r="31">
      <c s="3" t="s" r="A31">
        <v>1415</v>
      </c>
    </row>
    <row spans="1:6" r="32">
      <c s="4" t="s" r="A32">
        <v>1432</v>
      </c>
      <c s="4" t="s" r="D32">
        <v>1067</v>
      </c>
    </row>
    <row spans="1:6" r="33">
      <c s="4" t="s" r="A33">
        <v>1434</v>
      </c>
    </row>
    <row spans="1:6" r="34">
      <c s="3" t="s" r="A34">
        <v>1415</v>
      </c>
    </row>
    <row spans="1:6" r="35">
      <c s="4" t="s" r="A35">
        <v>1435</v>
      </c>
      <c s="4" t="s" r="F35">
        <v>1436</v>
      </c>
    </row>
    <row spans="1:6" r="36">
      <c s="4" t="s" r="A36">
        <v>1437</v>
      </c>
    </row>
    <row spans="1:6" r="37">
      <c s="3" t="s" r="A37">
        <v>1415</v>
      </c>
    </row>
    <row spans="1:6" r="38">
      <c s="4" t="s" r="A38">
        <v>1438</v>
      </c>
      <c s="5" t="n" r="F38">
        <v>19390752</v>
      </c>
    </row>
    <row spans="1:6" r="39">
      <c s="4" t="s" r="A39">
        <v>1439</v>
      </c>
    </row>
    <row spans="1:6" r="40">
      <c s="3" t="s" r="A40">
        <v>1415</v>
      </c>
    </row>
    <row spans="1:6" r="41">
      <c s="4" t="s" r="A41">
        <v>1438</v>
      </c>
      <c s="5" t="n" r="F41">
        <v>5249721</v>
      </c>
    </row>
    <row spans="1:6" r="42">
      <c s="4" t="s" r="A42">
        <v>1440</v>
      </c>
      <c s="5" t="n" r="F42">
        <v>524783</v>
      </c>
    </row>
    <row spans="1:6" r="43">
      <c s="4" t="s" r="A43">
        <v>1441</v>
      </c>
    </row>
    <row spans="1:6" r="44">
      <c s="3" t="s" r="A44">
        <v>1415</v>
      </c>
    </row>
    <row spans="1:6" r="45">
      <c s="4" t="s" r="A45">
        <v>1442</v>
      </c>
      <c s="4" t="s" r="D45">
        <v>1170</v>
      </c>
    </row>
    <row spans="1:6" r="46">
      <c s="4" t="s" r="A46">
        <v>1443</v>
      </c>
      <c s="4" t="s" r="D46">
        <v>1161</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spans="1:2" r="1">
      <c s="1" t="s" r="A1">
        <v>1444</v>
      </c>
      <c s="2" t="s" r="B1">
        <v>467</v>
      </c>
    </row>
    <row spans="1:2" r="2">
      <c s="3" t="s" r="A2">
        <v>322</v>
      </c>
    </row>
    <row spans="1:2" r="3">
      <c s="4" t="s" r="A3">
        <v>468</v>
      </c>
      <c s="5" t="n" r="B3">
        <v>16558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1445</v>
      </c>
      <c s="2" t="s" r="B1">
        <v>88</v>
      </c>
      <c s="2" t="s" r="D1">
        <v>1</v>
      </c>
    </row>
    <row spans="1:5" r="2">
      <c s="2" t="s" r="B2">
        <v>2</v>
      </c>
      <c s="2" t="s" r="C2">
        <v>89</v>
      </c>
      <c s="2" t="s" r="D2">
        <v>2</v>
      </c>
      <c s="2" t="s" r="E2">
        <v>89</v>
      </c>
    </row>
    <row spans="1:5" r="3">
      <c s="3" t="s" r="A3">
        <v>1446</v>
      </c>
    </row>
    <row spans="1:5" r="4">
      <c s="4" t="s" r="A4">
        <v>148</v>
      </c>
      <c s="7" t="n" r="B4">
        <v>220</v>
      </c>
      <c s="7" t="n" r="C4">
        <v>189</v>
      </c>
      <c s="7" t="n" r="D4">
        <v>619</v>
      </c>
      <c s="7" t="n" r="E4">
        <v>668</v>
      </c>
    </row>
    <row spans="1:5" r="5">
      <c s="4" t="s" r="A5">
        <v>1447</v>
      </c>
      <c s="5" t="n" r="B5">
        <v>7</v>
      </c>
      <c s="5" t="n" r="C5">
        <v>0</v>
      </c>
      <c s="5" t="n" r="D5">
        <v>7</v>
      </c>
      <c s="5" t="n" r="E5">
        <v>0</v>
      </c>
    </row>
    <row spans="1:5" r="6">
      <c s="4" t="s" r="A6">
        <v>129</v>
      </c>
      <c s="7" t="n" r="B6">
        <v>213</v>
      </c>
      <c s="7" t="n" r="C6">
        <v>189</v>
      </c>
      <c s="7" t="n" r="D6">
        <v>612</v>
      </c>
      <c s="7" t="n" r="E6">
        <v>668</v>
      </c>
    </row>
    <row spans="1:5" r="7">
      <c s="3" t="s" r="A7">
        <v>1448</v>
      </c>
    </row>
    <row spans="1:5" r="8">
      <c s="4" t="s" r="A8">
        <v>1449</v>
      </c>
      <c s="5" t="n" r="B8">
        <v>530985255</v>
      </c>
      <c s="5" t="n" r="C8">
        <v>559998324</v>
      </c>
      <c s="5" t="n" r="D8">
        <v>538279222</v>
      </c>
      <c s="5" t="n" r="E8">
        <v>559998324</v>
      </c>
    </row>
    <row spans="1:5" r="9">
      <c s="4" t="s" r="A9">
        <v>1450</v>
      </c>
      <c s="5" t="n" r="B9">
        <v>2412903</v>
      </c>
      <c s="5" t="n" r="C9">
        <v>245423</v>
      </c>
      <c s="5" t="n" r="D9">
        <v>2647139</v>
      </c>
      <c s="5" t="n" r="E9">
        <v>82707</v>
      </c>
    </row>
    <row spans="1:5" r="10">
      <c s="4" t="s" r="A10">
        <v>1451</v>
      </c>
      <c s="5" t="n" r="B10">
        <v>533398158</v>
      </c>
      <c s="5" t="n" r="C10">
        <v>560243747</v>
      </c>
      <c s="5" t="n" r="D10">
        <v>540926361</v>
      </c>
      <c s="5" t="n" r="E10">
        <v>560081031</v>
      </c>
    </row>
    <row spans="1:5" r="11">
      <c s="3" t="s" r="A11">
        <v>1452</v>
      </c>
    </row>
    <row spans="1:5" r="12">
      <c s="4" t="s" r="A12">
        <v>1453</v>
      </c>
      <c s="8" t="n" r="B12">
        <v>0.4</v>
      </c>
      <c s="8" t="n" r="C12">
        <v>0.34</v>
      </c>
      <c s="8" t="n" r="D12">
        <v>1.14</v>
      </c>
      <c s="8" t="n" r="E12">
        <v>1.19</v>
      </c>
    </row>
    <row spans="1:5" r="13">
      <c s="4" t="s" r="A13">
        <v>1454</v>
      </c>
      <c s="8" t="n" r="B13">
        <v>0.4</v>
      </c>
      <c s="8" t="n" r="C13">
        <v>0.34</v>
      </c>
      <c s="8" t="n" r="D13">
        <v>1.13</v>
      </c>
      <c s="8" t="n" r="E13">
        <v>1.1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1455</v>
      </c>
      <c s="2" t="s" r="B1">
        <v>88</v>
      </c>
      <c s="2" t="s" r="D1">
        <v>1</v>
      </c>
    </row>
    <row spans="1:5" r="2">
      <c s="2" t="s" r="B2">
        <v>2</v>
      </c>
      <c s="2" t="s" r="C2">
        <v>89</v>
      </c>
      <c s="2" t="s" r="D2">
        <v>2</v>
      </c>
      <c s="2" t="s" r="E2">
        <v>89</v>
      </c>
    </row>
    <row spans="1:5" r="3">
      <c s="3" t="s" r="A3">
        <v>325</v>
      </c>
    </row>
    <row spans="1:5" r="4">
      <c s="4" t="s" r="A4">
        <v>1456</v>
      </c>
      <c s="7" t="n" r="B4">
        <v>28</v>
      </c>
      <c s="7" t="n" r="C4">
        <v>23</v>
      </c>
      <c s="7" t="n" r="D4">
        <v>88</v>
      </c>
      <c s="7" t="n" r="E4">
        <v>69</v>
      </c>
    </row>
    <row spans="1:5" r="5">
      <c s="4" t="s" r="A5">
        <v>1457</v>
      </c>
      <c s="5" t="n" r="B5">
        <v>25</v>
      </c>
      <c s="5" t="n" r="C5">
        <v>19</v>
      </c>
      <c s="5" t="n" r="D5">
        <v>76</v>
      </c>
      <c s="5" t="n" r="E5">
        <v>60</v>
      </c>
    </row>
    <row spans="1:5" r="6">
      <c s="4" t="s" r="A6">
        <v>1458</v>
      </c>
      <c s="5" t="n" r="B6">
        <v>10</v>
      </c>
      <c s="5" t="n" r="C6">
        <v>10</v>
      </c>
      <c s="5" t="n" r="D6">
        <v>33</v>
      </c>
      <c s="5" t="n" r="E6">
        <v>74</v>
      </c>
    </row>
    <row spans="1:5" r="7">
      <c s="4" t="s" r="A7">
        <v>1459</v>
      </c>
      <c s="5" t="n" r="B7">
        <v>12</v>
      </c>
      <c s="5" t="n" r="C7">
        <v>12</v>
      </c>
      <c s="5" t="n" r="D7">
        <v>35</v>
      </c>
      <c s="5" t="n" r="E7">
        <v>37</v>
      </c>
    </row>
    <row spans="1:5" r="8">
      <c s="4" t="s" r="A8">
        <v>840</v>
      </c>
      <c s="5" t="n" r="B8">
        <v>58</v>
      </c>
      <c s="5" t="n" r="C8">
        <v>58</v>
      </c>
      <c s="5" t="n" r="D8">
        <v>173</v>
      </c>
      <c s="5" t="n" r="E8">
        <v>199</v>
      </c>
    </row>
    <row spans="1:5" r="9">
      <c s="4" t="s" r="A9">
        <v>124</v>
      </c>
      <c s="7" t="n" r="B9">
        <v>133</v>
      </c>
      <c s="7" t="n" r="C9">
        <v>122</v>
      </c>
      <c s="7" t="n" r="D9">
        <v>405</v>
      </c>
      <c s="7" t="n" r="E9">
        <v>439</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1460</v>
      </c>
      <c s="2" t="s" r="B1">
        <v>1461</v>
      </c>
      <c s="2" t="s" r="C1">
        <v>1462</v>
      </c>
      <c s="2" t="s" r="D1">
        <v>2</v>
      </c>
      <c s="2" t="s" r="E1">
        <v>89</v>
      </c>
      <c s="2" t="s" r="F1">
        <v>2</v>
      </c>
      <c s="2" t="s" r="G1">
        <v>89</v>
      </c>
    </row>
    <row spans="1:7" r="2">
      <c s="3" t="s" r="A2">
        <v>1463</v>
      </c>
    </row>
    <row spans="1:7" r="3">
      <c s="4" t="s" r="A3">
        <v>136</v>
      </c>
      <c s="8" t="n" r="D3">
        <v>0.1</v>
      </c>
      <c s="8" t="n" r="E3">
        <v>0.68</v>
      </c>
      <c s="8" t="n" r="F3">
        <v>0.3</v>
      </c>
      <c s="8" t="n" r="G3">
        <v>1.34</v>
      </c>
    </row>
    <row spans="1:7" r="4">
      <c s="4" t="s" r="A4">
        <v>1464</v>
      </c>
      <c s="7" t="n" r="F4">
        <v>90</v>
      </c>
    </row>
    <row spans="1:7" r="5">
      <c s="4" t="s" r="A5">
        <v>1465</v>
      </c>
    </row>
    <row spans="1:7" r="6">
      <c s="3" t="s" r="A6">
        <v>1463</v>
      </c>
    </row>
    <row spans="1:7" r="7">
      <c s="4" t="s" r="A7">
        <v>1466</v>
      </c>
      <c s="5" t="n" r="B7">
        <v>110461782</v>
      </c>
    </row>
    <row spans="1:7" r="8">
      <c s="4" t="s" r="A8">
        <v>1467</v>
      </c>
      <c s="4" t="s" r="B8">
        <v>1038</v>
      </c>
    </row>
    <row spans="1:7" r="9">
      <c s="4" t="s" r="A9">
        <v>1468</v>
      </c>
      <c s="8" t="n" r="B9">
        <v>23.38</v>
      </c>
    </row>
    <row spans="1:7" r="10">
      <c s="4" t="s" r="A10">
        <v>136</v>
      </c>
      <c s="8" t="n" r="C10">
        <v>0.1</v>
      </c>
    </row>
    <row spans="1:7" r="11">
      <c s="4" t="s" r="A11">
        <v>1464</v>
      </c>
      <c s="7" t="n" r="C11">
        <v>5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70</v>
      </c>
    </row>
    <row spans="1:2" r="4">
      <c s="4" t="s" r="A4">
        <v>272</v>
      </c>
      <c s="4" t="s" r="B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4</v>
      </c>
      <c s="2" t="s" r="B1">
        <v>1</v>
      </c>
    </row>
    <row spans="1:2" r="2">
      <c s="2" t="s" r="B2">
        <v>2</v>
      </c>
    </row>
    <row spans="1:2" r="3">
      <c s="3" t="s" r="A3">
        <v>275</v>
      </c>
    </row>
    <row spans="1:2" r="4">
      <c s="4" t="s" r="A4">
        <v>274</v>
      </c>
      <c s="4" t="s" r="B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77</v>
      </c>
      <c s="2" t="s" r="B1">
        <v>1</v>
      </c>
    </row>
    <row spans="1:2" r="2">
      <c s="2" t="s" r="B2">
        <v>2</v>
      </c>
    </row>
    <row spans="1:2" r="3">
      <c s="3" t="s" r="A3">
        <v>278</v>
      </c>
    </row>
    <row spans="1:2" r="4">
      <c s="4" t="s" r="A4">
        <v>277</v>
      </c>
      <c s="4" t="s" r="B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80</v>
      </c>
      <c s="2" t="s" r="B1">
        <v>1</v>
      </c>
    </row>
    <row spans="1:2" r="2">
      <c s="2" t="s" r="B2">
        <v>2</v>
      </c>
    </row>
    <row spans="1:2" r="3">
      <c s="3" t="s" r="A3">
        <v>281</v>
      </c>
    </row>
    <row spans="1:2" r="4">
      <c s="4" t="s" r="A4">
        <v>280</v>
      </c>
      <c s="4" t="s" r="B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83</v>
      </c>
      <c s="2" t="s" r="B1">
        <v>1</v>
      </c>
    </row>
    <row spans="1:2" r="2">
      <c s="2" t="s" r="B2">
        <v>2</v>
      </c>
    </row>
    <row spans="1:2" r="3">
      <c s="3" t="s" r="A3">
        <v>284</v>
      </c>
    </row>
    <row spans="1:2" r="4">
      <c s="4" t="s" r="A4">
        <v>283</v>
      </c>
      <c s="4" t="s" r="B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86</v>
      </c>
      <c s="2" t="s" r="B1">
        <v>1</v>
      </c>
    </row>
    <row spans="1:2" r="2">
      <c s="2" t="s" r="B2">
        <v>2</v>
      </c>
    </row>
    <row spans="1:2" r="3">
      <c s="3" t="s" r="A3">
        <v>287</v>
      </c>
    </row>
    <row spans="1:2" r="4">
      <c s="4" t="s" r="A4">
        <v>286</v>
      </c>
      <c s="4" t="s" r="B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67</v>
      </c>
      <c s="7" t="n" r="C3">
        <v>1171</v>
      </c>
    </row>
    <row spans="1:3" r="4">
      <c s="4" t="s" r="A4">
        <v>28</v>
      </c>
      <c s="5" t="n" r="B4">
        <v>689</v>
      </c>
      <c s="5" t="n" r="C4">
        <v>2105</v>
      </c>
    </row>
    <row spans="1:3" r="5">
      <c s="4" t="s" r="A5">
        <v>29</v>
      </c>
      <c s="5" t="n" r="B5">
        <v>363</v>
      </c>
      <c s="5" t="n" r="C5">
        <v>370</v>
      </c>
    </row>
    <row spans="1:3" r="6">
      <c s="4" t="s" r="A6">
        <v>30</v>
      </c>
      <c s="5" t="n" r="B6">
        <v>18197</v>
      </c>
      <c s="5" t="n" r="C6">
        <v>18656</v>
      </c>
    </row>
    <row spans="1:3" r="7">
      <c s="4" t="s" r="A7">
        <v>31</v>
      </c>
      <c s="5" t="n" r="B7">
        <v>5285</v>
      </c>
      <c s="5" t="n" r="C7">
        <v>5148</v>
      </c>
    </row>
    <row spans="1:3" r="8">
      <c s="4" t="s" r="A8">
        <v>32</v>
      </c>
      <c s="5" t="n" r="B8">
        <v>50</v>
      </c>
      <c s="5" t="n" r="C8">
        <v>33</v>
      </c>
    </row>
    <row spans="1:3" r="9">
      <c s="4" t="s" r="A9">
        <v>33</v>
      </c>
      <c s="5" t="n" r="B9">
        <v>822</v>
      </c>
      <c s="5" t="n" r="C9">
        <v>867</v>
      </c>
    </row>
    <row spans="1:3" r="10">
      <c s="4" t="s" r="A10">
        <v>34</v>
      </c>
      <c s="5" t="n" r="B10">
        <v>369</v>
      </c>
      <c s="5" t="n" r="C10">
        <v>256</v>
      </c>
    </row>
    <row spans="1:3" r="11">
      <c s="4" t="s" r="A11">
        <v>35</v>
      </c>
      <c s="5" t="n" r="B11">
        <v>51</v>
      </c>
      <c s="5" t="n" r="C11">
        <v>25</v>
      </c>
    </row>
    <row spans="1:3" r="12">
      <c s="4" t="s" r="A12">
        <v>36</v>
      </c>
      <c s="5" t="n" r="B12">
        <v>97431</v>
      </c>
      <c s="5" t="n" r="C12">
        <v>93410</v>
      </c>
    </row>
    <row spans="1:3" r="13">
      <c s="4" t="s" r="A13">
        <v>37</v>
      </c>
      <c s="5" t="n" r="B13">
        <v>1201</v>
      </c>
      <c s="5" t="n" r="C13">
        <v>1195</v>
      </c>
    </row>
    <row spans="1:3" r="14">
      <c s="4" t="s" r="A14">
        <v>38</v>
      </c>
      <c s="5" t="n" r="B14">
        <v>96230</v>
      </c>
      <c s="5" t="n" r="C14">
        <v>92215</v>
      </c>
    </row>
    <row spans="1:3" r="15">
      <c s="4" t="s" r="A15">
        <v>39</v>
      </c>
      <c s="5" t="n" r="B15">
        <v>838</v>
      </c>
      <c s="5" t="n" r="C15">
        <v>629</v>
      </c>
    </row>
    <row spans="1:3" r="16">
      <c s="4" t="s" r="A16">
        <v>40</v>
      </c>
      <c s="5" t="n" r="B16">
        <v>560</v>
      </c>
      <c s="5" t="n" r="C16">
        <v>595</v>
      </c>
    </row>
    <row spans="1:3" r="17">
      <c s="4" t="s" r="A17">
        <v>41</v>
      </c>
      <c s="5" t="n" r="B17">
        <v>1553</v>
      </c>
      <c s="5" t="n" r="C17">
        <v>1527</v>
      </c>
    </row>
    <row spans="1:3" r="18">
      <c s="4" t="s" r="A18">
        <v>42</v>
      </c>
      <c s="5" t="n" r="B18">
        <v>6876</v>
      </c>
      <c s="5" t="n" r="C18">
        <v>6876</v>
      </c>
    </row>
    <row spans="1:3" r="19">
      <c s="4" t="s" r="A19">
        <v>43</v>
      </c>
      <c s="5" t="n" r="B19">
        <v>2497</v>
      </c>
      <c s="5" t="n" r="C19">
        <v>2384</v>
      </c>
    </row>
    <row spans="1:3" r="20">
      <c s="4" t="s" r="A20">
        <v>44</v>
      </c>
      <c s="5" t="n" r="B20">
        <v>135447</v>
      </c>
      <c s="5" t="n" r="C20">
        <v>132857</v>
      </c>
    </row>
    <row spans="1:3" r="21">
      <c s="3" t="s" r="A21">
        <v>45</v>
      </c>
    </row>
    <row spans="1:3" r="22">
      <c s="4" t="s" r="A22">
        <v>46</v>
      </c>
      <c s="5" t="n" r="B22">
        <v>27373</v>
      </c>
      <c s="5" t="n" r="C22">
        <v>26086</v>
      </c>
    </row>
    <row spans="1:3" r="23">
      <c s="4" t="s" r="A23">
        <v>47</v>
      </c>
      <c s="5" t="n" r="B23">
        <v>74493</v>
      </c>
      <c s="5" t="n" r="C23">
        <v>69621</v>
      </c>
    </row>
    <row spans="1:3" r="24">
      <c s="4" t="s" r="A24">
        <v>48</v>
      </c>
      <c s="5" t="n" r="B24">
        <v>101866</v>
      </c>
      <c s="5" t="n" r="C24">
        <v>95707</v>
      </c>
    </row>
    <row spans="1:3" r="25">
      <c s="4" t="s" r="A25">
        <v>49</v>
      </c>
      <c s="5" t="n" r="B25">
        <v>1293</v>
      </c>
      <c s="5" t="n" r="C25">
        <v>4276</v>
      </c>
    </row>
    <row spans="1:3" r="26">
      <c s="4" t="s" r="A26">
        <v>50</v>
      </c>
      <c s="5" t="n" r="B26">
        <v>5861</v>
      </c>
      <c s="5" t="n" r="C26">
        <v>6253</v>
      </c>
    </row>
    <row spans="1:3" r="27">
      <c s="4" t="s" r="A27">
        <v>51</v>
      </c>
      <c s="5" t="n" r="B27">
        <v>641</v>
      </c>
      <c s="5" t="n" r="C27">
        <v>612</v>
      </c>
    </row>
    <row spans="1:3" r="28">
      <c s="4" t="s" r="A28">
        <v>52</v>
      </c>
      <c s="5" t="n" r="B28">
        <v>637</v>
      </c>
      <c s="5" t="n" r="C28">
        <v>493</v>
      </c>
    </row>
    <row spans="1:3" r="29">
      <c s="4" t="s" r="A29">
        <v>53</v>
      </c>
      <c s="5" t="n" r="B29">
        <v>4153</v>
      </c>
      <c s="5" t="n" r="C29">
        <v>4642</v>
      </c>
    </row>
    <row spans="1:3" r="30">
      <c s="4" t="s" r="A30">
        <v>54</v>
      </c>
      <c s="5" t="n" r="B30">
        <v>1396</v>
      </c>
      <c s="5" t="n" r="C30">
        <v>1606</v>
      </c>
    </row>
    <row spans="1:3" r="31">
      <c s="4" t="s" r="A31">
        <v>55</v>
      </c>
      <c s="7" t="n" r="B31">
        <v>115847</v>
      </c>
      <c s="7" t="n" r="C31">
        <v>113589</v>
      </c>
    </row>
    <row spans="1:3" r="32">
      <c s="4" t="s" r="A32">
        <v>56</v>
      </c>
      <c s="4" t="s" r="B32">
        <v>57</v>
      </c>
      <c s="4" t="s" r="C32">
        <v>57</v>
      </c>
    </row>
    <row spans="1:3" r="33">
      <c s="3" t="s" r="A33">
        <v>58</v>
      </c>
    </row>
    <row spans="1:3" r="34">
      <c s="4" t="s" r="A34">
        <v>59</v>
      </c>
      <c s="7" t="n" r="B34">
        <v>247</v>
      </c>
      <c s="7" t="n" r="C34">
        <v>0</v>
      </c>
    </row>
    <row spans="1:3" r="35">
      <c s="4" t="s" r="A35">
        <v>60</v>
      </c>
      <c s="5" t="n" r="B35">
        <v>6</v>
      </c>
      <c s="5" t="n" r="C35">
        <v>6</v>
      </c>
    </row>
    <row spans="1:3" r="36">
      <c s="4" t="s" r="A36">
        <v>61</v>
      </c>
      <c s="5" t="n" r="B36">
        <v>18718</v>
      </c>
      <c s="5" t="n" r="C36">
        <v>18676</v>
      </c>
    </row>
    <row spans="1:3" r="37">
      <c s="4" t="s" r="A37">
        <v>62</v>
      </c>
      <c s="5" t="n" r="B37">
        <v>1745</v>
      </c>
      <c s="5" t="n" r="C37">
        <v>1294</v>
      </c>
    </row>
    <row spans="1:3" r="38">
      <c s="4" t="s" r="A38">
        <v>63</v>
      </c>
      <c s="5" t="n" r="B38">
        <v>-857</v>
      </c>
      <c s="5" t="n" r="C38">
        <v>-336</v>
      </c>
    </row>
    <row spans="1:3" r="39">
      <c s="4" t="s" r="A39">
        <v>64</v>
      </c>
      <c s="5" t="n" r="B39">
        <v>-259</v>
      </c>
      <c s="5" t="n" r="C39">
        <v>-372</v>
      </c>
    </row>
    <row spans="1:3" r="40">
      <c s="4" t="s" r="A40">
        <v>65</v>
      </c>
      <c s="5" t="n" r="B40">
        <v>19600</v>
      </c>
      <c s="5" t="n" r="C40">
        <v>19268</v>
      </c>
    </row>
    <row spans="1:3" r="41">
      <c s="4" t="s" r="A41">
        <v>66</v>
      </c>
      <c s="7" t="n" r="B41">
        <v>135447</v>
      </c>
      <c s="7" t="n" r="C41">
        <v>132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9</v>
      </c>
      <c s="2" t="s" r="B1">
        <v>1</v>
      </c>
    </row>
    <row spans="1:2" r="2">
      <c s="2" t="s" r="B2">
        <v>2</v>
      </c>
    </row>
    <row spans="1:2" r="3">
      <c s="3" t="s" r="A3">
        <v>290</v>
      </c>
    </row>
    <row spans="1:2" r="4">
      <c s="4" t="s" r="A4">
        <v>289</v>
      </c>
      <c s="4" t="s" r="B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92</v>
      </c>
      <c s="2" t="s" r="B1">
        <v>1</v>
      </c>
    </row>
    <row spans="1:2" r="2">
      <c s="2" t="s" r="B2">
        <v>2</v>
      </c>
    </row>
    <row spans="1:2" r="3">
      <c s="3" t="s" r="A3">
        <v>293</v>
      </c>
    </row>
    <row spans="1:2" r="4">
      <c s="4" t="s" r="A4">
        <v>292</v>
      </c>
      <c s="4" t="s" r="B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95</v>
      </c>
      <c s="2" t="s" r="B1">
        <v>1</v>
      </c>
    </row>
    <row spans="1:2" r="2">
      <c s="2" t="s" r="B2">
        <v>2</v>
      </c>
    </row>
    <row spans="1:2" r="3">
      <c s="3" t="s" r="A3">
        <v>296</v>
      </c>
    </row>
    <row spans="1:2" r="4">
      <c s="4" t="s" r="A4">
        <v>295</v>
      </c>
      <c s="4" t="s"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8</v>
      </c>
      <c s="2" t="s" r="B1">
        <v>1</v>
      </c>
    </row>
    <row spans="1:2" r="2">
      <c s="2" t="s" r="B2">
        <v>2</v>
      </c>
    </row>
    <row spans="1:2" r="3">
      <c s="3" t="s" r="A3">
        <v>299</v>
      </c>
    </row>
    <row spans="1:2" r="4">
      <c s="4" t="s" r="A4">
        <v>298</v>
      </c>
      <c s="4" t="s" r="B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01</v>
      </c>
      <c s="2" t="s" r="B1">
        <v>1</v>
      </c>
    </row>
    <row spans="1:2" r="2">
      <c s="2" t="s" r="B2">
        <v>2</v>
      </c>
    </row>
    <row spans="1:2" r="3">
      <c s="3" t="s" r="A3">
        <v>302</v>
      </c>
    </row>
    <row spans="1:2" r="4">
      <c s="4" t="s" r="A4">
        <v>301</v>
      </c>
      <c s="4" t="s" r="B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304</v>
      </c>
      <c s="2" t="s" r="B1">
        <v>1</v>
      </c>
    </row>
    <row spans="1:2" r="2">
      <c s="2" t="s" r="B2">
        <v>2</v>
      </c>
    </row>
    <row spans="1:2" r="3">
      <c s="3" t="s" r="A3">
        <v>305</v>
      </c>
    </row>
    <row spans="1:2" r="4">
      <c s="4" t="s" r="A4">
        <v>304</v>
      </c>
      <c s="4" t="s" r="B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07</v>
      </c>
      <c s="2" t="s" r="B1">
        <v>1</v>
      </c>
    </row>
    <row spans="1:2" r="2">
      <c s="2" t="s" r="B2">
        <v>2</v>
      </c>
    </row>
    <row spans="1:2" r="3">
      <c s="3" t="s" r="A3">
        <v>308</v>
      </c>
    </row>
    <row spans="1:2" r="4">
      <c s="4" t="s" r="A4">
        <v>307</v>
      </c>
      <c s="4" t="s"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10</v>
      </c>
      <c s="2" t="s" r="B1">
        <v>1</v>
      </c>
    </row>
    <row spans="1:2" r="2">
      <c s="2" t="s" r="B2">
        <v>2</v>
      </c>
    </row>
    <row spans="1:2" r="3">
      <c s="3" t="s" r="A3">
        <v>311</v>
      </c>
    </row>
    <row spans="1:2" r="4">
      <c s="4" t="s" r="A4">
        <v>310</v>
      </c>
      <c s="4" t="s"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313</v>
      </c>
      <c s="2" t="s" r="B1">
        <v>1</v>
      </c>
    </row>
    <row spans="1:2" r="2">
      <c s="2" t="s" r="B2">
        <v>2</v>
      </c>
    </row>
    <row spans="1:2" r="3">
      <c s="3" t="s" r="A3">
        <v>287</v>
      </c>
    </row>
    <row spans="1:2" r="4">
      <c s="4" t="s" r="A4">
        <v>313</v>
      </c>
      <c s="4" t="s" r="B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15</v>
      </c>
      <c s="2" t="s" r="B1">
        <v>1</v>
      </c>
    </row>
    <row spans="1:2" r="2">
      <c s="2" t="s" r="B2">
        <v>2</v>
      </c>
    </row>
    <row spans="1:2" r="3">
      <c s="3" t="s" r="A3">
        <v>316</v>
      </c>
    </row>
    <row spans="1:2" r="4">
      <c s="4" t="s" r="A4">
        <v>315</v>
      </c>
      <c s="4" t="s" r="B4">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25</v>
      </c>
    </row>
    <row spans="1:3" r="2">
      <c s="3" t="s" r="A2">
        <v>26</v>
      </c>
    </row>
    <row spans="1:3" r="3">
      <c s="4" t="s" r="A3">
        <v>68</v>
      </c>
      <c s="7" t="n" r="B3">
        <v>5386</v>
      </c>
      <c s="7" t="n" r="C3">
        <v>5193</v>
      </c>
    </row>
    <row spans="1:3" r="4">
      <c s="4" t="s" r="A4">
        <v>69</v>
      </c>
      <c s="5" t="n" r="B4">
        <v>838</v>
      </c>
      <c s="5" t="n" r="C4">
        <v>629</v>
      </c>
    </row>
    <row spans="1:3" r="5">
      <c s="4" t="s" r="A5">
        <v>70</v>
      </c>
      <c s="5" t="n" r="B5">
        <v>2497</v>
      </c>
      <c s="5" t="n" r="C5">
        <v>2384</v>
      </c>
    </row>
    <row spans="1:3" r="6">
      <c s="3" t="s" r="A6">
        <v>45</v>
      </c>
    </row>
    <row spans="1:3" r="7">
      <c s="4" t="s" r="A7">
        <v>71</v>
      </c>
      <c s="5" t="n" r="B7">
        <v>74493</v>
      </c>
      <c s="5" t="n" r="C7">
        <v>69621</v>
      </c>
    </row>
    <row spans="1:3" r="8">
      <c s="4" t="s" r="A8">
        <v>72</v>
      </c>
      <c s="5" t="n" r="B8">
        <v>641</v>
      </c>
      <c s="5" t="n" r="C8">
        <v>612</v>
      </c>
    </row>
    <row spans="1:3" r="9">
      <c s="4" t="s" r="A9">
        <v>73</v>
      </c>
      <c s="5" t="n" r="B9">
        <v>4153</v>
      </c>
      <c s="5" t="n" r="C9">
        <v>4642</v>
      </c>
    </row>
    <row spans="1:3" r="10">
      <c s="4" t="s" r="A10">
        <v>74</v>
      </c>
      <c s="7" t="n" r="B10">
        <v>1396</v>
      </c>
      <c s="7" t="n" r="C10">
        <v>1606</v>
      </c>
    </row>
    <row spans="1:3" r="11">
      <c s="3" t="s" r="A11">
        <v>58</v>
      </c>
    </row>
    <row spans="1:3" r="12">
      <c s="4" t="s" r="A12">
        <v>75</v>
      </c>
      <c s="7" t="n" r="B12">
        <v>25</v>
      </c>
      <c s="7" t="n" r="C12">
        <v>25</v>
      </c>
    </row>
    <row spans="1:3" r="13">
      <c s="4" t="s" r="A13">
        <v>76</v>
      </c>
      <c s="5" t="n" r="B13">
        <v>100000000</v>
      </c>
      <c s="5" t="n" r="C13">
        <v>100000000</v>
      </c>
    </row>
    <row spans="1:3" r="14">
      <c s="4" t="s" r="A14">
        <v>77</v>
      </c>
      <c s="5" t="n" r="C14">
        <v>0</v>
      </c>
    </row>
    <row spans="1:3" r="15">
      <c s="4" t="s" r="A15">
        <v>78</v>
      </c>
      <c s="5" t="n" r="B15">
        <v>250000</v>
      </c>
      <c s="5" t="n" r="C15">
        <v>0</v>
      </c>
    </row>
    <row spans="1:3" r="16">
      <c s="4" t="s" r="A16">
        <v>79</v>
      </c>
      <c s="8" t="n" r="B16">
        <v>0.01</v>
      </c>
      <c s="8" t="n" r="C16">
        <v>0.01</v>
      </c>
    </row>
    <row spans="1:3" r="17">
      <c s="4" t="s" r="A17">
        <v>80</v>
      </c>
      <c s="5" t="n" r="B17">
        <v>1000000000</v>
      </c>
      <c s="5" t="n" r="C17">
        <v>1000000000</v>
      </c>
    </row>
    <row spans="1:3" r="18">
      <c s="4" t="s" r="A18">
        <v>81</v>
      </c>
      <c s="5" t="n" r="B18">
        <v>562941263</v>
      </c>
      <c s="5" t="n" r="C18">
        <v>560262638</v>
      </c>
    </row>
    <row spans="1:3" r="19">
      <c s="4" t="s" r="A19">
        <v>82</v>
      </c>
      <c s="5" t="n" r="B19">
        <v>527636510</v>
      </c>
      <c s="5" t="n" r="C19">
        <v>545884519</v>
      </c>
    </row>
    <row spans="1:3" r="20">
      <c s="4" t="s" r="A20">
        <v>83</v>
      </c>
      <c s="5" t="n" r="B20">
        <v>35304753</v>
      </c>
      <c s="5" t="n" r="C20">
        <v>14378119</v>
      </c>
    </row>
    <row spans="1:3" r="21">
      <c s="4" t="s" r="A21">
        <v>84</v>
      </c>
    </row>
    <row spans="1:3" r="22">
      <c s="3" t="s" r="A22">
        <v>26</v>
      </c>
    </row>
    <row spans="1:3" r="23">
      <c s="4" t="s" r="A23">
        <v>69</v>
      </c>
      <c s="7" t="n" r="B23">
        <v>105</v>
      </c>
      <c s="7" t="n" r="C23">
        <v>1</v>
      </c>
    </row>
    <row spans="1:3" r="24">
      <c s="4" t="s" r="A24">
        <v>70</v>
      </c>
      <c s="5" t="n" r="B24">
        <v>2</v>
      </c>
      <c s="5" t="n" r="C24">
        <v>7</v>
      </c>
    </row>
    <row spans="1:3" r="25">
      <c s="3" t="s" r="A25">
        <v>45</v>
      </c>
    </row>
    <row spans="1:3" r="26">
      <c s="4" t="s" r="A26">
        <v>71</v>
      </c>
      <c s="5" t="n" r="B26">
        <v>5</v>
      </c>
      <c s="5" t="n" r="C26">
        <v>5</v>
      </c>
    </row>
    <row spans="1:3" r="27">
      <c s="4" t="s" r="A27">
        <v>72</v>
      </c>
      <c s="5" t="n" r="B27">
        <v>275</v>
      </c>
      <c s="5" t="n" r="C27">
        <v>387</v>
      </c>
    </row>
    <row spans="1:3" r="28">
      <c s="4" t="s" r="A28">
        <v>73</v>
      </c>
      <c s="5" t="n" r="B28">
        <v>2000</v>
      </c>
      <c s="5" t="n" r="C28">
        <v>2000</v>
      </c>
    </row>
    <row spans="1:3" r="29">
      <c s="4" t="s" r="A29">
        <v>74</v>
      </c>
      <c s="7" t="n" r="B29">
        <v>30</v>
      </c>
      <c s="7" t="n" r="C29">
        <v>30</v>
      </c>
    </row>
    <row spans="1:3" r="30">
      <c s="4" t="s" r="A30">
        <v>85</v>
      </c>
    </row>
    <row spans="1:3" r="31">
      <c s="3" t="s" r="A31">
        <v>58</v>
      </c>
    </row>
    <row spans="1:3" r="32">
      <c s="4" t="s" r="A32">
        <v>75</v>
      </c>
      <c s="7" t="n" r="B32">
        <v>25</v>
      </c>
      <c s="7" t="n" r="C32">
        <v>0</v>
      </c>
    </row>
    <row spans="1:3" r="33">
      <c s="4" t="s" r="A33">
        <v>76</v>
      </c>
      <c s="5" t="n" r="B33">
        <v>250000</v>
      </c>
      <c s="5" t="n" r="C33">
        <v>0</v>
      </c>
    </row>
    <row spans="1:3" r="34">
      <c s="4" t="s" r="A34">
        <v>77</v>
      </c>
      <c s="5" t="n" r="B34">
        <v>250000</v>
      </c>
      <c s="5" t="n" r="C34">
        <v>0</v>
      </c>
    </row>
    <row spans="1:3" r="35">
      <c s="4" t="s" r="A35">
        <v>78</v>
      </c>
      <c s="5" t="n" r="B35">
        <v>250000</v>
      </c>
      <c s="5" t="n" r="C35">
        <v>0</v>
      </c>
    </row>
    <row spans="1:3" r="36">
      <c s="4" t="s" r="A36">
        <v>86</v>
      </c>
      <c s="7" t="n" r="B36">
        <v>1000</v>
      </c>
      <c s="7" t="n" r="C3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18</v>
      </c>
      <c s="2" t="s" r="B1">
        <v>1</v>
      </c>
    </row>
    <row spans="1:2" r="2">
      <c s="2" t="s" r="B2">
        <v>2</v>
      </c>
    </row>
    <row spans="1:2" r="3">
      <c s="3" t="s" r="A3">
        <v>319</v>
      </c>
    </row>
    <row spans="1:2" r="4">
      <c s="4" t="s" r="A4">
        <v>318</v>
      </c>
      <c s="4" t="s" r="B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21</v>
      </c>
      <c s="2" t="s" r="B1">
        <v>1</v>
      </c>
    </row>
    <row spans="1:2" r="2">
      <c s="2" t="s" r="B2">
        <v>2</v>
      </c>
    </row>
    <row spans="1:2" r="3">
      <c s="3" t="s" r="A3">
        <v>322</v>
      </c>
    </row>
    <row spans="1:2" r="4">
      <c s="4" t="s" r="A4">
        <v>321</v>
      </c>
      <c s="4" t="s"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24</v>
      </c>
      <c s="2" t="s" r="B1">
        <v>1</v>
      </c>
    </row>
    <row spans="1:2" r="2">
      <c s="2" t="s" r="B2">
        <v>2</v>
      </c>
    </row>
    <row spans="1:2" r="3">
      <c s="3" t="s" r="A3">
        <v>325</v>
      </c>
    </row>
    <row spans="1:2" r="4">
      <c s="4" t="s" r="A4">
        <v>324</v>
      </c>
      <c s="4" t="s"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27</v>
      </c>
      <c s="2" t="s" r="B1">
        <v>1</v>
      </c>
    </row>
    <row spans="1:2" r="2">
      <c s="2" t="s" r="B2">
        <v>2</v>
      </c>
    </row>
    <row spans="1:2" r="3">
      <c s="3" t="s" r="A3">
        <v>328</v>
      </c>
    </row>
    <row spans="1:2" r="4">
      <c s="4" t="s" r="A4">
        <v>327</v>
      </c>
      <c s="4" t="s"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330</v>
      </c>
      <c s="2" t="s" r="B1">
        <v>1</v>
      </c>
    </row>
    <row spans="1:2" r="2">
      <c s="2" t="s" r="B2">
        <v>2</v>
      </c>
    </row>
    <row spans="1:2" r="3">
      <c s="3" t="s" r="A3">
        <v>263</v>
      </c>
    </row>
    <row spans="1:2" r="4">
      <c s="4" t="s" r="A4">
        <v>264</v>
      </c>
      <c s="4" t="s" r="B4">
        <v>331</v>
      </c>
    </row>
    <row spans="1:2" r="5">
      <c s="4" t="s" r="A5">
        <v>332</v>
      </c>
      <c s="4" t="s" r="B5">
        <v>333</v>
      </c>
    </row>
    <row spans="1:2" r="6">
      <c s="4" t="s" r="A6">
        <v>334</v>
      </c>
      <c s="4" t="s" r="B6">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s="1" t="s" r="A1">
        <v>336</v>
      </c>
      <c s="2" t="s" r="B1">
        <v>1</v>
      </c>
    </row>
    <row spans="1:2" r="2">
      <c s="2" t="s" r="B2">
        <v>2</v>
      </c>
    </row>
    <row spans="1:2" r="3">
      <c s="3" t="s" r="A3">
        <v>267</v>
      </c>
    </row>
    <row spans="1:2" r="4">
      <c s="4" t="s" r="A4">
        <v>337</v>
      </c>
      <c s="4" t="s" r="B4">
        <v>338</v>
      </c>
    </row>
    <row spans="1:2" r="5">
      <c s="4" t="s" r="A5">
        <v>339</v>
      </c>
      <c s="4" t="s" r="B5">
        <v>340</v>
      </c>
    </row>
    <row spans="1:2" r="6">
      <c s="4" t="s" r="A6">
        <v>341</v>
      </c>
      <c s="4" t="s" r="B6">
        <v>342</v>
      </c>
    </row>
    <row spans="1:2" r="7">
      <c s="4" t="s" r="A7">
        <v>343</v>
      </c>
      <c s="4" t="s" r="B7">
        <v>344</v>
      </c>
    </row>
    <row spans="1:2" r="8">
      <c s="4" t="s" r="A8">
        <v>345</v>
      </c>
      <c s="4" t="s" r="B8">
        <v>346</v>
      </c>
    </row>
    <row spans="1:2" r="9">
      <c s="4" t="s" r="A9">
        <v>347</v>
      </c>
      <c s="4" t="s" r="B9">
        <v>348</v>
      </c>
    </row>
    <row spans="1:2" r="10">
      <c s="4" t="s" r="A10">
        <v>349</v>
      </c>
      <c s="4" t="s" r="B10">
        <v>350</v>
      </c>
    </row>
    <row spans="1:2" r="11">
      <c s="4" t="s" r="A11">
        <v>351</v>
      </c>
      <c s="4" t="s" r="B11">
        <v>352</v>
      </c>
    </row>
    <row spans="1:2" r="12">
      <c s="4" t="s" r="A12">
        <v>353</v>
      </c>
      <c s="4" t="s" r="B12">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55</v>
      </c>
      <c s="2" t="s" r="B1">
        <v>1</v>
      </c>
    </row>
    <row spans="1:2" r="2">
      <c s="2" t="s" r="B2">
        <v>2</v>
      </c>
    </row>
    <row spans="1:2" r="3">
      <c s="3" t="s" r="A3">
        <v>270</v>
      </c>
    </row>
    <row spans="1:2" r="4">
      <c s="4" t="s" r="A4">
        <v>356</v>
      </c>
      <c s="4" t="s" r="B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358</v>
      </c>
      <c s="2" t="s" r="B1">
        <v>1</v>
      </c>
    </row>
    <row spans="1:2" r="2">
      <c s="2" t="s" r="B2">
        <v>2</v>
      </c>
    </row>
    <row spans="1:2" r="3">
      <c s="3" t="s" r="A3">
        <v>270</v>
      </c>
    </row>
    <row spans="1:2" r="4">
      <c s="4" t="s" r="A4">
        <v>359</v>
      </c>
      <c s="4" t="s" r="B4">
        <v>360</v>
      </c>
    </row>
    <row spans="1:2" r="5">
      <c s="4" t="s" r="A5">
        <v>361</v>
      </c>
      <c s="4" t="s" r="B5">
        <v>362</v>
      </c>
    </row>
    <row spans="1:2" r="6">
      <c s="4" t="s" r="A6">
        <v>363</v>
      </c>
      <c s="4" t="s" r="B6">
        <v>364</v>
      </c>
    </row>
    <row spans="1:2" r="7">
      <c s="4" t="s" r="A7">
        <v>365</v>
      </c>
      <c s="4" t="s" r="B7">
        <v>366</v>
      </c>
    </row>
    <row spans="1:2" r="8">
      <c s="4" t="s" r="A8">
        <v>367</v>
      </c>
      <c s="4" t="s" r="B8">
        <v>368</v>
      </c>
    </row>
    <row spans="1:2" r="9">
      <c s="4" t="s" r="A9">
        <v>369</v>
      </c>
      <c s="4" t="s" r="B9">
        <v>370</v>
      </c>
    </row>
    <row spans="1:2" r="10">
      <c s="4" t="s" r="A10">
        <v>371</v>
      </c>
      <c s="4" t="s" r="B10">
        <v>372</v>
      </c>
    </row>
    <row spans="1:2" r="11">
      <c s="4" t="s" r="A11">
        <v>373</v>
      </c>
      <c s="4" t="s" r="B11">
        <v>374</v>
      </c>
    </row>
    <row spans="1:2" r="12">
      <c s="4" t="s" r="A12">
        <v>375</v>
      </c>
      <c s="4" t="s" r="B12">
        <v>376</v>
      </c>
    </row>
    <row spans="1:2" r="13">
      <c s="4" t="s" r="A13">
        <v>377</v>
      </c>
      <c s="4" t="s" r="B13">
        <v>378</v>
      </c>
    </row>
    <row spans="1:2" r="14">
      <c s="4" t="s" r="A14">
        <v>379</v>
      </c>
      <c s="4" t="s" r="B14">
        <v>380</v>
      </c>
    </row>
    <row spans="1:2" r="15">
      <c s="4" t="s" r="A15">
        <v>381</v>
      </c>
      <c s="4" t="s" r="B15">
        <v>382</v>
      </c>
    </row>
    <row spans="1:2" r="16">
      <c s="4" t="s" r="A16">
        <v>383</v>
      </c>
      <c s="4" t="s" r="B16">
        <v>384</v>
      </c>
    </row>
    <row spans="1:2" r="17">
      <c s="4" t="s" r="A17">
        <v>385</v>
      </c>
      <c s="4" t="s" r="B17">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87</v>
      </c>
      <c s="2" t="s" r="B1">
        <v>1</v>
      </c>
    </row>
    <row spans="1:2" r="2">
      <c s="2" t="s" r="B2">
        <v>2</v>
      </c>
    </row>
    <row spans="1:2" r="3">
      <c s="3" t="s" r="A3">
        <v>278</v>
      </c>
    </row>
    <row spans="1:2" r="4">
      <c s="4" t="s" r="A4">
        <v>388</v>
      </c>
      <c s="4" t="s" r="B4">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90</v>
      </c>
      <c s="2" t="s" r="B1">
        <v>1</v>
      </c>
    </row>
    <row spans="1:2" r="2">
      <c s="2" t="s" r="B2">
        <v>2</v>
      </c>
    </row>
    <row spans="1:2" r="3">
      <c s="3" t="s" r="A3">
        <v>281</v>
      </c>
    </row>
    <row spans="1:2" r="4">
      <c s="4" t="s" r="A4">
        <v>391</v>
      </c>
      <c s="4" t="s" r="B4">
        <v>392</v>
      </c>
    </row>
    <row spans="1:2" r="5">
      <c s="4" t="s" r="A5">
        <v>393</v>
      </c>
      <c s="4" t="s" r="B5">
        <v>392</v>
      </c>
    </row>
    <row spans="1:2" r="6">
      <c s="4" t="s" r="A6">
        <v>394</v>
      </c>
      <c s="4" t="s" r="B6">
        <v>395</v>
      </c>
    </row>
    <row spans="1:2" r="7">
      <c s="4" t="s" r="A7">
        <v>396</v>
      </c>
      <c s="4" t="s" r="B7">
        <v>397</v>
      </c>
    </row>
    <row spans="1:2" r="8">
      <c s="4" t="s" r="A8">
        <v>398</v>
      </c>
      <c s="4" t="s" r="B8">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v>
      </c>
      <c s="2" t="s" r="B1">
        <v>88</v>
      </c>
      <c s="2" t="s" r="D1">
        <v>1</v>
      </c>
    </row>
    <row spans="1:5" r="2">
      <c s="2" t="s" r="B2">
        <v>2</v>
      </c>
      <c s="2" t="s" r="C2">
        <v>89</v>
      </c>
      <c s="2" t="s" r="D2">
        <v>2</v>
      </c>
      <c s="2" t="s" r="E2">
        <v>89</v>
      </c>
    </row>
    <row spans="1:5" r="3">
      <c s="3" t="s" r="A3">
        <v>90</v>
      </c>
    </row>
    <row spans="1:5" r="4">
      <c s="4" t="s" r="A4">
        <v>91</v>
      </c>
      <c s="7" t="n" r="B4">
        <v>812</v>
      </c>
      <c s="7" t="n" r="C4">
        <v>754</v>
      </c>
      <c s="7" t="n" r="D4">
        <v>2381</v>
      </c>
      <c s="7" t="n" r="E4">
        <v>2235</v>
      </c>
    </row>
    <row spans="1:5" r="5">
      <c s="4" t="s" r="A5">
        <v>92</v>
      </c>
      <c s="5" t="n" r="B5">
        <v>3</v>
      </c>
      <c s="5" t="n" r="C5">
        <v>2</v>
      </c>
      <c s="5" t="n" r="D5">
        <v>8</v>
      </c>
      <c s="5" t="n" r="E5">
        <v>4</v>
      </c>
    </row>
    <row spans="1:5" r="6">
      <c s="4" t="s" r="A6">
        <v>93</v>
      </c>
      <c s="5" t="n" r="B6">
        <v>3</v>
      </c>
      <c s="5" t="n" r="C6">
        <v>0</v>
      </c>
      <c s="5" t="n" r="D6">
        <v>7</v>
      </c>
      <c s="5" t="n" r="E6">
        <v>22</v>
      </c>
    </row>
    <row spans="1:5" r="7">
      <c s="4" t="s" r="A7">
        <v>94</v>
      </c>
      <c s="5" t="n" r="B7">
        <v>154</v>
      </c>
      <c s="5" t="n" r="C7">
        <v>155</v>
      </c>
      <c s="5" t="n" r="D7">
        <v>468</v>
      </c>
      <c s="5" t="n" r="E7">
        <v>458</v>
      </c>
    </row>
    <row spans="1:5" r="8">
      <c s="4" t="s" r="A8">
        <v>29</v>
      </c>
      <c s="5" t="n" r="B8">
        <v>2</v>
      </c>
      <c s="5" t="n" r="C8">
        <v>2</v>
      </c>
      <c s="5" t="n" r="D8">
        <v>4</v>
      </c>
      <c s="5" t="n" r="E8">
        <v>4</v>
      </c>
    </row>
    <row spans="1:5" r="9">
      <c s="4" t="s" r="A9">
        <v>95</v>
      </c>
      <c s="5" t="n" r="B9">
        <v>974</v>
      </c>
      <c s="5" t="n" r="C9">
        <v>913</v>
      </c>
      <c s="5" t="n" r="D9">
        <v>2868</v>
      </c>
      <c s="5" t="n" r="E9">
        <v>2723</v>
      </c>
    </row>
    <row spans="1:5" r="10">
      <c s="3" t="s" r="A10">
        <v>96</v>
      </c>
    </row>
    <row spans="1:5" r="11">
      <c s="4" t="s" r="A11">
        <v>97</v>
      </c>
      <c s="5" t="n" r="B11">
        <v>65</v>
      </c>
      <c s="5" t="n" r="C11">
        <v>41</v>
      </c>
      <c s="5" t="n" r="D11">
        <v>177</v>
      </c>
      <c s="5" t="n" r="E11">
        <v>108</v>
      </c>
    </row>
    <row spans="1:5" r="12">
      <c s="4" t="s" r="A12">
        <v>98</v>
      </c>
      <c s="5" t="n" r="B12">
        <v>0</v>
      </c>
      <c s="5" t="n" r="C12">
        <v>0</v>
      </c>
      <c s="5" t="n" r="D12">
        <v>0</v>
      </c>
      <c s="5" t="n" r="E12">
        <v>4</v>
      </c>
    </row>
    <row spans="1:5" r="13">
      <c s="4" t="s" r="A13">
        <v>99</v>
      </c>
      <c s="5" t="n" r="B13">
        <v>4</v>
      </c>
      <c s="5" t="n" r="C13">
        <v>9</v>
      </c>
      <c s="5" t="n" r="D13">
        <v>13</v>
      </c>
      <c s="5" t="n" r="E13">
        <v>25</v>
      </c>
    </row>
    <row spans="1:5" r="14">
      <c s="4" t="s" r="A14">
        <v>100</v>
      </c>
      <c s="5" t="n" r="B14">
        <v>17</v>
      </c>
      <c s="5" t="n" r="C14">
        <v>21</v>
      </c>
      <c s="5" t="n" r="D14">
        <v>51</v>
      </c>
      <c s="5" t="n" r="E14">
        <v>70</v>
      </c>
    </row>
    <row spans="1:5" r="15">
      <c s="4" t="s" r="A15">
        <v>101</v>
      </c>
      <c s="5" t="n" r="B15">
        <v>32</v>
      </c>
      <c s="5" t="n" r="C15">
        <v>22</v>
      </c>
      <c s="5" t="n" r="D15">
        <v>95</v>
      </c>
      <c s="5" t="n" r="E15">
        <v>55</v>
      </c>
    </row>
    <row spans="1:5" r="16">
      <c s="4" t="s" r="A16">
        <v>102</v>
      </c>
      <c s="5" t="n" r="B16">
        <v>118</v>
      </c>
      <c s="5" t="n" r="C16">
        <v>93</v>
      </c>
      <c s="5" t="n" r="D16">
        <v>336</v>
      </c>
      <c s="5" t="n" r="E16">
        <v>262</v>
      </c>
    </row>
    <row spans="1:5" r="17">
      <c s="4" t="s" r="A17">
        <v>103</v>
      </c>
      <c s="5" t="n" r="B17">
        <v>856</v>
      </c>
      <c s="5" t="n" r="C17">
        <v>820</v>
      </c>
      <c s="5" t="n" r="D17">
        <v>2532</v>
      </c>
      <c s="5" t="n" r="E17">
        <v>2461</v>
      </c>
    </row>
    <row spans="1:5" r="18">
      <c s="4" t="s" r="A18">
        <v>104</v>
      </c>
      <c s="5" t="n" r="B18">
        <v>76</v>
      </c>
      <c s="5" t="n" r="C18">
        <v>77</v>
      </c>
      <c s="5" t="n" r="D18">
        <v>211</v>
      </c>
      <c s="5" t="n" r="E18">
        <v>247</v>
      </c>
    </row>
    <row spans="1:5" r="19">
      <c s="4" t="s" r="A19">
        <v>105</v>
      </c>
      <c s="5" t="n" r="B19">
        <v>780</v>
      </c>
      <c s="5" t="n" r="C19">
        <v>743</v>
      </c>
      <c s="5" t="n" r="D19">
        <v>2321</v>
      </c>
      <c s="5" t="n" r="E19">
        <v>2214</v>
      </c>
    </row>
    <row spans="1:5" r="20">
      <c s="3" t="s" r="A20">
        <v>106</v>
      </c>
    </row>
    <row spans="1:5" r="21">
      <c s="4" t="s" r="A21">
        <v>107</v>
      </c>
      <c s="5" t="n" r="B21">
        <v>145</v>
      </c>
      <c s="5" t="n" r="C21">
        <v>144</v>
      </c>
      <c s="5" t="n" r="D21">
        <v>419</v>
      </c>
      <c s="5" t="n" r="E21">
        <v>430</v>
      </c>
    </row>
    <row spans="1:5" r="22">
      <c s="4" t="s" r="A22">
        <v>108</v>
      </c>
      <c s="5" t="n" r="B22">
        <v>60</v>
      </c>
      <c s="5" t="n" r="C22">
        <v>58</v>
      </c>
      <c s="5" t="n" r="D22">
        <v>172</v>
      </c>
      <c s="5" t="n" r="E22">
        <v>175</v>
      </c>
    </row>
    <row spans="1:5" r="23">
      <c s="4" t="s" r="A23">
        <v>109</v>
      </c>
      <c s="5" t="n" r="B23">
        <v>41</v>
      </c>
      <c s="5" t="n" r="C23">
        <v>39</v>
      </c>
      <c s="5" t="n" r="D23">
        <v>118</v>
      </c>
      <c s="5" t="n" r="E23">
        <v>120</v>
      </c>
    </row>
    <row spans="1:5" r="24">
      <c s="4" t="s" r="A24">
        <v>110</v>
      </c>
      <c s="5" t="n" r="B24">
        <v>18</v>
      </c>
      <c s="5" t="n" r="C24">
        <v>21</v>
      </c>
      <c s="5" t="n" r="D24">
        <v>81</v>
      </c>
      <c s="5" t="n" r="E24">
        <v>55</v>
      </c>
    </row>
    <row spans="1:5" r="25">
      <c s="4" t="s" r="A25">
        <v>111</v>
      </c>
      <c s="5" t="n" r="B25">
        <v>21</v>
      </c>
      <c s="5" t="n" r="C25">
        <v>22</v>
      </c>
      <c s="5" t="n" r="D25">
        <v>73</v>
      </c>
      <c s="5" t="n" r="E25">
        <v>66</v>
      </c>
    </row>
    <row spans="1:5" r="26">
      <c s="4" t="s" r="A26">
        <v>112</v>
      </c>
      <c s="5" t="n" r="B26">
        <v>22</v>
      </c>
      <c s="5" t="n" r="C26">
        <v>26</v>
      </c>
      <c s="5" t="n" r="D26">
        <v>67</v>
      </c>
      <c s="5" t="n" r="E26">
        <v>70</v>
      </c>
    </row>
    <row spans="1:5" r="27">
      <c s="4" t="s" r="A27">
        <v>113</v>
      </c>
      <c s="5" t="n" r="B27">
        <v>14</v>
      </c>
      <c s="5" t="n" r="C27">
        <v>13</v>
      </c>
      <c s="5" t="n" r="D27">
        <v>40</v>
      </c>
      <c s="5" t="n" r="E27">
        <v>36</v>
      </c>
    </row>
    <row spans="1:5" r="28">
      <c s="4" t="s" r="A28">
        <v>114</v>
      </c>
      <c s="5" t="n" r="B28">
        <v>2</v>
      </c>
      <c s="5" t="n" r="C28">
        <v>2</v>
      </c>
      <c s="5" t="n" r="D28">
        <v>19</v>
      </c>
      <c s="5" t="n" r="E28">
        <v>27</v>
      </c>
    </row>
    <row spans="1:5" r="29">
      <c s="4" t="s" r="A29">
        <v>115</v>
      </c>
      <c s="5" t="n" r="B29">
        <v>-2</v>
      </c>
      <c s="5" t="n" r="C29">
        <v>-1</v>
      </c>
      <c s="5" t="n" r="D29">
        <v>-5</v>
      </c>
      <c s="5" t="n" r="E29">
        <v>-7</v>
      </c>
    </row>
    <row spans="1:5" r="30">
      <c s="4" t="s" r="A30">
        <v>116</v>
      </c>
      <c s="5" t="n" r="B30">
        <v>32</v>
      </c>
      <c s="5" t="n" r="C30">
        <v>17</v>
      </c>
      <c s="5" t="n" r="D30">
        <v>76</v>
      </c>
      <c s="5" t="n" r="E30">
        <v>367</v>
      </c>
    </row>
    <row spans="1:5" r="31">
      <c s="4" t="s" r="A31">
        <v>117</v>
      </c>
      <c s="5" t="n" r="B31">
        <v>353</v>
      </c>
      <c s="5" t="n" r="C31">
        <v>341</v>
      </c>
      <c s="5" t="n" r="D31">
        <v>1060</v>
      </c>
      <c s="5" t="n" r="E31">
        <v>1339</v>
      </c>
    </row>
    <row spans="1:5" r="32">
      <c s="3" t="s" r="A32">
        <v>118</v>
      </c>
    </row>
    <row spans="1:5" r="33">
      <c s="4" t="s" r="A33">
        <v>119</v>
      </c>
      <c s="5" t="n" r="B33">
        <v>404</v>
      </c>
      <c s="5" t="n" r="C33">
        <v>409</v>
      </c>
      <c s="5" t="n" r="D33">
        <v>1234</v>
      </c>
      <c s="5" t="n" r="E33">
        <v>1281</v>
      </c>
    </row>
    <row spans="1:5" r="34">
      <c s="4" t="s" r="A34">
        <v>120</v>
      </c>
      <c s="5" t="n" r="B34">
        <v>89</v>
      </c>
      <c s="5" t="n" r="C34">
        <v>106</v>
      </c>
      <c s="5" t="n" r="D34">
        <v>267</v>
      </c>
      <c s="5" t="n" r="E34">
        <v>314</v>
      </c>
    </row>
    <row spans="1:5" r="35">
      <c s="4" t="s" r="A35">
        <v>121</v>
      </c>
      <c s="5" t="n" r="B35">
        <v>75</v>
      </c>
      <c s="5" t="n" r="C35">
        <v>77</v>
      </c>
      <c s="5" t="n" r="D35">
        <v>245</v>
      </c>
      <c s="5" t="n" r="E35">
        <v>245</v>
      </c>
    </row>
    <row spans="1:5" r="36">
      <c s="4" t="s" r="A36">
        <v>122</v>
      </c>
      <c s="5" t="n" r="B36">
        <v>62</v>
      </c>
      <c s="5" t="n" r="C36">
        <v>58</v>
      </c>
      <c s="5" t="n" r="D36">
        <v>190</v>
      </c>
      <c s="5" t="n" r="E36">
        <v>187</v>
      </c>
    </row>
    <row spans="1:5" r="37">
      <c s="4" t="s" r="A37">
        <v>123</v>
      </c>
      <c s="5" t="n" r="B37">
        <v>35</v>
      </c>
      <c s="5" t="n" r="C37">
        <v>38</v>
      </c>
      <c s="5" t="n" r="D37">
        <v>108</v>
      </c>
      <c s="5" t="n" r="E37">
        <v>102</v>
      </c>
    </row>
    <row spans="1:5" r="38">
      <c s="4" t="s" r="A38">
        <v>124</v>
      </c>
      <c s="5" t="n" r="B38">
        <v>133</v>
      </c>
      <c s="5" t="n" r="C38">
        <v>122</v>
      </c>
      <c s="5" t="n" r="D38">
        <v>405</v>
      </c>
      <c s="5" t="n" r="E38">
        <v>439</v>
      </c>
    </row>
    <row spans="1:5" r="39">
      <c s="4" t="s" r="A39">
        <v>125</v>
      </c>
      <c s="5" t="n" r="B39">
        <v>798</v>
      </c>
      <c s="5" t="n" r="C39">
        <v>810</v>
      </c>
      <c s="5" t="n" r="D39">
        <v>2449</v>
      </c>
      <c s="5" t="n" r="E39">
        <v>2568</v>
      </c>
    </row>
    <row spans="1:5" r="40">
      <c s="4" t="s" r="A40">
        <v>126</v>
      </c>
      <c s="5" t="n" r="B40">
        <v>335</v>
      </c>
      <c s="5" t="n" r="C40">
        <v>274</v>
      </c>
      <c s="5" t="n" r="D40">
        <v>932</v>
      </c>
      <c s="5" t="n" r="E40">
        <v>985</v>
      </c>
    </row>
    <row spans="1:5" r="41">
      <c s="4" t="s" r="A41">
        <v>127</v>
      </c>
      <c s="5" t="n" r="B41">
        <v>115</v>
      </c>
      <c s="5" t="n" r="C41">
        <v>85</v>
      </c>
      <c s="5" t="n" r="D41">
        <v>313</v>
      </c>
      <c s="5" t="n" r="E41">
        <v>317</v>
      </c>
    </row>
    <row spans="1:5" r="42">
      <c s="4" t="s" r="A42">
        <v>128</v>
      </c>
      <c s="5" t="n" r="B42">
        <v>220</v>
      </c>
      <c s="5" t="n" r="C42">
        <v>189</v>
      </c>
      <c s="5" t="n" r="D42">
        <v>619</v>
      </c>
      <c s="5" t="n" r="E42">
        <v>668</v>
      </c>
    </row>
    <row spans="1:5" r="43">
      <c s="4" t="s" r="A43">
        <v>129</v>
      </c>
      <c s="7" t="n" r="B43">
        <v>213</v>
      </c>
      <c s="7" t="n" r="C43">
        <v>189</v>
      </c>
      <c s="7" t="n" r="D43">
        <v>612</v>
      </c>
      <c s="7" t="n" r="E43">
        <v>668</v>
      </c>
    </row>
    <row spans="1:5" r="44">
      <c s="3" t="s" r="A44">
        <v>130</v>
      </c>
    </row>
    <row spans="1:5" r="45">
      <c s="4" t="s" r="A45">
        <v>131</v>
      </c>
      <c s="5" t="n" r="B45">
        <v>530985255</v>
      </c>
      <c s="5" t="n" r="C45">
        <v>559998324</v>
      </c>
      <c s="5" t="n" r="D45">
        <v>538279222</v>
      </c>
      <c s="5" t="n" r="E45">
        <v>559998324</v>
      </c>
    </row>
    <row spans="1:5" r="46">
      <c s="4" t="s" r="A46">
        <v>132</v>
      </c>
      <c s="5" t="n" r="B46">
        <v>533398158</v>
      </c>
      <c s="5" t="n" r="C46">
        <v>560243747</v>
      </c>
      <c s="5" t="n" r="D46">
        <v>540926361</v>
      </c>
      <c s="5" t="n" r="E46">
        <v>560081031</v>
      </c>
    </row>
    <row spans="1:5" r="47">
      <c s="3" t="s" r="A47">
        <v>133</v>
      </c>
    </row>
    <row spans="1:5" r="48">
      <c s="4" t="s" r="A48">
        <v>134</v>
      </c>
      <c s="8" t="n" r="B48">
        <v>0.4</v>
      </c>
      <c s="8" t="n" r="C48">
        <v>0.34</v>
      </c>
      <c s="8" t="n" r="D48">
        <v>1.14</v>
      </c>
      <c s="8" t="n" r="E48">
        <v>1.19</v>
      </c>
    </row>
    <row spans="1:5" r="49">
      <c s="4" t="s" r="A49">
        <v>135</v>
      </c>
      <c s="9" t="n" r="B49">
        <v>0.4</v>
      </c>
      <c s="9" t="n" r="C49">
        <v>0.34</v>
      </c>
      <c s="9" t="n" r="D49">
        <v>1.13</v>
      </c>
      <c s="9" t="n" r="E49">
        <v>1.19</v>
      </c>
    </row>
    <row spans="1:5" r="50">
      <c s="4" t="s" r="A50">
        <v>136</v>
      </c>
      <c s="8" t="n" r="B50">
        <v>0.1</v>
      </c>
      <c s="8" t="n" r="C50">
        <v>0.68</v>
      </c>
      <c s="8" t="n" r="D50">
        <v>0.3</v>
      </c>
      <c s="8" t="n" r="E50">
        <v>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t="s" r="A1">
        <v>400</v>
      </c>
      <c s="2" t="s" r="B1">
        <v>1</v>
      </c>
    </row>
    <row spans="1:2" r="2">
      <c s="2" t="s" r="B2">
        <v>2</v>
      </c>
    </row>
    <row spans="1:2" r="3">
      <c s="3" t="s" r="A3">
        <v>284</v>
      </c>
    </row>
    <row spans="1:2" r="4">
      <c s="4" t="s" r="A4">
        <v>401</v>
      </c>
      <c s="4" t="s" r="B4">
        <v>402</v>
      </c>
    </row>
    <row spans="1:2" r="5">
      <c s="4" t="s" r="A5">
        <v>403</v>
      </c>
      <c s="4" t="s" r="B5">
        <v>404</v>
      </c>
    </row>
    <row spans="1:2" r="6">
      <c s="4" t="s" r="A6">
        <v>405</v>
      </c>
      <c s="4" t="s" r="B6">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407</v>
      </c>
      <c s="2" t="s" r="B1">
        <v>1</v>
      </c>
    </row>
    <row spans="1:2" r="2">
      <c s="2" t="s" r="B2">
        <v>2</v>
      </c>
    </row>
    <row spans="1:2" r="3">
      <c s="3" t="s" r="A3">
        <v>290</v>
      </c>
    </row>
    <row spans="1:2" r="4">
      <c s="4" t="s" r="A4">
        <v>408</v>
      </c>
      <c s="4" t="s" r="B4">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410</v>
      </c>
      <c s="2" t="s" r="B1">
        <v>1</v>
      </c>
    </row>
    <row spans="1:2" r="2">
      <c s="2" t="s" r="B2">
        <v>2</v>
      </c>
    </row>
    <row spans="1:2" r="3">
      <c s="3" t="s" r="A3">
        <v>296</v>
      </c>
    </row>
    <row spans="1:2" r="4">
      <c s="4" t="s" r="A4">
        <v>411</v>
      </c>
      <c s="4" t="s" r="B4">
        <v>412</v>
      </c>
    </row>
    <row spans="1:2" r="5">
      <c s="4" t="s" r="A5">
        <v>413</v>
      </c>
      <c s="4" t="s" r="B5">
        <v>414</v>
      </c>
    </row>
    <row spans="1:2" r="6">
      <c s="4" t="s" r="A6">
        <v>415</v>
      </c>
      <c s="4" t="s" r="B6">
        <v>416</v>
      </c>
    </row>
    <row spans="1:2" r="7">
      <c s="4" t="s" r="A7">
        <v>417</v>
      </c>
      <c s="4" t="s" r="B7">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419</v>
      </c>
      <c s="2" t="s" r="B1">
        <v>1</v>
      </c>
    </row>
    <row spans="1:2" r="2">
      <c s="2" t="s" r="B2">
        <v>2</v>
      </c>
    </row>
    <row spans="1:2" r="3">
      <c s="3" t="s" r="A3">
        <v>299</v>
      </c>
    </row>
    <row spans="1:2" r="4">
      <c s="4" t="s" r="A4">
        <v>420</v>
      </c>
      <c s="4" t="s" r="B4">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t="s" r="A1">
        <v>422</v>
      </c>
      <c s="2" t="s" r="B1">
        <v>1</v>
      </c>
    </row>
    <row spans="1:2" r="2">
      <c s="2" t="s" r="B2">
        <v>2</v>
      </c>
    </row>
    <row spans="1:2" r="3">
      <c s="3" t="s" r="A3">
        <v>302</v>
      </c>
    </row>
    <row spans="1:2" r="4">
      <c s="4" t="s" r="A4">
        <v>423</v>
      </c>
      <c s="4" t="s" r="B4">
        <v>424</v>
      </c>
    </row>
    <row spans="1:2" r="5">
      <c s="4" t="s" r="A5">
        <v>425</v>
      </c>
      <c s="4" t="s" r="B5">
        <v>426</v>
      </c>
    </row>
    <row spans="1:2" r="6">
      <c s="4" t="s" r="A6">
        <v>427</v>
      </c>
      <c s="4" t="s" r="B6">
        <v>428</v>
      </c>
    </row>
    <row spans="1:2" r="7">
      <c s="4" t="s" r="A7">
        <v>429</v>
      </c>
      <c s="4" t="s" r="B7">
        <v>430</v>
      </c>
    </row>
    <row spans="1:2" r="8">
      <c s="4" t="s" r="A8">
        <v>431</v>
      </c>
      <c s="4" t="s" r="B8">
        <v>432</v>
      </c>
    </row>
    <row spans="1:2" r="9">
      <c s="4" t="s" r="A9">
        <v>433</v>
      </c>
      <c s="4" t="s" r="B9">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435</v>
      </c>
      <c s="2" t="s" r="B1">
        <v>1</v>
      </c>
    </row>
    <row spans="1:2" r="2">
      <c s="2" t="s" r="B2">
        <v>2</v>
      </c>
    </row>
    <row spans="1:2" r="3">
      <c s="3" t="s" r="A3">
        <v>305</v>
      </c>
    </row>
    <row spans="1:2" r="4">
      <c s="4" t="s" r="A4">
        <v>436</v>
      </c>
      <c s="4" t="s" r="B4">
        <v>437</v>
      </c>
    </row>
    <row spans="1:2" r="5">
      <c s="4" t="s" r="A5">
        <v>438</v>
      </c>
      <c s="4" t="s" r="B5">
        <v>439</v>
      </c>
    </row>
    <row spans="1:2" r="6">
      <c s="4" t="s" r="A6">
        <v>440</v>
      </c>
      <c s="4" t="s" r="B6">
        <v>441</v>
      </c>
    </row>
    <row spans="1:2" r="7">
      <c s="4" t="s" r="A7">
        <v>442</v>
      </c>
      <c s="4" t="s" r="B7">
        <v>443</v>
      </c>
    </row>
    <row spans="1:2" r="8">
      <c s="4" t="s" r="A8">
        <v>444</v>
      </c>
      <c s="4" t="s" r="B8">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46</v>
      </c>
      <c s="2" t="s" r="B1">
        <v>1</v>
      </c>
    </row>
    <row spans="1:2" r="2">
      <c s="2" t="s" r="B2">
        <v>2</v>
      </c>
    </row>
    <row spans="1:2" r="3">
      <c s="3" t="s" r="A3">
        <v>308</v>
      </c>
    </row>
    <row spans="1:2" r="4">
      <c s="4" t="s" r="A4">
        <v>447</v>
      </c>
      <c s="4" t="s" r="B4">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449</v>
      </c>
      <c s="2" t="s" r="B1">
        <v>1</v>
      </c>
    </row>
    <row spans="1:2" r="2">
      <c s="2" t="s" r="B2">
        <v>2</v>
      </c>
    </row>
    <row spans="1:2" r="3">
      <c s="3" t="s" r="A3">
        <v>311</v>
      </c>
    </row>
    <row spans="1:2" r="4">
      <c s="4" t="s" r="A4">
        <v>450</v>
      </c>
      <c s="4" t="s" r="B4">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452</v>
      </c>
      <c s="2" t="s" r="B1">
        <v>1</v>
      </c>
    </row>
    <row spans="1:2" r="2">
      <c s="2" t="s" r="B2">
        <v>2</v>
      </c>
    </row>
    <row spans="1:2" r="3">
      <c s="3" t="s" r="A3">
        <v>287</v>
      </c>
    </row>
    <row spans="1:2" r="4">
      <c s="4" t="s" r="A4">
        <v>453</v>
      </c>
      <c s="4" t="s" r="B4">
        <v>454</v>
      </c>
    </row>
    <row spans="1:2" r="5">
      <c s="4" t="s" r="A5">
        <v>455</v>
      </c>
      <c s="4" t="s" r="B5">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457</v>
      </c>
      <c s="2" t="s" r="B1">
        <v>1</v>
      </c>
    </row>
    <row spans="1:2" r="2">
      <c s="2" t="s" r="B2">
        <v>2</v>
      </c>
    </row>
    <row spans="1:2" r="3">
      <c s="3" t="s" r="A3">
        <v>316</v>
      </c>
    </row>
    <row spans="1:2" r="4">
      <c s="4" t="s" r="A4">
        <v>458</v>
      </c>
      <c s="4" t="s" r="B4">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7</v>
      </c>
      <c s="2" t="s" r="B1">
        <v>88</v>
      </c>
      <c s="2" t="s" r="D1">
        <v>1</v>
      </c>
    </row>
    <row spans="1:5" r="2">
      <c s="2" t="s" r="B2">
        <v>2</v>
      </c>
      <c s="2" t="s" r="C2">
        <v>89</v>
      </c>
      <c s="2" t="s" r="D2">
        <v>2</v>
      </c>
      <c s="2" t="s" r="E2">
        <v>89</v>
      </c>
    </row>
    <row spans="1:5" r="3">
      <c s="3" t="s" r="A3">
        <v>90</v>
      </c>
    </row>
    <row spans="1:5" r="4">
      <c s="4" t="s" r="A4">
        <v>138</v>
      </c>
      <c s="7" t="n" r="B4">
        <v>812</v>
      </c>
      <c s="7" t="n" r="C4">
        <v>754</v>
      </c>
      <c s="7" t="n" r="D4">
        <v>2381</v>
      </c>
      <c s="7" t="n" r="E4">
        <v>2235</v>
      </c>
    </row>
    <row spans="1:5" r="5">
      <c s="3" t="s" r="A5">
        <v>96</v>
      </c>
    </row>
    <row spans="1:5" r="6">
      <c s="4" t="s" r="A6">
        <v>139</v>
      </c>
      <c s="5" t="n" r="B6">
        <v>4</v>
      </c>
      <c s="5" t="n" r="C6">
        <v>9</v>
      </c>
      <c s="5" t="n" r="D6">
        <v>13</v>
      </c>
      <c s="5" t="n" r="E6">
        <v>25</v>
      </c>
    </row>
    <row spans="1:5" r="7">
      <c s="4" t="s" r="A7">
        <v>50</v>
      </c>
      <c s="5" t="n" r="B7">
        <v>17</v>
      </c>
      <c s="5" t="n" r="C7">
        <v>21</v>
      </c>
      <c s="5" t="n" r="D7">
        <v>51</v>
      </c>
      <c s="5" t="n" r="E7">
        <v>70</v>
      </c>
    </row>
    <row spans="1:5" r="8">
      <c s="4" t="s" r="A8">
        <v>73</v>
      </c>
      <c s="5" t="n" r="B8">
        <v>32</v>
      </c>
      <c s="5" t="n" r="C8">
        <v>22</v>
      </c>
      <c s="5" t="n" r="D8">
        <v>95</v>
      </c>
      <c s="5" t="n" r="E8">
        <v>55</v>
      </c>
    </row>
    <row spans="1:5" r="9">
      <c s="3" t="s" r="A9">
        <v>106</v>
      </c>
    </row>
    <row spans="1:5" r="10">
      <c s="4" t="s" r="A10">
        <v>140</v>
      </c>
      <c s="5" t="n" r="B10">
        <v>145</v>
      </c>
      <c s="5" t="n" r="C10">
        <v>144</v>
      </c>
      <c s="5" t="n" r="D10">
        <v>419</v>
      </c>
      <c s="5" t="n" r="E10">
        <v>430</v>
      </c>
    </row>
    <row spans="1:5" r="11">
      <c s="4" t="s" r="A11">
        <v>141</v>
      </c>
      <c s="5" t="n" r="B11">
        <v>21</v>
      </c>
      <c s="5" t="n" r="C11">
        <v>22</v>
      </c>
      <c s="5" t="n" r="D11">
        <v>73</v>
      </c>
      <c s="5" t="n" r="E11">
        <v>66</v>
      </c>
    </row>
    <row spans="1:5" r="12">
      <c s="4" t="s" r="A12">
        <v>142</v>
      </c>
      <c s="5" t="n" r="B12">
        <v>22</v>
      </c>
      <c s="5" t="n" r="C12">
        <v>26</v>
      </c>
      <c s="5" t="n" r="D12">
        <v>67</v>
      </c>
      <c s="5" t="n" r="E12">
        <v>70</v>
      </c>
    </row>
    <row spans="1:5" r="13">
      <c s="4" t="s" r="A13">
        <v>143</v>
      </c>
      <c s="5" t="n" r="B13">
        <v>32</v>
      </c>
      <c s="5" t="n" r="C13">
        <v>17</v>
      </c>
      <c s="5" t="n" r="D13">
        <v>76</v>
      </c>
      <c s="5" t="n" r="E13">
        <v>367</v>
      </c>
    </row>
    <row spans="1:5" r="14">
      <c s="3" t="s" r="A14">
        <v>118</v>
      </c>
    </row>
    <row spans="1:5" r="15">
      <c s="4" t="s" r="A15">
        <v>144</v>
      </c>
      <c s="5" t="n" r="B15">
        <v>89</v>
      </c>
      <c s="5" t="n" r="C15">
        <v>106</v>
      </c>
      <c s="5" t="n" r="D15">
        <v>267</v>
      </c>
      <c s="5" t="n" r="E15">
        <v>314</v>
      </c>
    </row>
    <row spans="1:5" r="16">
      <c s="4" t="s" r="A16">
        <v>145</v>
      </c>
      <c s="5" t="n" r="B16">
        <v>75</v>
      </c>
      <c s="5" t="n" r="C16">
        <v>77</v>
      </c>
      <c s="5" t="n" r="D16">
        <v>245</v>
      </c>
      <c s="5" t="n" r="E16">
        <v>245</v>
      </c>
    </row>
    <row spans="1:5" r="17">
      <c s="4" t="s" r="A17">
        <v>84</v>
      </c>
    </row>
    <row spans="1:5" r="18">
      <c s="3" t="s" r="A18">
        <v>90</v>
      </c>
    </row>
    <row spans="1:5" r="19">
      <c s="4" t="s" r="A19">
        <v>138</v>
      </c>
      <c s="5" t="n" r="B19">
        <v>17</v>
      </c>
      <c s="5" t="n" r="C19">
        <v>18</v>
      </c>
      <c s="5" t="n" r="D19">
        <v>53</v>
      </c>
      <c s="5" t="n" r="E19">
        <v>54</v>
      </c>
    </row>
    <row spans="1:5" r="20">
      <c s="3" t="s" r="A20">
        <v>96</v>
      </c>
    </row>
    <row spans="1:5" r="21">
      <c s="4" t="s" r="A21">
        <v>139</v>
      </c>
      <c s="5" t="n" r="B21">
        <v>1</v>
      </c>
      <c s="5" t="n" r="C21">
        <v>3</v>
      </c>
      <c s="5" t="n" r="D21">
        <v>6</v>
      </c>
      <c s="5" t="n" r="E21">
        <v>16</v>
      </c>
    </row>
    <row spans="1:5" r="22">
      <c s="4" t="s" r="A22">
        <v>50</v>
      </c>
      <c s="5" t="n" r="B22">
        <v>13</v>
      </c>
      <c s="5" t="n" r="C22">
        <v>16</v>
      </c>
      <c s="5" t="n" r="D22">
        <v>38</v>
      </c>
      <c s="5" t="n" r="E22">
        <v>60</v>
      </c>
    </row>
    <row spans="1:5" r="23">
      <c s="4" t="s" r="A23">
        <v>73</v>
      </c>
      <c s="5" t="n" r="B23">
        <v>19</v>
      </c>
      <c s="5" t="n" r="C23">
        <v>17</v>
      </c>
      <c s="5" t="n" r="D23">
        <v>59</v>
      </c>
      <c s="5" t="n" r="E23">
        <v>42</v>
      </c>
    </row>
    <row spans="1:5" r="24">
      <c s="3" t="s" r="A24">
        <v>106</v>
      </c>
    </row>
    <row spans="1:5" r="25">
      <c s="4" t="s" r="A25">
        <v>140</v>
      </c>
      <c s="5" t="n" r="B25">
        <v>0</v>
      </c>
      <c s="5" t="n" r="C25">
        <v>1</v>
      </c>
      <c s="5" t="n" r="D25">
        <v>2</v>
      </c>
      <c s="5" t="n" r="E25">
        <v>4</v>
      </c>
    </row>
    <row spans="1:5" r="26">
      <c s="4" t="s" r="A26">
        <v>141</v>
      </c>
      <c s="5" t="n" r="B26">
        <v>2</v>
      </c>
      <c s="5" t="n" r="C26">
        <v>4</v>
      </c>
      <c s="5" t="n" r="D26">
        <v>8</v>
      </c>
      <c s="5" t="n" r="E26">
        <v>9</v>
      </c>
    </row>
    <row spans="1:5" r="27">
      <c s="4" t="s" r="A27">
        <v>142</v>
      </c>
      <c s="5" t="n" r="B27">
        <v>5</v>
      </c>
      <c s="5" t="n" r="C27">
        <v>59</v>
      </c>
      <c s="5" t="n" r="D27">
        <v>21</v>
      </c>
      <c s="5" t="n" r="E27">
        <v>52</v>
      </c>
    </row>
    <row spans="1:5" r="28">
      <c s="4" t="s" r="A28">
        <v>143</v>
      </c>
      <c s="5" t="n" r="B28">
        <v>-75</v>
      </c>
      <c s="5" t="n" r="C28">
        <v>5</v>
      </c>
      <c s="5" t="n" r="D28">
        <v>-125</v>
      </c>
      <c s="5" t="n" r="E28">
        <v>-130</v>
      </c>
    </row>
    <row spans="1:5" r="29">
      <c s="3" t="s" r="A29">
        <v>118</v>
      </c>
    </row>
    <row spans="1:5" r="30">
      <c s="4" t="s" r="A30">
        <v>144</v>
      </c>
      <c s="5" t="n" r="B30">
        <v>3</v>
      </c>
      <c s="5" t="n" r="C30">
        <v>3</v>
      </c>
      <c s="5" t="n" r="D30">
        <v>8</v>
      </c>
      <c s="5" t="n" r="E30">
        <v>19</v>
      </c>
    </row>
    <row spans="1:5" r="31">
      <c s="4" t="s" r="A31">
        <v>145</v>
      </c>
      <c s="7" t="n" r="B31">
        <v>0</v>
      </c>
      <c s="7" t="n" r="C31">
        <v>0</v>
      </c>
      <c s="7" t="n" r="D31">
        <v>1</v>
      </c>
      <c s="7" t="n" r="E31">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460</v>
      </c>
      <c s="2" t="s" r="B1">
        <v>1</v>
      </c>
    </row>
    <row spans="1:2" r="2">
      <c s="2" t="s" r="B2">
        <v>2</v>
      </c>
    </row>
    <row spans="1:2" r="3">
      <c s="3" t="s" r="A3">
        <v>322</v>
      </c>
    </row>
    <row spans="1:2" r="4">
      <c s="4" t="s" r="A4">
        <v>461</v>
      </c>
      <c s="4" t="s" r="B4">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463</v>
      </c>
      <c s="2" t="s" r="B1">
        <v>1</v>
      </c>
    </row>
    <row spans="1:2" r="2">
      <c s="2" t="s" r="B2">
        <v>2</v>
      </c>
    </row>
    <row spans="1:2" r="3">
      <c s="3" t="s" r="A3">
        <v>325</v>
      </c>
    </row>
    <row spans="1:2" r="4">
      <c s="4" t="s" r="A4">
        <v>464</v>
      </c>
      <c s="4" t="s" r="B4">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4"/>
  </cols>
  <sheetData>
    <row spans="1:2" r="1">
      <c s="1" t="s" r="A1">
        <v>466</v>
      </c>
      <c s="2" t="s" r="B1">
        <v>467</v>
      </c>
    </row>
    <row spans="1:2" r="2">
      <c s="3" t="s" r="A2">
        <v>263</v>
      </c>
    </row>
    <row spans="1:2" r="3">
      <c s="4" t="s" r="A3">
        <v>468</v>
      </c>
      <c s="5" t="n" r="B3">
        <v>165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469</v>
      </c>
      <c s="2" t="s" r="B1">
        <v>88</v>
      </c>
      <c s="2" t="s" r="D1">
        <v>1</v>
      </c>
    </row>
    <row spans="1:9" r="2">
      <c s="2" t="s" r="B2">
        <v>2</v>
      </c>
      <c s="2" t="s" r="C2">
        <v>89</v>
      </c>
      <c s="2" t="s" r="D2">
        <v>2</v>
      </c>
      <c s="2" t="s" r="E2">
        <v>89</v>
      </c>
      <c s="2" t="s" r="F2">
        <v>470</v>
      </c>
      <c s="2" t="s" r="G2">
        <v>25</v>
      </c>
      <c s="2" t="s" r="H2">
        <v>471</v>
      </c>
      <c s="2" t="s" r="I2">
        <v>472</v>
      </c>
    </row>
    <row spans="1:9" r="3">
      <c s="3" t="s" r="A3">
        <v>473</v>
      </c>
    </row>
    <row spans="1:9" r="4">
      <c s="4" t="s" r="A4">
        <v>474</v>
      </c>
      <c s="7" t="n" r="B4">
        <v>2000000</v>
      </c>
      <c s="7" t="n" r="C4">
        <v>1000000</v>
      </c>
      <c s="7" t="n" r="D4">
        <v>5000000</v>
      </c>
      <c s="7" t="n" r="E4">
        <v>7000000</v>
      </c>
    </row>
    <row spans="1:9" r="5">
      <c s="4" t="s" r="A5">
        <v>475</v>
      </c>
      <c s="5" t="n" r="B5">
        <v>0</v>
      </c>
      <c s="5" t="n" r="C5">
        <v>0</v>
      </c>
      <c s="5" t="n" r="D5">
        <v>0</v>
      </c>
      <c s="5" t="n" r="E5">
        <v>0</v>
      </c>
    </row>
    <row spans="1:9" r="6">
      <c s="4" t="s" r="A6">
        <v>476</v>
      </c>
      <c s="5" t="n" r="D6">
        <v>41000000</v>
      </c>
      <c s="5" t="n" r="E6">
        <v>35000000</v>
      </c>
    </row>
    <row spans="1:9" r="7">
      <c s="4" t="s" r="A7">
        <v>477</v>
      </c>
    </row>
    <row spans="1:9" r="8">
      <c s="3" t="s" r="A8">
        <v>473</v>
      </c>
    </row>
    <row spans="1:9" r="9">
      <c s="4" t="s" r="A9">
        <v>478</v>
      </c>
      <c s="5" t="n" r="B9">
        <v>73000000</v>
      </c>
      <c s="5" t="n" r="D9">
        <v>73000000</v>
      </c>
    </row>
    <row spans="1:9" r="10">
      <c s="4" t="s" r="A10">
        <v>479</v>
      </c>
      <c s="5" t="n" r="B10">
        <v>2000000</v>
      </c>
    </row>
    <row spans="1:9" r="11">
      <c s="4" t="s" r="A11">
        <v>480</v>
      </c>
    </row>
    <row spans="1:9" r="12">
      <c s="3" t="s" r="A12">
        <v>473</v>
      </c>
    </row>
    <row spans="1:9" r="13">
      <c s="4" t="s" r="A13">
        <v>481</v>
      </c>
      <c s="5" t="n" r="B13">
        <v>63000000</v>
      </c>
      <c s="5" t="n" r="C13">
        <v>60000000</v>
      </c>
      <c s="5" t="n" r="D13">
        <v>63000000</v>
      </c>
      <c s="5" t="n" r="E13">
        <v>60000000</v>
      </c>
      <c s="7" t="n" r="F13">
        <v>62000000</v>
      </c>
      <c s="7" t="n" r="G13">
        <v>62000000</v>
      </c>
      <c s="7" t="n" r="H13">
        <v>60000000</v>
      </c>
      <c s="7" t="n" r="I13">
        <v>56000000</v>
      </c>
    </row>
    <row spans="1:9" r="14">
      <c s="4" t="s" r="A14">
        <v>474</v>
      </c>
      <c s="5" t="n" r="B14">
        <v>2000000</v>
      </c>
      <c s="5" t="n" r="C14">
        <v>1000000</v>
      </c>
      <c s="5" t="n" r="D14">
        <v>5000000</v>
      </c>
      <c s="5" t="n" r="E14">
        <v>7000000</v>
      </c>
    </row>
    <row spans="1:9" r="15">
      <c s="4" t="s" r="A15">
        <v>482</v>
      </c>
      <c s="5" t="n" r="B15">
        <v>1000000</v>
      </c>
      <c s="5" t="n" r="C15">
        <v>1000000</v>
      </c>
      <c s="5" t="n" r="D15">
        <v>4000000</v>
      </c>
      <c s="5" t="n" r="E15">
        <v>3000000</v>
      </c>
    </row>
    <row spans="1:9" r="16">
      <c s="4" t="s" r="A16">
        <v>483</v>
      </c>
    </row>
    <row spans="1:9" r="17">
      <c s="3" t="s" r="A17">
        <v>473</v>
      </c>
    </row>
    <row spans="1:9" r="18">
      <c s="4" t="s" r="A18">
        <v>481</v>
      </c>
      <c s="7" t="n" r="B18">
        <v>0</v>
      </c>
      <c s="7" t="n" r="C18">
        <v>0</v>
      </c>
      <c s="7" t="n" r="D18">
        <v>0</v>
      </c>
      <c s="7" t="n" r="E18">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25</v>
      </c>
    </row>
    <row spans="1:3" r="2">
      <c s="3" t="s" r="A2">
        <v>485</v>
      </c>
    </row>
    <row spans="1:3" r="3">
      <c s="4" t="s" r="A3">
        <v>486</v>
      </c>
      <c s="7" t="n" r="B3">
        <v>17968</v>
      </c>
      <c s="7" t="n" r="C3">
        <v>18433</v>
      </c>
    </row>
    <row spans="1:3" r="4">
      <c s="4" t="s" r="A4">
        <v>487</v>
      </c>
      <c s="5" t="n" r="B4">
        <v>295</v>
      </c>
      <c s="5" t="n" r="C4">
        <v>308</v>
      </c>
    </row>
    <row spans="1:3" r="5">
      <c s="4" t="s" r="A5">
        <v>488</v>
      </c>
      <c s="5" t="n" r="B5">
        <v>-66</v>
      </c>
      <c s="5" t="n" r="C5">
        <v>-85</v>
      </c>
    </row>
    <row spans="1:3" r="6">
      <c s="4" t="s" r="A6">
        <v>489</v>
      </c>
      <c s="5" t="n" r="B6">
        <v>18197</v>
      </c>
      <c s="5" t="n" r="C6">
        <v>18656</v>
      </c>
    </row>
    <row spans="1:3" r="7">
      <c s="4" t="s" r="A7">
        <v>490</v>
      </c>
      <c s="5" t="n" r="B7">
        <v>5285</v>
      </c>
      <c s="5" t="n" r="C7">
        <v>5148</v>
      </c>
    </row>
    <row spans="1:3" r="8">
      <c s="4" t="s" r="A8">
        <v>491</v>
      </c>
      <c s="5" t="n" r="B8">
        <v>105</v>
      </c>
      <c s="5" t="n" r="C8">
        <v>76</v>
      </c>
    </row>
    <row spans="1:3" r="9">
      <c s="4" t="s" r="A9">
        <v>492</v>
      </c>
      <c s="5" t="n" r="B9">
        <v>-4</v>
      </c>
      <c s="5" t="n" r="C9">
        <v>-31</v>
      </c>
    </row>
    <row spans="1:3" r="10">
      <c s="4" t="s" r="A10">
        <v>68</v>
      </c>
      <c s="5" t="n" r="B10">
        <v>5386</v>
      </c>
      <c s="5" t="n" r="C10">
        <v>5193</v>
      </c>
    </row>
    <row spans="1:3" r="11">
      <c s="4" t="s" r="A11">
        <v>493</v>
      </c>
      <c s="5" t="n" r="B11">
        <v>45</v>
      </c>
      <c s="5" t="n" r="C11">
        <v>28</v>
      </c>
    </row>
    <row spans="1:3" r="12">
      <c s="4" t="s" r="A12">
        <v>494</v>
      </c>
      <c s="5" t="n" r="B12">
        <v>0</v>
      </c>
      <c s="5" t="n" r="C12">
        <v>0</v>
      </c>
    </row>
    <row spans="1:3" r="13">
      <c s="4" t="s" r="A13">
        <v>495</v>
      </c>
      <c s="5" t="n" r="B13">
        <v>0</v>
      </c>
      <c s="5" t="n" r="C13">
        <v>0</v>
      </c>
    </row>
    <row spans="1:3" r="14">
      <c s="4" t="s" r="A14">
        <v>496</v>
      </c>
      <c s="5" t="n" r="B14">
        <v>45</v>
      </c>
      <c s="5" t="n" r="C14">
        <v>28</v>
      </c>
    </row>
    <row spans="1:3" r="15">
      <c s="4" t="s" r="A15">
        <v>497</v>
      </c>
      <c s="5" t="n" r="B15">
        <v>50</v>
      </c>
      <c s="5" t="n" r="C15">
        <v>33</v>
      </c>
    </row>
    <row spans="1:3" r="16">
      <c s="4" t="s" r="A16">
        <v>498</v>
      </c>
      <c s="5" t="n" r="B16">
        <v>0</v>
      </c>
      <c s="5" t="n" r="C16">
        <v>0</v>
      </c>
    </row>
    <row spans="1:3" r="17">
      <c s="4" t="s" r="A17">
        <v>499</v>
      </c>
      <c s="5" t="n" r="B17">
        <v>0</v>
      </c>
      <c s="5" t="n" r="C17">
        <v>0</v>
      </c>
    </row>
    <row spans="1:3" r="18">
      <c s="4" t="s" r="A18">
        <v>32</v>
      </c>
      <c s="5" t="n" r="B18">
        <v>50</v>
      </c>
      <c s="5" t="n" r="C18">
        <v>33</v>
      </c>
    </row>
    <row spans="1:3" r="19">
      <c s="4" t="s" r="A19">
        <v>500</v>
      </c>
      <c s="5" t="n" r="B19">
        <v>822</v>
      </c>
      <c s="5" t="n" r="C19">
        <v>867</v>
      </c>
    </row>
    <row spans="1:3" r="20">
      <c s="4" t="s" r="A20">
        <v>501</v>
      </c>
      <c s="5" t="n" r="B20">
        <v>0</v>
      </c>
      <c s="5" t="n" r="C20">
        <v>0</v>
      </c>
    </row>
    <row spans="1:3" r="21">
      <c s="4" t="s" r="A21">
        <v>502</v>
      </c>
      <c s="5" t="n" r="B21">
        <v>0</v>
      </c>
      <c s="5" t="n" r="C21">
        <v>0</v>
      </c>
    </row>
    <row spans="1:3" r="22">
      <c s="4" t="s" r="A22">
        <v>503</v>
      </c>
      <c s="5" t="n" r="B22">
        <v>822</v>
      </c>
      <c s="5" t="n" r="C22">
        <v>867</v>
      </c>
    </row>
    <row spans="1:3" r="23">
      <c s="4" t="s" r="A23">
        <v>504</v>
      </c>
    </row>
    <row spans="1:3" r="24">
      <c s="3" t="s" r="A24">
        <v>485</v>
      </c>
    </row>
    <row spans="1:3" r="25">
      <c s="4" t="s" r="A25">
        <v>505</v>
      </c>
      <c s="5" t="n" r="B25">
        <v>15</v>
      </c>
      <c s="5" t="n" r="C25">
        <v>15</v>
      </c>
    </row>
    <row spans="1:3" r="26">
      <c s="4" t="s" r="A26">
        <v>506</v>
      </c>
      <c s="5" t="n" r="B26">
        <v>0</v>
      </c>
      <c s="5" t="n" r="C26">
        <v>0</v>
      </c>
    </row>
    <row spans="1:3" r="27">
      <c s="4" t="s" r="A27">
        <v>507</v>
      </c>
      <c s="5" t="n" r="B27">
        <v>0</v>
      </c>
      <c s="5" t="n" r="C27">
        <v>0</v>
      </c>
    </row>
    <row spans="1:3" r="28">
      <c s="4" t="s" r="A28">
        <v>508</v>
      </c>
      <c s="5" t="n" r="B28">
        <v>15</v>
      </c>
      <c s="5" t="n" r="C28">
        <v>15</v>
      </c>
    </row>
    <row spans="1:3" r="29">
      <c s="4" t="s" r="A29">
        <v>509</v>
      </c>
    </row>
    <row spans="1:3" r="30">
      <c s="3" t="s" r="A30">
        <v>485</v>
      </c>
    </row>
    <row spans="1:3" r="31">
      <c s="4" t="s" r="A31">
        <v>505</v>
      </c>
      <c s="5" t="n" r="B31">
        <v>9</v>
      </c>
      <c s="5" t="n" r="C31">
        <v>10</v>
      </c>
    </row>
    <row spans="1:3" r="32">
      <c s="4" t="s" r="A32">
        <v>506</v>
      </c>
      <c s="5" t="n" r="B32">
        <v>0</v>
      </c>
      <c s="5" t="n" r="C32">
        <v>0</v>
      </c>
    </row>
    <row spans="1:3" r="33">
      <c s="4" t="s" r="A33">
        <v>507</v>
      </c>
      <c s="5" t="n" r="B33">
        <v>0</v>
      </c>
      <c s="5" t="n" r="C33">
        <v>0</v>
      </c>
    </row>
    <row spans="1:3" r="34">
      <c s="4" t="s" r="A34">
        <v>508</v>
      </c>
      <c s="5" t="n" r="B34">
        <v>9</v>
      </c>
      <c s="5" t="n" r="C34">
        <v>10</v>
      </c>
    </row>
    <row spans="1:3" r="35">
      <c s="4" t="s" r="A35">
        <v>510</v>
      </c>
    </row>
    <row spans="1:3" r="36">
      <c s="3" t="s" r="A36">
        <v>485</v>
      </c>
    </row>
    <row spans="1:3" r="37">
      <c s="4" t="s" r="A37">
        <v>505</v>
      </c>
      <c s="5" t="n" r="B37">
        <v>17340</v>
      </c>
      <c s="5" t="n" r="C37">
        <v>17683</v>
      </c>
    </row>
    <row spans="1:3" r="38">
      <c s="4" t="s" r="A38">
        <v>506</v>
      </c>
      <c s="5" t="n" r="B38">
        <v>292</v>
      </c>
      <c s="5" t="n" r="C38">
        <v>301</v>
      </c>
    </row>
    <row spans="1:3" r="39">
      <c s="4" t="s" r="A39">
        <v>507</v>
      </c>
      <c s="5" t="n" r="B39">
        <v>-25</v>
      </c>
      <c s="5" t="n" r="C39">
        <v>-50</v>
      </c>
    </row>
    <row spans="1:3" r="40">
      <c s="4" t="s" r="A40">
        <v>508</v>
      </c>
      <c s="5" t="n" r="B40">
        <v>17607</v>
      </c>
      <c s="5" t="n" r="C40">
        <v>17934</v>
      </c>
    </row>
    <row spans="1:3" r="41">
      <c s="4" t="s" r="A41">
        <v>490</v>
      </c>
      <c s="5" t="n" r="B41">
        <v>4092</v>
      </c>
      <c s="5" t="n" r="C41">
        <v>3728</v>
      </c>
    </row>
    <row spans="1:3" r="42">
      <c s="4" t="s" r="A42">
        <v>491</v>
      </c>
      <c s="5" t="n" r="B42">
        <v>67</v>
      </c>
      <c s="5" t="n" r="C42">
        <v>22</v>
      </c>
    </row>
    <row spans="1:3" r="43">
      <c s="4" t="s" r="A43">
        <v>492</v>
      </c>
      <c s="5" t="n" r="B43">
        <v>-4</v>
      </c>
      <c s="5" t="n" r="C43">
        <v>-31</v>
      </c>
    </row>
    <row spans="1:3" r="44">
      <c s="4" t="s" r="A44">
        <v>68</v>
      </c>
      <c s="5" t="n" r="B44">
        <v>4155</v>
      </c>
      <c s="5" t="n" r="C44">
        <v>3719</v>
      </c>
    </row>
    <row spans="1:3" r="45">
      <c s="4" t="s" r="A45">
        <v>511</v>
      </c>
    </row>
    <row spans="1:3" r="46">
      <c s="3" t="s" r="A46">
        <v>485</v>
      </c>
    </row>
    <row spans="1:3" r="47">
      <c s="4" t="s" r="A47">
        <v>505</v>
      </c>
      <c s="5" t="n" r="B47">
        <v>587</v>
      </c>
      <c s="5" t="n" r="C47">
        <v>703</v>
      </c>
    </row>
    <row spans="1:3" r="48">
      <c s="4" t="s" r="A48">
        <v>506</v>
      </c>
      <c s="5" t="n" r="B48">
        <v>3</v>
      </c>
      <c s="5" t="n" r="C48">
        <v>4</v>
      </c>
    </row>
    <row spans="1:3" r="49">
      <c s="4" t="s" r="A49">
        <v>507</v>
      </c>
      <c s="5" t="n" r="B49">
        <v>-41</v>
      </c>
      <c s="5" t="n" r="C49">
        <v>-35</v>
      </c>
    </row>
    <row spans="1:3" r="50">
      <c s="4" t="s" r="A50">
        <v>508</v>
      </c>
      <c s="5" t="n" r="B50">
        <v>549</v>
      </c>
      <c s="5" t="n" r="C50">
        <v>672</v>
      </c>
    </row>
    <row spans="1:3" r="51">
      <c s="4" t="s" r="A51">
        <v>490</v>
      </c>
      <c s="5" t="n" r="B51">
        <v>1193</v>
      </c>
      <c s="5" t="n" r="C51">
        <v>1420</v>
      </c>
    </row>
    <row spans="1:3" r="52">
      <c s="4" t="s" r="A52">
        <v>491</v>
      </c>
      <c s="5" t="n" r="B52">
        <v>38</v>
      </c>
      <c s="5" t="n" r="C52">
        <v>54</v>
      </c>
    </row>
    <row spans="1:3" r="53">
      <c s="4" t="s" r="A53">
        <v>492</v>
      </c>
      <c s="5" t="n" r="B53">
        <v>0</v>
      </c>
      <c s="5" t="n" r="C53">
        <v>0</v>
      </c>
    </row>
    <row spans="1:3" r="54">
      <c s="4" t="s" r="A54">
        <v>68</v>
      </c>
      <c s="5" t="n" r="B54">
        <v>1231</v>
      </c>
      <c s="5" t="n" r="C54">
        <v>1474</v>
      </c>
    </row>
    <row spans="1:3" r="55">
      <c s="4" t="s" r="A55">
        <v>512</v>
      </c>
    </row>
    <row spans="1:3" r="56">
      <c s="3" t="s" r="A56">
        <v>485</v>
      </c>
    </row>
    <row spans="1:3" r="57">
      <c s="4" t="s" r="A57">
        <v>505</v>
      </c>
      <c s="5" t="n" r="B57">
        <v>17927</v>
      </c>
      <c s="5" t="n" r="C57">
        <v>18386</v>
      </c>
    </row>
    <row spans="1:3" r="58">
      <c s="4" t="s" r="A58">
        <v>506</v>
      </c>
      <c s="5" t="n" r="B58">
        <v>295</v>
      </c>
      <c s="5" t="n" r="C58">
        <v>305</v>
      </c>
    </row>
    <row spans="1:3" r="59">
      <c s="4" t="s" r="A59">
        <v>507</v>
      </c>
      <c s="5" t="n" r="B59">
        <v>-66</v>
      </c>
      <c s="5" t="n" r="C59">
        <v>-85</v>
      </c>
    </row>
    <row spans="1:3" r="60">
      <c s="4" t="s" r="A60">
        <v>508</v>
      </c>
      <c s="5" t="n" r="B60">
        <v>18156</v>
      </c>
      <c s="5" t="n" r="C60">
        <v>18606</v>
      </c>
    </row>
    <row spans="1:3" r="61">
      <c s="4" t="s" r="A61">
        <v>513</v>
      </c>
    </row>
    <row spans="1:3" r="62">
      <c s="3" t="s" r="A62">
        <v>485</v>
      </c>
    </row>
    <row spans="1:3" r="63">
      <c s="4" t="s" r="A63">
        <v>505</v>
      </c>
      <c s="5" t="n" r="B63">
        <v>17951</v>
      </c>
      <c s="5" t="n" r="C63">
        <v>18411</v>
      </c>
    </row>
    <row spans="1:3" r="64">
      <c s="4" t="s" r="A64">
        <v>506</v>
      </c>
      <c s="5" t="n" r="B64">
        <v>295</v>
      </c>
      <c s="5" t="n" r="C64">
        <v>305</v>
      </c>
    </row>
    <row spans="1:3" r="65">
      <c s="4" t="s" r="A65">
        <v>507</v>
      </c>
      <c s="5" t="n" r="B65">
        <v>-66</v>
      </c>
      <c s="5" t="n" r="C65">
        <v>-85</v>
      </c>
    </row>
    <row spans="1:3" r="66">
      <c s="4" t="s" r="A66">
        <v>508</v>
      </c>
      <c s="5" t="n" r="B66">
        <v>18180</v>
      </c>
      <c s="5" t="n" r="C66">
        <v>18631</v>
      </c>
    </row>
    <row spans="1:3" r="67">
      <c s="4" t="s" r="A67">
        <v>514</v>
      </c>
    </row>
    <row spans="1:3" r="68">
      <c s="3" t="s" r="A68">
        <v>485</v>
      </c>
    </row>
    <row spans="1:3" r="69">
      <c s="4" t="s" r="A69">
        <v>515</v>
      </c>
      <c s="5" t="n" r="B69">
        <v>5</v>
      </c>
      <c s="5" t="n" r="C69">
        <v>10</v>
      </c>
    </row>
    <row spans="1:3" r="70">
      <c s="4" t="s" r="A70">
        <v>516</v>
      </c>
      <c s="5" t="n" r="B70">
        <v>0</v>
      </c>
      <c s="5" t="n" r="C70">
        <v>3</v>
      </c>
    </row>
    <row spans="1:3" r="71">
      <c s="4" t="s" r="A71">
        <v>517</v>
      </c>
      <c s="5" t="n" r="B71">
        <v>0</v>
      </c>
      <c s="5" t="n" r="C71">
        <v>0</v>
      </c>
    </row>
    <row spans="1:3" r="72">
      <c s="4" t="s" r="A72">
        <v>518</v>
      </c>
      <c s="5" t="n" r="B72">
        <v>5</v>
      </c>
      <c s="5" t="n" r="C72">
        <v>13</v>
      </c>
    </row>
    <row spans="1:3" r="73">
      <c s="4" t="s" r="A73">
        <v>519</v>
      </c>
    </row>
    <row spans="1:3" r="74">
      <c s="3" t="s" r="A74">
        <v>485</v>
      </c>
    </row>
    <row spans="1:3" r="75">
      <c s="4" t="s" r="A75">
        <v>515</v>
      </c>
      <c s="5" t="n" r="B75">
        <v>12</v>
      </c>
      <c s="5" t="n" r="C75">
        <v>12</v>
      </c>
    </row>
    <row spans="1:3" r="76">
      <c s="4" t="s" r="A76">
        <v>516</v>
      </c>
      <c s="5" t="n" r="B76">
        <v>0</v>
      </c>
      <c s="5" t="n" r="C76">
        <v>0</v>
      </c>
    </row>
    <row spans="1:3" r="77">
      <c s="4" t="s" r="A77">
        <v>517</v>
      </c>
      <c s="5" t="n" r="B77">
        <v>0</v>
      </c>
      <c s="5" t="n" r="C77">
        <v>0</v>
      </c>
    </row>
    <row spans="1:3" r="78">
      <c s="4" t="s" r="A78">
        <v>518</v>
      </c>
      <c s="5" t="n" r="B78">
        <v>12</v>
      </c>
      <c s="5" t="n" r="C78">
        <v>12</v>
      </c>
    </row>
    <row spans="1:3" r="79">
      <c s="4" t="s" r="A79">
        <v>520</v>
      </c>
    </row>
    <row spans="1:3" r="80">
      <c s="3" t="s" r="A80">
        <v>485</v>
      </c>
    </row>
    <row spans="1:3" r="81">
      <c s="4" t="s" r="A81">
        <v>515</v>
      </c>
      <c s="5" t="n" r="B81">
        <v>17</v>
      </c>
      <c s="5" t="n" r="C81">
        <v>22</v>
      </c>
    </row>
    <row spans="1:3" r="82">
      <c s="4" t="s" r="A82">
        <v>516</v>
      </c>
      <c s="5" t="n" r="B82">
        <v>0</v>
      </c>
      <c s="5" t="n" r="C82">
        <v>3</v>
      </c>
    </row>
    <row spans="1:3" r="83">
      <c s="4" t="s" r="A83">
        <v>517</v>
      </c>
      <c s="5" t="n" r="B83">
        <v>0</v>
      </c>
      <c s="5" t="n" r="C83">
        <v>0</v>
      </c>
    </row>
    <row spans="1:3" r="84">
      <c s="4" t="s" r="A84">
        <v>518</v>
      </c>
      <c s="5" t="n" r="B84">
        <v>17</v>
      </c>
      <c s="5" t="n" r="C84">
        <v>25</v>
      </c>
    </row>
    <row spans="1:3" r="85">
      <c s="4" t="s" r="A85">
        <v>521</v>
      </c>
    </row>
    <row spans="1:3" r="86">
      <c s="3" t="s" r="A86">
        <v>485</v>
      </c>
    </row>
    <row spans="1:3" r="87">
      <c s="4" t="s" r="A87">
        <v>522</v>
      </c>
      <c s="5" t="n" r="B87">
        <v>5</v>
      </c>
      <c s="5" t="n" r="C87">
        <v>5</v>
      </c>
    </row>
    <row spans="1:3" r="88">
      <c s="4" t="s" r="A88">
        <v>523</v>
      </c>
      <c s="5" t="n" r="B88">
        <v>0</v>
      </c>
      <c s="5" t="n" r="C88">
        <v>0</v>
      </c>
    </row>
    <row spans="1:3" r="89">
      <c s="4" t="s" r="A89">
        <v>524</v>
      </c>
      <c s="5" t="n" r="B89">
        <v>0</v>
      </c>
      <c s="5" t="n" r="C89">
        <v>0</v>
      </c>
    </row>
    <row spans="1:3" r="90">
      <c s="4" t="s" r="A90">
        <v>525</v>
      </c>
      <c s="5" t="n" r="B90">
        <v>5</v>
      </c>
      <c s="5" t="n" r="C90">
        <v>5</v>
      </c>
    </row>
    <row spans="1:3" r="91">
      <c s="4" t="s" r="A91">
        <v>526</v>
      </c>
    </row>
    <row spans="1:3" r="92">
      <c s="3" t="s" r="A92">
        <v>485</v>
      </c>
    </row>
    <row spans="1:3" r="93">
      <c s="4" t="s" r="A93">
        <v>527</v>
      </c>
      <c s="5" t="n" r="B93">
        <v>468</v>
      </c>
      <c s="5" t="n" r="C93">
        <v>477</v>
      </c>
    </row>
    <row spans="1:3" r="94">
      <c s="4" t="s" r="A94">
        <v>528</v>
      </c>
      <c s="5" t="n" r="B94">
        <v>0</v>
      </c>
      <c s="5" t="n" r="C94">
        <v>0</v>
      </c>
    </row>
    <row spans="1:3" r="95">
      <c s="4" t="s" r="A95">
        <v>529</v>
      </c>
      <c s="5" t="n" r="B95">
        <v>0</v>
      </c>
      <c s="5" t="n" r="C95">
        <v>0</v>
      </c>
    </row>
    <row spans="1:3" r="96">
      <c s="4" t="s" r="A96">
        <v>530</v>
      </c>
      <c s="5" t="n" r="B96">
        <v>468</v>
      </c>
      <c s="5" t="n" r="C96">
        <v>477</v>
      </c>
    </row>
    <row spans="1:3" r="97">
      <c s="4" t="s" r="A97">
        <v>531</v>
      </c>
    </row>
    <row spans="1:3" r="98">
      <c s="3" t="s" r="A98">
        <v>485</v>
      </c>
    </row>
    <row spans="1:3" r="99">
      <c s="4" t="s" r="A99">
        <v>532</v>
      </c>
      <c s="5" t="n" r="B99">
        <v>354</v>
      </c>
      <c s="5" t="n" r="C99">
        <v>390</v>
      </c>
    </row>
    <row spans="1:3" r="100">
      <c s="4" t="s" r="A100">
        <v>533</v>
      </c>
      <c s="5" t="n" r="B100">
        <v>0</v>
      </c>
      <c s="5" t="n" r="C100">
        <v>0</v>
      </c>
    </row>
    <row spans="1:3" r="101">
      <c s="4" t="s" r="A101">
        <v>534</v>
      </c>
      <c s="5" t="n" r="B101">
        <v>0</v>
      </c>
      <c s="5" t="n" r="C101">
        <v>0</v>
      </c>
    </row>
    <row spans="1:3" r="102">
      <c s="4" t="s" r="A102">
        <v>535</v>
      </c>
      <c s="7" t="n" r="B102">
        <v>354</v>
      </c>
      <c s="7" t="n" r="C102">
        <v>3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88</v>
      </c>
      <c s="2" t="s" r="D1">
        <v>1</v>
      </c>
    </row>
    <row spans="1:5" r="2">
      <c s="2" t="s" r="B2">
        <v>2</v>
      </c>
      <c s="2" t="s" r="C2">
        <v>89</v>
      </c>
      <c s="2" t="s" r="D2">
        <v>2</v>
      </c>
      <c s="2" t="s" r="E2">
        <v>89</v>
      </c>
    </row>
    <row spans="1:5" r="3">
      <c s="3" t="s" r="A3">
        <v>267</v>
      </c>
    </row>
    <row spans="1:5" r="4">
      <c s="4" t="s" r="A4">
        <v>537</v>
      </c>
      <c s="7" t="n" r="B4">
        <v>-14</v>
      </c>
      <c s="7" t="n" r="C4">
        <v>-3</v>
      </c>
      <c s="7" t="n" r="D4">
        <v>-46</v>
      </c>
      <c s="7" t="n" r="E4">
        <v>-42</v>
      </c>
    </row>
    <row spans="1:5" r="5">
      <c s="4" t="s" r="A5">
        <v>538</v>
      </c>
      <c s="5" t="n" r="B5">
        <v>12</v>
      </c>
      <c s="5" t="n" r="C5">
        <v>2</v>
      </c>
      <c s="5" t="n" r="D5">
        <v>41</v>
      </c>
      <c s="5" t="n" r="E5">
        <v>35</v>
      </c>
    </row>
    <row spans="1:5" r="6">
      <c s="4" t="s" r="A6">
        <v>115</v>
      </c>
      <c s="7" t="n" r="B6">
        <v>-2</v>
      </c>
      <c s="7" t="n" r="C6">
        <v>-1</v>
      </c>
      <c s="7" t="n" r="D6">
        <v>-5</v>
      </c>
      <c s="7" t="n" r="E6">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539</v>
      </c>
      <c s="2" t="s" r="B1">
        <v>540</v>
      </c>
      <c s="2" t="s" r="C1">
        <v>541</v>
      </c>
    </row>
    <row spans="1:3" r="2">
      <c s="3" t="s" r="A2">
        <v>473</v>
      </c>
    </row>
    <row spans="1:3" r="3">
      <c s="4" t="s" r="A3">
        <v>542</v>
      </c>
      <c s="5" t="n" r="B3">
        <v>42</v>
      </c>
      <c s="5" t="n" r="C3">
        <v>81</v>
      </c>
    </row>
    <row spans="1:3" r="4">
      <c s="4" t="s" r="A4">
        <v>543</v>
      </c>
      <c s="7" t="n" r="B4">
        <v>3046</v>
      </c>
      <c s="7" t="n" r="C4">
        <v>3362</v>
      </c>
    </row>
    <row spans="1:3" r="5">
      <c s="4" t="s" r="A5">
        <v>544</v>
      </c>
      <c s="7" t="n" r="B5">
        <v>-13</v>
      </c>
      <c s="7" t="n" r="C5">
        <v>-26</v>
      </c>
    </row>
    <row spans="1:3" r="6">
      <c s="4" t="s" r="A6">
        <v>545</v>
      </c>
      <c s="5" t="n" r="B6">
        <v>56</v>
      </c>
      <c s="5" t="n" r="C6">
        <v>70</v>
      </c>
    </row>
    <row spans="1:3" r="7">
      <c s="4" t="s" r="A7">
        <v>546</v>
      </c>
      <c s="7" t="n" r="B7">
        <v>1326</v>
      </c>
      <c s="7" t="n" r="C7">
        <v>2173</v>
      </c>
    </row>
    <row spans="1:3" r="8">
      <c s="4" t="s" r="A8">
        <v>547</v>
      </c>
      <c s="7" t="n" r="B8">
        <v>-57</v>
      </c>
      <c s="7" t="n" r="C8">
        <v>-90</v>
      </c>
    </row>
    <row spans="1:3" r="9">
      <c s="4" t="s" r="A9">
        <v>548</v>
      </c>
      <c s="5" t="n" r="B9">
        <v>98</v>
      </c>
      <c s="5" t="n" r="C9">
        <v>151</v>
      </c>
    </row>
    <row spans="1:3" r="10">
      <c s="4" t="s" r="A10">
        <v>549</v>
      </c>
      <c s="7" t="n" r="B10">
        <v>4372</v>
      </c>
      <c s="7" t="n" r="C10">
        <v>5535</v>
      </c>
    </row>
    <row spans="1:3" r="11">
      <c s="4" t="s" r="A11">
        <v>550</v>
      </c>
      <c s="7" t="n" r="B11">
        <v>-70</v>
      </c>
      <c s="7" t="n" r="C11">
        <v>-116</v>
      </c>
    </row>
    <row spans="1:3" r="12">
      <c s="4" t="s" r="A12">
        <v>509</v>
      </c>
    </row>
    <row spans="1:3" r="13">
      <c s="3" t="s" r="A13">
        <v>473</v>
      </c>
    </row>
    <row spans="1:3" r="14">
      <c s="4" t="s" r="A14">
        <v>542</v>
      </c>
      <c s="5" t="n" r="B14">
        <v>1</v>
      </c>
      <c s="5" t="n" r="C14">
        <v>0</v>
      </c>
    </row>
    <row spans="1:3" r="15">
      <c s="4" t="s" r="A15">
        <v>543</v>
      </c>
      <c s="7" t="n" r="B15">
        <v>9</v>
      </c>
      <c s="7" t="n" r="C15">
        <v>0</v>
      </c>
    </row>
    <row spans="1:3" r="16">
      <c s="4" t="s" r="A16">
        <v>544</v>
      </c>
      <c s="7" t="n" r="B16">
        <v>0</v>
      </c>
      <c s="7" t="n" r="C16">
        <v>0</v>
      </c>
    </row>
    <row spans="1:3" r="17">
      <c s="4" t="s" r="A17">
        <v>545</v>
      </c>
      <c s="5" t="n" r="B17">
        <v>0</v>
      </c>
      <c s="5" t="n" r="C17">
        <v>1</v>
      </c>
    </row>
    <row spans="1:3" r="18">
      <c s="4" t="s" r="A18">
        <v>546</v>
      </c>
      <c s="7" t="n" r="B18">
        <v>0</v>
      </c>
      <c s="7" t="n" r="C18">
        <v>10</v>
      </c>
    </row>
    <row spans="1:3" r="19">
      <c s="4" t="s" r="A19">
        <v>547</v>
      </c>
      <c s="7" t="n" r="B19">
        <v>0</v>
      </c>
      <c s="7" t="n" r="C19">
        <v>0</v>
      </c>
    </row>
    <row spans="1:3" r="20">
      <c s="4" t="s" r="A20">
        <v>548</v>
      </c>
      <c s="5" t="n" r="B20">
        <v>1</v>
      </c>
      <c s="5" t="n" r="C20">
        <v>1</v>
      </c>
    </row>
    <row spans="1:3" r="21">
      <c s="4" t="s" r="A21">
        <v>549</v>
      </c>
      <c s="7" t="n" r="B21">
        <v>9</v>
      </c>
      <c s="7" t="n" r="C21">
        <v>10</v>
      </c>
    </row>
    <row spans="1:3" r="22">
      <c s="4" t="s" r="A22">
        <v>550</v>
      </c>
      <c s="7" t="n" r="B22">
        <v>0</v>
      </c>
      <c s="7" t="n" r="C22">
        <v>0</v>
      </c>
    </row>
    <row spans="1:3" r="23">
      <c s="4" t="s" r="A23">
        <v>510</v>
      </c>
    </row>
    <row spans="1:3" r="24">
      <c s="3" t="s" r="A24">
        <v>473</v>
      </c>
    </row>
    <row spans="1:3" r="25">
      <c s="4" t="s" r="A25">
        <v>542</v>
      </c>
      <c s="5" t="n" r="B25">
        <v>35</v>
      </c>
      <c s="5" t="n" r="C25">
        <v>75</v>
      </c>
    </row>
    <row spans="1:3" r="26">
      <c s="4" t="s" r="A26">
        <v>543</v>
      </c>
      <c s="7" t="n" r="B26">
        <v>2985</v>
      </c>
      <c s="7" t="n" r="C26">
        <v>3282</v>
      </c>
    </row>
    <row spans="1:3" r="27">
      <c s="4" t="s" r="A27">
        <v>544</v>
      </c>
      <c s="7" t="n" r="B27">
        <v>-12</v>
      </c>
      <c s="7" t="n" r="C27">
        <v>-24</v>
      </c>
    </row>
    <row spans="1:3" r="28">
      <c s="4" t="s" r="A28">
        <v>545</v>
      </c>
      <c s="5" t="n" r="B28">
        <v>37</v>
      </c>
      <c s="5" t="n" r="C28">
        <v>52</v>
      </c>
    </row>
    <row spans="1:3" r="29">
      <c s="4" t="s" r="A29">
        <v>546</v>
      </c>
      <c s="7" t="n" r="B29">
        <v>960</v>
      </c>
      <c s="7" t="n" r="C29">
        <v>1766</v>
      </c>
    </row>
    <row spans="1:3" r="30">
      <c s="4" t="s" r="A30">
        <v>547</v>
      </c>
      <c s="7" t="n" r="B30">
        <v>-17</v>
      </c>
      <c s="7" t="n" r="C30">
        <v>-57</v>
      </c>
    </row>
    <row spans="1:3" r="31">
      <c s="4" t="s" r="A31">
        <v>548</v>
      </c>
      <c s="5" t="n" r="B31">
        <v>72</v>
      </c>
      <c s="5" t="n" r="C31">
        <v>127</v>
      </c>
    </row>
    <row spans="1:3" r="32">
      <c s="4" t="s" r="A32">
        <v>549</v>
      </c>
      <c s="7" t="n" r="B32">
        <v>3945</v>
      </c>
      <c s="7" t="n" r="C32">
        <v>5048</v>
      </c>
    </row>
    <row spans="1:3" r="33">
      <c s="4" t="s" r="A33">
        <v>550</v>
      </c>
      <c s="7" t="n" r="B33">
        <v>-29</v>
      </c>
      <c s="7" t="n" r="C33">
        <v>-81</v>
      </c>
    </row>
    <row spans="1:3" r="34">
      <c s="4" t="s" r="A34">
        <v>511</v>
      </c>
    </row>
    <row spans="1:3" r="35">
      <c s="3" t="s" r="A35">
        <v>473</v>
      </c>
    </row>
    <row spans="1:3" r="36">
      <c s="4" t="s" r="A36">
        <v>542</v>
      </c>
      <c s="5" t="n" r="B36">
        <v>6</v>
      </c>
      <c s="5" t="n" r="C36">
        <v>6</v>
      </c>
    </row>
    <row spans="1:3" r="37">
      <c s="4" t="s" r="A37">
        <v>543</v>
      </c>
      <c s="7" t="n" r="B37">
        <v>52</v>
      </c>
      <c s="7" t="n" r="C37">
        <v>80</v>
      </c>
    </row>
    <row spans="1:3" r="38">
      <c s="4" t="s" r="A38">
        <v>544</v>
      </c>
      <c s="7" t="n" r="B38">
        <v>-1</v>
      </c>
      <c s="7" t="n" r="C38">
        <v>-2</v>
      </c>
    </row>
    <row spans="1:3" r="39">
      <c s="4" t="s" r="A39">
        <v>545</v>
      </c>
      <c s="5" t="n" r="B39">
        <v>19</v>
      </c>
      <c s="5" t="n" r="C39">
        <v>17</v>
      </c>
    </row>
    <row spans="1:3" r="40">
      <c s="4" t="s" r="A40">
        <v>546</v>
      </c>
      <c s="7" t="n" r="B40">
        <v>366</v>
      </c>
      <c s="7" t="n" r="C40">
        <v>397</v>
      </c>
    </row>
    <row spans="1:3" r="41">
      <c s="4" t="s" r="A41">
        <v>547</v>
      </c>
      <c s="7" t="n" r="B41">
        <v>-40</v>
      </c>
      <c s="7" t="n" r="C41">
        <v>-33</v>
      </c>
    </row>
    <row spans="1:3" r="42">
      <c s="4" t="s" r="A42">
        <v>548</v>
      </c>
      <c s="5" t="n" r="B42">
        <v>25</v>
      </c>
      <c s="5" t="n" r="C42">
        <v>23</v>
      </c>
    </row>
    <row spans="1:3" r="43">
      <c s="4" t="s" r="A43">
        <v>549</v>
      </c>
      <c s="7" t="n" r="B43">
        <v>418</v>
      </c>
      <c s="7" t="n" r="C43">
        <v>477</v>
      </c>
    </row>
    <row spans="1:3" r="44">
      <c s="4" t="s" r="A44">
        <v>550</v>
      </c>
      <c s="7" t="n" r="B44">
        <v>-41</v>
      </c>
      <c s="7" t="n" r="C44">
        <v>-35</v>
      </c>
    </row>
    <row spans="1:3" r="45">
      <c s="4" t="s" r="A45">
        <v>512</v>
      </c>
    </row>
    <row spans="1:3" r="46">
      <c s="3" t="s" r="A46">
        <v>473</v>
      </c>
    </row>
    <row spans="1:3" r="47">
      <c s="4" t="s" r="A47">
        <v>542</v>
      </c>
      <c s="5" t="n" r="B47">
        <v>41</v>
      </c>
      <c s="5" t="n" r="C47">
        <v>81</v>
      </c>
    </row>
    <row spans="1:3" r="48">
      <c s="4" t="s" r="A48">
        <v>543</v>
      </c>
      <c s="7" t="n" r="B48">
        <v>3037</v>
      </c>
      <c s="7" t="n" r="C48">
        <v>3362</v>
      </c>
    </row>
    <row spans="1:3" r="49">
      <c s="4" t="s" r="A49">
        <v>544</v>
      </c>
      <c s="7" t="n" r="B49">
        <v>-13</v>
      </c>
      <c s="7" t="n" r="C49">
        <v>-26</v>
      </c>
    </row>
    <row spans="1:3" r="50">
      <c s="4" t="s" r="A50">
        <v>545</v>
      </c>
      <c s="5" t="n" r="B50">
        <v>56</v>
      </c>
      <c s="5" t="n" r="C50">
        <v>69</v>
      </c>
    </row>
    <row spans="1:3" r="51">
      <c s="4" t="s" r="A51">
        <v>546</v>
      </c>
      <c s="7" t="n" r="B51">
        <v>1326</v>
      </c>
      <c s="7" t="n" r="C51">
        <v>2163</v>
      </c>
    </row>
    <row spans="1:3" r="52">
      <c s="4" t="s" r="A52">
        <v>547</v>
      </c>
      <c s="7" t="n" r="B52">
        <v>-57</v>
      </c>
      <c s="7" t="n" r="C52">
        <v>-90</v>
      </c>
    </row>
    <row spans="1:3" r="53">
      <c s="4" t="s" r="A53">
        <v>548</v>
      </c>
      <c s="5" t="n" r="B53">
        <v>97</v>
      </c>
      <c s="5" t="n" r="C53">
        <v>150</v>
      </c>
    </row>
    <row spans="1:3" r="54">
      <c s="4" t="s" r="A54">
        <v>549</v>
      </c>
      <c s="7" t="n" r="B54">
        <v>4363</v>
      </c>
      <c s="7" t="n" r="C54">
        <v>5525</v>
      </c>
    </row>
    <row spans="1:3" r="55">
      <c s="4" t="s" r="A55">
        <v>550</v>
      </c>
      <c s="7" t="n" r="B55">
        <v>-70</v>
      </c>
      <c s="7" t="n" r="C55">
        <v>-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1</v>
      </c>
      <c s="2" t="s" r="B1">
        <v>88</v>
      </c>
      <c s="2" t="s" r="D1">
        <v>1</v>
      </c>
    </row>
    <row spans="1:5" r="2">
      <c s="2" t="s" r="B2">
        <v>2</v>
      </c>
      <c s="2" t="s" r="C2">
        <v>89</v>
      </c>
      <c s="2" t="s" r="D2">
        <v>2</v>
      </c>
      <c s="2" t="s" r="E2">
        <v>89</v>
      </c>
    </row>
    <row spans="1:5" r="3">
      <c s="3" t="s" r="A3">
        <v>552</v>
      </c>
    </row>
    <row spans="1:5" r="4">
      <c s="4" t="s" r="A4">
        <v>553</v>
      </c>
      <c s="7" t="n" r="B4">
        <v>2</v>
      </c>
      <c s="7" t="n" r="C4">
        <v>1</v>
      </c>
      <c s="7" t="n" r="D4">
        <v>5</v>
      </c>
      <c s="7" t="n" r="E4">
        <v>7</v>
      </c>
    </row>
    <row spans="1:5" r="5">
      <c s="4" t="s" r="A5">
        <v>480</v>
      </c>
    </row>
    <row spans="1:5" r="6">
      <c s="3" t="s" r="A6">
        <v>552</v>
      </c>
    </row>
    <row spans="1:5" r="7">
      <c s="4" t="s" r="A7">
        <v>554</v>
      </c>
      <c s="5" t="n" r="B7">
        <v>62</v>
      </c>
      <c s="5" t="n" r="C7">
        <v>60</v>
      </c>
      <c s="5" t="n" r="D7">
        <v>62</v>
      </c>
      <c s="5" t="n" r="E7">
        <v>56</v>
      </c>
    </row>
    <row spans="1:5" r="8">
      <c s="4" t="s" r="A8">
        <v>555</v>
      </c>
      <c s="5" t="n" r="B8">
        <v>0</v>
      </c>
      <c s="5" t="n" r="C8">
        <v>0</v>
      </c>
      <c s="5" t="n" r="D8">
        <v>0</v>
      </c>
      <c s="5" t="n" r="E8">
        <v>0</v>
      </c>
    </row>
    <row spans="1:5" r="9">
      <c s="4" t="s" r="A9">
        <v>553</v>
      </c>
      <c s="5" t="n" r="B9">
        <v>2</v>
      </c>
      <c s="5" t="n" r="C9">
        <v>1</v>
      </c>
      <c s="5" t="n" r="D9">
        <v>5</v>
      </c>
      <c s="5" t="n" r="E9">
        <v>7</v>
      </c>
    </row>
    <row spans="1:5" r="10">
      <c s="4" t="s" r="A10">
        <v>482</v>
      </c>
      <c s="5" t="n" r="B10">
        <v>-1</v>
      </c>
      <c s="5" t="n" r="C10">
        <v>-1</v>
      </c>
      <c s="5" t="n" r="D10">
        <v>-4</v>
      </c>
      <c s="5" t="n" r="E10">
        <v>-3</v>
      </c>
    </row>
    <row spans="1:5" r="11">
      <c s="4" t="s" r="A11">
        <v>556</v>
      </c>
      <c s="7" t="n" r="B11">
        <v>63</v>
      </c>
      <c s="7" t="n" r="C11">
        <v>60</v>
      </c>
      <c s="7" t="n" r="D11">
        <v>63</v>
      </c>
      <c s="7" t="n" r="E11">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s="1" t="s" r="A1">
        <v>557</v>
      </c>
      <c s="2" t="s" r="B1">
        <v>558</v>
      </c>
    </row>
    <row spans="1:2" r="2">
      <c s="3" t="s" r="A2">
        <v>559</v>
      </c>
    </row>
    <row spans="1:2" r="3">
      <c s="4" t="s" r="A3">
        <v>560</v>
      </c>
      <c s="7" t="n" r="B3">
        <v>15</v>
      </c>
    </row>
    <row spans="1:2" r="4">
      <c s="4" t="s" r="A4">
        <v>561</v>
      </c>
      <c s="5" t="n" r="B4">
        <v>117</v>
      </c>
    </row>
    <row spans="1:2" r="5">
      <c s="4" t="s" r="A5">
        <v>562</v>
      </c>
      <c s="5" t="n" r="B5">
        <v>1981</v>
      </c>
    </row>
    <row spans="1:2" r="6">
      <c s="4" t="s" r="A6">
        <v>563</v>
      </c>
      <c s="5" t="n" r="B6">
        <v>15838</v>
      </c>
    </row>
    <row spans="1:2" r="7">
      <c s="4" t="s" r="A7">
        <v>564</v>
      </c>
      <c s="5" t="n" r="B7">
        <v>17951</v>
      </c>
    </row>
    <row spans="1:2" r="8">
      <c s="4" t="s" r="A8">
        <v>565</v>
      </c>
      <c s="5" t="n" r="B8">
        <v>0</v>
      </c>
    </row>
    <row spans="1:2" r="9">
      <c s="4" t="s" r="A9">
        <v>566</v>
      </c>
      <c s="5" t="n" r="B9">
        <v>0</v>
      </c>
    </row>
    <row spans="1:2" r="10">
      <c s="4" t="s" r="A10">
        <v>567</v>
      </c>
      <c s="5" t="n" r="B10">
        <v>0</v>
      </c>
    </row>
    <row spans="1:2" r="11">
      <c s="4" t="s" r="A11">
        <v>568</v>
      </c>
      <c s="5" t="n" r="B11">
        <v>5285</v>
      </c>
    </row>
    <row spans="1:2" r="12">
      <c s="4" t="s" r="A12">
        <v>569</v>
      </c>
      <c s="5" t="n" r="B12">
        <v>5285</v>
      </c>
    </row>
    <row spans="1:2" r="13">
      <c s="4" t="s" r="A13">
        <v>570</v>
      </c>
      <c s="5" t="n" r="B13">
        <v>15</v>
      </c>
    </row>
    <row spans="1:2" r="14">
      <c s="4" t="s" r="A14">
        <v>571</v>
      </c>
      <c s="5" t="n" r="B14">
        <v>117</v>
      </c>
    </row>
    <row spans="1:2" r="15">
      <c s="4" t="s" r="A15">
        <v>572</v>
      </c>
      <c s="5" t="n" r="B15">
        <v>1981</v>
      </c>
    </row>
    <row spans="1:2" r="16">
      <c s="4" t="s" r="A16">
        <v>573</v>
      </c>
      <c s="5" t="n" r="B16">
        <v>21123</v>
      </c>
    </row>
    <row spans="1:2" r="17">
      <c s="4" t="s" r="A17">
        <v>574</v>
      </c>
      <c s="5" t="n" r="B17">
        <v>23236</v>
      </c>
    </row>
    <row spans="1:2" r="18">
      <c s="3" t="s" r="A18">
        <v>575</v>
      </c>
    </row>
    <row spans="1:2" r="19">
      <c s="4" t="s" r="A19">
        <v>576</v>
      </c>
      <c s="5" t="n" r="B19">
        <v>15</v>
      </c>
    </row>
    <row spans="1:2" r="20">
      <c s="4" t="s" r="A20">
        <v>577</v>
      </c>
      <c s="5" t="n" r="B20">
        <v>121</v>
      </c>
    </row>
    <row spans="1:2" r="21">
      <c s="4" t="s" r="A21">
        <v>578</v>
      </c>
      <c s="5" t="n" r="B21">
        <v>2015</v>
      </c>
    </row>
    <row spans="1:2" r="22">
      <c s="4" t="s" r="A22">
        <v>579</v>
      </c>
      <c s="5" t="n" r="B22">
        <v>16029</v>
      </c>
    </row>
    <row spans="1:2" r="23">
      <c s="4" t="s" r="A23">
        <v>580</v>
      </c>
      <c s="5" t="n" r="B23">
        <v>18180</v>
      </c>
    </row>
    <row spans="1:2" r="24">
      <c s="4" t="s" r="A24">
        <v>581</v>
      </c>
      <c s="5" t="n" r="B24">
        <v>0</v>
      </c>
    </row>
    <row spans="1:2" r="25">
      <c s="4" t="s" r="A25">
        <v>582</v>
      </c>
      <c s="5" t="n" r="B25">
        <v>0</v>
      </c>
    </row>
    <row spans="1:2" r="26">
      <c s="4" t="s" r="A26">
        <v>583</v>
      </c>
      <c s="5" t="n" r="B26">
        <v>0</v>
      </c>
    </row>
    <row spans="1:2" r="27">
      <c s="4" t="s" r="A27">
        <v>584</v>
      </c>
      <c s="5" t="n" r="B27">
        <v>5386</v>
      </c>
    </row>
    <row spans="1:2" r="28">
      <c s="4" t="s" r="A28">
        <v>585</v>
      </c>
      <c s="5" t="n" r="B28">
        <v>5386</v>
      </c>
    </row>
    <row spans="1:2" r="29">
      <c s="4" t="s" r="A29">
        <v>586</v>
      </c>
      <c s="5" t="n" r="B29">
        <v>15</v>
      </c>
    </row>
    <row spans="1:2" r="30">
      <c s="4" t="s" r="A30">
        <v>587</v>
      </c>
      <c s="5" t="n" r="B30">
        <v>121</v>
      </c>
    </row>
    <row spans="1:2" r="31">
      <c s="4" t="s" r="A31">
        <v>588</v>
      </c>
      <c s="5" t="n" r="B31">
        <v>2015</v>
      </c>
    </row>
    <row spans="1:2" r="32">
      <c s="4" t="s" r="A32">
        <v>589</v>
      </c>
      <c s="5" t="n" r="B32">
        <v>21415</v>
      </c>
    </row>
    <row spans="1:2" r="33">
      <c s="4" t="s" r="A33">
        <v>590</v>
      </c>
      <c s="5" t="n" r="B33">
        <v>23566</v>
      </c>
    </row>
    <row spans="1:2" r="34">
      <c s="4" t="s" r="A34">
        <v>504</v>
      </c>
    </row>
    <row spans="1:2" r="35">
      <c s="3" t="s" r="A35">
        <v>559</v>
      </c>
    </row>
    <row spans="1:2" r="36">
      <c s="4" t="s" r="A36">
        <v>560</v>
      </c>
      <c s="5" t="n" r="B36">
        <v>15</v>
      </c>
    </row>
    <row spans="1:2" r="37">
      <c s="4" t="s" r="A37">
        <v>561</v>
      </c>
      <c s="5" t="n" r="B37">
        <v>0</v>
      </c>
    </row>
    <row spans="1:2" r="38">
      <c s="4" t="s" r="A38">
        <v>562</v>
      </c>
      <c s="5" t="n" r="B38">
        <v>0</v>
      </c>
    </row>
    <row spans="1:2" r="39">
      <c s="4" t="s" r="A39">
        <v>563</v>
      </c>
      <c s="5" t="n" r="B39">
        <v>0</v>
      </c>
    </row>
    <row spans="1:2" r="40">
      <c s="4" t="s" r="A40">
        <v>564</v>
      </c>
      <c s="5" t="n" r="B40">
        <v>15</v>
      </c>
    </row>
    <row spans="1:2" r="41">
      <c s="3" t="s" r="A41">
        <v>575</v>
      </c>
    </row>
    <row spans="1:2" r="42">
      <c s="4" t="s" r="A42">
        <v>576</v>
      </c>
      <c s="5" t="n" r="B42">
        <v>15</v>
      </c>
    </row>
    <row spans="1:2" r="43">
      <c s="4" t="s" r="A43">
        <v>577</v>
      </c>
      <c s="5" t="n" r="B43">
        <v>0</v>
      </c>
    </row>
    <row spans="1:2" r="44">
      <c s="4" t="s" r="A44">
        <v>578</v>
      </c>
      <c s="5" t="n" r="B44">
        <v>0</v>
      </c>
    </row>
    <row spans="1:2" r="45">
      <c s="4" t="s" r="A45">
        <v>579</v>
      </c>
      <c s="5" t="n" r="B45">
        <v>0</v>
      </c>
    </row>
    <row spans="1:2" r="46">
      <c s="4" t="s" r="A46">
        <v>580</v>
      </c>
      <c s="5" t="n" r="B46">
        <v>15</v>
      </c>
    </row>
    <row spans="1:2" r="47">
      <c s="4" t="s" r="A47">
        <v>509</v>
      </c>
    </row>
    <row spans="1:2" r="48">
      <c s="3" t="s" r="A48">
        <v>559</v>
      </c>
    </row>
    <row spans="1:2" r="49">
      <c s="4" t="s" r="A49">
        <v>560</v>
      </c>
      <c s="5" t="n" r="B49">
        <v>0</v>
      </c>
    </row>
    <row spans="1:2" r="50">
      <c s="4" t="s" r="A50">
        <v>561</v>
      </c>
      <c s="5" t="n" r="B50">
        <v>0</v>
      </c>
    </row>
    <row spans="1:2" r="51">
      <c s="4" t="s" r="A51">
        <v>562</v>
      </c>
      <c s="5" t="n" r="B51">
        <v>0</v>
      </c>
    </row>
    <row spans="1:2" r="52">
      <c s="4" t="s" r="A52">
        <v>563</v>
      </c>
      <c s="5" t="n" r="B52">
        <v>9</v>
      </c>
    </row>
    <row spans="1:2" r="53">
      <c s="4" t="s" r="A53">
        <v>564</v>
      </c>
      <c s="5" t="n" r="B53">
        <v>9</v>
      </c>
    </row>
    <row spans="1:2" r="54">
      <c s="3" t="s" r="A54">
        <v>575</v>
      </c>
    </row>
    <row spans="1:2" r="55">
      <c s="4" t="s" r="A55">
        <v>576</v>
      </c>
      <c s="5" t="n" r="B55">
        <v>0</v>
      </c>
    </row>
    <row spans="1:2" r="56">
      <c s="4" t="s" r="A56">
        <v>577</v>
      </c>
      <c s="5" t="n" r="B56">
        <v>0</v>
      </c>
    </row>
    <row spans="1:2" r="57">
      <c s="4" t="s" r="A57">
        <v>578</v>
      </c>
      <c s="5" t="n" r="B57">
        <v>0</v>
      </c>
    </row>
    <row spans="1:2" r="58">
      <c s="4" t="s" r="A58">
        <v>579</v>
      </c>
      <c s="5" t="n" r="B58">
        <v>9</v>
      </c>
    </row>
    <row spans="1:2" r="59">
      <c s="4" t="s" r="A59">
        <v>580</v>
      </c>
      <c s="5" t="n" r="B59">
        <v>9</v>
      </c>
    </row>
    <row spans="1:2" r="60">
      <c s="4" t="s" r="A60">
        <v>510</v>
      </c>
    </row>
    <row spans="1:2" r="61">
      <c s="3" t="s" r="A61">
        <v>559</v>
      </c>
    </row>
    <row spans="1:2" r="62">
      <c s="4" t="s" r="A62">
        <v>560</v>
      </c>
      <c s="5" t="n" r="B62">
        <v>0</v>
      </c>
    </row>
    <row spans="1:2" r="63">
      <c s="4" t="s" r="A63">
        <v>561</v>
      </c>
      <c s="5" t="n" r="B63">
        <v>47</v>
      </c>
    </row>
    <row spans="1:2" r="64">
      <c s="4" t="s" r="A64">
        <v>562</v>
      </c>
      <c s="5" t="n" r="B64">
        <v>1972</v>
      </c>
    </row>
    <row spans="1:2" r="65">
      <c s="4" t="s" r="A65">
        <v>563</v>
      </c>
      <c s="5" t="n" r="B65">
        <v>15321</v>
      </c>
    </row>
    <row spans="1:2" r="66">
      <c s="4" t="s" r="A66">
        <v>564</v>
      </c>
      <c s="5" t="n" r="B66">
        <v>17340</v>
      </c>
    </row>
    <row spans="1:2" r="67">
      <c s="4" t="s" r="A67">
        <v>565</v>
      </c>
      <c s="5" t="n" r="B67">
        <v>0</v>
      </c>
    </row>
    <row spans="1:2" r="68">
      <c s="4" t="s" r="A68">
        <v>566</v>
      </c>
      <c s="5" t="n" r="B68">
        <v>0</v>
      </c>
    </row>
    <row spans="1:2" r="69">
      <c s="4" t="s" r="A69">
        <v>567</v>
      </c>
      <c s="5" t="n" r="B69">
        <v>0</v>
      </c>
    </row>
    <row spans="1:2" r="70">
      <c s="4" t="s" r="A70">
        <v>568</v>
      </c>
      <c s="5" t="n" r="B70">
        <v>4092</v>
      </c>
    </row>
    <row spans="1:2" r="71">
      <c s="4" t="s" r="A71">
        <v>569</v>
      </c>
      <c s="5" t="n" r="B71">
        <v>4092</v>
      </c>
    </row>
    <row spans="1:2" r="72">
      <c s="3" t="s" r="A72">
        <v>575</v>
      </c>
    </row>
    <row spans="1:2" r="73">
      <c s="4" t="s" r="A73">
        <v>576</v>
      </c>
      <c s="5" t="n" r="B73">
        <v>0</v>
      </c>
    </row>
    <row spans="1:2" r="74">
      <c s="4" t="s" r="A74">
        <v>577</v>
      </c>
      <c s="5" t="n" r="B74">
        <v>50</v>
      </c>
    </row>
    <row spans="1:2" r="75">
      <c s="4" t="s" r="A75">
        <v>578</v>
      </c>
      <c s="5" t="n" r="B75">
        <v>2006</v>
      </c>
    </row>
    <row spans="1:2" r="76">
      <c s="4" t="s" r="A76">
        <v>579</v>
      </c>
      <c s="5" t="n" r="B76">
        <v>15551</v>
      </c>
    </row>
    <row spans="1:2" r="77">
      <c s="4" t="s" r="A77">
        <v>580</v>
      </c>
      <c s="5" t="n" r="B77">
        <v>17607</v>
      </c>
    </row>
    <row spans="1:2" r="78">
      <c s="4" t="s" r="A78">
        <v>581</v>
      </c>
      <c s="5" t="n" r="B78">
        <v>0</v>
      </c>
    </row>
    <row spans="1:2" r="79">
      <c s="4" t="s" r="A79">
        <v>582</v>
      </c>
      <c s="5" t="n" r="B79">
        <v>0</v>
      </c>
    </row>
    <row spans="1:2" r="80">
      <c s="4" t="s" r="A80">
        <v>583</v>
      </c>
      <c s="5" t="n" r="B80">
        <v>0</v>
      </c>
    </row>
    <row spans="1:2" r="81">
      <c s="4" t="s" r="A81">
        <v>584</v>
      </c>
      <c s="5" t="n" r="B81">
        <v>4155</v>
      </c>
    </row>
    <row spans="1:2" r="82">
      <c s="4" t="s" r="A82">
        <v>585</v>
      </c>
      <c s="5" t="n" r="B82">
        <v>4155</v>
      </c>
    </row>
    <row spans="1:2" r="83">
      <c s="4" t="s" r="A83">
        <v>511</v>
      </c>
    </row>
    <row spans="1:2" r="84">
      <c s="3" t="s" r="A84">
        <v>559</v>
      </c>
    </row>
    <row spans="1:2" r="85">
      <c s="4" t="s" r="A85">
        <v>560</v>
      </c>
      <c s="5" t="n" r="B85">
        <v>0</v>
      </c>
    </row>
    <row spans="1:2" r="86">
      <c s="4" t="s" r="A86">
        <v>561</v>
      </c>
      <c s="5" t="n" r="B86">
        <v>70</v>
      </c>
    </row>
    <row spans="1:2" r="87">
      <c s="4" t="s" r="A87">
        <v>562</v>
      </c>
      <c s="5" t="n" r="B87">
        <v>9</v>
      </c>
    </row>
    <row spans="1:2" r="88">
      <c s="4" t="s" r="A88">
        <v>563</v>
      </c>
      <c s="5" t="n" r="B88">
        <v>508</v>
      </c>
    </row>
    <row spans="1:2" r="89">
      <c s="4" t="s" r="A89">
        <v>564</v>
      </c>
      <c s="5" t="n" r="B89">
        <v>587</v>
      </c>
    </row>
    <row spans="1:2" r="90">
      <c s="4" t="s" r="A90">
        <v>565</v>
      </c>
      <c s="5" t="n" r="B90">
        <v>0</v>
      </c>
    </row>
    <row spans="1:2" r="91">
      <c s="4" t="s" r="A91">
        <v>566</v>
      </c>
      <c s="5" t="n" r="B91">
        <v>0</v>
      </c>
    </row>
    <row spans="1:2" r="92">
      <c s="4" t="s" r="A92">
        <v>567</v>
      </c>
      <c s="5" t="n" r="B92">
        <v>0</v>
      </c>
    </row>
    <row spans="1:2" r="93">
      <c s="4" t="s" r="A93">
        <v>568</v>
      </c>
      <c s="5" t="n" r="B93">
        <v>1193</v>
      </c>
    </row>
    <row spans="1:2" r="94">
      <c s="4" t="s" r="A94">
        <v>569</v>
      </c>
      <c s="5" t="n" r="B94">
        <v>1193</v>
      </c>
    </row>
    <row spans="1:2" r="95">
      <c s="3" t="s" r="A95">
        <v>575</v>
      </c>
    </row>
    <row spans="1:2" r="96">
      <c s="4" t="s" r="A96">
        <v>576</v>
      </c>
      <c s="5" t="n" r="B96">
        <v>0</v>
      </c>
    </row>
    <row spans="1:2" r="97">
      <c s="4" t="s" r="A97">
        <v>577</v>
      </c>
      <c s="5" t="n" r="B97">
        <v>71</v>
      </c>
    </row>
    <row spans="1:2" r="98">
      <c s="4" t="s" r="A98">
        <v>578</v>
      </c>
      <c s="5" t="n" r="B98">
        <v>9</v>
      </c>
    </row>
    <row spans="1:2" r="99">
      <c s="4" t="s" r="A99">
        <v>579</v>
      </c>
      <c s="5" t="n" r="B99">
        <v>469</v>
      </c>
    </row>
    <row spans="1:2" r="100">
      <c s="4" t="s" r="A100">
        <v>580</v>
      </c>
      <c s="5" t="n" r="B100">
        <v>549</v>
      </c>
    </row>
    <row spans="1:2" r="101">
      <c s="4" t="s" r="A101">
        <v>581</v>
      </c>
      <c s="5" t="n" r="B101">
        <v>0</v>
      </c>
    </row>
    <row spans="1:2" r="102">
      <c s="4" t="s" r="A102">
        <v>582</v>
      </c>
      <c s="5" t="n" r="B102">
        <v>0</v>
      </c>
    </row>
    <row spans="1:2" r="103">
      <c s="4" t="s" r="A103">
        <v>583</v>
      </c>
      <c s="5" t="n" r="B103">
        <v>0</v>
      </c>
    </row>
    <row spans="1:2" r="104">
      <c s="4" t="s" r="A104">
        <v>584</v>
      </c>
      <c s="5" t="n" r="B104">
        <v>1231</v>
      </c>
    </row>
    <row spans="1:2" r="105">
      <c s="4" t="s" r="A105">
        <v>585</v>
      </c>
      <c s="7" t="n" r="B105">
        <v>12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1</v>
      </c>
      <c s="2" t="s" r="B1">
        <v>88</v>
      </c>
      <c s="2" t="s" r="D1">
        <v>1</v>
      </c>
    </row>
    <row spans="1:5" r="2">
      <c s="2" t="s" r="B2">
        <v>2</v>
      </c>
      <c s="2" t="s" r="C2">
        <v>89</v>
      </c>
      <c s="2" t="s" r="D2">
        <v>2</v>
      </c>
      <c s="2" t="s" r="E2">
        <v>89</v>
      </c>
    </row>
    <row spans="1:5" r="3">
      <c s="3" t="s" r="A3">
        <v>592</v>
      </c>
    </row>
    <row spans="1:5" r="4">
      <c s="4" t="s" r="A4">
        <v>593</v>
      </c>
      <c s="7" t="n" r="B4">
        <v>154</v>
      </c>
      <c s="7" t="n" r="C4">
        <v>155</v>
      </c>
      <c s="7" t="n" r="D4">
        <v>468</v>
      </c>
      <c s="7" t="n" r="E4">
        <v>458</v>
      </c>
    </row>
    <row spans="1:5" r="5">
      <c s="4" t="s" r="A5">
        <v>594</v>
      </c>
      <c s="5" t="n" r="B5">
        <v>0</v>
      </c>
      <c s="5" t="n" r="C5">
        <v>0</v>
      </c>
      <c s="5" t="n" r="D5">
        <v>0</v>
      </c>
      <c s="5" t="n" r="E5">
        <v>0</v>
      </c>
    </row>
    <row spans="1:5" r="6">
      <c s="4" t="s" r="A6">
        <v>595</v>
      </c>
      <c s="5" t="n" r="B6">
        <v>154</v>
      </c>
      <c s="5" t="n" r="C6">
        <v>155</v>
      </c>
      <c s="5" t="n" r="D6">
        <v>468</v>
      </c>
      <c s="5" t="n" r="E6">
        <v>458</v>
      </c>
    </row>
    <row spans="1:5" r="7">
      <c s="3" t="s" r="A7">
        <v>596</v>
      </c>
    </row>
    <row spans="1:5" r="8">
      <c s="4" t="s" r="A8">
        <v>597</v>
      </c>
      <c s="5" t="n" r="B8">
        <v>7</v>
      </c>
      <c s="5" t="n" r="C8">
        <v>7</v>
      </c>
      <c s="5" t="n" r="D8">
        <v>29</v>
      </c>
      <c s="5" t="n" r="E8">
        <v>32</v>
      </c>
    </row>
    <row spans="1:5" r="9">
      <c s="4" t="s" r="A9">
        <v>598</v>
      </c>
      <c s="5" t="n" r="B9">
        <v>-7</v>
      </c>
      <c s="5" t="n" r="C9">
        <v>-5</v>
      </c>
      <c s="5" t="n" r="D9">
        <v>-12</v>
      </c>
      <c s="5" t="n" r="E9">
        <v>-5</v>
      </c>
    </row>
    <row spans="1:5" r="10">
      <c s="4" t="s" r="A10">
        <v>599</v>
      </c>
      <c s="5" t="n" r="B10">
        <v>0</v>
      </c>
      <c s="5" t="n" r="C10">
        <v>2</v>
      </c>
      <c s="5" t="n" r="D10">
        <v>17</v>
      </c>
      <c s="5" t="n" r="E10">
        <v>27</v>
      </c>
    </row>
    <row spans="1:5" r="11">
      <c s="4" t="s" r="A11">
        <v>600</v>
      </c>
      <c s="7" t="n" r="B11">
        <v>0</v>
      </c>
      <c s="7" t="n" r="C11">
        <v>0</v>
      </c>
      <c s="7" t="n" r="D11">
        <v>3</v>
      </c>
      <c s="7" t="n" r="E11">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6</v>
      </c>
      <c s="2" t="s" r="B1">
        <v>88</v>
      </c>
      <c s="2" t="s" r="D1">
        <v>1</v>
      </c>
    </row>
    <row spans="1:5" r="2">
      <c s="2" t="s" r="B2">
        <v>2</v>
      </c>
      <c s="2" t="s" r="C2">
        <v>89</v>
      </c>
      <c s="2" t="s" r="D2">
        <v>2</v>
      </c>
      <c s="2" t="s" r="E2">
        <v>89</v>
      </c>
    </row>
    <row spans="1:5" r="3">
      <c s="3" t="s" r="A3">
        <v>147</v>
      </c>
    </row>
    <row spans="1:5" r="4">
      <c s="4" t="s" r="A4">
        <v>148</v>
      </c>
      <c s="7" t="n" r="B4">
        <v>220</v>
      </c>
      <c s="7" t="n" r="C4">
        <v>189</v>
      </c>
      <c s="7" t="n" r="D4">
        <v>619</v>
      </c>
      <c s="7" t="n" r="E4">
        <v>668</v>
      </c>
    </row>
    <row spans="1:5" r="5">
      <c s="3" t="s" r="A5">
        <v>149</v>
      </c>
    </row>
    <row spans="1:5" r="6">
      <c s="4" t="s" r="A6">
        <v>150</v>
      </c>
      <c s="5" t="n" r="B6">
        <v>48</v>
      </c>
      <c s="5" t="n" r="C6">
        <v>17</v>
      </c>
      <c s="5" t="n" r="D6">
        <v>108</v>
      </c>
      <c s="5" t="n" r="E6">
        <v>137</v>
      </c>
    </row>
    <row spans="1:5" r="7">
      <c s="4" t="s" r="A7">
        <v>151</v>
      </c>
      <c s="5" t="n" r="B7">
        <v>-4</v>
      </c>
      <c s="5" t="n" r="C7">
        <v>3</v>
      </c>
      <c s="5" t="n" r="D7">
        <v>-8</v>
      </c>
      <c s="5" t="n" r="E7">
        <v>16</v>
      </c>
    </row>
    <row spans="1:5" r="8">
      <c s="4" t="s" r="A8">
        <v>152</v>
      </c>
      <c s="5" t="n" r="B8">
        <v>61</v>
      </c>
      <c s="5" t="n" r="C8">
        <v>-61</v>
      </c>
      <c s="5" t="n" r="D8">
        <v>41</v>
      </c>
      <c s="5" t="n" r="E8">
        <v>127</v>
      </c>
    </row>
    <row spans="1:5" r="9">
      <c s="4" t="s" r="A9">
        <v>153</v>
      </c>
      <c s="5" t="n" r="B9">
        <v>-8</v>
      </c>
      <c s="5" t="n" r="C9">
        <v>-1</v>
      </c>
      <c s="5" t="n" r="D9">
        <v>-26</v>
      </c>
      <c s="5" t="n" r="E9">
        <v>-22</v>
      </c>
    </row>
    <row spans="1:5" r="10">
      <c s="4" t="s" r="A10">
        <v>154</v>
      </c>
      <c s="5" t="n" r="B10">
        <v>0</v>
      </c>
      <c s="5" t="n" r="C10">
        <v>-1</v>
      </c>
      <c s="5" t="n" r="D10">
        <v>-9</v>
      </c>
      <c s="5" t="n" r="E10">
        <v>-13</v>
      </c>
    </row>
    <row spans="1:5" r="11">
      <c s="3" t="s" r="A11">
        <v>155</v>
      </c>
    </row>
    <row spans="1:5" r="12">
      <c s="4" t="s" r="A12">
        <v>156</v>
      </c>
      <c s="5" t="n" r="B12">
        <v>0</v>
      </c>
      <c s="5" t="n" r="C12">
        <v>-59</v>
      </c>
      <c s="5" t="n" r="D12">
        <v>0</v>
      </c>
      <c s="5" t="n" r="E12">
        <v>-59</v>
      </c>
    </row>
    <row spans="1:5" r="13">
      <c s="4" t="s" r="A13">
        <v>157</v>
      </c>
      <c s="5" t="n" r="B13">
        <v>0</v>
      </c>
      <c s="5" t="n" r="C13">
        <v>4</v>
      </c>
      <c s="5" t="n" r="D13">
        <v>0</v>
      </c>
      <c s="5" t="n" r="E13">
        <v>4</v>
      </c>
    </row>
    <row spans="1:5" r="14">
      <c s="4" t="s" r="A14">
        <v>158</v>
      </c>
      <c s="5" t="n" r="B14">
        <v>3</v>
      </c>
      <c s="5" t="n" r="C14">
        <v>2</v>
      </c>
      <c s="5" t="n" r="D14">
        <v>7</v>
      </c>
      <c s="5" t="n" r="E14">
        <v>4</v>
      </c>
    </row>
    <row spans="1:5" r="15">
      <c s="4" t="s" r="A15">
        <v>159</v>
      </c>
      <c s="5" t="n" r="B15">
        <v>0</v>
      </c>
      <c s="5" t="n" r="C15">
        <v>19</v>
      </c>
      <c s="5" t="n" r="D15">
        <v>0</v>
      </c>
      <c s="5" t="n" r="E15">
        <v>19</v>
      </c>
    </row>
    <row spans="1:5" r="16">
      <c s="4" t="s" r="A16">
        <v>160</v>
      </c>
      <c s="5" t="n" r="B16">
        <v>100</v>
      </c>
      <c s="5" t="n" r="C16">
        <v>-77</v>
      </c>
      <c s="5" t="n" r="D16">
        <v>113</v>
      </c>
      <c s="5" t="n" r="E16">
        <v>213</v>
      </c>
    </row>
    <row spans="1:5" r="17">
      <c s="4" t="s" r="A17">
        <v>161</v>
      </c>
      <c s="7" t="n" r="B17">
        <v>320</v>
      </c>
      <c s="7" t="n" r="C17">
        <v>112</v>
      </c>
      <c s="7" t="n" r="D17">
        <v>732</v>
      </c>
      <c s="7" t="n" r="E17">
        <v>8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1</v>
      </c>
      <c s="2" t="s" r="B1">
        <v>2</v>
      </c>
      <c s="2" t="s" r="C1">
        <v>25</v>
      </c>
    </row>
    <row spans="1:3" r="2">
      <c s="3" t="s" r="A2">
        <v>267</v>
      </c>
    </row>
    <row spans="1:3" r="3">
      <c s="4" t="s" r="A3">
        <v>602</v>
      </c>
      <c s="7" t="n" r="B3">
        <v>1275</v>
      </c>
      <c s="7" t="n" r="C3">
        <v>3650</v>
      </c>
    </row>
    <row spans="1:3" r="4">
      <c s="4" t="s" r="A4">
        <v>603</v>
      </c>
      <c s="5" t="n" r="B4">
        <v>1203</v>
      </c>
      <c s="5" t="n" r="C4">
        <v>1355</v>
      </c>
    </row>
    <row spans="1:3" r="5">
      <c s="4" t="s" r="A5">
        <v>604</v>
      </c>
      <c s="5" t="n" r="B5">
        <v>3442</v>
      </c>
      <c s="5" t="n" r="C5">
        <v>3453</v>
      </c>
    </row>
    <row spans="1:3" r="6">
      <c s="4" t="s" r="A6">
        <v>605</v>
      </c>
      <c s="5" t="n" r="B6">
        <v>1294</v>
      </c>
      <c s="5" t="n" r="C6">
        <v>3701</v>
      </c>
    </row>
    <row spans="1:3" r="7">
      <c s="4" t="s" r="A7">
        <v>606</v>
      </c>
      <c s="5" t="n" r="B7">
        <v>1241</v>
      </c>
      <c s="5" t="n" r="C7">
        <v>1407</v>
      </c>
    </row>
    <row spans="1:3" r="8">
      <c s="4" t="s" r="A8">
        <v>607</v>
      </c>
      <c s="7" t="n" r="B8">
        <v>3517</v>
      </c>
      <c s="7" t="n" r="C8">
        <v>35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8</v>
      </c>
      <c s="2" t="s" r="B1">
        <v>2</v>
      </c>
      <c s="2" t="s" r="C1">
        <v>25</v>
      </c>
    </row>
    <row spans="1:3" r="2">
      <c s="3" t="s" r="A2">
        <v>267</v>
      </c>
    </row>
    <row spans="1:3" r="3">
      <c s="4" t="s" r="A3">
        <v>609</v>
      </c>
      <c s="7" t="n" r="B3">
        <v>1300</v>
      </c>
      <c s="7" t="n" r="C3">
        <v>0</v>
      </c>
    </row>
    <row spans="1:3" r="4">
      <c s="4" t="s" r="A4">
        <v>610</v>
      </c>
      <c s="5" t="n" r="B4">
        <v>-1300</v>
      </c>
      <c s="5" t="n" r="C4">
        <v>0</v>
      </c>
    </row>
    <row spans="1:3" r="5">
      <c s="4" t="s" r="A5">
        <v>611</v>
      </c>
      <c s="5" t="n" r="B5">
        <v>0</v>
      </c>
      <c s="5" t="n" r="C5">
        <v>0</v>
      </c>
    </row>
    <row spans="1:3" r="6">
      <c s="4" t="s" r="A6">
        <v>612</v>
      </c>
      <c s="5" t="n" r="B6">
        <v>-1800</v>
      </c>
      <c s="5" t="n" r="C6">
        <v>-2600</v>
      </c>
    </row>
    <row spans="1:3" r="7">
      <c s="4" t="s" r="A7">
        <v>613</v>
      </c>
      <c s="5" t="n" r="B7">
        <v>1300</v>
      </c>
      <c s="5" t="n" r="C7">
        <v>0</v>
      </c>
    </row>
    <row spans="1:3" r="8">
      <c s="4" t="s" r="A8">
        <v>614</v>
      </c>
      <c s="7" t="n" r="B8">
        <v>-500</v>
      </c>
      <c s="7" t="n" r="C8">
        <v>-26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t="s" r="A1">
        <v>615</v>
      </c>
      <c s="2" t="s" r="B1">
        <v>558</v>
      </c>
    </row>
    <row spans="1:2" r="2">
      <c s="3" t="s" r="A2">
        <v>616</v>
      </c>
    </row>
    <row spans="1:2" r="3">
      <c s="4" t="s" r="A3">
        <v>617</v>
      </c>
      <c s="7" t="n" r="B3">
        <v>1300</v>
      </c>
    </row>
    <row spans="1:2" r="4">
      <c s="4" t="s" r="A4">
        <v>618</v>
      </c>
      <c s="5" t="n" r="B4">
        <v>-1800</v>
      </c>
    </row>
    <row spans="1:2" r="5">
      <c s="4" t="s" r="A5">
        <v>619</v>
      </c>
    </row>
    <row spans="1:2" r="6">
      <c s="3" t="s" r="A6">
        <v>616</v>
      </c>
    </row>
    <row spans="1:2" r="7">
      <c s="4" t="s" r="A7">
        <v>617</v>
      </c>
      <c s="5" t="n" r="B7">
        <v>1300</v>
      </c>
    </row>
    <row spans="1:2" r="8">
      <c s="4" t="s" r="A8">
        <v>618</v>
      </c>
      <c s="5" t="n" r="B8">
        <v>-1800</v>
      </c>
    </row>
    <row spans="1:2" r="9">
      <c s="4" t="s" r="A9">
        <v>620</v>
      </c>
    </row>
    <row spans="1:2" r="10">
      <c s="3" t="s" r="A10">
        <v>616</v>
      </c>
    </row>
    <row spans="1:2" r="11">
      <c s="4" t="s" r="A11">
        <v>617</v>
      </c>
      <c s="5" t="n" r="B11">
        <v>0</v>
      </c>
    </row>
    <row spans="1:2" r="12">
      <c s="4" t="s" r="A12">
        <v>618</v>
      </c>
      <c s="5" t="n" r="B12">
        <v>0</v>
      </c>
    </row>
    <row spans="1:2" r="13">
      <c s="4" t="s" r="A13">
        <v>621</v>
      </c>
    </row>
    <row spans="1:2" r="14">
      <c s="3" t="s" r="A14">
        <v>616</v>
      </c>
    </row>
    <row spans="1:2" r="15">
      <c s="4" t="s" r="A15">
        <v>617</v>
      </c>
      <c s="5" t="n" r="B15">
        <v>0</v>
      </c>
    </row>
    <row spans="1:2" r="16">
      <c s="4" t="s" r="A16">
        <v>618</v>
      </c>
      <c s="5" t="n" r="B16">
        <v>0</v>
      </c>
    </row>
    <row spans="1:2" r="17">
      <c s="4" t="s" r="A17">
        <v>622</v>
      </c>
    </row>
    <row spans="1:2" r="18">
      <c s="3" t="s" r="A18">
        <v>616</v>
      </c>
    </row>
    <row spans="1:2" r="19">
      <c s="4" t="s" r="A19">
        <v>617</v>
      </c>
      <c s="5" t="n" r="B19">
        <v>500</v>
      </c>
    </row>
    <row spans="1:2" r="20">
      <c s="4" t="s" r="A20">
        <v>618</v>
      </c>
      <c s="5" t="n" r="B20">
        <v>-500</v>
      </c>
    </row>
    <row spans="1:2" r="21">
      <c s="4" t="s" r="A21">
        <v>623</v>
      </c>
    </row>
    <row spans="1:2" r="22">
      <c s="3" t="s" r="A22">
        <v>616</v>
      </c>
    </row>
    <row spans="1:2" r="23">
      <c s="4" t="s" r="A23">
        <v>617</v>
      </c>
      <c s="5" t="n" r="B23">
        <v>500</v>
      </c>
    </row>
    <row spans="1:2" r="24">
      <c s="4" t="s" r="A24">
        <v>618</v>
      </c>
      <c s="5" t="n" r="B24">
        <v>-500</v>
      </c>
    </row>
    <row spans="1:2" r="25">
      <c s="4" t="s" r="A25">
        <v>624</v>
      </c>
    </row>
    <row spans="1:2" r="26">
      <c s="3" t="s" r="A26">
        <v>616</v>
      </c>
    </row>
    <row spans="1:2" r="27">
      <c s="4" t="s" r="A27">
        <v>617</v>
      </c>
      <c s="5" t="n" r="B27">
        <v>300</v>
      </c>
    </row>
    <row spans="1:2" r="28">
      <c s="4" t="s" r="A28">
        <v>618</v>
      </c>
      <c s="5" t="n" r="B28">
        <v>-800</v>
      </c>
    </row>
    <row spans="1:2" r="29">
      <c s="4" t="s" r="A29">
        <v>625</v>
      </c>
    </row>
    <row spans="1:2" r="30">
      <c s="3" t="s" r="A30">
        <v>616</v>
      </c>
    </row>
    <row spans="1:2" r="31">
      <c s="4" t="s" r="A31">
        <v>617</v>
      </c>
      <c s="5" t="n" r="B31">
        <v>300</v>
      </c>
    </row>
    <row spans="1:2" r="32">
      <c s="4" t="s" r="A32">
        <v>618</v>
      </c>
      <c s="5" t="n" r="B32">
        <v>-800</v>
      </c>
    </row>
    <row spans="1:2" r="33">
      <c s="4" t="s" r="A33">
        <v>626</v>
      </c>
    </row>
    <row spans="1:2" r="34">
      <c s="3" t="s" r="A34">
        <v>616</v>
      </c>
    </row>
    <row spans="1:2" r="35">
      <c s="4" t="s" r="A35">
        <v>617</v>
      </c>
      <c s="5" t="n" r="B35">
        <v>500</v>
      </c>
    </row>
    <row spans="1:2" r="36">
      <c s="4" t="s" r="A36">
        <v>618</v>
      </c>
      <c s="5" t="n" r="B36">
        <v>-500</v>
      </c>
    </row>
    <row spans="1:2" r="37">
      <c s="4" t="s" r="A37">
        <v>627</v>
      </c>
    </row>
    <row spans="1:2" r="38">
      <c s="3" t="s" r="A38">
        <v>616</v>
      </c>
    </row>
    <row spans="1:2" r="39">
      <c s="4" t="s" r="A39">
        <v>617</v>
      </c>
      <c s="5" t="n" r="B39">
        <v>500</v>
      </c>
    </row>
    <row spans="1:2" r="40">
      <c s="4" t="s" r="A40">
        <v>618</v>
      </c>
      <c s="7" t="n" r="B40">
        <v>-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28</v>
      </c>
      <c s="2" t="s" r="B1">
        <v>1</v>
      </c>
    </row>
    <row spans="1:4" r="2">
      <c s="2" t="s" r="B2">
        <v>2</v>
      </c>
      <c s="2" t="s" r="C2">
        <v>89</v>
      </c>
      <c s="2" t="s" r="D2">
        <v>25</v>
      </c>
    </row>
    <row spans="1:4" r="3">
      <c s="3" t="s" r="A3">
        <v>629</v>
      </c>
    </row>
    <row spans="1:4" r="4">
      <c s="4" t="s" r="A4">
        <v>630</v>
      </c>
      <c s="7" t="n" r="B4">
        <v>369</v>
      </c>
      <c s="7" t="n" r="D4">
        <v>256</v>
      </c>
    </row>
    <row spans="1:4" r="5">
      <c s="4" t="s" r="A5">
        <v>35</v>
      </c>
      <c s="5" t="n" r="B5">
        <v>51</v>
      </c>
      <c s="5" t="n" r="D5">
        <v>25</v>
      </c>
    </row>
    <row spans="1:4" r="6">
      <c s="4" t="s" r="A6">
        <v>631</v>
      </c>
    </row>
    <row spans="1:4" r="7">
      <c s="3" t="s" r="A7">
        <v>629</v>
      </c>
    </row>
    <row spans="1:4" r="8">
      <c s="4" t="s" r="A8">
        <v>632</v>
      </c>
      <c s="7" t="n" r="C8">
        <v>1100</v>
      </c>
    </row>
    <row spans="1:4" r="9">
      <c s="4" t="s" r="A9">
        <v>633</v>
      </c>
    </row>
    <row spans="1:4" r="10">
      <c s="3" t="s" r="A10">
        <v>629</v>
      </c>
    </row>
    <row spans="1:4" r="11">
      <c s="4" t="s" r="A11">
        <v>634</v>
      </c>
      <c s="5" t="n" r="B11">
        <v>22100</v>
      </c>
      <c s="5" t="n" r="D11">
        <v>22000</v>
      </c>
    </row>
    <row spans="1:4" r="12">
      <c s="4" t="s" r="A12">
        <v>635</v>
      </c>
      <c s="5" t="n" r="B12">
        <v>12700</v>
      </c>
      <c s="5" t="n" r="D12">
        <v>11800</v>
      </c>
    </row>
    <row spans="1:4" r="13">
      <c s="4" t="s" r="A13">
        <v>636</v>
      </c>
    </row>
    <row spans="1:4" r="14">
      <c s="3" t="s" r="A14">
        <v>629</v>
      </c>
    </row>
    <row spans="1:4" r="15">
      <c s="4" t="s" r="A15">
        <v>35</v>
      </c>
      <c s="5" t="n" r="D15">
        <v>25</v>
      </c>
    </row>
    <row spans="1:4" r="16">
      <c s="4" t="s" r="A16">
        <v>637</v>
      </c>
    </row>
    <row spans="1:4" r="17">
      <c s="3" t="s" r="A17">
        <v>629</v>
      </c>
    </row>
    <row spans="1:4" r="18">
      <c s="4" t="s" r="A18">
        <v>638</v>
      </c>
      <c s="5" t="n" r="B18">
        <v>1100</v>
      </c>
      <c s="5" t="n" r="C18">
        <v>1300</v>
      </c>
    </row>
    <row spans="1:4" r="19">
      <c s="4" t="s" r="A19">
        <v>639</v>
      </c>
    </row>
    <row spans="1:4" r="20">
      <c s="3" t="s" r="A20">
        <v>629</v>
      </c>
    </row>
    <row spans="1:4" r="21">
      <c s="4" t="s" r="A21">
        <v>638</v>
      </c>
      <c s="5" t="n" r="B21">
        <v>887</v>
      </c>
      <c s="5" t="n" r="C21">
        <v>1500</v>
      </c>
    </row>
    <row spans="1:4" r="22">
      <c s="4" t="s" r="A22">
        <v>640</v>
      </c>
      <c s="5" t="n" r="B22">
        <v>273</v>
      </c>
      <c s="5" t="n" r="C22">
        <v>126</v>
      </c>
    </row>
    <row spans="1:4" r="23">
      <c s="4" t="s" r="A23">
        <v>641</v>
      </c>
    </row>
    <row spans="1:4" r="24">
      <c s="3" t="s" r="A24">
        <v>629</v>
      </c>
    </row>
    <row spans="1:4" r="25">
      <c s="4" t="s" r="A25">
        <v>638</v>
      </c>
      <c s="5" t="n" r="B25">
        <v>615</v>
      </c>
      <c s="5" t="n" r="C25">
        <v>59</v>
      </c>
    </row>
    <row spans="1:4" r="26">
      <c s="4" t="s" r="A26">
        <v>632</v>
      </c>
      <c s="5" t="n" r="C26">
        <v>357</v>
      </c>
    </row>
    <row spans="1:4" r="27">
      <c s="4" t="s" r="A27">
        <v>642</v>
      </c>
    </row>
    <row spans="1:4" r="28">
      <c s="3" t="s" r="A28">
        <v>629</v>
      </c>
    </row>
    <row spans="1:4" r="29">
      <c s="4" t="s" r="A29">
        <v>643</v>
      </c>
      <c s="5" t="n" r="B29">
        <v>41</v>
      </c>
    </row>
    <row spans="1:4" r="30">
      <c s="4" t="s" r="A30">
        <v>644</v>
      </c>
    </row>
    <row spans="1:4" r="31">
      <c s="3" t="s" r="A31">
        <v>629</v>
      </c>
    </row>
    <row spans="1:4" r="32">
      <c s="4" t="s" r="A32">
        <v>632</v>
      </c>
      <c s="7" t="n" r="C32">
        <v>165</v>
      </c>
    </row>
    <row spans="1:4" r="33">
      <c s="10" t="n" r="A33">
        <v>2</v>
      </c>
    </row>
    <row spans="1:4" r="34">
      <c s="3" t="s" r="A34">
        <v>629</v>
      </c>
    </row>
    <row spans="1:4" r="35">
      <c s="4" t="s" r="A35">
        <v>630</v>
      </c>
      <c s="5" t="n" r="B35">
        <v>369</v>
      </c>
      <c s="5" t="n" r="D35">
        <v>256</v>
      </c>
    </row>
    <row spans="1:4" r="36">
      <c s="4" t="s" r="A36">
        <v>35</v>
      </c>
      <c s="5" t="n" r="B36">
        <v>0</v>
      </c>
      <c s="5" t="n" r="D36">
        <v>0</v>
      </c>
    </row>
    <row spans="1:4" r="37">
      <c s="4" t="s" r="A37">
        <v>645</v>
      </c>
    </row>
    <row spans="1:4" r="38">
      <c s="3" t="s" r="A38">
        <v>629</v>
      </c>
    </row>
    <row spans="1:4" r="39">
      <c s="4" t="s" r="A39">
        <v>630</v>
      </c>
      <c s="5" t="n" r="B39">
        <v>269</v>
      </c>
      <c s="5" t="n" r="D39">
        <v>213</v>
      </c>
    </row>
    <row spans="1:4" r="40">
      <c s="4" t="s" r="A40">
        <v>646</v>
      </c>
    </row>
    <row spans="1:4" r="41">
      <c s="3" t="s" r="A41">
        <v>629</v>
      </c>
    </row>
    <row spans="1:4" r="42">
      <c s="4" t="s" r="A42">
        <v>630</v>
      </c>
      <c s="7" t="n" r="B42">
        <v>100</v>
      </c>
      <c s="7" t="n" r="D42">
        <v>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47</v>
      </c>
      <c s="2" t="s" r="C1">
        <v>2</v>
      </c>
      <c s="2" t="s" r="D1">
        <v>25</v>
      </c>
    </row>
    <row spans="1:4" r="2">
      <c s="3" t="s" r="A2">
        <v>629</v>
      </c>
    </row>
    <row spans="1:4" r="3">
      <c s="4" t="s" r="A3">
        <v>648</v>
      </c>
      <c s="7" t="n" r="C3">
        <v>45269</v>
      </c>
      <c s="7" t="n" r="D3">
        <v>43226</v>
      </c>
    </row>
    <row spans="1:4" r="4">
      <c s="4" t="s" r="A4">
        <v>649</v>
      </c>
      <c s="5" t="n" r="C4">
        <v>52162</v>
      </c>
      <c s="5" t="n" r="D4">
        <v>50184</v>
      </c>
    </row>
    <row spans="1:4" r="5">
      <c s="4" t="s" r="A5">
        <v>36</v>
      </c>
      <c s="5" t="n" r="C5">
        <v>97431</v>
      </c>
      <c s="5" t="n" r="D5">
        <v>93410</v>
      </c>
    </row>
    <row spans="1:4" r="6">
      <c s="4" t="s" r="A6">
        <v>630</v>
      </c>
      <c s="5" t="n" r="C6">
        <v>369</v>
      </c>
      <c s="5" t="n" r="D6">
        <v>256</v>
      </c>
    </row>
    <row spans="1:4" r="7">
      <c s="4" t="s" r="A7">
        <v>650</v>
      </c>
    </row>
    <row spans="1:4" r="8">
      <c s="3" t="s" r="A8">
        <v>629</v>
      </c>
    </row>
    <row spans="1:4" r="9">
      <c s="4" t="s" r="A9">
        <v>651</v>
      </c>
      <c s="5" t="n" r="C9">
        <v>17700</v>
      </c>
      <c s="5" t="n" r="D9">
        <v>17900</v>
      </c>
    </row>
    <row spans="1:4" r="10">
      <c s="4" t="s" r="A10">
        <v>644</v>
      </c>
    </row>
    <row spans="1:4" r="11">
      <c s="3" t="s" r="A11">
        <v>629</v>
      </c>
    </row>
    <row spans="1:4" r="12">
      <c s="4" t="s" r="A12">
        <v>648</v>
      </c>
      <c s="5" t="n" r="C12">
        <v>32726</v>
      </c>
      <c s="5" t="n" r="D12">
        <v>31431</v>
      </c>
    </row>
    <row spans="1:4" r="13">
      <c s="4" t="s" r="A13">
        <v>652</v>
      </c>
    </row>
    <row spans="1:4" r="14">
      <c s="3" t="s" r="A14">
        <v>629</v>
      </c>
    </row>
    <row spans="1:4" r="15">
      <c s="4" t="s" r="A15">
        <v>648</v>
      </c>
      <c s="5" t="n" r="C15">
        <v>8678</v>
      </c>
      <c s="5" t="n" r="D15">
        <v>7809</v>
      </c>
    </row>
    <row spans="1:4" r="16">
      <c s="4" t="s" r="A16">
        <v>653</v>
      </c>
    </row>
    <row spans="1:4" r="17">
      <c s="3" t="s" r="A17">
        <v>629</v>
      </c>
    </row>
    <row spans="1:4" r="18">
      <c s="4" t="s" r="A18">
        <v>648</v>
      </c>
      <c s="5" t="n" r="C18">
        <v>3865</v>
      </c>
      <c s="5" t="n" r="D18">
        <v>3986</v>
      </c>
    </row>
    <row spans="1:4" r="19">
      <c s="4" t="s" r="A19">
        <v>633</v>
      </c>
    </row>
    <row spans="1:4" r="20">
      <c s="3" t="s" r="A20">
        <v>629</v>
      </c>
    </row>
    <row spans="1:4" r="21">
      <c s="4" t="s" r="A21">
        <v>649</v>
      </c>
      <c s="5" t="n" r="C21">
        <v>12792</v>
      </c>
      <c s="5" t="n" r="D21">
        <v>11832</v>
      </c>
    </row>
    <row spans="1:4" r="22">
      <c s="4" t="s" r="A22">
        <v>654</v>
      </c>
    </row>
    <row spans="1:4" r="23">
      <c s="3" t="s" r="A23">
        <v>629</v>
      </c>
    </row>
    <row spans="1:4" r="24">
      <c s="4" t="s" r="A24">
        <v>649</v>
      </c>
      <c s="5" t="n" r="C24">
        <v>2842</v>
      </c>
      <c s="5" t="n" r="D24">
        <v>3424</v>
      </c>
    </row>
    <row spans="1:4" r="25">
      <c s="4" t="s" r="A25">
        <v>655</v>
      </c>
    </row>
    <row spans="1:4" r="26">
      <c s="3" t="s" r="A26">
        <v>629</v>
      </c>
    </row>
    <row spans="1:4" r="27">
      <c s="4" t="s" r="A27">
        <v>649</v>
      </c>
      <c s="5" t="n" r="C27">
        <v>14707</v>
      </c>
      <c s="5" t="n" r="D27">
        <v>15423</v>
      </c>
    </row>
    <row spans="1:4" r="28">
      <c s="4" t="s" r="A28">
        <v>656</v>
      </c>
    </row>
    <row spans="1:4" r="29">
      <c s="3" t="s" r="A29">
        <v>629</v>
      </c>
    </row>
    <row spans="1:4" r="30">
      <c s="4" t="s" r="A30">
        <v>649</v>
      </c>
      <c s="4" t="s" r="B30">
        <v>657</v>
      </c>
      <c s="5" t="n" r="C30">
        <v>1054</v>
      </c>
      <c s="5" t="n" r="D30">
        <v>1228</v>
      </c>
    </row>
    <row spans="1:4" r="31">
      <c s="4" t="s" r="A31">
        <v>658</v>
      </c>
    </row>
    <row spans="1:4" r="32">
      <c s="3" t="s" r="A32">
        <v>629</v>
      </c>
    </row>
    <row spans="1:4" r="33">
      <c s="4" t="s" r="A33">
        <v>649</v>
      </c>
      <c s="4" t="s" r="B33">
        <v>657</v>
      </c>
      <c s="5" t="n" r="C33">
        <v>441</v>
      </c>
      <c s="5" t="n" r="D33">
        <v>550</v>
      </c>
    </row>
    <row spans="1:4" r="34">
      <c s="4" t="s" r="A34">
        <v>637</v>
      </c>
    </row>
    <row spans="1:4" r="35">
      <c s="3" t="s" r="A35">
        <v>629</v>
      </c>
    </row>
    <row spans="1:4" r="36">
      <c s="4" t="s" r="A36">
        <v>649</v>
      </c>
      <c s="5" t="n" r="C36">
        <v>13876</v>
      </c>
      <c s="5" t="n" r="D36">
        <v>12706</v>
      </c>
    </row>
    <row spans="1:4" r="37">
      <c s="4" t="s" r="A37">
        <v>659</v>
      </c>
    </row>
    <row spans="1:4" r="38">
      <c s="3" t="s" r="A38">
        <v>629</v>
      </c>
    </row>
    <row spans="1:4" r="39">
      <c s="4" t="s" r="A39">
        <v>649</v>
      </c>
      <c s="5" t="n" r="C39">
        <v>3846</v>
      </c>
      <c s="5" t="n" r="D39">
        <v>2256</v>
      </c>
    </row>
    <row spans="1:4" r="40">
      <c s="4" t="s" r="A40">
        <v>642</v>
      </c>
    </row>
    <row spans="1:4" r="41">
      <c s="3" t="s" r="A41">
        <v>629</v>
      </c>
    </row>
    <row spans="1:4" r="42">
      <c s="4" t="s" r="A42">
        <v>649</v>
      </c>
      <c s="5" t="n" r="C42">
        <v>1628</v>
      </c>
      <c s="5" t="n" r="D42">
        <v>1693</v>
      </c>
    </row>
    <row spans="1:4" r="43">
      <c s="4" t="s" r="A43">
        <v>660</v>
      </c>
    </row>
    <row spans="1:4" r="44">
      <c s="3" t="s" r="A44">
        <v>629</v>
      </c>
    </row>
    <row spans="1:4" r="45">
      <c s="4" t="s" r="A45">
        <v>649</v>
      </c>
      <c s="5" t="n" r="C45">
        <v>976</v>
      </c>
      <c s="5" t="n" r="D45">
        <v>1072</v>
      </c>
    </row>
    <row spans="1:4" r="46">
      <c s="4" t="s" r="A46">
        <v>661</v>
      </c>
    </row>
    <row spans="1:4" r="47">
      <c s="3" t="s" r="A47">
        <v>629</v>
      </c>
    </row>
    <row spans="1:4" r="48">
      <c s="4" t="s" r="A48">
        <v>36</v>
      </c>
      <c s="4" t="s" r="B48">
        <v>662</v>
      </c>
      <c s="5" t="n" r="C48">
        <v>97431</v>
      </c>
      <c s="5" t="n" r="D48">
        <v>93410</v>
      </c>
    </row>
    <row spans="1:4" r="49">
      <c s="4" t="s" r="A49">
        <v>663</v>
      </c>
    </row>
    <row spans="1:4" r="50">
      <c s="3" t="s" r="A50">
        <v>629</v>
      </c>
    </row>
    <row spans="1:4" r="51">
      <c s="4" t="s" r="A51">
        <v>630</v>
      </c>
      <c s="7" t="n" r="C51">
        <v>420</v>
      </c>
      <c s="7" t="n" r="D51">
        <v>281</v>
      </c>
    </row>
    <row spans="1:4" r="52">
      <c t="n" r="A52"/>
    </row>
    <row spans="1:4" r="53">
      <c s="4" t="s" r="A53">
        <v>657</v>
      </c>
      <c s="4" t="s" r="B53">
        <v>664</v>
      </c>
    </row>
    <row spans="1:4" r="54">
      <c s="4" t="s" r="A54">
        <v>665</v>
      </c>
      <c s="4" t="s" r="B54">
        <v>666</v>
      </c>
    </row>
    <row spans="1:4" r="55">
      <c s="4" t="s" r="A55">
        <v>667</v>
      </c>
      <c s="4" t="s" r="B55">
        <v>668</v>
      </c>
    </row>
  </sheetData>
  <mergeCells count="5">
    <mergeCell ref="A1:B1"/>
    <mergeCell ref="A52:C52"/>
    <mergeCell ref="B53:C53"/>
    <mergeCell ref="B54:C54"/>
    <mergeCell ref="B55:C5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69</v>
      </c>
      <c s="2" t="s" r="B1">
        <v>1</v>
      </c>
      <c s="2" t="s" r="C1">
        <v>670</v>
      </c>
    </row>
    <row spans="1:3" r="2">
      <c s="2" t="s" r="B2">
        <v>2</v>
      </c>
      <c s="2" t="s" r="C2">
        <v>25</v>
      </c>
    </row>
    <row spans="1:3" r="3">
      <c s="3" t="s" r="A3">
        <v>671</v>
      </c>
    </row>
    <row spans="1:3" r="4">
      <c s="4" t="s" r="A4">
        <v>672</v>
      </c>
      <c s="7" t="n" r="B4">
        <v>259000000</v>
      </c>
    </row>
    <row spans="1:3" r="5">
      <c s="4" t="s" r="A5">
        <v>673</v>
      </c>
      <c s="5" t="n" r="B5">
        <v>3000000</v>
      </c>
      <c s="7" t="n" r="C5">
        <v>3000000</v>
      </c>
    </row>
    <row spans="1:3" r="6">
      <c s="4" t="s" r="A6">
        <v>674</v>
      </c>
      <c s="7" t="n" r="B6">
        <v>15000000</v>
      </c>
      <c s="7" t="n" r="C6">
        <v>53000000</v>
      </c>
    </row>
    <row spans="1:3" r="7">
      <c s="4" t="s" r="A7">
        <v>675</v>
      </c>
      <c s="4" t="s" r="B7">
        <v>676</v>
      </c>
      <c s="4" t="s" r="C7">
        <v>676</v>
      </c>
    </row>
    <row spans="1:3" r="8">
      <c s="4" t="s" r="A8">
        <v>677</v>
      </c>
    </row>
    <row spans="1:3" r="9">
      <c s="3" t="s" r="A9">
        <v>671</v>
      </c>
    </row>
    <row spans="1:3" r="10">
      <c s="4" t="s" r="A10">
        <v>678</v>
      </c>
      <c s="7" t="n" r="B10">
        <v>152000000</v>
      </c>
      <c s="7" t="n" r="C10">
        <v>176000000</v>
      </c>
    </row>
    <row spans="1:3" r="11">
      <c s="4" t="s" r="A11">
        <v>679</v>
      </c>
    </row>
    <row spans="1:3" r="12">
      <c s="3" t="s" r="A12">
        <v>671</v>
      </c>
    </row>
    <row spans="1:3" r="13">
      <c s="4" t="s" r="A13">
        <v>678</v>
      </c>
      <c s="7" t="n" r="B13">
        <v>1200000000</v>
      </c>
      <c s="7" t="n" r="C13">
        <v>12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0</v>
      </c>
      <c s="2" t="s" r="B1">
        <v>1</v>
      </c>
    </row>
    <row spans="1:3" r="2">
      <c s="2" t="s" r="B2">
        <v>2</v>
      </c>
      <c s="2" t="s" r="C2">
        <v>89</v>
      </c>
    </row>
    <row spans="1:3" r="3">
      <c s="3" t="s" r="A3">
        <v>681</v>
      </c>
    </row>
    <row spans="1:3" r="4">
      <c s="4" t="s" r="A4">
        <v>682</v>
      </c>
      <c s="7" t="n" r="B4">
        <v>1195</v>
      </c>
    </row>
    <row spans="1:3" r="5">
      <c s="4" t="s" r="A5">
        <v>683</v>
      </c>
      <c s="5" t="n" r="B5">
        <v>211</v>
      </c>
      <c s="7" t="n" r="C5">
        <v>247</v>
      </c>
    </row>
    <row spans="1:3" r="6">
      <c s="4" t="s" r="A6">
        <v>684</v>
      </c>
      <c s="5" t="n" r="B6">
        <v>1201</v>
      </c>
    </row>
    <row spans="1:3" r="7">
      <c s="4" t="s" r="A7">
        <v>685</v>
      </c>
    </row>
    <row spans="1:3" r="8">
      <c s="3" t="s" r="A8">
        <v>681</v>
      </c>
    </row>
    <row spans="1:3" r="9">
      <c s="4" t="s" r="A9">
        <v>682</v>
      </c>
      <c s="5" t="n" r="B9">
        <v>1195</v>
      </c>
      <c s="5" t="n" r="C9">
        <v>1221</v>
      </c>
    </row>
    <row spans="1:3" r="10">
      <c s="4" t="s" r="A10">
        <v>686</v>
      </c>
      <c s="5" t="n" r="B10">
        <v>-356</v>
      </c>
      <c s="5" t="n" r="C10">
        <v>-374</v>
      </c>
    </row>
    <row spans="1:3" r="11">
      <c s="4" t="s" r="A11">
        <v>687</v>
      </c>
      <c s="5" t="n" r="B11">
        <v>149</v>
      </c>
      <c s="5" t="n" r="C11">
        <v>131</v>
      </c>
    </row>
    <row spans="1:3" r="12">
      <c s="4" t="s" r="A12">
        <v>688</v>
      </c>
      <c s="5" t="n" r="B12">
        <v>-207</v>
      </c>
      <c s="5" t="n" r="C12">
        <v>-243</v>
      </c>
    </row>
    <row spans="1:3" r="13">
      <c s="4" t="s" r="A13">
        <v>683</v>
      </c>
      <c s="5" t="n" r="B13">
        <v>213</v>
      </c>
      <c s="5" t="n" r="C13">
        <v>223</v>
      </c>
    </row>
    <row spans="1:3" r="14">
      <c s="4" t="s" r="A14">
        <v>684</v>
      </c>
      <c s="5" t="n" r="B14">
        <v>1201</v>
      </c>
      <c s="5" t="n" r="C14">
        <v>1201</v>
      </c>
    </row>
    <row spans="1:3" r="15">
      <c s="4" t="s" r="A15">
        <v>689</v>
      </c>
    </row>
    <row spans="1:3" r="16">
      <c s="3" t="s" r="A16">
        <v>681</v>
      </c>
    </row>
    <row spans="1:3" r="17">
      <c s="4" t="s" r="A17">
        <v>682</v>
      </c>
      <c s="5" t="n" r="B17">
        <v>544</v>
      </c>
      <c s="5" t="n" r="C17">
        <v>498</v>
      </c>
    </row>
    <row spans="1:3" r="18">
      <c s="4" t="s" r="A18">
        <v>686</v>
      </c>
      <c s="5" t="n" r="B18">
        <v>-32</v>
      </c>
      <c s="5" t="n" r="C18">
        <v>-30</v>
      </c>
    </row>
    <row spans="1:3" r="19">
      <c s="4" t="s" r="A19">
        <v>687</v>
      </c>
      <c s="5" t="n" r="B19">
        <v>42</v>
      </c>
      <c s="5" t="n" r="C19">
        <v>47</v>
      </c>
    </row>
    <row spans="1:3" r="20">
      <c s="4" t="s" r="A20">
        <v>688</v>
      </c>
      <c s="5" t="n" r="B20">
        <v>10</v>
      </c>
      <c s="5" t="n" r="C20">
        <v>17</v>
      </c>
    </row>
    <row spans="1:3" r="21">
      <c s="4" t="s" r="A21">
        <v>683</v>
      </c>
      <c s="5" t="n" r="B21">
        <v>21</v>
      </c>
      <c s="5" t="n" r="C21">
        <v>27</v>
      </c>
    </row>
    <row spans="1:3" r="22">
      <c s="4" t="s" r="A22">
        <v>684</v>
      </c>
      <c s="5" t="n" r="B22">
        <v>575</v>
      </c>
      <c s="5" t="n" r="C22">
        <v>542</v>
      </c>
    </row>
    <row spans="1:3" r="23">
      <c s="4" t="s" r="A23">
        <v>690</v>
      </c>
    </row>
    <row spans="1:3" r="24">
      <c s="3" t="s" r="A24">
        <v>681</v>
      </c>
    </row>
    <row spans="1:3" r="25">
      <c s="4" t="s" r="A25">
        <v>682</v>
      </c>
      <c s="5" t="n" r="B25">
        <v>651</v>
      </c>
      <c s="5" t="n" r="C25">
        <v>723</v>
      </c>
    </row>
    <row spans="1:3" r="26">
      <c s="4" t="s" r="A26">
        <v>686</v>
      </c>
      <c s="5" t="n" r="B26">
        <v>-324</v>
      </c>
      <c s="5" t="n" r="C26">
        <v>-344</v>
      </c>
    </row>
    <row spans="1:3" r="27">
      <c s="4" t="s" r="A27">
        <v>687</v>
      </c>
      <c s="5" t="n" r="B27">
        <v>107</v>
      </c>
      <c s="5" t="n" r="C27">
        <v>84</v>
      </c>
    </row>
    <row spans="1:3" r="28">
      <c s="4" t="s" r="A28">
        <v>688</v>
      </c>
      <c s="5" t="n" r="B28">
        <v>-217</v>
      </c>
      <c s="5" t="n" r="C28">
        <v>-260</v>
      </c>
    </row>
    <row spans="1:3" r="29">
      <c s="4" t="s" r="A29">
        <v>683</v>
      </c>
      <c s="5" t="n" r="B29">
        <v>192</v>
      </c>
      <c s="5" t="n" r="C29">
        <v>196</v>
      </c>
    </row>
    <row spans="1:3" r="30">
      <c s="4" t="s" r="A30">
        <v>684</v>
      </c>
      <c s="5" t="n" r="B30">
        <v>626</v>
      </c>
      <c s="5" t="n" r="C30">
        <v>659</v>
      </c>
    </row>
    <row spans="1:3" r="31">
      <c s="4" t="s" r="A31">
        <v>691</v>
      </c>
    </row>
    <row spans="1:3" r="32">
      <c s="3" t="s" r="A32">
        <v>681</v>
      </c>
    </row>
    <row spans="1:3" r="33">
      <c s="4" t="s" r="A33">
        <v>682</v>
      </c>
      <c s="5" t="n" r="B33">
        <v>61</v>
      </c>
      <c s="5" t="n" r="C33">
        <v>39</v>
      </c>
    </row>
    <row spans="1:3" r="34">
      <c s="4" t="s" r="A34">
        <v>692</v>
      </c>
      <c s="5" t="n" r="B34">
        <v>-2</v>
      </c>
      <c s="5" t="n" r="C34">
        <v>24</v>
      </c>
    </row>
    <row spans="1:3" r="35">
      <c s="4" t="s" r="A35">
        <v>684</v>
      </c>
      <c s="5" t="n" r="B35">
        <v>59</v>
      </c>
      <c s="5" t="n" r="C35">
        <v>63</v>
      </c>
    </row>
    <row spans="1:3" r="36">
      <c s="4" t="s" r="A36">
        <v>693</v>
      </c>
    </row>
    <row spans="1:3" r="37">
      <c s="3" t="s" r="A37">
        <v>681</v>
      </c>
    </row>
    <row spans="1:3" r="38">
      <c s="4" t="s" r="A38">
        <v>682</v>
      </c>
      <c s="5" t="n" r="B38">
        <v>61</v>
      </c>
      <c s="5" t="n" r="C38">
        <v>39</v>
      </c>
    </row>
    <row spans="1:3" r="39">
      <c s="4" t="s" r="A39">
        <v>692</v>
      </c>
      <c s="5" t="n" r="B39">
        <v>-2</v>
      </c>
      <c s="5" t="n" r="C39">
        <v>24</v>
      </c>
    </row>
    <row spans="1:3" r="40">
      <c s="4" t="s" r="A40">
        <v>684</v>
      </c>
      <c s="5" t="n" r="B40">
        <v>59</v>
      </c>
      <c s="5" t="n" r="C40">
        <v>63</v>
      </c>
    </row>
    <row spans="1:3" r="41">
      <c s="4" t="s" r="A41">
        <v>694</v>
      </c>
    </row>
    <row spans="1:3" r="42">
      <c s="3" t="s" r="A42">
        <v>681</v>
      </c>
    </row>
    <row spans="1:3" r="43">
      <c s="4" t="s" r="A43">
        <v>682</v>
      </c>
      <c s="5" t="n" r="B43">
        <v>0</v>
      </c>
      <c s="5" t="n" r="C43">
        <v>0</v>
      </c>
    </row>
    <row spans="1:3" r="44">
      <c s="4" t="s" r="A44">
        <v>692</v>
      </c>
      <c s="5" t="n" r="B44">
        <v>0</v>
      </c>
      <c s="5" t="n" r="C44">
        <v>0</v>
      </c>
    </row>
    <row spans="1:3" r="45">
      <c s="4" t="s" r="A45">
        <v>684</v>
      </c>
      <c s="5" t="n" r="B45">
        <v>0</v>
      </c>
      <c s="5" t="n" r="C45">
        <v>0</v>
      </c>
    </row>
    <row spans="1:3" r="46">
      <c s="4" t="s" r="A46">
        <v>695</v>
      </c>
    </row>
    <row spans="1:3" r="47">
      <c s="3" t="s" r="A47">
        <v>681</v>
      </c>
    </row>
    <row spans="1:3" r="48">
      <c s="4" t="s" r="A48">
        <v>684</v>
      </c>
      <c s="5" t="n" r="B48">
        <v>1260</v>
      </c>
      <c s="5" t="n" r="C48">
        <v>1264</v>
      </c>
    </row>
    <row spans="1:3" r="49">
      <c s="4" t="s" r="A49">
        <v>696</v>
      </c>
    </row>
    <row spans="1:3" r="50">
      <c s="3" t="s" r="A50">
        <v>681</v>
      </c>
    </row>
    <row spans="1:3" r="51">
      <c s="4" t="s" r="A51">
        <v>684</v>
      </c>
      <c s="5" t="n" r="B51">
        <v>634</v>
      </c>
      <c s="5" t="n" r="C51">
        <v>605</v>
      </c>
    </row>
    <row spans="1:3" r="52">
      <c s="4" t="s" r="A52">
        <v>697</v>
      </c>
    </row>
    <row spans="1:3" r="53">
      <c s="3" t="s" r="A53">
        <v>681</v>
      </c>
    </row>
    <row spans="1:3" r="54">
      <c s="4" t="s" r="A54">
        <v>684</v>
      </c>
      <c s="7" t="n" r="B54">
        <v>626</v>
      </c>
      <c s="7" t="n" r="C54">
        <v>6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v>
      </c>
      <c s="2" t="s" r="C1">
        <v>25</v>
      </c>
    </row>
    <row spans="1:3" r="2">
      <c s="3" t="s" r="A2">
        <v>699</v>
      </c>
    </row>
    <row spans="1:3" r="3">
      <c s="4" t="s" r="A3">
        <v>700</v>
      </c>
      <c s="7" t="n" r="B3">
        <v>1364</v>
      </c>
      <c s="7" t="n" r="C3">
        <v>1413</v>
      </c>
    </row>
    <row spans="1:3" r="4">
      <c s="4" t="s" r="A4">
        <v>701</v>
      </c>
      <c s="5" t="n" r="B4">
        <v>96067</v>
      </c>
      <c s="5" t="n" r="C4">
        <v>91997</v>
      </c>
    </row>
    <row spans="1:3" r="5">
      <c s="4" t="s" r="A5">
        <v>173</v>
      </c>
      <c s="5" t="n" r="B5">
        <v>97431</v>
      </c>
      <c s="5" t="n" r="C5">
        <v>93410</v>
      </c>
    </row>
    <row spans="1:3" r="6">
      <c s="4" t="s" r="A6">
        <v>702</v>
      </c>
    </row>
    <row spans="1:3" r="7">
      <c s="3" t="s" r="A7">
        <v>699</v>
      </c>
    </row>
    <row spans="1:3" r="8">
      <c s="4" t="s" r="A8">
        <v>700</v>
      </c>
      <c s="5" t="n" r="B8">
        <v>194</v>
      </c>
      <c s="5" t="n" r="C8">
        <v>205</v>
      </c>
    </row>
    <row spans="1:3" r="9">
      <c s="4" t="s" r="A9">
        <v>701</v>
      </c>
      <c s="5" t="n" r="B9">
        <v>45075</v>
      </c>
      <c s="5" t="n" r="C9">
        <v>43021</v>
      </c>
    </row>
    <row spans="1:3" r="10">
      <c s="4" t="s" r="A10">
        <v>173</v>
      </c>
      <c s="5" t="n" r="B10">
        <v>45269</v>
      </c>
      <c s="5" t="n" r="C10">
        <v>43226</v>
      </c>
    </row>
    <row spans="1:3" r="11">
      <c s="4" t="s" r="A11">
        <v>703</v>
      </c>
    </row>
    <row spans="1:3" r="12">
      <c s="3" t="s" r="A12">
        <v>699</v>
      </c>
    </row>
    <row spans="1:3" r="13">
      <c s="4" t="s" r="A13">
        <v>700</v>
      </c>
      <c s="5" t="n" r="B13">
        <v>1170</v>
      </c>
      <c s="5" t="n" r="C13">
        <v>1208</v>
      </c>
    </row>
    <row spans="1:3" r="14">
      <c s="4" t="s" r="A14">
        <v>701</v>
      </c>
      <c s="5" t="n" r="B14">
        <v>50992</v>
      </c>
      <c s="5" t="n" r="C14">
        <v>48976</v>
      </c>
    </row>
    <row spans="1:3" r="15">
      <c s="4" t="s" r="A15">
        <v>173</v>
      </c>
      <c s="7" t="n" r="B15">
        <v>52162</v>
      </c>
      <c s="7" t="n" r="C15">
        <v>501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4</v>
      </c>
      <c s="2" t="s" r="B1">
        <v>2</v>
      </c>
      <c s="2" t="s" r="C1">
        <v>25</v>
      </c>
    </row>
    <row spans="1:3" r="2">
      <c s="3" t="s" r="A2">
        <v>705</v>
      </c>
    </row>
    <row spans="1:3" r="3">
      <c s="4" t="s" r="A3">
        <v>700</v>
      </c>
      <c s="7" t="n" r="B3">
        <v>127</v>
      </c>
      <c s="7" t="n" r="C3">
        <v>129</v>
      </c>
    </row>
    <row spans="1:3" r="4">
      <c s="4" t="s" r="A4">
        <v>701</v>
      </c>
      <c s="5" t="n" r="B4">
        <v>1133</v>
      </c>
      <c s="5" t="n" r="C4">
        <v>1127</v>
      </c>
    </row>
    <row spans="1:3" r="5">
      <c s="4" t="s" r="A5">
        <v>706</v>
      </c>
      <c s="5" t="n" r="B5">
        <v>1260</v>
      </c>
      <c s="5" t="n" r="C5">
        <v>1256</v>
      </c>
    </row>
    <row spans="1:3" r="6">
      <c s="4" t="s" r="A6">
        <v>702</v>
      </c>
    </row>
    <row spans="1:3" r="7">
      <c s="3" t="s" r="A7">
        <v>705</v>
      </c>
    </row>
    <row spans="1:3" r="8">
      <c s="4" t="s" r="A8">
        <v>700</v>
      </c>
      <c s="5" t="n" r="B8">
        <v>23</v>
      </c>
      <c s="5" t="n" r="C8">
        <v>20</v>
      </c>
    </row>
    <row spans="1:3" r="9">
      <c s="4" t="s" r="A9">
        <v>701</v>
      </c>
      <c s="5" t="n" r="B9">
        <v>611</v>
      </c>
      <c s="5" t="n" r="C9">
        <v>585</v>
      </c>
    </row>
    <row spans="1:3" r="10">
      <c s="4" t="s" r="A10">
        <v>706</v>
      </c>
      <c s="5" t="n" r="B10">
        <v>634</v>
      </c>
      <c s="5" t="n" r="C10">
        <v>605</v>
      </c>
    </row>
    <row spans="1:3" r="11">
      <c s="4" t="s" r="A11">
        <v>703</v>
      </c>
    </row>
    <row spans="1:3" r="12">
      <c s="3" t="s" r="A12">
        <v>705</v>
      </c>
    </row>
    <row spans="1:3" r="13">
      <c s="4" t="s" r="A13">
        <v>700</v>
      </c>
      <c s="5" t="n" r="B13">
        <v>104</v>
      </c>
      <c s="5" t="n" r="C13">
        <v>109</v>
      </c>
    </row>
    <row spans="1:3" r="14">
      <c s="4" t="s" r="A14">
        <v>701</v>
      </c>
      <c s="5" t="n" r="B14">
        <v>522</v>
      </c>
      <c s="5" t="n" r="C14">
        <v>542</v>
      </c>
    </row>
    <row spans="1:3" r="15">
      <c s="4" t="s" r="A15">
        <v>706</v>
      </c>
      <c s="7" t="n" r="B15">
        <v>626</v>
      </c>
      <c s="7" t="n" r="C15">
        <v>6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7</v>
      </c>
      <c s="2" t="s" r="B1">
        <v>2</v>
      </c>
      <c s="2" t="s" r="C1">
        <v>25</v>
      </c>
    </row>
    <row spans="1:3" r="2">
      <c s="3" t="s" r="A2">
        <v>699</v>
      </c>
    </row>
    <row spans="1:3" r="3">
      <c s="4" t="s" r="A3">
        <v>173</v>
      </c>
      <c s="7" t="n" r="B3">
        <v>97431</v>
      </c>
      <c s="7" t="n" r="C3">
        <v>93410</v>
      </c>
    </row>
    <row spans="1:3" r="4">
      <c s="4" t="s" r="A4">
        <v>702</v>
      </c>
    </row>
    <row spans="1:3" r="5">
      <c s="3" t="s" r="A5">
        <v>699</v>
      </c>
    </row>
    <row spans="1:3" r="6">
      <c s="4" t="s" r="A6">
        <v>173</v>
      </c>
      <c s="5" t="n" r="B6">
        <v>45269</v>
      </c>
      <c s="5" t="n" r="C6">
        <v>43226</v>
      </c>
    </row>
    <row spans="1:3" r="7">
      <c s="4" t="s" r="A7">
        <v>644</v>
      </c>
    </row>
    <row spans="1:3" r="8">
      <c s="3" t="s" r="A8">
        <v>699</v>
      </c>
    </row>
    <row spans="1:3" r="9">
      <c s="4" t="s" r="A9">
        <v>173</v>
      </c>
      <c s="5" t="n" r="B9">
        <v>32726</v>
      </c>
      <c s="5" t="n" r="C9">
        <v>31431</v>
      </c>
    </row>
    <row spans="1:3" r="10">
      <c s="4" t="s" r="A10">
        <v>652</v>
      </c>
    </row>
    <row spans="1:3" r="11">
      <c s="3" t="s" r="A11">
        <v>699</v>
      </c>
    </row>
    <row spans="1:3" r="12">
      <c s="4" t="s" r="A12">
        <v>173</v>
      </c>
      <c s="5" t="n" r="B12">
        <v>8678</v>
      </c>
      <c s="5" t="n" r="C12">
        <v>7809</v>
      </c>
    </row>
    <row spans="1:3" r="13">
      <c s="4" t="s" r="A13">
        <v>653</v>
      </c>
    </row>
    <row spans="1:3" r="14">
      <c s="3" t="s" r="A14">
        <v>699</v>
      </c>
    </row>
    <row spans="1:3" r="15">
      <c s="4" t="s" r="A15">
        <v>173</v>
      </c>
      <c s="5" t="n" r="B15">
        <v>3865</v>
      </c>
      <c s="5" t="n" r="C15">
        <v>3986</v>
      </c>
    </row>
    <row spans="1:3" r="16">
      <c s="4" t="s" r="A16">
        <v>708</v>
      </c>
    </row>
    <row spans="1:3" r="17">
      <c s="3" t="s" r="A17">
        <v>699</v>
      </c>
    </row>
    <row spans="1:3" r="18">
      <c s="4" t="s" r="A18">
        <v>173</v>
      </c>
      <c s="5" t="n" r="B18">
        <v>43127</v>
      </c>
      <c s="5" t="n" r="C18">
        <v>41300</v>
      </c>
    </row>
    <row spans="1:3" r="19">
      <c s="4" t="s" r="A19">
        <v>709</v>
      </c>
    </row>
    <row spans="1:3" r="20">
      <c s="3" t="s" r="A20">
        <v>699</v>
      </c>
    </row>
    <row spans="1:3" r="21">
      <c s="4" t="s" r="A21">
        <v>173</v>
      </c>
      <c s="5" t="n" r="B21">
        <v>31005</v>
      </c>
      <c s="5" t="n" r="C21">
        <v>30022</v>
      </c>
    </row>
    <row spans="1:3" r="22">
      <c s="4" t="s" r="A22">
        <v>710</v>
      </c>
    </row>
    <row spans="1:3" r="23">
      <c s="3" t="s" r="A23">
        <v>699</v>
      </c>
    </row>
    <row spans="1:3" r="24">
      <c s="4" t="s" r="A24">
        <v>173</v>
      </c>
      <c s="5" t="n" r="B24">
        <v>8326</v>
      </c>
      <c s="5" t="n" r="C24">
        <v>7354</v>
      </c>
    </row>
    <row spans="1:3" r="25">
      <c s="4" t="s" r="A25">
        <v>711</v>
      </c>
    </row>
    <row spans="1:3" r="26">
      <c s="3" t="s" r="A26">
        <v>699</v>
      </c>
    </row>
    <row spans="1:3" r="27">
      <c s="4" t="s" r="A27">
        <v>173</v>
      </c>
      <c s="5" t="n" r="B27">
        <v>3796</v>
      </c>
      <c s="5" t="n" r="C27">
        <v>3924</v>
      </c>
    </row>
    <row spans="1:3" r="28">
      <c s="4" t="s" r="A28">
        <v>712</v>
      </c>
    </row>
    <row spans="1:3" r="29">
      <c s="3" t="s" r="A29">
        <v>699</v>
      </c>
    </row>
    <row spans="1:3" r="30">
      <c s="4" t="s" r="A30">
        <v>173</v>
      </c>
      <c s="5" t="n" r="B30">
        <v>1153</v>
      </c>
      <c s="5" t="n" r="C30">
        <v>1217</v>
      </c>
    </row>
    <row spans="1:3" r="31">
      <c s="4" t="s" r="A31">
        <v>713</v>
      </c>
    </row>
    <row spans="1:3" r="32">
      <c s="3" t="s" r="A32">
        <v>699</v>
      </c>
    </row>
    <row spans="1:3" r="33">
      <c s="4" t="s" r="A33">
        <v>173</v>
      </c>
      <c s="5" t="n" r="B33">
        <v>924</v>
      </c>
      <c s="5" t="n" r="C33">
        <v>876</v>
      </c>
    </row>
    <row spans="1:3" r="34">
      <c s="4" t="s" r="A34">
        <v>714</v>
      </c>
    </row>
    <row spans="1:3" r="35">
      <c s="3" t="s" r="A35">
        <v>699</v>
      </c>
    </row>
    <row spans="1:3" r="36">
      <c s="4" t="s" r="A36">
        <v>173</v>
      </c>
      <c s="5" t="n" r="B36">
        <v>207</v>
      </c>
      <c s="5" t="n" r="C36">
        <v>329</v>
      </c>
    </row>
    <row spans="1:3" r="37">
      <c s="4" t="s" r="A37">
        <v>715</v>
      </c>
    </row>
    <row spans="1:3" r="38">
      <c s="3" t="s" r="A38">
        <v>699</v>
      </c>
    </row>
    <row spans="1:3" r="39">
      <c s="4" t="s" r="A39">
        <v>173</v>
      </c>
      <c s="5" t="n" r="B39">
        <v>22</v>
      </c>
      <c s="5" t="n" r="C39">
        <v>12</v>
      </c>
    </row>
    <row spans="1:3" r="40">
      <c s="4" t="s" r="A40">
        <v>716</v>
      </c>
    </row>
    <row spans="1:3" r="41">
      <c s="3" t="s" r="A41">
        <v>699</v>
      </c>
    </row>
    <row spans="1:3" r="42">
      <c s="4" t="s" r="A42">
        <v>173</v>
      </c>
      <c s="5" t="n" r="B42">
        <v>862</v>
      </c>
      <c s="5" t="n" r="C42">
        <v>538</v>
      </c>
    </row>
    <row spans="1:3" r="43">
      <c s="4" t="s" r="A43">
        <v>717</v>
      </c>
    </row>
    <row spans="1:3" r="44">
      <c s="3" t="s" r="A44">
        <v>699</v>
      </c>
    </row>
    <row spans="1:3" r="45">
      <c s="4" t="s" r="A45">
        <v>173</v>
      </c>
      <c s="5" t="n" r="B45">
        <v>712</v>
      </c>
      <c s="5" t="n" r="C45">
        <v>427</v>
      </c>
    </row>
    <row spans="1:3" r="46">
      <c s="4" t="s" r="A46">
        <v>718</v>
      </c>
    </row>
    <row spans="1:3" r="47">
      <c s="3" t="s" r="A47">
        <v>699</v>
      </c>
    </row>
    <row spans="1:3" r="48">
      <c s="4" t="s" r="A48">
        <v>173</v>
      </c>
      <c s="5" t="n" r="B48">
        <v>103</v>
      </c>
      <c s="5" t="n" r="C48">
        <v>61</v>
      </c>
    </row>
    <row spans="1:3" r="49">
      <c s="4" t="s" r="A49">
        <v>719</v>
      </c>
    </row>
    <row spans="1:3" r="50">
      <c s="3" t="s" r="A50">
        <v>699</v>
      </c>
    </row>
    <row spans="1:3" r="51">
      <c s="4" t="s" r="A51">
        <v>173</v>
      </c>
      <c s="5" t="n" r="B51">
        <v>47</v>
      </c>
      <c s="5" t="n" r="C51">
        <v>50</v>
      </c>
    </row>
    <row spans="1:3" r="52">
      <c s="4" t="s" r="A52">
        <v>720</v>
      </c>
    </row>
    <row spans="1:3" r="53">
      <c s="3" t="s" r="A53">
        <v>699</v>
      </c>
    </row>
    <row spans="1:3" r="54">
      <c s="4" t="s" r="A54">
        <v>173</v>
      </c>
      <c s="5" t="n" r="B54">
        <v>127</v>
      </c>
      <c s="5" t="n" r="C54">
        <v>171</v>
      </c>
    </row>
    <row spans="1:3" r="55">
      <c s="4" t="s" r="A55">
        <v>721</v>
      </c>
    </row>
    <row spans="1:3" r="56">
      <c s="3" t="s" r="A56">
        <v>699</v>
      </c>
    </row>
    <row spans="1:3" r="57">
      <c s="4" t="s" r="A57">
        <v>173</v>
      </c>
      <c s="5" t="n" r="B57">
        <v>85</v>
      </c>
      <c s="5" t="n" r="C57">
        <v>106</v>
      </c>
    </row>
    <row spans="1:3" r="58">
      <c s="4" t="s" r="A58">
        <v>722</v>
      </c>
    </row>
    <row spans="1:3" r="59">
      <c s="3" t="s" r="A59">
        <v>699</v>
      </c>
    </row>
    <row spans="1:3" r="60">
      <c s="4" t="s" r="A60">
        <v>173</v>
      </c>
      <c s="5" t="n" r="B60">
        <v>42</v>
      </c>
      <c s="5" t="n" r="C60">
        <v>65</v>
      </c>
    </row>
    <row spans="1:3" r="61">
      <c s="4" t="s" r="A61">
        <v>723</v>
      </c>
    </row>
    <row spans="1:3" r="62">
      <c s="3" t="s" r="A62">
        <v>699</v>
      </c>
    </row>
    <row spans="1:3" r="63">
      <c s="4" t="s" r="A63">
        <v>173</v>
      </c>
      <c s="7" t="n" r="B63">
        <v>0</v>
      </c>
      <c s="7" t="n" r="C6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62</v>
      </c>
      <c s="2" t="s" r="B1">
        <v>88</v>
      </c>
      <c s="2" t="s" r="D1">
        <v>1</v>
      </c>
    </row>
    <row spans="1:5" r="2">
      <c s="2" t="s" r="B2">
        <v>2</v>
      </c>
      <c s="2" t="s" r="C2">
        <v>89</v>
      </c>
      <c s="2" t="s" r="D2">
        <v>2</v>
      </c>
      <c s="2" t="s" r="E2">
        <v>89</v>
      </c>
    </row>
    <row spans="1:5" r="3">
      <c s="3" t="s" r="A3">
        <v>147</v>
      </c>
    </row>
    <row spans="1:5" r="4">
      <c s="4" t="s" r="A4">
        <v>163</v>
      </c>
      <c s="7" t="n" r="B4">
        <v>30</v>
      </c>
      <c s="7" t="n" r="C4">
        <v>10</v>
      </c>
      <c s="7" t="n" r="D4">
        <v>66</v>
      </c>
      <c s="7" t="n" r="E4">
        <v>80</v>
      </c>
    </row>
    <row spans="1:5" r="5">
      <c s="4" t="s" r="A5">
        <v>164</v>
      </c>
      <c s="5" t="n" r="B5">
        <v>-3</v>
      </c>
      <c s="5" t="n" r="C5">
        <v>2</v>
      </c>
      <c s="5" t="n" r="D5">
        <v>-5</v>
      </c>
      <c s="5" t="n" r="E5">
        <v>9</v>
      </c>
    </row>
    <row spans="1:5" r="6">
      <c s="4" t="s" r="A6">
        <v>165</v>
      </c>
      <c s="5" t="n" r="B6">
        <v>37</v>
      </c>
      <c s="5" t="n" r="C6">
        <v>-36</v>
      </c>
      <c s="5" t="n" r="D6">
        <v>25</v>
      </c>
      <c s="5" t="n" r="E6">
        <v>73</v>
      </c>
    </row>
    <row spans="1:5" r="7">
      <c s="4" t="s" r="A7">
        <v>166</v>
      </c>
      <c s="5" t="n" r="B7">
        <v>-4</v>
      </c>
      <c s="5" t="n" r="C7">
        <v>0</v>
      </c>
      <c s="5" t="n" r="D7">
        <v>-15</v>
      </c>
      <c s="5" t="n" r="E7">
        <v>-12</v>
      </c>
    </row>
    <row spans="1:5" r="8">
      <c s="4" t="s" r="A8">
        <v>167</v>
      </c>
      <c s="5" t="n" r="B8">
        <v>0</v>
      </c>
      <c s="5" t="n" r="C8">
        <v>0</v>
      </c>
      <c s="5" t="n" r="D8">
        <v>-5</v>
      </c>
      <c s="5" t="n" r="E8">
        <v>-7</v>
      </c>
    </row>
    <row spans="1:5" r="9">
      <c s="4" t="s" r="A9">
        <v>168</v>
      </c>
      <c s="5" t="n" r="B9">
        <v>0</v>
      </c>
      <c s="5" t="n" r="C9">
        <v>-35</v>
      </c>
      <c s="5" t="n" r="D9">
        <v>0</v>
      </c>
      <c s="5" t="n" r="E9">
        <v>-35</v>
      </c>
    </row>
    <row spans="1:5" r="10">
      <c s="4" t="s" r="A10">
        <v>169</v>
      </c>
      <c s="5" t="n" r="B10">
        <v>0</v>
      </c>
      <c s="5" t="n" r="C10">
        <v>3</v>
      </c>
      <c s="5" t="n" r="D10">
        <v>0</v>
      </c>
      <c s="5" t="n" r="E10">
        <v>3</v>
      </c>
    </row>
    <row spans="1:5" r="11">
      <c s="4" t="s" r="A11">
        <v>170</v>
      </c>
      <c s="5" t="n" r="B11">
        <v>0</v>
      </c>
      <c s="5" t="n" r="C11">
        <v>1</v>
      </c>
      <c s="5" t="n" r="D11">
        <v>3</v>
      </c>
      <c s="5" t="n" r="E11">
        <v>2</v>
      </c>
    </row>
    <row spans="1:5" r="12">
      <c s="4" t="s" r="A12">
        <v>171</v>
      </c>
      <c s="7" t="n" r="B12">
        <v>0</v>
      </c>
      <c s="7" t="n" r="C12">
        <v>13</v>
      </c>
      <c s="7" t="n" r="D12">
        <v>0</v>
      </c>
      <c s="7" t="n" r="E12">
        <v>1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24</v>
      </c>
      <c s="2" t="s" r="C1">
        <v>2</v>
      </c>
      <c s="2" t="s" r="D1">
        <v>25</v>
      </c>
    </row>
    <row spans="1:4" r="2">
      <c s="4" t="s" r="A2">
        <v>725</v>
      </c>
    </row>
    <row spans="1:4" r="3">
      <c s="3" t="s" r="A3">
        <v>726</v>
      </c>
    </row>
    <row spans="1:4" r="4">
      <c s="4" t="s" r="A4">
        <v>173</v>
      </c>
      <c s="7" t="n" r="C4">
        <v>97431</v>
      </c>
      <c s="7" t="n" r="D4">
        <v>93410</v>
      </c>
    </row>
    <row spans="1:4" r="5">
      <c s="4" t="s" r="A5">
        <v>727</v>
      </c>
    </row>
    <row spans="1:4" r="6">
      <c s="3" t="s" r="A6">
        <v>726</v>
      </c>
    </row>
    <row spans="1:4" r="7">
      <c s="4" t="s" r="A7">
        <v>728</v>
      </c>
      <c s="5" t="n" r="C7">
        <v>12358</v>
      </c>
      <c s="5" t="n" r="D7">
        <v>11352</v>
      </c>
    </row>
    <row spans="1:4" r="8">
      <c s="4" t="s" r="A8">
        <v>173</v>
      </c>
      <c s="5" t="n" r="C8">
        <v>12792</v>
      </c>
      <c s="5" t="n" r="D8">
        <v>11832</v>
      </c>
    </row>
    <row spans="1:4" r="9">
      <c s="4" t="s" r="A9">
        <v>729</v>
      </c>
    </row>
    <row spans="1:4" r="10">
      <c s="3" t="s" r="A10">
        <v>726</v>
      </c>
    </row>
    <row spans="1:4" r="11">
      <c s="4" t="s" r="A11">
        <v>728</v>
      </c>
      <c s="5" t="n" r="C11">
        <v>2478</v>
      </c>
      <c s="5" t="n" r="D11">
        <v>2997</v>
      </c>
    </row>
    <row spans="1:4" r="12">
      <c s="4" t="s" r="A12">
        <v>173</v>
      </c>
      <c s="5" t="n" r="C12">
        <v>2842</v>
      </c>
      <c s="5" t="n" r="D12">
        <v>3424</v>
      </c>
    </row>
    <row spans="1:4" r="13">
      <c s="4" t="s" r="A13">
        <v>730</v>
      </c>
    </row>
    <row spans="1:4" r="14">
      <c s="3" t="s" r="A14">
        <v>726</v>
      </c>
    </row>
    <row spans="1:4" r="15">
      <c s="4" t="s" r="A15">
        <v>728</v>
      </c>
      <c s="5" t="n" r="C15">
        <v>14060</v>
      </c>
      <c s="5" t="n" r="D15">
        <v>14705</v>
      </c>
    </row>
    <row spans="1:4" r="16">
      <c s="4" t="s" r="A16">
        <v>173</v>
      </c>
      <c s="5" t="n" r="C16">
        <v>14707</v>
      </c>
      <c s="5" t="n" r="D16">
        <v>15423</v>
      </c>
    </row>
    <row spans="1:4" r="17">
      <c s="4" t="s" r="A17">
        <v>731</v>
      </c>
    </row>
    <row spans="1:4" r="18">
      <c s="3" t="s" r="A18">
        <v>726</v>
      </c>
    </row>
    <row spans="1:4" r="19">
      <c s="4" t="s" r="A19">
        <v>728</v>
      </c>
      <c s="4" t="s" r="B19">
        <v>657</v>
      </c>
      <c s="5" t="n" r="C19">
        <v>956</v>
      </c>
      <c s="5" t="n" r="D19">
        <v>1101</v>
      </c>
    </row>
    <row spans="1:4" r="20">
      <c s="4" t="s" r="A20">
        <v>173</v>
      </c>
      <c s="4" t="s" r="B20">
        <v>657</v>
      </c>
      <c s="5" t="n" r="C20">
        <v>1054</v>
      </c>
      <c s="5" t="n" r="D20">
        <v>1228</v>
      </c>
    </row>
    <row spans="1:4" r="21">
      <c s="4" t="s" r="A21">
        <v>732</v>
      </c>
    </row>
    <row spans="1:4" r="22">
      <c s="3" t="s" r="A22">
        <v>726</v>
      </c>
    </row>
    <row spans="1:4" r="23">
      <c s="4" t="s" r="A23">
        <v>728</v>
      </c>
      <c s="4" t="s" r="B23">
        <v>657</v>
      </c>
      <c s="5" t="n" r="C23">
        <v>344</v>
      </c>
      <c s="5" t="n" r="D23">
        <v>455</v>
      </c>
    </row>
    <row spans="1:4" r="24">
      <c s="4" t="s" r="A24">
        <v>173</v>
      </c>
      <c s="4" t="s" r="B24">
        <v>657</v>
      </c>
      <c s="5" t="n" r="C24">
        <v>441</v>
      </c>
      <c s="5" t="n" r="D24">
        <v>550</v>
      </c>
    </row>
    <row spans="1:4" r="25">
      <c s="4" t="s" r="A25">
        <v>733</v>
      </c>
    </row>
    <row spans="1:4" r="26">
      <c s="3" t="s" r="A26">
        <v>726</v>
      </c>
    </row>
    <row spans="1:4" r="27">
      <c s="4" t="s" r="A27">
        <v>728</v>
      </c>
      <c s="5" t="n" r="C27">
        <v>12859</v>
      </c>
      <c s="5" t="n" r="D27">
        <v>11839</v>
      </c>
    </row>
    <row spans="1:4" r="28">
      <c s="4" t="s" r="A28">
        <v>173</v>
      </c>
      <c s="5" t="n" r="C28">
        <v>13876</v>
      </c>
      <c s="5" t="n" r="D28">
        <v>12706</v>
      </c>
    </row>
    <row spans="1:4" r="29">
      <c s="4" t="s" r="A29">
        <v>734</v>
      </c>
    </row>
    <row spans="1:4" r="30">
      <c s="3" t="s" r="A30">
        <v>726</v>
      </c>
    </row>
    <row spans="1:4" r="31">
      <c s="4" t="s" r="A31">
        <v>728</v>
      </c>
      <c s="5" t="n" r="C31">
        <v>3689</v>
      </c>
      <c s="5" t="n" r="D31">
        <v>2106</v>
      </c>
    </row>
    <row spans="1:4" r="32">
      <c s="4" t="s" r="A32">
        <v>173</v>
      </c>
      <c s="5" t="n" r="C32">
        <v>3846</v>
      </c>
      <c s="5" t="n" r="D32">
        <v>2256</v>
      </c>
    </row>
    <row spans="1:4" r="33">
      <c s="4" t="s" r="A33">
        <v>735</v>
      </c>
    </row>
    <row spans="1:4" r="34">
      <c s="3" t="s" r="A34">
        <v>726</v>
      </c>
    </row>
    <row spans="1:4" r="35">
      <c s="4" t="s" r="A35">
        <v>728</v>
      </c>
      <c s="5" t="n" r="C35">
        <v>1543</v>
      </c>
      <c s="5" t="n" r="D35">
        <v>1615</v>
      </c>
    </row>
    <row spans="1:4" r="36">
      <c s="4" t="s" r="A36">
        <v>173</v>
      </c>
      <c s="5" t="n" r="C36">
        <v>1628</v>
      </c>
      <c s="5" t="n" r="D36">
        <v>1693</v>
      </c>
    </row>
    <row spans="1:4" r="37">
      <c s="4" t="s" r="A37">
        <v>736</v>
      </c>
    </row>
    <row spans="1:4" r="38">
      <c s="3" t="s" r="A38">
        <v>726</v>
      </c>
    </row>
    <row spans="1:4" r="39">
      <c s="4" t="s" r="A39">
        <v>728</v>
      </c>
      <c s="5" t="n" r="C39">
        <v>902</v>
      </c>
      <c s="5" t="n" r="D39">
        <v>985</v>
      </c>
    </row>
    <row spans="1:4" r="40">
      <c s="4" t="s" r="A40">
        <v>173</v>
      </c>
      <c s="5" t="n" r="C40">
        <v>976</v>
      </c>
      <c s="5" t="n" r="D40">
        <v>1072</v>
      </c>
    </row>
    <row spans="1:4" r="41">
      <c s="4" t="s" r="A41">
        <v>737</v>
      </c>
    </row>
    <row spans="1:4" r="42">
      <c s="3" t="s" r="A42">
        <v>726</v>
      </c>
    </row>
    <row spans="1:4" r="43">
      <c s="4" t="s" r="A43">
        <v>728</v>
      </c>
      <c s="5" t="n" r="C43">
        <v>49189</v>
      </c>
      <c s="5" t="n" r="D43">
        <v>47155</v>
      </c>
    </row>
    <row spans="1:4" r="44">
      <c s="4" t="s" r="A44">
        <v>173</v>
      </c>
      <c s="5" t="n" r="C44">
        <v>52162</v>
      </c>
      <c s="5" t="n" r="D44">
        <v>50184</v>
      </c>
    </row>
    <row spans="1:4" r="45">
      <c s="4" t="s" r="A45">
        <v>738</v>
      </c>
    </row>
    <row spans="1:4" r="46">
      <c s="3" t="s" r="A46">
        <v>726</v>
      </c>
    </row>
    <row spans="1:4" r="47">
      <c s="4" t="s" r="A47">
        <v>739</v>
      </c>
      <c s="5" t="n" r="C47">
        <v>107</v>
      </c>
      <c s="5" t="n" r="D47">
        <v>114</v>
      </c>
    </row>
    <row spans="1:4" r="48">
      <c s="4" t="s" r="A48">
        <v>740</v>
      </c>
    </row>
    <row spans="1:4" r="49">
      <c s="3" t="s" r="A49">
        <v>726</v>
      </c>
    </row>
    <row spans="1:4" r="50">
      <c s="4" t="s" r="A50">
        <v>739</v>
      </c>
      <c s="5" t="n" r="C50">
        <v>179</v>
      </c>
      <c s="5" t="n" r="D50">
        <v>222</v>
      </c>
    </row>
    <row spans="1:4" r="51">
      <c s="4" t="s" r="A51">
        <v>741</v>
      </c>
    </row>
    <row spans="1:4" r="52">
      <c s="3" t="s" r="A52">
        <v>726</v>
      </c>
    </row>
    <row spans="1:4" r="53">
      <c s="4" t="s" r="A53">
        <v>739</v>
      </c>
      <c s="5" t="n" r="C53">
        <v>401</v>
      </c>
      <c s="5" t="n" r="D53">
        <v>447</v>
      </c>
    </row>
    <row spans="1:4" r="54">
      <c s="4" t="s" r="A54">
        <v>742</v>
      </c>
    </row>
    <row spans="1:4" r="55">
      <c s="3" t="s" r="A55">
        <v>726</v>
      </c>
    </row>
    <row spans="1:4" r="56">
      <c s="4" t="s" r="A56">
        <v>739</v>
      </c>
      <c s="4" t="s" r="B56">
        <v>657</v>
      </c>
      <c s="5" t="n" r="C56">
        <v>58</v>
      </c>
      <c s="5" t="n" r="D56">
        <v>78</v>
      </c>
    </row>
    <row spans="1:4" r="57">
      <c s="4" t="s" r="A57">
        <v>743</v>
      </c>
    </row>
    <row spans="1:4" r="58">
      <c s="3" t="s" r="A58">
        <v>726</v>
      </c>
    </row>
    <row spans="1:4" r="59">
      <c s="4" t="s" r="A59">
        <v>739</v>
      </c>
      <c s="4" t="s" r="B59">
        <v>657</v>
      </c>
      <c s="5" t="n" r="C59">
        <v>56</v>
      </c>
      <c s="5" t="n" r="D59">
        <v>66</v>
      </c>
    </row>
    <row spans="1:4" r="60">
      <c s="4" t="s" r="A60">
        <v>744</v>
      </c>
    </row>
    <row spans="1:4" r="61">
      <c s="3" t="s" r="A61">
        <v>726</v>
      </c>
    </row>
    <row spans="1:4" r="62">
      <c s="4" t="s" r="A62">
        <v>739</v>
      </c>
      <c s="5" t="n" r="C62">
        <v>858</v>
      </c>
      <c s="5" t="n" r="D62">
        <v>758</v>
      </c>
    </row>
    <row spans="1:4" r="63">
      <c s="4" t="s" r="A63">
        <v>745</v>
      </c>
    </row>
    <row spans="1:4" r="64">
      <c s="3" t="s" r="A64">
        <v>726</v>
      </c>
    </row>
    <row spans="1:4" r="65">
      <c s="4" t="s" r="A65">
        <v>739</v>
      </c>
      <c s="5" t="n" r="C65">
        <v>90</v>
      </c>
      <c s="5" t="n" r="D65">
        <v>108</v>
      </c>
    </row>
    <row spans="1:4" r="66">
      <c s="4" t="s" r="A66">
        <v>746</v>
      </c>
    </row>
    <row spans="1:4" r="67">
      <c s="3" t="s" r="A67">
        <v>726</v>
      </c>
    </row>
    <row spans="1:4" r="68">
      <c s="4" t="s" r="A68">
        <v>739</v>
      </c>
      <c s="5" t="n" r="C68">
        <v>51</v>
      </c>
      <c s="5" t="n" r="D68">
        <v>39</v>
      </c>
    </row>
    <row spans="1:4" r="69">
      <c s="4" t="s" r="A69">
        <v>747</v>
      </c>
    </row>
    <row spans="1:4" r="70">
      <c s="3" t="s" r="A70">
        <v>726</v>
      </c>
    </row>
    <row spans="1:4" r="71">
      <c s="4" t="s" r="A71">
        <v>739</v>
      </c>
      <c s="5" t="n" r="C71">
        <v>55</v>
      </c>
      <c s="5" t="n" r="D71">
        <v>65</v>
      </c>
    </row>
    <row spans="1:4" r="72">
      <c s="4" t="s" r="A72">
        <v>748</v>
      </c>
    </row>
    <row spans="1:4" r="73">
      <c s="3" t="s" r="A73">
        <v>726</v>
      </c>
    </row>
    <row spans="1:4" r="74">
      <c s="4" t="s" r="A74">
        <v>739</v>
      </c>
      <c s="5" t="n" r="C74">
        <v>1855</v>
      </c>
      <c s="5" t="n" r="D74">
        <v>1897</v>
      </c>
    </row>
    <row spans="1:4" r="75">
      <c s="4" t="s" r="A75">
        <v>749</v>
      </c>
    </row>
    <row spans="1:4" r="76">
      <c s="3" t="s" r="A76">
        <v>726</v>
      </c>
    </row>
    <row spans="1:4" r="77">
      <c s="4" t="s" r="A77">
        <v>739</v>
      </c>
      <c s="5" t="n" r="C77">
        <v>78</v>
      </c>
      <c s="5" t="n" r="D77">
        <v>97</v>
      </c>
    </row>
    <row spans="1:4" r="78">
      <c s="4" t="s" r="A78">
        <v>750</v>
      </c>
    </row>
    <row spans="1:4" r="79">
      <c s="3" t="s" r="A79">
        <v>726</v>
      </c>
    </row>
    <row spans="1:4" r="80">
      <c s="4" t="s" r="A80">
        <v>739</v>
      </c>
      <c s="5" t="n" r="C80">
        <v>46</v>
      </c>
      <c s="5" t="n" r="D80">
        <v>60</v>
      </c>
    </row>
    <row spans="1:4" r="81">
      <c s="4" t="s" r="A81">
        <v>751</v>
      </c>
    </row>
    <row spans="1:4" r="82">
      <c s="3" t="s" r="A82">
        <v>726</v>
      </c>
    </row>
    <row spans="1:4" r="83">
      <c s="4" t="s" r="A83">
        <v>739</v>
      </c>
      <c s="5" t="n" r="C83">
        <v>77</v>
      </c>
      <c s="5" t="n" r="D83">
        <v>73</v>
      </c>
    </row>
    <row spans="1:4" r="84">
      <c s="4" t="s" r="A84">
        <v>752</v>
      </c>
    </row>
    <row spans="1:4" r="85">
      <c s="3" t="s" r="A85">
        <v>726</v>
      </c>
    </row>
    <row spans="1:4" r="86">
      <c s="4" t="s" r="A86">
        <v>739</v>
      </c>
      <c s="4" t="s" r="B86">
        <v>657</v>
      </c>
      <c s="5" t="n" r="C86">
        <v>21</v>
      </c>
      <c s="5" t="n" r="D86">
        <v>26</v>
      </c>
    </row>
    <row spans="1:4" r="87">
      <c s="4" t="s" r="A87">
        <v>753</v>
      </c>
    </row>
    <row spans="1:4" r="88">
      <c s="3" t="s" r="A88">
        <v>726</v>
      </c>
    </row>
    <row spans="1:4" r="89">
      <c s="4" t="s" r="A89">
        <v>739</v>
      </c>
      <c s="4" t="s" r="B89">
        <v>657</v>
      </c>
      <c s="5" t="n" r="C89">
        <v>14</v>
      </c>
      <c s="5" t="n" r="D89">
        <v>10</v>
      </c>
    </row>
    <row spans="1:4" r="90">
      <c s="4" t="s" r="A90">
        <v>754</v>
      </c>
    </row>
    <row spans="1:4" r="91">
      <c s="3" t="s" r="A91">
        <v>726</v>
      </c>
    </row>
    <row spans="1:4" r="92">
      <c s="4" t="s" r="A92">
        <v>739</v>
      </c>
      <c s="5" t="n" r="C92">
        <v>130</v>
      </c>
      <c s="5" t="n" r="D92">
        <v>93</v>
      </c>
    </row>
    <row spans="1:4" r="93">
      <c s="4" t="s" r="A93">
        <v>755</v>
      </c>
    </row>
    <row spans="1:4" r="94">
      <c s="3" t="s" r="A94">
        <v>726</v>
      </c>
    </row>
    <row spans="1:4" r="95">
      <c s="4" t="s" r="A95">
        <v>739</v>
      </c>
      <c s="5" t="n" r="C95">
        <v>28</v>
      </c>
      <c s="5" t="n" r="D95">
        <v>25</v>
      </c>
    </row>
    <row spans="1:4" r="96">
      <c s="4" t="s" r="A96">
        <v>756</v>
      </c>
    </row>
    <row spans="1:4" r="97">
      <c s="3" t="s" r="A97">
        <v>726</v>
      </c>
    </row>
    <row spans="1:4" r="98">
      <c s="4" t="s" r="A98">
        <v>739</v>
      </c>
      <c s="5" t="n" r="C98">
        <v>19</v>
      </c>
      <c s="5" t="n" r="D98">
        <v>22</v>
      </c>
    </row>
    <row spans="1:4" r="99">
      <c s="4" t="s" r="A99">
        <v>757</v>
      </c>
    </row>
    <row spans="1:4" r="100">
      <c s="3" t="s" r="A100">
        <v>726</v>
      </c>
    </row>
    <row spans="1:4" r="101">
      <c s="4" t="s" r="A101">
        <v>739</v>
      </c>
      <c s="5" t="n" r="C101">
        <v>15</v>
      </c>
      <c s="5" t="n" r="D101">
        <v>18</v>
      </c>
    </row>
    <row spans="1:4" r="102">
      <c s="4" t="s" r="A102">
        <v>758</v>
      </c>
    </row>
    <row spans="1:4" r="103">
      <c s="3" t="s" r="A103">
        <v>726</v>
      </c>
    </row>
    <row spans="1:4" r="104">
      <c s="4" t="s" r="A104">
        <v>739</v>
      </c>
      <c s="5" t="n" r="C104">
        <v>428</v>
      </c>
      <c s="5" t="n" r="D104">
        <v>424</v>
      </c>
    </row>
    <row spans="1:4" r="105">
      <c s="4" t="s" r="A105">
        <v>759</v>
      </c>
    </row>
    <row spans="1:4" r="106">
      <c s="3" t="s" r="A106">
        <v>726</v>
      </c>
    </row>
    <row spans="1:4" r="107">
      <c s="4" t="s" r="A107">
        <v>739</v>
      </c>
      <c s="5" t="n" r="C107">
        <v>249</v>
      </c>
      <c s="5" t="n" r="D107">
        <v>269</v>
      </c>
    </row>
    <row spans="1:4" r="108">
      <c s="4" t="s" r="A108">
        <v>760</v>
      </c>
    </row>
    <row spans="1:4" r="109">
      <c s="3" t="s" r="A109">
        <v>726</v>
      </c>
    </row>
    <row spans="1:4" r="110">
      <c s="4" t="s" r="A110">
        <v>739</v>
      </c>
      <c s="5" t="n" r="C110">
        <v>139</v>
      </c>
      <c s="5" t="n" r="D110">
        <v>145</v>
      </c>
    </row>
    <row spans="1:4" r="111">
      <c s="4" t="s" r="A111">
        <v>761</v>
      </c>
    </row>
    <row spans="1:4" r="112">
      <c s="3" t="s" r="A112">
        <v>726</v>
      </c>
    </row>
    <row spans="1:4" r="113">
      <c s="4" t="s" r="A113">
        <v>739</v>
      </c>
      <c s="5" t="n" r="C113">
        <v>169</v>
      </c>
      <c s="5" t="n" r="D113">
        <v>198</v>
      </c>
    </row>
    <row spans="1:4" r="114">
      <c s="4" t="s" r="A114">
        <v>762</v>
      </c>
    </row>
    <row spans="1:4" r="115">
      <c s="3" t="s" r="A115">
        <v>726</v>
      </c>
    </row>
    <row spans="1:4" r="116">
      <c s="4" t="s" r="A116">
        <v>739</v>
      </c>
      <c s="4" t="s" r="B116">
        <v>657</v>
      </c>
      <c s="5" t="n" r="C116">
        <v>19</v>
      </c>
      <c s="5" t="n" r="D116">
        <v>23</v>
      </c>
    </row>
    <row spans="1:4" r="117">
      <c s="4" t="s" r="A117">
        <v>763</v>
      </c>
    </row>
    <row spans="1:4" r="118">
      <c s="3" t="s" r="A118">
        <v>726</v>
      </c>
    </row>
    <row spans="1:4" r="119">
      <c s="4" t="s" r="A119">
        <v>739</v>
      </c>
      <c s="4" t="s" r="B119">
        <v>657</v>
      </c>
      <c s="5" t="n" r="C119">
        <v>27</v>
      </c>
      <c s="5" t="n" r="D119">
        <v>19</v>
      </c>
    </row>
    <row spans="1:4" r="120">
      <c s="4" t="s" r="A120">
        <v>764</v>
      </c>
    </row>
    <row spans="1:4" r="121">
      <c s="3" t="s" r="A121">
        <v>726</v>
      </c>
    </row>
    <row spans="1:4" r="122">
      <c s="4" t="s" r="A122">
        <v>739</v>
      </c>
      <c s="5" t="n" r="C122">
        <v>29</v>
      </c>
      <c s="5" t="n" r="D122">
        <v>16</v>
      </c>
    </row>
    <row spans="1:4" r="123">
      <c s="4" t="s" r="A123">
        <v>765</v>
      </c>
    </row>
    <row spans="1:4" r="124">
      <c s="3" t="s" r="A124">
        <v>726</v>
      </c>
    </row>
    <row spans="1:4" r="125">
      <c s="4" t="s" r="A125">
        <v>739</v>
      </c>
      <c s="5" t="n" r="C125">
        <v>39</v>
      </c>
      <c s="5" t="n" r="D125">
        <v>17</v>
      </c>
    </row>
    <row spans="1:4" r="126">
      <c s="4" t="s" r="A126">
        <v>766</v>
      </c>
    </row>
    <row spans="1:4" r="127">
      <c s="3" t="s" r="A127">
        <v>726</v>
      </c>
    </row>
    <row spans="1:4" r="128">
      <c s="4" t="s" r="A128">
        <v>739</v>
      </c>
      <c s="5" t="n" r="C128">
        <v>15</v>
      </c>
      <c s="5" t="n" r="D128">
        <v>17</v>
      </c>
    </row>
    <row spans="1:4" r="129">
      <c s="4" t="s" r="A129">
        <v>767</v>
      </c>
    </row>
    <row spans="1:4" r="130">
      <c s="3" t="s" r="A130">
        <v>726</v>
      </c>
    </row>
    <row spans="1:4" r="131">
      <c s="4" t="s" r="A131">
        <v>739</v>
      </c>
      <c s="5" t="n" r="C131">
        <v>4</v>
      </c>
      <c s="5" t="n" r="D131">
        <v>4</v>
      </c>
    </row>
    <row spans="1:4" r="132">
      <c s="4" t="s" r="A132">
        <v>768</v>
      </c>
    </row>
    <row spans="1:4" r="133">
      <c s="3" t="s" r="A133">
        <v>726</v>
      </c>
    </row>
    <row spans="1:4" r="134">
      <c s="4" t="s" r="A134">
        <v>739</v>
      </c>
      <c s="7" t="n" r="C134">
        <v>690</v>
      </c>
      <c s="7" t="n" r="D134">
        <v>708</v>
      </c>
    </row>
    <row spans="1:4" r="135">
      <c t="n" r="A135"/>
    </row>
    <row spans="1:4" r="136">
      <c s="4" t="s" r="A136">
        <v>657</v>
      </c>
      <c s="4" t="s" r="B136">
        <v>664</v>
      </c>
    </row>
  </sheetData>
  <mergeCells count="3">
    <mergeCell ref="A1:B1"/>
    <mergeCell ref="A135:C135"/>
    <mergeCell ref="B136:C13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69</v>
      </c>
      <c s="2" t="s" r="C1">
        <v>2</v>
      </c>
      <c s="2" t="s" r="D1">
        <v>25</v>
      </c>
    </row>
    <row spans="1:4" r="2">
      <c s="3" t="s" r="A2">
        <v>726</v>
      </c>
    </row>
    <row spans="1:4" r="3">
      <c s="4" t="s" r="A3">
        <v>770</v>
      </c>
      <c s="7" t="n" r="C3">
        <v>1019</v>
      </c>
      <c s="7" t="n" r="D3">
        <v>1093</v>
      </c>
    </row>
    <row spans="1:4" r="4">
      <c s="4" t="s" r="A4">
        <v>771</v>
      </c>
      <c s="5" t="n" r="C4">
        <v>15</v>
      </c>
      <c s="5" t="n" r="D4">
        <v>8</v>
      </c>
    </row>
    <row spans="1:4" r="5">
      <c s="4" t="s" r="A5">
        <v>772</v>
      </c>
      <c s="5" t="n" r="C5">
        <v>1034</v>
      </c>
      <c s="5" t="n" r="D5">
        <v>1101</v>
      </c>
    </row>
    <row spans="1:4" r="6">
      <c s="4" t="s" r="A6">
        <v>702</v>
      </c>
    </row>
    <row spans="1:4" r="7">
      <c s="3" t="s" r="A7">
        <v>726</v>
      </c>
    </row>
    <row spans="1:4" r="8">
      <c s="4" t="s" r="A8">
        <v>770</v>
      </c>
      <c s="5" t="n" r="C8">
        <v>123</v>
      </c>
      <c s="5" t="n" r="D8">
        <v>163</v>
      </c>
    </row>
    <row spans="1:4" r="9">
      <c s="4" t="s" r="A9">
        <v>771</v>
      </c>
      <c s="5" t="n" r="C9">
        <v>7</v>
      </c>
      <c s="5" t="n" r="D9">
        <v>1</v>
      </c>
    </row>
    <row spans="1:4" r="10">
      <c s="4" t="s" r="A10">
        <v>772</v>
      </c>
      <c s="5" t="n" r="C10">
        <v>130</v>
      </c>
      <c s="5" t="n" r="D10">
        <v>164</v>
      </c>
    </row>
    <row spans="1:4" r="11">
      <c s="4" t="s" r="A11">
        <v>644</v>
      </c>
    </row>
    <row spans="1:4" r="12">
      <c s="3" t="s" r="A12">
        <v>726</v>
      </c>
    </row>
    <row spans="1:4" r="13">
      <c s="4" t="s" r="A13">
        <v>770</v>
      </c>
      <c s="5" t="n" r="C13">
        <v>81</v>
      </c>
      <c s="5" t="n" r="D13">
        <v>113</v>
      </c>
    </row>
    <row spans="1:4" r="14">
      <c s="4" t="s" r="A14">
        <v>771</v>
      </c>
      <c s="5" t="n" r="C14">
        <v>7</v>
      </c>
      <c s="5" t="n" r="D14">
        <v>1</v>
      </c>
    </row>
    <row spans="1:4" r="15">
      <c s="4" t="s" r="A15">
        <v>772</v>
      </c>
      <c s="5" t="n" r="C15">
        <v>88</v>
      </c>
      <c s="5" t="n" r="D15">
        <v>114</v>
      </c>
    </row>
    <row spans="1:4" r="16">
      <c s="4" t="s" r="A16">
        <v>652</v>
      </c>
    </row>
    <row spans="1:4" r="17">
      <c s="3" t="s" r="A17">
        <v>726</v>
      </c>
    </row>
    <row spans="1:4" r="18">
      <c s="4" t="s" r="A18">
        <v>770</v>
      </c>
      <c s="5" t="n" r="C18">
        <v>42</v>
      </c>
      <c s="5" t="n" r="D18">
        <v>50</v>
      </c>
    </row>
    <row spans="1:4" r="19">
      <c s="4" t="s" r="A19">
        <v>771</v>
      </c>
      <c s="5" t="n" r="C19">
        <v>0</v>
      </c>
      <c s="5" t="n" r="D19">
        <v>0</v>
      </c>
    </row>
    <row spans="1:4" r="20">
      <c s="4" t="s" r="A20">
        <v>772</v>
      </c>
      <c s="5" t="n" r="C20">
        <v>42</v>
      </c>
      <c s="5" t="n" r="D20">
        <v>50</v>
      </c>
    </row>
    <row spans="1:4" r="21">
      <c s="4" t="s" r="A21">
        <v>653</v>
      </c>
    </row>
    <row spans="1:4" r="22">
      <c s="3" t="s" r="A22">
        <v>726</v>
      </c>
    </row>
    <row spans="1:4" r="23">
      <c s="4" t="s" r="A23">
        <v>770</v>
      </c>
      <c s="5" t="n" r="C23">
        <v>0</v>
      </c>
      <c s="5" t="n" r="D23">
        <v>0</v>
      </c>
    </row>
    <row spans="1:4" r="24">
      <c s="4" t="s" r="A24">
        <v>771</v>
      </c>
      <c s="5" t="n" r="C24">
        <v>0</v>
      </c>
      <c s="5" t="n" r="D24">
        <v>0</v>
      </c>
    </row>
    <row spans="1:4" r="25">
      <c s="4" t="s" r="A25">
        <v>772</v>
      </c>
      <c s="5" t="n" r="C25">
        <v>0</v>
      </c>
      <c s="5" t="n" r="D25">
        <v>0</v>
      </c>
    </row>
    <row spans="1:4" r="26">
      <c s="4" t="s" r="A26">
        <v>703</v>
      </c>
    </row>
    <row spans="1:4" r="27">
      <c s="3" t="s" r="A27">
        <v>726</v>
      </c>
    </row>
    <row spans="1:4" r="28">
      <c s="4" t="s" r="A28">
        <v>770</v>
      </c>
      <c s="5" t="n" r="C28">
        <v>896</v>
      </c>
      <c s="5" t="n" r="D28">
        <v>930</v>
      </c>
    </row>
    <row spans="1:4" r="29">
      <c s="4" t="s" r="A29">
        <v>771</v>
      </c>
      <c s="5" t="n" r="C29">
        <v>8</v>
      </c>
      <c s="5" t="n" r="D29">
        <v>7</v>
      </c>
    </row>
    <row spans="1:4" r="30">
      <c s="4" t="s" r="A30">
        <v>772</v>
      </c>
      <c s="5" t="n" r="C30">
        <v>904</v>
      </c>
      <c s="5" t="n" r="D30">
        <v>937</v>
      </c>
    </row>
    <row spans="1:4" r="31">
      <c s="4" t="s" r="A31">
        <v>633</v>
      </c>
    </row>
    <row spans="1:4" r="32">
      <c s="3" t="s" r="A32">
        <v>726</v>
      </c>
    </row>
    <row spans="1:4" r="33">
      <c s="4" t="s" r="A33">
        <v>770</v>
      </c>
      <c s="5" t="n" r="C33">
        <v>324</v>
      </c>
      <c s="5" t="n" r="D33">
        <v>345</v>
      </c>
    </row>
    <row spans="1:4" r="34">
      <c s="4" t="s" r="A34">
        <v>771</v>
      </c>
      <c s="5" t="n" r="C34">
        <v>0</v>
      </c>
      <c s="5" t="n" r="D34">
        <v>0</v>
      </c>
    </row>
    <row spans="1:4" r="35">
      <c s="4" t="s" r="A35">
        <v>772</v>
      </c>
      <c s="5" t="n" r="C35">
        <v>324</v>
      </c>
      <c s="5" t="n" r="D35">
        <v>345</v>
      </c>
    </row>
    <row spans="1:4" r="36">
      <c s="4" t="s" r="A36">
        <v>654</v>
      </c>
    </row>
    <row spans="1:4" r="37">
      <c s="3" t="s" r="A37">
        <v>726</v>
      </c>
    </row>
    <row spans="1:4" r="38">
      <c s="4" t="s" r="A38">
        <v>770</v>
      </c>
      <c s="5" t="n" r="C38">
        <v>200</v>
      </c>
      <c s="5" t="n" r="D38">
        <v>203</v>
      </c>
    </row>
    <row spans="1:4" r="39">
      <c s="4" t="s" r="A39">
        <v>771</v>
      </c>
      <c s="5" t="n" r="C39">
        <v>0</v>
      </c>
      <c s="5" t="n" r="D39">
        <v>0</v>
      </c>
    </row>
    <row spans="1:4" r="40">
      <c s="4" t="s" r="A40">
        <v>772</v>
      </c>
      <c s="5" t="n" r="C40">
        <v>200</v>
      </c>
      <c s="5" t="n" r="D40">
        <v>203</v>
      </c>
    </row>
    <row spans="1:4" r="41">
      <c s="4" t="s" r="A41">
        <v>655</v>
      </c>
    </row>
    <row spans="1:4" r="42">
      <c s="3" t="s" r="A42">
        <v>726</v>
      </c>
    </row>
    <row spans="1:4" r="43">
      <c s="4" t="s" r="A43">
        <v>770</v>
      </c>
      <c s="5" t="n" r="C43">
        <v>214</v>
      </c>
      <c s="5" t="n" r="D43">
        <v>257</v>
      </c>
    </row>
    <row spans="1:4" r="44">
      <c s="4" t="s" r="A44">
        <v>771</v>
      </c>
      <c s="5" t="n" r="C44">
        <v>0</v>
      </c>
      <c s="5" t="n" r="D44">
        <v>0</v>
      </c>
    </row>
    <row spans="1:4" r="45">
      <c s="4" t="s" r="A45">
        <v>772</v>
      </c>
      <c s="5" t="n" r="C45">
        <v>214</v>
      </c>
      <c s="5" t="n" r="D45">
        <v>257</v>
      </c>
    </row>
    <row spans="1:4" r="46">
      <c s="4" t="s" r="A46">
        <v>656</v>
      </c>
    </row>
    <row spans="1:4" r="47">
      <c s="3" t="s" r="A47">
        <v>726</v>
      </c>
    </row>
    <row spans="1:4" r="48">
      <c s="4" t="s" r="A48">
        <v>770</v>
      </c>
      <c s="4" t="s" r="B48">
        <v>657</v>
      </c>
      <c s="5" t="n" r="C48">
        <v>39</v>
      </c>
      <c s="5" t="n" r="D48">
        <v>47</v>
      </c>
    </row>
    <row spans="1:4" r="49">
      <c s="4" t="s" r="A49">
        <v>771</v>
      </c>
      <c s="4" t="s" r="B49">
        <v>657</v>
      </c>
      <c s="5" t="n" r="C49">
        <v>0</v>
      </c>
      <c s="5" t="n" r="D49">
        <v>0</v>
      </c>
    </row>
    <row spans="1:4" r="50">
      <c s="4" t="s" r="A50">
        <v>772</v>
      </c>
      <c s="4" t="s" r="B50">
        <v>657</v>
      </c>
      <c s="5" t="n" r="C50">
        <v>39</v>
      </c>
      <c s="5" t="n" r="D50">
        <v>47</v>
      </c>
    </row>
    <row spans="1:4" r="51">
      <c s="4" t="s" r="A51">
        <v>658</v>
      </c>
    </row>
    <row spans="1:4" r="52">
      <c s="3" t="s" r="A52">
        <v>726</v>
      </c>
    </row>
    <row spans="1:4" r="53">
      <c s="4" t="s" r="A53">
        <v>770</v>
      </c>
      <c s="4" t="s" r="B53">
        <v>657</v>
      </c>
      <c s="5" t="n" r="C53">
        <v>31</v>
      </c>
      <c s="5" t="n" r="D53">
        <v>25</v>
      </c>
    </row>
    <row spans="1:4" r="54">
      <c s="4" t="s" r="A54">
        <v>771</v>
      </c>
      <c s="4" t="s" r="B54">
        <v>657</v>
      </c>
      <c s="5" t="n" r="C54">
        <v>0</v>
      </c>
      <c s="5" t="n" r="D54">
        <v>0</v>
      </c>
    </row>
    <row spans="1:4" r="55">
      <c s="4" t="s" r="A55">
        <v>772</v>
      </c>
      <c s="4" t="s" r="B55">
        <v>657</v>
      </c>
      <c s="5" t="n" r="C55">
        <v>31</v>
      </c>
      <c s="5" t="n" r="D55">
        <v>25</v>
      </c>
    </row>
    <row spans="1:4" r="56">
      <c s="4" t="s" r="A56">
        <v>637</v>
      </c>
    </row>
    <row spans="1:4" r="57">
      <c s="3" t="s" r="A57">
        <v>726</v>
      </c>
    </row>
    <row spans="1:4" r="58">
      <c s="4" t="s" r="A58">
        <v>770</v>
      </c>
      <c s="5" t="n" r="C58">
        <v>38</v>
      </c>
      <c s="5" t="n" r="D58">
        <v>21</v>
      </c>
    </row>
    <row spans="1:4" r="59">
      <c s="4" t="s" r="A59">
        <v>771</v>
      </c>
      <c s="5" t="n" r="C59">
        <v>0</v>
      </c>
      <c s="5" t="n" r="D59">
        <v>0</v>
      </c>
    </row>
    <row spans="1:4" r="60">
      <c s="4" t="s" r="A60">
        <v>772</v>
      </c>
      <c s="5" t="n" r="C60">
        <v>38</v>
      </c>
      <c s="5" t="n" r="D60">
        <v>21</v>
      </c>
    </row>
    <row spans="1:4" r="61">
      <c s="4" t="s" r="A61">
        <v>659</v>
      </c>
    </row>
    <row spans="1:4" r="62">
      <c s="3" t="s" r="A62">
        <v>726</v>
      </c>
    </row>
    <row spans="1:4" r="63">
      <c s="4" t="s" r="A63">
        <v>770</v>
      </c>
      <c s="5" t="n" r="C63">
        <v>32</v>
      </c>
      <c s="5" t="n" r="D63">
        <v>11</v>
      </c>
    </row>
    <row spans="1:4" r="64">
      <c s="4" t="s" r="A64">
        <v>771</v>
      </c>
      <c s="5" t="n" r="C64">
        <v>7</v>
      </c>
      <c s="5" t="n" r="D64">
        <v>6</v>
      </c>
    </row>
    <row spans="1:4" r="65">
      <c s="4" t="s" r="A65">
        <v>772</v>
      </c>
      <c s="5" t="n" r="C65">
        <v>39</v>
      </c>
      <c s="5" t="n" r="D65">
        <v>17</v>
      </c>
    </row>
    <row spans="1:4" r="66">
      <c s="4" t="s" r="A66">
        <v>642</v>
      </c>
    </row>
    <row spans="1:4" r="67">
      <c s="3" t="s" r="A67">
        <v>726</v>
      </c>
    </row>
    <row spans="1:4" r="68">
      <c s="4" t="s" r="A68">
        <v>770</v>
      </c>
      <c s="5" t="n" r="C68">
        <v>15</v>
      </c>
      <c s="5" t="n" r="D68">
        <v>16</v>
      </c>
    </row>
    <row spans="1:4" r="69">
      <c s="4" t="s" r="A69">
        <v>771</v>
      </c>
      <c s="5" t="n" r="C69">
        <v>0</v>
      </c>
      <c s="5" t="n" r="D69">
        <v>1</v>
      </c>
    </row>
    <row spans="1:4" r="70">
      <c s="4" t="s" r="A70">
        <v>772</v>
      </c>
      <c s="5" t="n" r="C70">
        <v>15</v>
      </c>
      <c s="5" t="n" r="D70">
        <v>17</v>
      </c>
    </row>
    <row spans="1:4" r="71">
      <c s="4" t="s" r="A71">
        <v>660</v>
      </c>
    </row>
    <row spans="1:4" r="72">
      <c s="3" t="s" r="A72">
        <v>726</v>
      </c>
    </row>
    <row spans="1:4" r="73">
      <c s="4" t="s" r="A73">
        <v>770</v>
      </c>
      <c s="5" t="n" r="C73">
        <v>3</v>
      </c>
      <c s="5" t="n" r="D73">
        <v>5</v>
      </c>
    </row>
    <row spans="1:4" r="74">
      <c s="4" t="s" r="A74">
        <v>771</v>
      </c>
      <c s="5" t="n" r="C74">
        <v>1</v>
      </c>
      <c s="5" t="n" r="D74">
        <v>0</v>
      </c>
    </row>
    <row spans="1:4" r="75">
      <c s="4" t="s" r="A75">
        <v>772</v>
      </c>
      <c s="7" t="n" r="C75">
        <v>4</v>
      </c>
      <c s="7" t="n" r="D75">
        <v>5</v>
      </c>
    </row>
    <row spans="1:4" r="76">
      <c t="n" r="A76"/>
    </row>
    <row spans="1:4" r="77">
      <c s="4" t="s" r="A77">
        <v>657</v>
      </c>
      <c s="4" t="s" r="B77">
        <v>664</v>
      </c>
    </row>
  </sheetData>
  <mergeCells count="3">
    <mergeCell ref="A1:B1"/>
    <mergeCell ref="A76:C76"/>
    <mergeCell ref="B77:C7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3</v>
      </c>
      <c s="2" t="s" r="B1">
        <v>2</v>
      </c>
      <c s="2" t="s" r="C1">
        <v>25</v>
      </c>
    </row>
    <row spans="1:3" r="2">
      <c s="3" t="s" r="A2">
        <v>726</v>
      </c>
    </row>
    <row spans="1:3" r="3">
      <c s="4" t="s" r="A3">
        <v>774</v>
      </c>
      <c s="7" t="n" r="B3">
        <v>39</v>
      </c>
      <c s="7" t="n" r="C3">
        <v>42</v>
      </c>
    </row>
    <row spans="1:3" r="4">
      <c s="4" t="s" r="A4">
        <v>644</v>
      </c>
    </row>
    <row spans="1:3" r="5">
      <c s="3" t="s" r="A5">
        <v>726</v>
      </c>
    </row>
    <row spans="1:3" r="6">
      <c s="4" t="s" r="A6">
        <v>774</v>
      </c>
      <c s="5" t="n" r="B6">
        <v>1</v>
      </c>
      <c s="5" t="n" r="C6">
        <v>3</v>
      </c>
    </row>
    <row spans="1:3" r="7">
      <c s="4" t="s" r="A7">
        <v>703</v>
      </c>
    </row>
    <row spans="1:3" r="8">
      <c s="3" t="s" r="A8">
        <v>726</v>
      </c>
    </row>
    <row spans="1:3" r="9">
      <c s="4" t="s" r="A9">
        <v>774</v>
      </c>
      <c s="7" t="n" r="B9">
        <v>38</v>
      </c>
      <c s="7" t="n" r="C9">
        <v>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5</v>
      </c>
      <c s="2" t="s" r="B1">
        <v>2</v>
      </c>
      <c s="2" t="s" r="C1">
        <v>25</v>
      </c>
    </row>
    <row spans="1:3" r="2">
      <c s="3" t="s" r="A2">
        <v>726</v>
      </c>
    </row>
    <row spans="1:3" r="3">
      <c s="4" t="s" r="A3">
        <v>776</v>
      </c>
      <c s="4" t="s" r="B3">
        <v>777</v>
      </c>
      <c s="4" t="s" r="C3">
        <v>778</v>
      </c>
    </row>
    <row spans="1:3" r="4">
      <c s="4" t="s" r="A4">
        <v>779</v>
      </c>
      <c s="4" t="s" r="B4">
        <v>780</v>
      </c>
      <c s="4" t="s" r="C4">
        <v>781</v>
      </c>
    </row>
    <row spans="1:3" r="5">
      <c s="4" t="s" r="A5">
        <v>644</v>
      </c>
    </row>
    <row spans="1:3" r="6">
      <c s="3" t="s" r="A6">
        <v>726</v>
      </c>
    </row>
    <row spans="1:3" r="7">
      <c s="4" t="s" r="A7">
        <v>776</v>
      </c>
      <c s="4" t="s" r="B7">
        <v>782</v>
      </c>
      <c s="4" t="s" r="C7">
        <v>783</v>
      </c>
    </row>
    <row spans="1:3" r="8">
      <c s="4" t="s" r="A8">
        <v>779</v>
      </c>
      <c s="4" t="s" r="B8">
        <v>784</v>
      </c>
      <c s="4" t="s" r="C8">
        <v>782</v>
      </c>
    </row>
    <row spans="1:3" r="9">
      <c s="4" t="s" r="A9">
        <v>703</v>
      </c>
    </row>
    <row spans="1:3" r="10">
      <c s="3" t="s" r="A10">
        <v>726</v>
      </c>
    </row>
    <row spans="1:3" r="11">
      <c s="4" t="s" r="A11">
        <v>776</v>
      </c>
      <c s="4" t="s" r="B11">
        <v>785</v>
      </c>
      <c s="4" t="s" r="C11">
        <v>786</v>
      </c>
    </row>
    <row spans="1:3" r="12">
      <c s="4" t="s" r="A12">
        <v>779</v>
      </c>
      <c s="4" t="s" r="B12">
        <v>787</v>
      </c>
      <c s="4" t="s" r="C12">
        <v>7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89</v>
      </c>
      <c s="2" t="s" r="C1">
        <v>2</v>
      </c>
      <c s="2" t="s" r="D1">
        <v>25</v>
      </c>
    </row>
    <row spans="1:4" r="2">
      <c s="3" t="s" r="A2">
        <v>726</v>
      </c>
    </row>
    <row spans="1:4" r="3">
      <c s="4" t="s" r="A3">
        <v>790</v>
      </c>
      <c s="7" t="n" r="C3">
        <v>453</v>
      </c>
      <c s="7" t="n" r="D3">
        <v>510</v>
      </c>
    </row>
    <row spans="1:4" r="4">
      <c s="4" t="s" r="A4">
        <v>791</v>
      </c>
      <c s="5" t="n" r="C4">
        <v>820</v>
      </c>
      <c s="5" t="n" r="D4">
        <v>872</v>
      </c>
    </row>
    <row spans="1:4" r="5">
      <c s="4" t="s" r="A5">
        <v>792</v>
      </c>
      <c s="5" t="n" r="C5">
        <v>1273</v>
      </c>
      <c s="5" t="n" r="D5">
        <v>1382</v>
      </c>
    </row>
    <row spans="1:4" r="6">
      <c s="4" t="s" r="A6">
        <v>702</v>
      </c>
    </row>
    <row spans="1:4" r="7">
      <c s="3" t="s" r="A7">
        <v>726</v>
      </c>
    </row>
    <row spans="1:4" r="8">
      <c s="4" t="s" r="A8">
        <v>790</v>
      </c>
      <c s="5" t="n" r="C8">
        <v>25</v>
      </c>
      <c s="5" t="n" r="D8">
        <v>86</v>
      </c>
    </row>
    <row spans="1:4" r="9">
      <c s="4" t="s" r="A9">
        <v>791</v>
      </c>
      <c s="5" t="n" r="C9">
        <v>130</v>
      </c>
      <c s="5" t="n" r="D9">
        <v>164</v>
      </c>
    </row>
    <row spans="1:4" r="10">
      <c s="4" t="s" r="A10">
        <v>792</v>
      </c>
      <c s="5" t="n" r="C10">
        <v>155</v>
      </c>
      <c s="5" t="n" r="D10">
        <v>250</v>
      </c>
    </row>
    <row spans="1:4" r="11">
      <c s="4" t="s" r="A11">
        <v>644</v>
      </c>
    </row>
    <row spans="1:4" r="12">
      <c s="3" t="s" r="A12">
        <v>726</v>
      </c>
    </row>
    <row spans="1:4" r="13">
      <c s="4" t="s" r="A13">
        <v>790</v>
      </c>
      <c s="5" t="n" r="C13">
        <v>22</v>
      </c>
      <c s="5" t="n" r="D13">
        <v>57</v>
      </c>
    </row>
    <row spans="1:4" r="14">
      <c s="4" t="s" r="A14">
        <v>791</v>
      </c>
      <c s="5" t="n" r="C14">
        <v>88</v>
      </c>
      <c s="5" t="n" r="D14">
        <v>114</v>
      </c>
    </row>
    <row spans="1:4" r="15">
      <c s="4" t="s" r="A15">
        <v>792</v>
      </c>
      <c s="5" t="n" r="C15">
        <v>110</v>
      </c>
      <c s="5" t="n" r="D15">
        <v>171</v>
      </c>
    </row>
    <row spans="1:4" r="16">
      <c s="4" t="s" r="A16">
        <v>652</v>
      </c>
    </row>
    <row spans="1:4" r="17">
      <c s="3" t="s" r="A17">
        <v>726</v>
      </c>
    </row>
    <row spans="1:4" r="18">
      <c s="4" t="s" r="A18">
        <v>790</v>
      </c>
      <c s="5" t="n" r="C18">
        <v>3</v>
      </c>
      <c s="5" t="n" r="D18">
        <v>26</v>
      </c>
    </row>
    <row spans="1:4" r="19">
      <c s="4" t="s" r="A19">
        <v>791</v>
      </c>
      <c s="5" t="n" r="C19">
        <v>42</v>
      </c>
      <c s="5" t="n" r="D19">
        <v>50</v>
      </c>
    </row>
    <row spans="1:4" r="20">
      <c s="4" t="s" r="A20">
        <v>792</v>
      </c>
      <c s="5" t="n" r="C20">
        <v>45</v>
      </c>
      <c s="5" t="n" r="D20">
        <v>76</v>
      </c>
    </row>
    <row spans="1:4" r="21">
      <c s="4" t="s" r="A21">
        <v>653</v>
      </c>
    </row>
    <row spans="1:4" r="22">
      <c s="3" t="s" r="A22">
        <v>726</v>
      </c>
    </row>
    <row spans="1:4" r="23">
      <c s="4" t="s" r="A23">
        <v>790</v>
      </c>
      <c s="5" t="n" r="C23">
        <v>0</v>
      </c>
      <c s="5" t="n" r="D23">
        <v>3</v>
      </c>
    </row>
    <row spans="1:4" r="24">
      <c s="4" t="s" r="A24">
        <v>791</v>
      </c>
      <c s="5" t="n" r="C24">
        <v>0</v>
      </c>
      <c s="5" t="n" r="D24">
        <v>0</v>
      </c>
    </row>
    <row spans="1:4" r="25">
      <c s="4" t="s" r="A25">
        <v>792</v>
      </c>
      <c s="5" t="n" r="C25">
        <v>0</v>
      </c>
      <c s="5" t="n" r="D25">
        <v>3</v>
      </c>
    </row>
    <row spans="1:4" r="26">
      <c s="4" t="s" r="A26">
        <v>703</v>
      </c>
    </row>
    <row spans="1:4" r="27">
      <c s="3" t="s" r="A27">
        <v>726</v>
      </c>
    </row>
    <row spans="1:4" r="28">
      <c s="4" t="s" r="A28">
        <v>790</v>
      </c>
      <c s="5" t="n" r="C28">
        <v>428</v>
      </c>
      <c s="5" t="n" r="D28">
        <v>424</v>
      </c>
    </row>
    <row spans="1:4" r="29">
      <c s="4" t="s" r="A29">
        <v>791</v>
      </c>
      <c s="5" t="n" r="C29">
        <v>690</v>
      </c>
      <c s="5" t="n" r="D29">
        <v>708</v>
      </c>
    </row>
    <row spans="1:4" r="30">
      <c s="4" t="s" r="A30">
        <v>792</v>
      </c>
      <c s="5" t="n" r="C30">
        <v>1118</v>
      </c>
      <c s="5" t="n" r="D30">
        <v>1132</v>
      </c>
    </row>
    <row spans="1:4" r="31">
      <c s="4" t="s" r="A31">
        <v>633</v>
      </c>
    </row>
    <row spans="1:4" r="32">
      <c s="3" t="s" r="A32">
        <v>726</v>
      </c>
    </row>
    <row spans="1:4" r="33">
      <c s="4" t="s" r="A33">
        <v>790</v>
      </c>
      <c s="5" t="n" r="C33">
        <v>78</v>
      </c>
      <c s="5" t="n" r="D33">
        <v>97</v>
      </c>
    </row>
    <row spans="1:4" r="34">
      <c s="4" t="s" r="A34">
        <v>791</v>
      </c>
      <c s="5" t="n" r="C34">
        <v>249</v>
      </c>
      <c s="5" t="n" r="D34">
        <v>269</v>
      </c>
    </row>
    <row spans="1:4" r="35">
      <c s="4" t="s" r="A35">
        <v>792</v>
      </c>
      <c s="5" t="n" r="C35">
        <v>327</v>
      </c>
      <c s="5" t="n" r="D35">
        <v>366</v>
      </c>
    </row>
    <row spans="1:4" r="36">
      <c s="4" t="s" r="A36">
        <v>654</v>
      </c>
    </row>
    <row spans="1:4" r="37">
      <c s="3" t="s" r="A37">
        <v>726</v>
      </c>
    </row>
    <row spans="1:4" r="38">
      <c s="4" t="s" r="A38">
        <v>790</v>
      </c>
      <c s="5" t="n" r="C38">
        <v>46</v>
      </c>
      <c s="5" t="n" r="D38">
        <v>60</v>
      </c>
    </row>
    <row spans="1:4" r="39">
      <c s="4" t="s" r="A39">
        <v>791</v>
      </c>
      <c s="5" t="n" r="C39">
        <v>139</v>
      </c>
      <c s="5" t="n" r="D39">
        <v>145</v>
      </c>
    </row>
    <row spans="1:4" r="40">
      <c s="4" t="s" r="A40">
        <v>792</v>
      </c>
      <c s="5" t="n" r="C40">
        <v>185</v>
      </c>
      <c s="5" t="n" r="D40">
        <v>205</v>
      </c>
    </row>
    <row spans="1:4" r="41">
      <c s="4" t="s" r="A41">
        <v>655</v>
      </c>
    </row>
    <row spans="1:4" r="42">
      <c s="3" t="s" r="A42">
        <v>726</v>
      </c>
    </row>
    <row spans="1:4" r="43">
      <c s="4" t="s" r="A43">
        <v>790</v>
      </c>
      <c s="5" t="n" r="C43">
        <v>77</v>
      </c>
      <c s="5" t="n" r="D43">
        <v>73</v>
      </c>
    </row>
    <row spans="1:4" r="44">
      <c s="4" t="s" r="A44">
        <v>791</v>
      </c>
      <c s="5" t="n" r="C44">
        <v>169</v>
      </c>
      <c s="5" t="n" r="D44">
        <v>198</v>
      </c>
    </row>
    <row spans="1:4" r="45">
      <c s="4" t="s" r="A45">
        <v>792</v>
      </c>
      <c s="5" t="n" r="C45">
        <v>246</v>
      </c>
      <c s="5" t="n" r="D45">
        <v>271</v>
      </c>
    </row>
    <row spans="1:4" r="46">
      <c s="4" t="s" r="A46">
        <v>656</v>
      </c>
    </row>
    <row spans="1:4" r="47">
      <c s="3" t="s" r="A47">
        <v>726</v>
      </c>
    </row>
    <row spans="1:4" r="48">
      <c s="4" t="s" r="A48">
        <v>790</v>
      </c>
      <c s="4" t="s" r="B48">
        <v>657</v>
      </c>
      <c s="5" t="n" r="C48">
        <v>21</v>
      </c>
      <c s="5" t="n" r="D48">
        <v>26</v>
      </c>
    </row>
    <row spans="1:4" r="49">
      <c s="4" t="s" r="A49">
        <v>791</v>
      </c>
      <c s="4" t="s" r="B49">
        <v>657</v>
      </c>
      <c s="5" t="n" r="C49">
        <v>19</v>
      </c>
      <c s="5" t="n" r="D49">
        <v>23</v>
      </c>
    </row>
    <row spans="1:4" r="50">
      <c s="4" t="s" r="A50">
        <v>792</v>
      </c>
      <c s="4" t="s" r="B50">
        <v>657</v>
      </c>
      <c s="5" t="n" r="C50">
        <v>40</v>
      </c>
      <c s="5" t="n" r="D50">
        <v>49</v>
      </c>
    </row>
    <row spans="1:4" r="51">
      <c s="4" t="s" r="A51">
        <v>658</v>
      </c>
    </row>
    <row spans="1:4" r="52">
      <c s="3" t="s" r="A52">
        <v>726</v>
      </c>
    </row>
    <row spans="1:4" r="53">
      <c s="4" t="s" r="A53">
        <v>790</v>
      </c>
      <c s="4" t="s" r="B53">
        <v>657</v>
      </c>
      <c s="5" t="n" r="C53">
        <v>14</v>
      </c>
      <c s="5" t="n" r="D53">
        <v>10</v>
      </c>
    </row>
    <row spans="1:4" r="54">
      <c s="4" t="s" r="A54">
        <v>791</v>
      </c>
      <c s="4" t="s" r="B54">
        <v>657</v>
      </c>
      <c s="5" t="n" r="C54">
        <v>27</v>
      </c>
      <c s="5" t="n" r="D54">
        <v>19</v>
      </c>
    </row>
    <row spans="1:4" r="55">
      <c s="4" t="s" r="A55">
        <v>792</v>
      </c>
      <c s="4" t="s" r="B55">
        <v>657</v>
      </c>
      <c s="5" t="n" r="C55">
        <v>41</v>
      </c>
      <c s="5" t="n" r="D55">
        <v>29</v>
      </c>
    </row>
    <row spans="1:4" r="56">
      <c s="4" t="s" r="A56">
        <v>637</v>
      </c>
    </row>
    <row spans="1:4" r="57">
      <c s="3" t="s" r="A57">
        <v>726</v>
      </c>
    </row>
    <row spans="1:4" r="58">
      <c s="4" t="s" r="A58">
        <v>790</v>
      </c>
      <c s="5" t="n" r="C58">
        <v>130</v>
      </c>
      <c s="5" t="n" r="D58">
        <v>93</v>
      </c>
    </row>
    <row spans="1:4" r="59">
      <c s="4" t="s" r="A59">
        <v>791</v>
      </c>
      <c s="5" t="n" r="C59">
        <v>29</v>
      </c>
      <c s="5" t="n" r="D59">
        <v>16</v>
      </c>
    </row>
    <row spans="1:4" r="60">
      <c s="4" t="s" r="A60">
        <v>792</v>
      </c>
      <c s="5" t="n" r="C60">
        <v>159</v>
      </c>
      <c s="5" t="n" r="D60">
        <v>109</v>
      </c>
    </row>
    <row spans="1:4" r="61">
      <c s="4" t="s" r="A61">
        <v>659</v>
      </c>
    </row>
    <row spans="1:4" r="62">
      <c s="3" t="s" r="A62">
        <v>726</v>
      </c>
    </row>
    <row spans="1:4" r="63">
      <c s="4" t="s" r="A63">
        <v>790</v>
      </c>
      <c s="5" t="n" r="C63">
        <v>28</v>
      </c>
      <c s="5" t="n" r="D63">
        <v>25</v>
      </c>
    </row>
    <row spans="1:4" r="64">
      <c s="4" t="s" r="A64">
        <v>791</v>
      </c>
      <c s="5" t="n" r="C64">
        <v>39</v>
      </c>
      <c s="5" t="n" r="D64">
        <v>17</v>
      </c>
    </row>
    <row spans="1:4" r="65">
      <c s="4" t="s" r="A65">
        <v>792</v>
      </c>
      <c s="5" t="n" r="C65">
        <v>67</v>
      </c>
      <c s="5" t="n" r="D65">
        <v>42</v>
      </c>
    </row>
    <row spans="1:4" r="66">
      <c s="4" t="s" r="A66">
        <v>642</v>
      </c>
    </row>
    <row spans="1:4" r="67">
      <c s="3" t="s" r="A67">
        <v>726</v>
      </c>
    </row>
    <row spans="1:4" r="68">
      <c s="4" t="s" r="A68">
        <v>790</v>
      </c>
      <c s="5" t="n" r="C68">
        <v>19</v>
      </c>
      <c s="5" t="n" r="D68">
        <v>22</v>
      </c>
    </row>
    <row spans="1:4" r="69">
      <c s="4" t="s" r="A69">
        <v>791</v>
      </c>
      <c s="5" t="n" r="C69">
        <v>15</v>
      </c>
      <c s="5" t="n" r="D69">
        <v>17</v>
      </c>
    </row>
    <row spans="1:4" r="70">
      <c s="4" t="s" r="A70">
        <v>792</v>
      </c>
      <c s="5" t="n" r="C70">
        <v>34</v>
      </c>
      <c s="5" t="n" r="D70">
        <v>39</v>
      </c>
    </row>
    <row spans="1:4" r="71">
      <c s="4" t="s" r="A71">
        <v>660</v>
      </c>
    </row>
    <row spans="1:4" r="72">
      <c s="3" t="s" r="A72">
        <v>726</v>
      </c>
    </row>
    <row spans="1:4" r="73">
      <c s="4" t="s" r="A73">
        <v>790</v>
      </c>
      <c s="5" t="n" r="C73">
        <v>15</v>
      </c>
      <c s="5" t="n" r="D73">
        <v>18</v>
      </c>
    </row>
    <row spans="1:4" r="74">
      <c s="4" t="s" r="A74">
        <v>791</v>
      </c>
      <c s="5" t="n" r="C74">
        <v>4</v>
      </c>
      <c s="5" t="n" r="D74">
        <v>4</v>
      </c>
    </row>
    <row spans="1:4" r="75">
      <c s="4" t="s" r="A75">
        <v>792</v>
      </c>
      <c s="7" t="n" r="C75">
        <v>19</v>
      </c>
      <c s="7" t="n" r="D75">
        <v>22</v>
      </c>
    </row>
    <row spans="1:4" r="76">
      <c t="n" r="A76"/>
    </row>
    <row spans="1:4" r="77">
      <c s="4" t="s" r="A77">
        <v>657</v>
      </c>
      <c s="4" t="s" r="B77">
        <v>664</v>
      </c>
    </row>
  </sheetData>
  <mergeCells count="3">
    <mergeCell ref="A1:B1"/>
    <mergeCell ref="A76:C76"/>
    <mergeCell ref="B77:C7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93</v>
      </c>
      <c s="2" t="s" r="C1">
        <v>2</v>
      </c>
      <c s="2" t="s" r="D1">
        <v>25</v>
      </c>
    </row>
    <row spans="1:4" r="2">
      <c s="3" t="s" r="A2">
        <v>726</v>
      </c>
    </row>
    <row spans="1:4" r="3">
      <c s="4" t="s" r="A3">
        <v>794</v>
      </c>
      <c s="7" t="n" r="C3">
        <v>609</v>
      </c>
      <c s="7" t="n" r="D3">
        <v>789</v>
      </c>
    </row>
    <row spans="1:4" r="4">
      <c s="4" t="s" r="A4">
        <v>795</v>
      </c>
      <c s="5" t="n" r="C4">
        <v>127</v>
      </c>
      <c s="5" t="n" r="D4">
        <v>129</v>
      </c>
    </row>
    <row spans="1:4" r="5">
      <c s="4" t="s" r="A5">
        <v>796</v>
      </c>
      <c s="5" t="n" r="C5">
        <v>755</v>
      </c>
      <c s="5" t="n" r="D5">
        <v>624</v>
      </c>
    </row>
    <row spans="1:4" r="6">
      <c s="4" t="s" r="A6">
        <v>797</v>
      </c>
      <c s="5" t="n" r="C6">
        <v>1667</v>
      </c>
      <c s="5" t="n" r="D6">
        <v>1727</v>
      </c>
    </row>
    <row spans="1:4" r="7">
      <c s="4" t="s" r="A7">
        <v>798</v>
      </c>
      <c s="5" t="n" r="C7">
        <v>1364</v>
      </c>
      <c s="5" t="n" r="D7">
        <v>1413</v>
      </c>
    </row>
    <row spans="1:4" r="8">
      <c s="4" t="s" r="A8">
        <v>702</v>
      </c>
    </row>
    <row spans="1:4" r="9">
      <c s="3" t="s" r="A9">
        <v>726</v>
      </c>
    </row>
    <row spans="1:4" r="10">
      <c s="4" t="s" r="A10">
        <v>794</v>
      </c>
      <c s="5" t="n" r="C10">
        <v>107</v>
      </c>
      <c s="5" t="n" r="D10">
        <v>131</v>
      </c>
    </row>
    <row spans="1:4" r="11">
      <c s="4" t="s" r="A11">
        <v>795</v>
      </c>
      <c s="5" t="n" r="C11">
        <v>23</v>
      </c>
      <c s="5" t="n" r="D11">
        <v>20</v>
      </c>
    </row>
    <row spans="1:4" r="12">
      <c s="4" t="s" r="A12">
        <v>796</v>
      </c>
      <c s="5" t="n" r="C12">
        <v>87</v>
      </c>
      <c s="5" t="n" r="D12">
        <v>74</v>
      </c>
    </row>
    <row spans="1:4" r="13">
      <c s="4" t="s" r="A13">
        <v>797</v>
      </c>
      <c s="5" t="n" r="C13">
        <v>211</v>
      </c>
      <c s="5" t="n" r="D13">
        <v>240</v>
      </c>
    </row>
    <row spans="1:4" r="14">
      <c s="4" t="s" r="A14">
        <v>798</v>
      </c>
      <c s="5" t="n" r="C14">
        <v>194</v>
      </c>
      <c s="5" t="n" r="D14">
        <v>205</v>
      </c>
    </row>
    <row spans="1:4" r="15">
      <c s="4" t="s" r="A15">
        <v>644</v>
      </c>
    </row>
    <row spans="1:4" r="16">
      <c s="3" t="s" r="A16">
        <v>726</v>
      </c>
    </row>
    <row spans="1:4" r="17">
      <c s="4" t="s" r="A17">
        <v>794</v>
      </c>
      <c s="5" t="n" r="C17">
        <v>84</v>
      </c>
      <c s="5" t="n" r="D17">
        <v>124</v>
      </c>
    </row>
    <row spans="1:4" r="18">
      <c s="4" t="s" r="A18">
        <v>795</v>
      </c>
      <c s="5" t="n" r="C18">
        <v>21</v>
      </c>
      <c s="5" t="n" r="D18">
        <v>19</v>
      </c>
    </row>
    <row spans="1:4" r="19">
      <c s="4" t="s" r="A19">
        <v>796</v>
      </c>
      <c s="5" t="n" r="C19">
        <v>70</v>
      </c>
      <c s="5" t="n" r="D19">
        <v>36</v>
      </c>
    </row>
    <row spans="1:4" r="20">
      <c s="4" t="s" r="A20">
        <v>797</v>
      </c>
      <c s="5" t="n" r="C20">
        <v>174</v>
      </c>
      <c s="5" t="n" r="D20">
        <v>178</v>
      </c>
    </row>
    <row spans="1:4" r="21">
      <c s="4" t="s" r="A21">
        <v>798</v>
      </c>
      <c s="5" t="n" r="C21">
        <v>154</v>
      </c>
      <c s="5" t="n" r="D21">
        <v>160</v>
      </c>
    </row>
    <row spans="1:4" r="22">
      <c s="4" t="s" r="A22">
        <v>652</v>
      </c>
    </row>
    <row spans="1:4" r="23">
      <c s="3" t="s" r="A23">
        <v>726</v>
      </c>
    </row>
    <row spans="1:4" r="24">
      <c s="4" t="s" r="A24">
        <v>794</v>
      </c>
      <c s="5" t="n" r="C24">
        <v>23</v>
      </c>
      <c s="5" t="n" r="D24">
        <v>7</v>
      </c>
    </row>
    <row spans="1:4" r="25">
      <c s="4" t="s" r="A25">
        <v>795</v>
      </c>
      <c s="5" t="n" r="C25">
        <v>2</v>
      </c>
      <c s="5" t="n" r="D25">
        <v>1</v>
      </c>
    </row>
    <row spans="1:4" r="26">
      <c s="4" t="s" r="A26">
        <v>796</v>
      </c>
      <c s="5" t="n" r="C26">
        <v>17</v>
      </c>
      <c s="5" t="n" r="D26">
        <v>38</v>
      </c>
    </row>
    <row spans="1:4" r="27">
      <c s="4" t="s" r="A27">
        <v>797</v>
      </c>
      <c s="5" t="n" r="C27">
        <v>37</v>
      </c>
      <c s="5" t="n" r="D27">
        <v>62</v>
      </c>
    </row>
    <row spans="1:4" r="28">
      <c s="4" t="s" r="A28">
        <v>798</v>
      </c>
      <c s="5" t="n" r="C28">
        <v>40</v>
      </c>
      <c s="5" t="n" r="D28">
        <v>45</v>
      </c>
    </row>
    <row spans="1:4" r="29">
      <c s="4" t="s" r="A29">
        <v>703</v>
      </c>
    </row>
    <row spans="1:4" r="30">
      <c s="3" t="s" r="A30">
        <v>726</v>
      </c>
    </row>
    <row spans="1:4" r="31">
      <c s="4" t="s" r="A31">
        <v>794</v>
      </c>
      <c s="5" t="n" r="C31">
        <v>502</v>
      </c>
      <c s="5" t="n" r="D31">
        <v>658</v>
      </c>
    </row>
    <row spans="1:4" r="32">
      <c s="4" t="s" r="A32">
        <v>795</v>
      </c>
      <c s="5" t="n" r="C32">
        <v>104</v>
      </c>
      <c s="5" t="n" r="D32">
        <v>109</v>
      </c>
    </row>
    <row spans="1:4" r="33">
      <c s="4" t="s" r="A33">
        <v>796</v>
      </c>
      <c s="5" t="n" r="C33">
        <v>668</v>
      </c>
      <c s="5" t="n" r="D33">
        <v>550</v>
      </c>
    </row>
    <row spans="1:4" r="34">
      <c s="4" t="s" r="A34">
        <v>797</v>
      </c>
      <c s="5" t="n" r="C34">
        <v>1456</v>
      </c>
      <c s="5" t="n" r="D34">
        <v>1487</v>
      </c>
    </row>
    <row spans="1:4" r="35">
      <c s="4" t="s" r="A35">
        <v>798</v>
      </c>
      <c s="5" t="n" r="C35">
        <v>1170</v>
      </c>
      <c s="5" t="n" r="D35">
        <v>1208</v>
      </c>
    </row>
    <row spans="1:4" r="36">
      <c s="4" t="s" r="A36">
        <v>633</v>
      </c>
    </row>
    <row spans="1:4" r="37">
      <c s="3" t="s" r="A37">
        <v>726</v>
      </c>
    </row>
    <row spans="1:4" r="38">
      <c s="4" t="s" r="A38">
        <v>794</v>
      </c>
      <c s="5" t="n" r="C38">
        <v>119</v>
      </c>
      <c s="5" t="n" r="D38">
        <v>157</v>
      </c>
    </row>
    <row spans="1:4" r="39">
      <c s="4" t="s" r="A39">
        <v>795</v>
      </c>
      <c s="5" t="n" r="C39">
        <v>16</v>
      </c>
      <c s="5" t="n" r="D39">
        <v>18</v>
      </c>
    </row>
    <row spans="1:4" r="40">
      <c s="4" t="s" r="A40">
        <v>796</v>
      </c>
      <c s="5" t="n" r="C40">
        <v>311</v>
      </c>
      <c s="5" t="n" r="D40">
        <v>288</v>
      </c>
    </row>
    <row spans="1:4" r="41">
      <c s="4" t="s" r="A41">
        <v>797</v>
      </c>
      <c s="5" t="n" r="C41">
        <v>593</v>
      </c>
      <c s="5" t="n" r="D41">
        <v>605</v>
      </c>
    </row>
    <row spans="1:4" r="42">
      <c s="4" t="s" r="A42">
        <v>798</v>
      </c>
      <c s="5" t="n" r="C42">
        <v>430</v>
      </c>
      <c s="5" t="n" r="D42">
        <v>445</v>
      </c>
    </row>
    <row spans="1:4" r="43">
      <c s="4" t="s" r="A43">
        <v>654</v>
      </c>
    </row>
    <row spans="1:4" r="44">
      <c s="3" t="s" r="A44">
        <v>726</v>
      </c>
    </row>
    <row spans="1:4" r="45">
      <c s="4" t="s" r="A45">
        <v>794</v>
      </c>
      <c s="5" t="n" r="C45">
        <v>94</v>
      </c>
      <c s="5" t="n" r="D45">
        <v>129</v>
      </c>
    </row>
    <row spans="1:4" r="46">
      <c s="4" t="s" r="A46">
        <v>795</v>
      </c>
      <c s="5" t="n" r="C46">
        <v>12</v>
      </c>
      <c s="5" t="n" r="D46">
        <v>11</v>
      </c>
    </row>
    <row spans="1:4" r="47">
      <c s="4" t="s" r="A47">
        <v>796</v>
      </c>
      <c s="5" t="n" r="C47">
        <v>190</v>
      </c>
      <c s="5" t="n" r="D47">
        <v>141</v>
      </c>
    </row>
    <row spans="1:4" r="48">
      <c s="4" t="s" r="A48">
        <v>797</v>
      </c>
      <c s="5" t="n" r="C48">
        <v>351</v>
      </c>
      <c s="5" t="n" r="D48">
        <v>335</v>
      </c>
    </row>
    <row spans="1:4" r="49">
      <c s="4" t="s" r="A49">
        <v>798</v>
      </c>
      <c s="5" t="n" r="C49">
        <v>284</v>
      </c>
      <c s="5" t="n" r="D49">
        <v>270</v>
      </c>
    </row>
    <row spans="1:4" r="50">
      <c s="4" t="s" r="A50">
        <v>655</v>
      </c>
    </row>
    <row spans="1:4" r="51">
      <c s="3" t="s" r="A51">
        <v>726</v>
      </c>
    </row>
    <row spans="1:4" r="52">
      <c s="4" t="s" r="A52">
        <v>794</v>
      </c>
      <c s="5" t="n" r="C52">
        <v>22</v>
      </c>
      <c s="5" t="n" r="D52">
        <v>75</v>
      </c>
    </row>
    <row spans="1:4" r="53">
      <c s="4" t="s" r="A53">
        <v>795</v>
      </c>
      <c s="5" t="n" r="C53">
        <v>2</v>
      </c>
      <c s="5" t="n" r="D53">
        <v>3</v>
      </c>
    </row>
    <row spans="1:4" r="54">
      <c s="4" t="s" r="A54">
        <v>796</v>
      </c>
      <c s="5" t="n" r="C54">
        <v>120</v>
      </c>
      <c s="5" t="n" r="D54">
        <v>86</v>
      </c>
    </row>
    <row spans="1:4" r="55">
      <c s="4" t="s" r="A55">
        <v>797</v>
      </c>
      <c s="5" t="n" r="C55">
        <v>174</v>
      </c>
      <c s="5" t="n" r="D55">
        <v>193</v>
      </c>
    </row>
    <row spans="1:4" r="56">
      <c s="4" t="s" r="A56">
        <v>798</v>
      </c>
      <c s="5" t="n" r="C56">
        <v>142</v>
      </c>
      <c s="5" t="n" r="D56">
        <v>161</v>
      </c>
    </row>
    <row spans="1:4" r="57">
      <c s="4" t="s" r="A57">
        <v>656</v>
      </c>
    </row>
    <row spans="1:4" r="58">
      <c s="3" t="s" r="A58">
        <v>726</v>
      </c>
    </row>
    <row spans="1:4" r="59">
      <c s="4" t="s" r="A59">
        <v>794</v>
      </c>
      <c s="4" t="s" r="B59">
        <v>657</v>
      </c>
      <c s="5" t="n" r="C59">
        <v>53</v>
      </c>
      <c s="5" t="n" r="D59">
        <v>75</v>
      </c>
    </row>
    <row spans="1:4" r="60">
      <c s="4" t="s" r="A60">
        <v>795</v>
      </c>
      <c s="4" t="s" r="B60">
        <v>657</v>
      </c>
      <c s="5" t="n" r="C60">
        <v>8</v>
      </c>
      <c s="5" t="n" r="D60">
        <v>9</v>
      </c>
    </row>
    <row spans="1:4" r="61">
      <c s="4" t="s" r="A61">
        <v>796</v>
      </c>
      <c s="4" t="s" r="B61">
        <v>657</v>
      </c>
      <c s="5" t="n" r="C61">
        <v>26</v>
      </c>
      <c s="5" t="n" r="D61">
        <v>16</v>
      </c>
    </row>
    <row spans="1:4" r="62">
      <c s="4" t="s" r="A62">
        <v>797</v>
      </c>
      <c s="4" t="s" r="B62">
        <v>657</v>
      </c>
      <c s="5" t="n" r="C62">
        <v>91</v>
      </c>
      <c s="5" t="n" r="D62">
        <v>102</v>
      </c>
    </row>
    <row spans="1:4" r="63">
      <c s="4" t="s" r="A63">
        <v>798</v>
      </c>
      <c s="4" t="s" r="B63">
        <v>657</v>
      </c>
      <c s="5" t="n" r="C63">
        <v>79</v>
      </c>
      <c s="5" t="n" r="D63">
        <v>91</v>
      </c>
    </row>
    <row spans="1:4" r="64">
      <c s="4" t="s" r="A64">
        <v>658</v>
      </c>
    </row>
    <row spans="1:4" r="65">
      <c s="3" t="s" r="A65">
        <v>726</v>
      </c>
    </row>
    <row spans="1:4" r="66">
      <c s="4" t="s" r="A66">
        <v>794</v>
      </c>
      <c s="4" t="s" r="B66">
        <v>657</v>
      </c>
      <c s="5" t="n" r="C66">
        <v>3</v>
      </c>
      <c s="5" t="n" r="D66">
        <v>4</v>
      </c>
    </row>
    <row spans="1:4" r="67">
      <c s="4" t="s" r="A67">
        <v>795</v>
      </c>
      <c s="4" t="s" r="B67">
        <v>657</v>
      </c>
      <c s="5" t="n" r="C67">
        <v>1</v>
      </c>
      <c s="5" t="n" r="D67">
        <v>1</v>
      </c>
    </row>
    <row spans="1:4" r="68">
      <c s="4" t="s" r="A68">
        <v>796</v>
      </c>
      <c s="4" t="s" r="B68">
        <v>657</v>
      </c>
      <c s="5" t="n" r="C68">
        <v>7</v>
      </c>
      <c s="5" t="n" r="D68">
        <v>7</v>
      </c>
    </row>
    <row spans="1:4" r="69">
      <c s="4" t="s" r="A69">
        <v>797</v>
      </c>
      <c s="4" t="s" r="B69">
        <v>657</v>
      </c>
      <c s="5" t="n" r="C69">
        <v>14</v>
      </c>
      <c s="5" t="n" r="D69">
        <v>14</v>
      </c>
    </row>
    <row spans="1:4" r="70">
      <c s="4" t="s" r="A70">
        <v>798</v>
      </c>
      <c s="4" t="s" r="B70">
        <v>657</v>
      </c>
      <c s="5" t="n" r="C70">
        <v>10</v>
      </c>
      <c s="5" t="n" r="D70">
        <v>11</v>
      </c>
    </row>
    <row spans="1:4" r="71">
      <c s="4" t="s" r="A71">
        <v>637</v>
      </c>
    </row>
    <row spans="1:4" r="72">
      <c s="3" t="s" r="A72">
        <v>726</v>
      </c>
    </row>
    <row spans="1:4" r="73">
      <c s="4" t="s" r="A73">
        <v>794</v>
      </c>
      <c s="5" t="n" r="C73">
        <v>3</v>
      </c>
      <c s="5" t="n" r="D73">
        <v>2</v>
      </c>
    </row>
    <row spans="1:4" r="74">
      <c s="4" t="s" r="A74">
        <v>795</v>
      </c>
      <c s="5" t="n" r="C74">
        <v>0</v>
      </c>
      <c s="5" t="n" r="D74">
        <v>1</v>
      </c>
    </row>
    <row spans="1:4" r="75">
      <c s="4" t="s" r="A75">
        <v>796</v>
      </c>
      <c s="5" t="n" r="C75">
        <v>11</v>
      </c>
      <c s="5" t="n" r="D75">
        <v>9</v>
      </c>
    </row>
    <row spans="1:4" r="76">
      <c s="4" t="s" r="A76">
        <v>797</v>
      </c>
      <c s="5" t="n" r="C76">
        <v>18</v>
      </c>
      <c s="5" t="n" r="D76">
        <v>16</v>
      </c>
    </row>
    <row spans="1:4" r="77">
      <c s="4" t="s" r="A77">
        <v>798</v>
      </c>
      <c s="5" t="n" r="C77">
        <v>14</v>
      </c>
      <c s="5" t="n" r="D77">
        <v>11</v>
      </c>
    </row>
    <row spans="1:4" r="78">
      <c s="4" t="s" r="A78">
        <v>659</v>
      </c>
    </row>
    <row spans="1:4" r="79">
      <c s="3" t="s" r="A79">
        <v>726</v>
      </c>
    </row>
    <row spans="1:4" r="80">
      <c s="4" t="s" r="A80">
        <v>794</v>
      </c>
      <c s="5" t="n" r="C80">
        <v>164</v>
      </c>
      <c s="5" t="n" r="D80">
        <v>167</v>
      </c>
    </row>
    <row spans="1:4" r="81">
      <c s="4" t="s" r="A81">
        <v>795</v>
      </c>
      <c s="5" t="n" r="C81">
        <v>48</v>
      </c>
      <c s="5" t="n" r="D81">
        <v>48</v>
      </c>
    </row>
    <row spans="1:4" r="82">
      <c s="4" t="s" r="A82">
        <v>796</v>
      </c>
      <c s="5" t="n" r="C82">
        <v>1</v>
      </c>
      <c s="5" t="n" r="D82">
        <v>0</v>
      </c>
    </row>
    <row spans="1:4" r="83">
      <c s="4" t="s" r="A83">
        <v>797</v>
      </c>
      <c s="5" t="n" r="C83">
        <v>166</v>
      </c>
      <c s="5" t="n" r="D83">
        <v>167</v>
      </c>
    </row>
    <row spans="1:4" r="84">
      <c s="4" t="s" r="A84">
        <v>798</v>
      </c>
      <c s="5" t="n" r="C84">
        <v>165</v>
      </c>
      <c s="5" t="n" r="D84">
        <v>167</v>
      </c>
    </row>
    <row spans="1:4" r="85">
      <c s="4" t="s" r="A85">
        <v>642</v>
      </c>
    </row>
    <row spans="1:4" r="86">
      <c s="3" t="s" r="A86">
        <v>726</v>
      </c>
    </row>
    <row spans="1:4" r="87">
      <c s="4" t="s" r="A87">
        <v>794</v>
      </c>
      <c s="5" t="n" r="C87">
        <v>29</v>
      </c>
      <c s="5" t="n" r="D87">
        <v>32</v>
      </c>
    </row>
    <row spans="1:4" r="88">
      <c s="4" t="s" r="A88">
        <v>795</v>
      </c>
      <c s="5" t="n" r="C88">
        <v>12</v>
      </c>
      <c s="5" t="n" r="D88">
        <v>13</v>
      </c>
    </row>
    <row spans="1:4" r="89">
      <c s="4" t="s" r="A89">
        <v>796</v>
      </c>
      <c s="5" t="n" r="C89">
        <v>0</v>
      </c>
      <c s="5" t="n" r="D89">
        <v>0</v>
      </c>
    </row>
    <row spans="1:4" r="90">
      <c s="4" t="s" r="A90">
        <v>797</v>
      </c>
      <c s="5" t="n" r="C90">
        <v>29</v>
      </c>
      <c s="5" t="n" r="D90">
        <v>32</v>
      </c>
    </row>
    <row spans="1:4" r="91">
      <c s="4" t="s" r="A91">
        <v>798</v>
      </c>
      <c s="5" t="n" r="C91">
        <v>29</v>
      </c>
      <c s="5" t="n" r="D91">
        <v>32</v>
      </c>
    </row>
    <row spans="1:4" r="92">
      <c s="4" t="s" r="A92">
        <v>660</v>
      </c>
    </row>
    <row spans="1:4" r="93">
      <c s="3" t="s" r="A93">
        <v>726</v>
      </c>
    </row>
    <row spans="1:4" r="94">
      <c s="4" t="s" r="A94">
        <v>794</v>
      </c>
      <c s="5" t="n" r="C94">
        <v>15</v>
      </c>
      <c s="5" t="n" r="D94">
        <v>17</v>
      </c>
    </row>
    <row spans="1:4" r="95">
      <c s="4" t="s" r="A95">
        <v>795</v>
      </c>
      <c s="5" t="n" r="C95">
        <v>5</v>
      </c>
      <c s="5" t="n" r="D95">
        <v>5</v>
      </c>
    </row>
    <row spans="1:4" r="96">
      <c s="4" t="s" r="A96">
        <v>796</v>
      </c>
      <c s="5" t="n" r="C96">
        <v>2</v>
      </c>
      <c s="5" t="n" r="D96">
        <v>3</v>
      </c>
    </row>
    <row spans="1:4" r="97">
      <c s="4" t="s" r="A97">
        <v>797</v>
      </c>
      <c s="5" t="n" r="C97">
        <v>20</v>
      </c>
      <c s="5" t="n" r="D97">
        <v>23</v>
      </c>
    </row>
    <row spans="1:4" r="98">
      <c s="4" t="s" r="A98">
        <v>798</v>
      </c>
      <c s="7" t="n" r="C98">
        <v>17</v>
      </c>
      <c s="7" t="n" r="D98">
        <v>20</v>
      </c>
    </row>
    <row spans="1:4" r="99">
      <c t="n" r="A99"/>
    </row>
    <row spans="1:4" r="100">
      <c s="4" t="s" r="A100">
        <v>657</v>
      </c>
      <c s="4" t="s" r="B100">
        <v>664</v>
      </c>
    </row>
  </sheetData>
  <mergeCells count="3">
    <mergeCell ref="A1:B1"/>
    <mergeCell ref="A99:C99"/>
    <mergeCell ref="B100:C10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99</v>
      </c>
      <c s="2" t="s" r="C1">
        <v>88</v>
      </c>
      <c s="2" t="s" r="E1">
        <v>1</v>
      </c>
    </row>
    <row spans="1:6" r="2">
      <c s="2" t="s" r="C2">
        <v>2</v>
      </c>
      <c s="2" t="s" r="D2">
        <v>89</v>
      </c>
      <c s="2" t="s" r="E2">
        <v>2</v>
      </c>
      <c s="2" t="s" r="F2">
        <v>89</v>
      </c>
    </row>
    <row spans="1:6" r="3">
      <c s="3" t="s" r="A3">
        <v>726</v>
      </c>
    </row>
    <row spans="1:6" r="4">
      <c s="4" t="s" r="A4">
        <v>800</v>
      </c>
      <c s="7" t="n" r="C4">
        <v>11</v>
      </c>
      <c s="7" t="n" r="D4">
        <v>13</v>
      </c>
      <c s="7" t="n" r="E4">
        <v>35</v>
      </c>
      <c s="7" t="n" r="F4">
        <v>35</v>
      </c>
    </row>
    <row spans="1:6" r="5">
      <c s="4" t="s" r="A5">
        <v>801</v>
      </c>
      <c s="5" t="n" r="C5">
        <v>1320</v>
      </c>
      <c s="5" t="n" r="D5">
        <v>1396</v>
      </c>
      <c s="5" t="n" r="E5">
        <v>1310</v>
      </c>
      <c s="5" t="n" r="F5">
        <v>1368</v>
      </c>
    </row>
    <row spans="1:6" r="6">
      <c s="4" t="s" r="A6">
        <v>702</v>
      </c>
    </row>
    <row spans="1:6" r="7">
      <c s="3" t="s" r="A7">
        <v>726</v>
      </c>
    </row>
    <row spans="1:6" r="8">
      <c s="4" t="s" r="A8">
        <v>800</v>
      </c>
      <c s="5" t="n" r="C8">
        <v>1</v>
      </c>
      <c s="5" t="n" r="D8">
        <v>2</v>
      </c>
      <c s="5" t="n" r="E8">
        <v>3</v>
      </c>
      <c s="5" t="n" r="F8">
        <v>3</v>
      </c>
    </row>
    <row spans="1:6" r="9">
      <c s="4" t="s" r="A9">
        <v>801</v>
      </c>
      <c s="5" t="n" r="C9">
        <v>161</v>
      </c>
      <c s="5" t="n" r="D9">
        <v>200</v>
      </c>
      <c s="5" t="n" r="E9">
        <v>178</v>
      </c>
      <c s="5" t="n" r="F9">
        <v>211</v>
      </c>
    </row>
    <row spans="1:6" r="10">
      <c s="4" t="s" r="A10">
        <v>644</v>
      </c>
    </row>
    <row spans="1:6" r="11">
      <c s="3" t="s" r="A11">
        <v>726</v>
      </c>
    </row>
    <row spans="1:6" r="12">
      <c s="4" t="s" r="A12">
        <v>800</v>
      </c>
      <c s="5" t="n" r="C12">
        <v>1</v>
      </c>
      <c s="5" t="n" r="D12">
        <v>2</v>
      </c>
      <c s="5" t="n" r="E12">
        <v>2</v>
      </c>
      <c s="5" t="n" r="F12">
        <v>2</v>
      </c>
    </row>
    <row spans="1:6" r="13">
      <c s="4" t="s" r="A13">
        <v>801</v>
      </c>
      <c s="5" t="n" r="C13">
        <v>126</v>
      </c>
      <c s="5" t="n" r="D13">
        <v>138</v>
      </c>
      <c s="5" t="n" r="E13">
        <v>133</v>
      </c>
      <c s="5" t="n" r="F13">
        <v>141</v>
      </c>
    </row>
    <row spans="1:6" r="14">
      <c s="4" t="s" r="A14">
        <v>652</v>
      </c>
    </row>
    <row spans="1:6" r="15">
      <c s="3" t="s" r="A15">
        <v>726</v>
      </c>
    </row>
    <row spans="1:6" r="16">
      <c s="4" t="s" r="A16">
        <v>800</v>
      </c>
      <c s="5" t="n" r="C16">
        <v>0</v>
      </c>
      <c s="5" t="n" r="D16">
        <v>0</v>
      </c>
      <c s="5" t="n" r="E16">
        <v>1</v>
      </c>
      <c s="5" t="n" r="F16">
        <v>1</v>
      </c>
    </row>
    <row spans="1:6" r="17">
      <c s="4" t="s" r="A17">
        <v>801</v>
      </c>
      <c s="5" t="n" r="C17">
        <v>35</v>
      </c>
      <c s="5" t="n" r="D17">
        <v>62</v>
      </c>
      <c s="5" t="n" r="E17">
        <v>45</v>
      </c>
      <c s="5" t="n" r="F17">
        <v>70</v>
      </c>
    </row>
    <row spans="1:6" r="18">
      <c s="4" t="s" r="A18">
        <v>703</v>
      </c>
    </row>
    <row spans="1:6" r="19">
      <c s="3" t="s" r="A19">
        <v>726</v>
      </c>
    </row>
    <row spans="1:6" r="20">
      <c s="4" t="s" r="A20">
        <v>800</v>
      </c>
      <c s="5" t="n" r="C20">
        <v>10</v>
      </c>
      <c s="5" t="n" r="D20">
        <v>11</v>
      </c>
      <c s="5" t="n" r="E20">
        <v>32</v>
      </c>
      <c s="5" t="n" r="F20">
        <v>32</v>
      </c>
    </row>
    <row spans="1:6" r="21">
      <c s="4" t="s" r="A21">
        <v>801</v>
      </c>
      <c s="5" t="n" r="C21">
        <v>1159</v>
      </c>
      <c s="5" t="n" r="D21">
        <v>1196</v>
      </c>
      <c s="5" t="n" r="E21">
        <v>1132</v>
      </c>
      <c s="5" t="n" r="F21">
        <v>1157</v>
      </c>
    </row>
    <row spans="1:6" r="22">
      <c s="4" t="s" r="A22">
        <v>633</v>
      </c>
    </row>
    <row spans="1:6" r="23">
      <c s="3" t="s" r="A23">
        <v>726</v>
      </c>
    </row>
    <row spans="1:6" r="24">
      <c s="4" t="s" r="A24">
        <v>800</v>
      </c>
      <c s="5" t="n" r="C24">
        <v>4</v>
      </c>
      <c s="5" t="n" r="D24">
        <v>4</v>
      </c>
      <c s="5" t="n" r="E24">
        <v>12</v>
      </c>
      <c s="5" t="n" r="F24">
        <v>11</v>
      </c>
    </row>
    <row spans="1:6" r="25">
      <c s="4" t="s" r="A25">
        <v>801</v>
      </c>
      <c s="5" t="n" r="C25">
        <v>428</v>
      </c>
      <c s="5" t="n" r="D25">
        <v>445</v>
      </c>
      <c s="5" t="n" r="E25">
        <v>423</v>
      </c>
      <c s="5" t="n" r="F25">
        <v>434</v>
      </c>
    </row>
    <row spans="1:6" r="26">
      <c s="4" t="s" r="A26">
        <v>654</v>
      </c>
    </row>
    <row spans="1:6" r="27">
      <c s="3" t="s" r="A27">
        <v>726</v>
      </c>
    </row>
    <row spans="1:6" r="28">
      <c s="4" t="s" r="A28">
        <v>800</v>
      </c>
      <c s="5" t="n" r="C28">
        <v>2</v>
      </c>
      <c s="5" t="n" r="D28">
        <v>1</v>
      </c>
      <c s="5" t="n" r="E28">
        <v>7</v>
      </c>
      <c s="5" t="n" r="F28">
        <v>5</v>
      </c>
    </row>
    <row spans="1:6" r="29">
      <c s="4" t="s" r="A29">
        <v>801</v>
      </c>
      <c s="5" t="n" r="C29">
        <v>277</v>
      </c>
      <c s="5" t="n" r="D29">
        <v>262</v>
      </c>
      <c s="5" t="n" r="E29">
        <v>263</v>
      </c>
      <c s="5" t="n" r="F29">
        <v>248</v>
      </c>
    </row>
    <row spans="1:6" r="30">
      <c s="4" t="s" r="A30">
        <v>655</v>
      </c>
    </row>
    <row spans="1:6" r="31">
      <c s="3" t="s" r="A31">
        <v>726</v>
      </c>
    </row>
    <row spans="1:6" r="32">
      <c s="4" t="s" r="A32">
        <v>800</v>
      </c>
      <c s="5" t="n" r="C32">
        <v>1</v>
      </c>
      <c s="5" t="n" r="D32">
        <v>1</v>
      </c>
      <c s="5" t="n" r="E32">
        <v>3</v>
      </c>
      <c s="5" t="n" r="F32">
        <v>3</v>
      </c>
    </row>
    <row spans="1:6" r="33">
      <c s="4" t="s" r="A33">
        <v>801</v>
      </c>
      <c s="5" t="n" r="C33">
        <v>142</v>
      </c>
      <c s="5" t="n" r="D33">
        <v>158</v>
      </c>
      <c s="5" t="n" r="E33">
        <v>140</v>
      </c>
      <c s="5" t="n" r="F33">
        <v>153</v>
      </c>
    </row>
    <row spans="1:6" r="34">
      <c s="4" t="s" r="A34">
        <v>656</v>
      </c>
    </row>
    <row spans="1:6" r="35">
      <c s="3" t="s" r="A35">
        <v>726</v>
      </c>
    </row>
    <row spans="1:6" r="36">
      <c s="4" t="s" r="A36">
        <v>800</v>
      </c>
      <c s="4" t="s" r="B36">
        <v>657</v>
      </c>
      <c s="5" t="n" r="C36">
        <v>1</v>
      </c>
      <c s="5" t="n" r="D36">
        <v>1</v>
      </c>
      <c s="5" t="n" r="E36">
        <v>3</v>
      </c>
      <c s="5" t="n" r="F36">
        <v>4</v>
      </c>
    </row>
    <row spans="1:6" r="37">
      <c s="4" t="s" r="A37">
        <v>801</v>
      </c>
      <c s="4" t="s" r="B37">
        <v>657</v>
      </c>
      <c s="5" t="n" r="C37">
        <v>79</v>
      </c>
      <c s="5" t="n" r="D37">
        <v>95</v>
      </c>
      <c s="5" t="n" r="E37">
        <v>80</v>
      </c>
      <c s="5" t="n" r="F37">
        <v>94</v>
      </c>
    </row>
    <row spans="1:6" r="38">
      <c s="4" t="s" r="A38">
        <v>658</v>
      </c>
    </row>
    <row spans="1:6" r="39">
      <c s="3" t="s" r="A39">
        <v>726</v>
      </c>
    </row>
    <row spans="1:6" r="40">
      <c s="4" t="s" r="A40">
        <v>800</v>
      </c>
      <c s="4" t="s" r="B40">
        <v>657</v>
      </c>
      <c s="5" t="n" r="C40">
        <v>0</v>
      </c>
      <c s="5" t="n" r="D40">
        <v>0</v>
      </c>
      <c s="5" t="n" r="E40">
        <v>0</v>
      </c>
      <c s="5" t="n" r="F40">
        <v>0</v>
      </c>
    </row>
    <row spans="1:6" r="41">
      <c s="4" t="s" r="A41">
        <v>801</v>
      </c>
      <c s="4" t="s" r="B41">
        <v>657</v>
      </c>
      <c s="5" t="n" r="C41">
        <v>10</v>
      </c>
      <c s="5" t="n" r="D41">
        <v>11</v>
      </c>
      <c s="5" t="n" r="E41">
        <v>9</v>
      </c>
      <c s="5" t="n" r="F41">
        <v>11</v>
      </c>
    </row>
    <row spans="1:6" r="42">
      <c s="4" t="s" r="A42">
        <v>637</v>
      </c>
    </row>
    <row spans="1:6" r="43">
      <c s="3" t="s" r="A43">
        <v>726</v>
      </c>
    </row>
    <row spans="1:6" r="44">
      <c s="4" t="s" r="A44">
        <v>800</v>
      </c>
      <c s="5" t="n" r="C44">
        <v>0</v>
      </c>
      <c s="5" t="n" r="D44">
        <v>0</v>
      </c>
      <c s="5" t="n" r="E44">
        <v>0</v>
      </c>
      <c s="5" t="n" r="F44">
        <v>0</v>
      </c>
    </row>
    <row spans="1:6" r="45">
      <c s="4" t="s" r="A45">
        <v>801</v>
      </c>
      <c s="5" t="n" r="C45">
        <v>12</v>
      </c>
      <c s="5" t="n" r="D45">
        <v>9</v>
      </c>
      <c s="5" t="n" r="E45">
        <v>11</v>
      </c>
      <c s="5" t="n" r="F45">
        <v>8</v>
      </c>
    </row>
    <row spans="1:6" r="46">
      <c s="4" t="s" r="A46">
        <v>659</v>
      </c>
    </row>
    <row spans="1:6" r="47">
      <c s="3" t="s" r="A47">
        <v>726</v>
      </c>
    </row>
    <row spans="1:6" r="48">
      <c s="4" t="s" r="A48">
        <v>800</v>
      </c>
      <c s="5" t="n" r="C48">
        <v>1</v>
      </c>
      <c s="5" t="n" r="D48">
        <v>2</v>
      </c>
      <c s="5" t="n" r="E48">
        <v>5</v>
      </c>
      <c s="5" t="n" r="F48">
        <v>6</v>
      </c>
    </row>
    <row spans="1:6" r="49">
      <c s="4" t="s" r="A49">
        <v>801</v>
      </c>
      <c s="5" t="n" r="C49">
        <v>165</v>
      </c>
      <c s="5" t="n" r="D49">
        <v>161</v>
      </c>
      <c s="5" t="n" r="E49">
        <v>160</v>
      </c>
      <c s="5" t="n" r="F49">
        <v>154</v>
      </c>
    </row>
    <row spans="1:6" r="50">
      <c s="4" t="s" r="A50">
        <v>642</v>
      </c>
    </row>
    <row spans="1:6" r="51">
      <c s="3" t="s" r="A51">
        <v>726</v>
      </c>
    </row>
    <row spans="1:6" r="52">
      <c s="4" t="s" r="A52">
        <v>800</v>
      </c>
      <c s="5" t="n" r="C52">
        <v>0</v>
      </c>
      <c s="5" t="n" r="D52">
        <v>1</v>
      </c>
      <c s="5" t="n" r="E52">
        <v>1</v>
      </c>
      <c s="5" t="n" r="F52">
        <v>2</v>
      </c>
    </row>
    <row spans="1:6" r="53">
      <c s="4" t="s" r="A53">
        <v>801</v>
      </c>
      <c s="5" t="n" r="C53">
        <v>29</v>
      </c>
      <c s="5" t="n" r="D53">
        <v>34</v>
      </c>
      <c s="5" t="n" r="E53">
        <v>28</v>
      </c>
      <c s="5" t="n" r="F53">
        <v>34</v>
      </c>
    </row>
    <row spans="1:6" r="54">
      <c s="4" t="s" r="A54">
        <v>660</v>
      </c>
    </row>
    <row spans="1:6" r="55">
      <c s="3" t="s" r="A55">
        <v>726</v>
      </c>
    </row>
    <row spans="1:6" r="56">
      <c s="4" t="s" r="A56">
        <v>800</v>
      </c>
      <c s="5" t="n" r="C56">
        <v>1</v>
      </c>
      <c s="5" t="n" r="D56">
        <v>1</v>
      </c>
      <c s="5" t="n" r="E56">
        <v>1</v>
      </c>
      <c s="5" t="n" r="F56">
        <v>1</v>
      </c>
    </row>
    <row spans="1:6" r="57">
      <c s="4" t="s" r="A57">
        <v>801</v>
      </c>
      <c s="7" t="n" r="C57">
        <v>17</v>
      </c>
      <c s="7" t="n" r="D57">
        <v>21</v>
      </c>
      <c s="7" t="n" r="E57">
        <v>18</v>
      </c>
      <c s="7" t="n" r="F57">
        <v>21</v>
      </c>
    </row>
    <row spans="1:6" r="58">
      <c t="n" r="A58"/>
    </row>
    <row spans="1:6" r="59">
      <c s="4" t="s" r="A59">
        <v>657</v>
      </c>
      <c s="4" t="s" r="B59">
        <v>664</v>
      </c>
    </row>
  </sheetData>
  <mergeCells count="5">
    <mergeCell ref="A1:B2"/>
    <mergeCell ref="C1:D1"/>
    <mergeCell ref="E1:F1"/>
    <mergeCell ref="A58:E58"/>
    <mergeCell ref="B59:E5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s="1" t="s" r="A1">
        <v>802</v>
      </c>
      <c s="2" t="s" r="C1">
        <v>88</v>
      </c>
      <c s="2" t="s" r="E1">
        <v>1</v>
      </c>
    </row>
    <row spans="1:6" r="2">
      <c s="2" t="s" r="C2">
        <v>803</v>
      </c>
      <c s="2" t="s" r="D2">
        <v>804</v>
      </c>
      <c s="2" t="s" r="E2">
        <v>803</v>
      </c>
      <c s="2" t="s" r="F2">
        <v>804</v>
      </c>
    </row>
    <row spans="1:6" r="3">
      <c s="3" t="s" r="A3">
        <v>671</v>
      </c>
    </row>
    <row spans="1:6" r="4">
      <c s="4" t="s" r="A4">
        <v>805</v>
      </c>
      <c s="7" t="n" r="C4">
        <v>1</v>
      </c>
      <c s="7" t="n" r="D4">
        <v>-1</v>
      </c>
      <c s="7" t="n" r="E4">
        <v>3</v>
      </c>
      <c s="7" t="n" r="F4">
        <v>-11</v>
      </c>
    </row>
    <row spans="1:6" r="5">
      <c s="4" t="s" r="A5">
        <v>806</v>
      </c>
      <c s="5" t="n" r="C5">
        <v>2</v>
      </c>
      <c s="5" t="n" r="D5">
        <v>4</v>
      </c>
      <c s="5" t="n" r="E5">
        <v>6</v>
      </c>
      <c s="5" t="n" r="F5">
        <v>11</v>
      </c>
    </row>
    <row spans="1:6" r="6">
      <c s="4" t="s" r="A6">
        <v>702</v>
      </c>
    </row>
    <row spans="1:6" r="7">
      <c s="3" t="s" r="A7">
        <v>671</v>
      </c>
    </row>
    <row spans="1:6" r="8">
      <c s="4" t="s" r="A8">
        <v>805</v>
      </c>
      <c s="5" t="n" r="C8">
        <v>0</v>
      </c>
      <c s="5" t="n" r="D8">
        <v>0</v>
      </c>
      <c s="5" t="n" r="E8">
        <v>-1</v>
      </c>
      <c s="5" t="n" r="F8">
        <v>-8</v>
      </c>
    </row>
    <row spans="1:6" r="9">
      <c s="4" t="s" r="A9">
        <v>806</v>
      </c>
      <c s="5" t="n" r="C9">
        <v>1</v>
      </c>
      <c s="5" t="n" r="D9">
        <v>0</v>
      </c>
      <c s="5" t="n" r="E9">
        <v>1</v>
      </c>
      <c s="5" t="n" r="F9">
        <v>0</v>
      </c>
    </row>
    <row spans="1:6" r="10">
      <c s="4" t="s" r="A10">
        <v>644</v>
      </c>
    </row>
    <row spans="1:6" r="11">
      <c s="3" t="s" r="A11">
        <v>671</v>
      </c>
    </row>
    <row spans="1:6" r="12">
      <c s="4" t="s" r="A12">
        <v>805</v>
      </c>
      <c s="5" t="n" r="C12">
        <v>0</v>
      </c>
      <c s="5" t="n" r="D12">
        <v>0</v>
      </c>
      <c s="5" t="n" r="E12">
        <v>-1</v>
      </c>
      <c s="5" t="n" r="F12">
        <v>-8</v>
      </c>
    </row>
    <row spans="1:6" r="13">
      <c s="4" t="s" r="A13">
        <v>806</v>
      </c>
      <c s="5" t="n" r="C13">
        <v>1</v>
      </c>
      <c s="5" t="n" r="D13">
        <v>0</v>
      </c>
      <c s="5" t="n" r="E13">
        <v>1</v>
      </c>
      <c s="5" t="n" r="F13">
        <v>0</v>
      </c>
    </row>
    <row spans="1:6" r="14">
      <c s="4" t="s" r="A14">
        <v>652</v>
      </c>
    </row>
    <row spans="1:6" r="15">
      <c s="3" t="s" r="A15">
        <v>671</v>
      </c>
    </row>
    <row spans="1:6" r="16">
      <c s="4" t="s" r="A16">
        <v>805</v>
      </c>
      <c s="5" t="n" r="C16">
        <v>0</v>
      </c>
      <c s="5" t="n" r="D16">
        <v>0</v>
      </c>
      <c s="5" t="n" r="E16">
        <v>0</v>
      </c>
      <c s="5" t="n" r="F16">
        <v>0</v>
      </c>
    </row>
    <row spans="1:6" r="17">
      <c s="4" t="s" r="A17">
        <v>806</v>
      </c>
      <c s="5" t="n" r="C17">
        <v>0</v>
      </c>
      <c s="5" t="n" r="D17">
        <v>0</v>
      </c>
      <c s="5" t="n" r="E17">
        <v>0</v>
      </c>
      <c s="5" t="n" r="F17">
        <v>0</v>
      </c>
    </row>
    <row spans="1:6" r="18">
      <c s="4" t="s" r="A18">
        <v>703</v>
      </c>
    </row>
    <row spans="1:6" r="19">
      <c s="3" t="s" r="A19">
        <v>671</v>
      </c>
    </row>
    <row spans="1:6" r="20">
      <c s="4" t="s" r="A20">
        <v>805</v>
      </c>
      <c s="5" t="n" r="C20">
        <v>1</v>
      </c>
      <c s="5" t="n" r="D20">
        <v>-1</v>
      </c>
      <c s="5" t="n" r="E20">
        <v>4</v>
      </c>
      <c s="5" t="n" r="F20">
        <v>-3</v>
      </c>
    </row>
    <row spans="1:6" r="21">
      <c s="4" t="s" r="A21">
        <v>806</v>
      </c>
      <c s="5" t="n" r="C21">
        <v>1</v>
      </c>
      <c s="5" t="n" r="D21">
        <v>4</v>
      </c>
      <c s="5" t="n" r="E21">
        <v>5</v>
      </c>
      <c s="5" t="n" r="F21">
        <v>11</v>
      </c>
    </row>
    <row spans="1:6" r="22">
      <c s="4" t="s" r="A22">
        <v>633</v>
      </c>
    </row>
    <row spans="1:6" r="23">
      <c s="3" t="s" r="A23">
        <v>671</v>
      </c>
    </row>
    <row spans="1:6" r="24">
      <c s="4" t="s" r="A24">
        <v>805</v>
      </c>
      <c s="5" t="n" r="C24">
        <v>0</v>
      </c>
      <c s="5" t="n" r="D24">
        <v>-1</v>
      </c>
      <c s="5" t="n" r="E24">
        <v>-1</v>
      </c>
      <c s="5" t="n" r="F24">
        <v>-3</v>
      </c>
    </row>
    <row spans="1:6" r="25">
      <c s="4" t="s" r="A25">
        <v>806</v>
      </c>
      <c s="5" t="n" r="C25">
        <v>0</v>
      </c>
      <c s="5" t="n" r="D25">
        <v>1</v>
      </c>
      <c s="5" t="n" r="E25">
        <v>0</v>
      </c>
      <c s="5" t="n" r="F25">
        <v>1</v>
      </c>
    </row>
    <row spans="1:6" r="26">
      <c s="4" t="s" r="A26">
        <v>654</v>
      </c>
    </row>
    <row spans="1:6" r="27">
      <c s="3" t="s" r="A27">
        <v>671</v>
      </c>
    </row>
    <row spans="1:6" r="28">
      <c s="4" t="s" r="A28">
        <v>805</v>
      </c>
      <c s="5" t="n" r="C28">
        <v>0</v>
      </c>
      <c s="5" t="n" r="D28">
        <v>0</v>
      </c>
      <c s="5" t="n" r="E28">
        <v>0</v>
      </c>
      <c s="5" t="n" r="F28">
        <v>-1</v>
      </c>
    </row>
    <row spans="1:6" r="29">
      <c s="4" t="s" r="A29">
        <v>806</v>
      </c>
      <c s="5" t="n" r="C29">
        <v>0</v>
      </c>
      <c s="5" t="n" r="D29">
        <v>0</v>
      </c>
      <c s="5" t="n" r="E29">
        <v>0</v>
      </c>
      <c s="5" t="n" r="F29">
        <v>2</v>
      </c>
    </row>
    <row spans="1:6" r="30">
      <c s="4" t="s" r="A30">
        <v>655</v>
      </c>
    </row>
    <row spans="1:6" r="31">
      <c s="3" t="s" r="A31">
        <v>671</v>
      </c>
    </row>
    <row spans="1:6" r="32">
      <c s="4" t="s" r="A32">
        <v>805</v>
      </c>
      <c s="5" t="n" r="C32">
        <v>0</v>
      </c>
      <c s="5" t="n" r="D32">
        <v>0</v>
      </c>
      <c s="5" t="n" r="E32">
        <v>0</v>
      </c>
      <c s="5" t="n" r="F32">
        <v>0</v>
      </c>
    </row>
    <row spans="1:6" r="33">
      <c s="4" t="s" r="A33">
        <v>806</v>
      </c>
      <c s="5" t="n" r="C33">
        <v>0</v>
      </c>
      <c s="5" t="n" r="D33">
        <v>1</v>
      </c>
      <c s="5" t="n" r="E33">
        <v>2</v>
      </c>
      <c s="5" t="n" r="F33">
        <v>4</v>
      </c>
    </row>
    <row spans="1:6" r="34">
      <c s="4" t="s" r="A34">
        <v>656</v>
      </c>
    </row>
    <row spans="1:6" r="35">
      <c s="3" t="s" r="A35">
        <v>671</v>
      </c>
    </row>
    <row spans="1:6" r="36">
      <c s="4" t="s" r="A36">
        <v>805</v>
      </c>
      <c s="4" t="s" r="B36">
        <v>657</v>
      </c>
      <c s="5" t="n" r="C36">
        <v>0</v>
      </c>
      <c s="5" t="n" r="D36">
        <v>-1</v>
      </c>
      <c s="5" t="n" r="E36">
        <v>0</v>
      </c>
      <c s="5" t="n" r="F36">
        <v>-1</v>
      </c>
    </row>
    <row spans="1:6" r="37">
      <c s="4" t="s" r="A37">
        <v>806</v>
      </c>
      <c s="4" t="s" r="B37">
        <v>657</v>
      </c>
      <c s="5" t="n" r="C37">
        <v>0</v>
      </c>
      <c s="5" t="n" r="D37">
        <v>0</v>
      </c>
      <c s="5" t="n" r="E37">
        <v>1</v>
      </c>
      <c s="5" t="n" r="F37">
        <v>0</v>
      </c>
    </row>
    <row spans="1:6" r="38">
      <c s="4" t="s" r="A38">
        <v>658</v>
      </c>
    </row>
    <row spans="1:6" r="39">
      <c s="3" t="s" r="A39">
        <v>671</v>
      </c>
    </row>
    <row spans="1:6" r="40">
      <c s="4" t="s" r="A40">
        <v>805</v>
      </c>
      <c s="4" t="s" r="B40">
        <v>657</v>
      </c>
      <c s="5" t="n" r="C40">
        <v>0</v>
      </c>
      <c s="5" t="n" r="D40">
        <v>0</v>
      </c>
      <c s="5" t="n" r="E40">
        <v>0</v>
      </c>
      <c s="5" t="n" r="F40">
        <v>0</v>
      </c>
    </row>
    <row spans="1:6" r="41">
      <c s="4" t="s" r="A41">
        <v>806</v>
      </c>
      <c s="4" t="s" r="B41">
        <v>657</v>
      </c>
      <c s="5" t="n" r="C41">
        <v>0</v>
      </c>
      <c s="5" t="n" r="D41">
        <v>0</v>
      </c>
      <c s="5" t="n" r="E41">
        <v>0</v>
      </c>
      <c s="5" t="n" r="F41">
        <v>0</v>
      </c>
    </row>
    <row spans="1:6" r="42">
      <c s="4" t="s" r="A42">
        <v>637</v>
      </c>
    </row>
    <row spans="1:6" r="43">
      <c s="3" t="s" r="A43">
        <v>671</v>
      </c>
    </row>
    <row spans="1:6" r="44">
      <c s="4" t="s" r="A44">
        <v>805</v>
      </c>
      <c s="5" t="n" r="C44">
        <v>0</v>
      </c>
      <c s="5" t="n" r="D44">
        <v>0</v>
      </c>
      <c s="5" t="n" r="E44">
        <v>0</v>
      </c>
      <c s="5" t="n" r="F44">
        <v>0</v>
      </c>
    </row>
    <row spans="1:6" r="45">
      <c s="4" t="s" r="A45">
        <v>806</v>
      </c>
      <c s="5" t="n" r="C45">
        <v>1</v>
      </c>
      <c s="5" t="n" r="D45">
        <v>1</v>
      </c>
      <c s="5" t="n" r="E45">
        <v>2</v>
      </c>
      <c s="5" t="n" r="F45">
        <v>3</v>
      </c>
    </row>
    <row spans="1:6" r="46">
      <c s="4" t="s" r="A46">
        <v>659</v>
      </c>
    </row>
    <row spans="1:6" r="47">
      <c s="3" t="s" r="A47">
        <v>671</v>
      </c>
    </row>
    <row spans="1:6" r="48">
      <c s="4" t="s" r="A48">
        <v>805</v>
      </c>
      <c s="5" t="n" r="C48">
        <v>1</v>
      </c>
      <c s="5" t="n" r="D48">
        <v>1</v>
      </c>
      <c s="5" t="n" r="E48">
        <v>4</v>
      </c>
      <c s="5" t="n" r="F48">
        <v>2</v>
      </c>
    </row>
    <row spans="1:6" r="49">
      <c s="4" t="s" r="A49">
        <v>806</v>
      </c>
      <c s="5" t="n" r="C49">
        <v>0</v>
      </c>
      <c s="5" t="n" r="D49">
        <v>0</v>
      </c>
      <c s="5" t="n" r="E49">
        <v>0</v>
      </c>
      <c s="5" t="n" r="F49">
        <v>0</v>
      </c>
    </row>
    <row spans="1:6" r="50">
      <c s="4" t="s" r="A50">
        <v>642</v>
      </c>
    </row>
    <row spans="1:6" r="51">
      <c s="3" t="s" r="A51">
        <v>671</v>
      </c>
    </row>
    <row spans="1:6" r="52">
      <c s="4" t="s" r="A52">
        <v>805</v>
      </c>
      <c s="5" t="n" r="C52">
        <v>0</v>
      </c>
      <c s="5" t="n" r="D52">
        <v>0</v>
      </c>
      <c s="5" t="n" r="E52">
        <v>1</v>
      </c>
      <c s="5" t="n" r="F52">
        <v>0</v>
      </c>
    </row>
    <row spans="1:6" r="53">
      <c s="4" t="s" r="A53">
        <v>806</v>
      </c>
      <c s="5" t="n" r="C53">
        <v>0</v>
      </c>
      <c s="5" t="n" r="D53">
        <v>0</v>
      </c>
      <c s="5" t="n" r="E53">
        <v>0</v>
      </c>
      <c s="5" t="n" r="F53">
        <v>0</v>
      </c>
    </row>
    <row spans="1:6" r="54">
      <c s="4" t="s" r="A54">
        <v>660</v>
      </c>
    </row>
    <row spans="1:6" r="55">
      <c s="3" t="s" r="A55">
        <v>671</v>
      </c>
    </row>
    <row spans="1:6" r="56">
      <c s="4" t="s" r="A56">
        <v>805</v>
      </c>
      <c s="5" t="n" r="C56">
        <v>0</v>
      </c>
      <c s="5" t="n" r="D56">
        <v>0</v>
      </c>
      <c s="5" t="n" r="E56">
        <v>0</v>
      </c>
      <c s="5" t="n" r="F56">
        <v>0</v>
      </c>
    </row>
    <row spans="1:6" r="57">
      <c s="4" t="s" r="A57">
        <v>806</v>
      </c>
      <c s="7" t="n" r="C57">
        <v>0</v>
      </c>
      <c s="7" t="n" r="D57">
        <v>1</v>
      </c>
      <c s="7" t="n" r="E57">
        <v>0</v>
      </c>
      <c s="7" t="n" r="F57">
        <v>1</v>
      </c>
    </row>
    <row spans="1:6" r="58">
      <c s="4" t="s" r="A58">
        <v>807</v>
      </c>
    </row>
    <row spans="1:6" r="59">
      <c s="3" t="s" r="A59">
        <v>671</v>
      </c>
    </row>
    <row spans="1:6" r="60">
      <c s="4" t="s" r="A60">
        <v>808</v>
      </c>
      <c s="4" t="s" r="B60">
        <v>665</v>
      </c>
      <c s="5" t="n" r="C60">
        <v>643</v>
      </c>
      <c s="5" t="n" r="D60">
        <v>591</v>
      </c>
      <c s="5" t="n" r="E60">
        <v>2052</v>
      </c>
      <c s="5" t="n" r="F60">
        <v>2008</v>
      </c>
    </row>
    <row spans="1:6" r="61">
      <c s="4" t="s" r="A61">
        <v>809</v>
      </c>
      <c s="4" t="s" r="B61">
        <v>665</v>
      </c>
      <c s="7" t="n" r="C61">
        <v>9</v>
      </c>
      <c s="7" t="n" r="D61">
        <v>9</v>
      </c>
      <c s="7" t="n" r="E61">
        <v>32</v>
      </c>
      <c s="7" t="n" r="F61">
        <v>38</v>
      </c>
    </row>
    <row spans="1:6" r="62">
      <c s="4" t="s" r="A62">
        <v>810</v>
      </c>
      <c s="4" t="s" r="B62">
        <v>665</v>
      </c>
      <c s="7" t="n" r="C62">
        <v>10</v>
      </c>
      <c s="7" t="n" r="D62">
        <v>10</v>
      </c>
      <c s="7" t="n" r="E62">
        <v>33</v>
      </c>
      <c s="7" t="n" r="F62">
        <v>39</v>
      </c>
    </row>
    <row spans="1:6" r="63">
      <c s="4" t="s" r="A63">
        <v>811</v>
      </c>
    </row>
    <row spans="1:6" r="64">
      <c s="3" t="s" r="A64">
        <v>671</v>
      </c>
    </row>
    <row spans="1:6" r="65">
      <c s="4" t="s" r="A65">
        <v>808</v>
      </c>
      <c s="4" t="s" r="B65">
        <v>665</v>
      </c>
      <c s="5" t="n" r="C65">
        <v>4</v>
      </c>
      <c s="5" t="n" r="D65">
        <v>6</v>
      </c>
      <c s="5" t="n" r="E65">
        <v>19</v>
      </c>
      <c s="5" t="n" r="F65">
        <v>23</v>
      </c>
    </row>
    <row spans="1:6" r="66">
      <c s="4" t="s" r="A66">
        <v>809</v>
      </c>
      <c s="4" t="s" r="B66">
        <v>665</v>
      </c>
      <c s="7" t="n" r="C66">
        <v>0</v>
      </c>
      <c s="7" t="n" r="D66">
        <v>0</v>
      </c>
      <c s="7" t="n" r="E66">
        <v>3</v>
      </c>
      <c s="7" t="n" r="F66">
        <v>7</v>
      </c>
    </row>
    <row spans="1:6" r="67">
      <c s="4" t="s" r="A67">
        <v>810</v>
      </c>
      <c s="4" t="s" r="B67">
        <v>665</v>
      </c>
      <c s="7" t="n" r="C67">
        <v>0</v>
      </c>
      <c s="7" t="n" r="D67">
        <v>0</v>
      </c>
      <c s="7" t="n" r="E67">
        <v>3</v>
      </c>
      <c s="7" t="n" r="F67">
        <v>7</v>
      </c>
    </row>
    <row spans="1:6" r="68">
      <c s="4" t="s" r="A68">
        <v>812</v>
      </c>
    </row>
    <row spans="1:6" r="69">
      <c s="3" t="s" r="A69">
        <v>671</v>
      </c>
    </row>
    <row spans="1:6" r="70">
      <c s="4" t="s" r="A70">
        <v>808</v>
      </c>
      <c s="4" t="s" r="B70">
        <v>665</v>
      </c>
      <c s="5" t="n" r="C70">
        <v>4</v>
      </c>
      <c s="5" t="n" r="D70">
        <v>5</v>
      </c>
      <c s="5" t="n" r="E70">
        <v>18</v>
      </c>
      <c s="5" t="n" r="F70">
        <v>20</v>
      </c>
    </row>
    <row spans="1:6" r="71">
      <c s="4" t="s" r="A71">
        <v>809</v>
      </c>
      <c s="4" t="s" r="B71">
        <v>665</v>
      </c>
      <c s="7" t="n" r="C71">
        <v>0</v>
      </c>
      <c s="7" t="n" r="D71">
        <v>0</v>
      </c>
      <c s="7" t="n" r="E71">
        <v>3</v>
      </c>
      <c s="7" t="n" r="F71">
        <v>7</v>
      </c>
    </row>
    <row spans="1:6" r="72">
      <c s="4" t="s" r="A72">
        <v>810</v>
      </c>
      <c s="4" t="s" r="B72">
        <v>665</v>
      </c>
      <c s="7" t="n" r="C72">
        <v>0</v>
      </c>
      <c s="7" t="n" r="D72">
        <v>0</v>
      </c>
      <c s="7" t="n" r="E72">
        <v>3</v>
      </c>
      <c s="7" t="n" r="F72">
        <v>7</v>
      </c>
    </row>
    <row spans="1:6" r="73">
      <c s="4" t="s" r="A73">
        <v>813</v>
      </c>
    </row>
    <row spans="1:6" r="74">
      <c s="3" t="s" r="A74">
        <v>671</v>
      </c>
    </row>
    <row spans="1:6" r="75">
      <c s="4" t="s" r="A75">
        <v>808</v>
      </c>
      <c s="4" t="s" r="B75">
        <v>665</v>
      </c>
      <c s="5" t="n" r="C75">
        <v>0</v>
      </c>
      <c s="5" t="n" r="D75">
        <v>1</v>
      </c>
      <c s="5" t="n" r="E75">
        <v>1</v>
      </c>
      <c s="5" t="n" r="F75">
        <v>3</v>
      </c>
    </row>
    <row spans="1:6" r="76">
      <c s="4" t="s" r="A76">
        <v>809</v>
      </c>
      <c s="4" t="s" r="B76">
        <v>665</v>
      </c>
      <c s="7" t="n" r="C76">
        <v>0</v>
      </c>
      <c s="7" t="n" r="D76">
        <v>0</v>
      </c>
      <c s="7" t="n" r="E76">
        <v>0</v>
      </c>
      <c s="7" t="n" r="F76">
        <v>0</v>
      </c>
    </row>
    <row spans="1:6" r="77">
      <c s="4" t="s" r="A77">
        <v>810</v>
      </c>
      <c s="4" t="s" r="B77">
        <v>665</v>
      </c>
      <c s="7" t="n" r="C77">
        <v>0</v>
      </c>
      <c s="7" t="n" r="D77">
        <v>0</v>
      </c>
      <c s="7" t="n" r="E77">
        <v>0</v>
      </c>
      <c s="7" t="n" r="F77">
        <v>0</v>
      </c>
    </row>
    <row spans="1:6" r="78">
      <c s="4" t="s" r="A78">
        <v>814</v>
      </c>
    </row>
    <row spans="1:6" r="79">
      <c s="3" t="s" r="A79">
        <v>671</v>
      </c>
    </row>
    <row spans="1:6" r="80">
      <c s="4" t="s" r="A80">
        <v>808</v>
      </c>
      <c s="4" t="s" r="B80">
        <v>665</v>
      </c>
      <c s="5" t="n" r="C80">
        <v>639</v>
      </c>
      <c s="5" t="n" r="D80">
        <v>585</v>
      </c>
      <c s="5" t="n" r="E80">
        <v>2033</v>
      </c>
      <c s="5" t="n" r="F80">
        <v>1985</v>
      </c>
    </row>
    <row spans="1:6" r="81">
      <c s="4" t="s" r="A81">
        <v>809</v>
      </c>
      <c s="4" t="s" r="B81">
        <v>665</v>
      </c>
      <c s="7" t="n" r="C81">
        <v>9</v>
      </c>
      <c s="7" t="n" r="D81">
        <v>9</v>
      </c>
      <c s="7" t="n" r="E81">
        <v>29</v>
      </c>
      <c s="7" t="n" r="F81">
        <v>31</v>
      </c>
    </row>
    <row spans="1:6" r="82">
      <c s="4" t="s" r="A82">
        <v>810</v>
      </c>
      <c s="4" t="s" r="B82">
        <v>665</v>
      </c>
      <c s="7" t="n" r="C82">
        <v>10</v>
      </c>
      <c s="7" t="n" r="D82">
        <v>10</v>
      </c>
      <c s="7" t="n" r="E82">
        <v>30</v>
      </c>
      <c s="7" t="n" r="F82">
        <v>32</v>
      </c>
    </row>
    <row spans="1:6" r="83">
      <c s="4" t="s" r="A83">
        <v>815</v>
      </c>
    </row>
    <row spans="1:6" r="84">
      <c s="3" t="s" r="A84">
        <v>671</v>
      </c>
    </row>
    <row spans="1:6" r="85">
      <c s="4" t="s" r="A85">
        <v>808</v>
      </c>
      <c s="4" t="s" r="B85">
        <v>665</v>
      </c>
      <c s="5" t="n" r="C85">
        <v>24</v>
      </c>
      <c s="5" t="n" r="D85">
        <v>28</v>
      </c>
      <c s="5" t="n" r="E85">
        <v>77</v>
      </c>
      <c s="5" t="n" r="F85">
        <v>94</v>
      </c>
    </row>
    <row spans="1:6" r="86">
      <c s="4" t="s" r="A86">
        <v>809</v>
      </c>
      <c s="4" t="s" r="B86">
        <v>665</v>
      </c>
      <c s="7" t="n" r="C86">
        <v>4</v>
      </c>
      <c s="7" t="n" r="D86">
        <v>4</v>
      </c>
      <c s="7" t="n" r="E86">
        <v>13</v>
      </c>
      <c s="7" t="n" r="F86">
        <v>14</v>
      </c>
    </row>
    <row spans="1:6" r="87">
      <c s="4" t="s" r="A87">
        <v>810</v>
      </c>
      <c s="4" t="s" r="B87">
        <v>665</v>
      </c>
      <c s="7" t="n" r="C87">
        <v>4</v>
      </c>
      <c s="7" t="n" r="D87">
        <v>4</v>
      </c>
      <c s="7" t="n" r="E87">
        <v>13</v>
      </c>
      <c s="7" t="n" r="F87">
        <v>14</v>
      </c>
    </row>
    <row spans="1:6" r="88">
      <c s="4" t="s" r="A88">
        <v>816</v>
      </c>
    </row>
    <row spans="1:6" r="89">
      <c s="3" t="s" r="A89">
        <v>671</v>
      </c>
    </row>
    <row spans="1:6" r="90">
      <c s="4" t="s" r="A90">
        <v>808</v>
      </c>
      <c s="4" t="s" r="B90">
        <v>665</v>
      </c>
      <c s="5" t="n" r="C90">
        <v>30</v>
      </c>
      <c s="5" t="n" r="D90">
        <v>24</v>
      </c>
      <c s="5" t="n" r="E90">
        <v>77</v>
      </c>
      <c s="5" t="n" r="F90">
        <v>92</v>
      </c>
    </row>
    <row spans="1:6" r="91">
      <c s="4" t="s" r="A91">
        <v>809</v>
      </c>
      <c s="4" t="s" r="B91">
        <v>665</v>
      </c>
      <c s="7" t="n" r="C91">
        <v>2</v>
      </c>
      <c s="7" t="n" r="D91">
        <v>2</v>
      </c>
      <c s="7" t="n" r="E91">
        <v>4</v>
      </c>
      <c s="7" t="n" r="F91">
        <v>6</v>
      </c>
    </row>
    <row spans="1:6" r="92">
      <c s="4" t="s" r="A92">
        <v>810</v>
      </c>
      <c s="4" t="s" r="B92">
        <v>665</v>
      </c>
      <c s="7" t="n" r="C92">
        <v>2</v>
      </c>
      <c s="7" t="n" r="D92">
        <v>3</v>
      </c>
      <c s="7" t="n" r="E92">
        <v>4</v>
      </c>
      <c s="7" t="n" r="F92">
        <v>7</v>
      </c>
    </row>
    <row spans="1:6" r="93">
      <c s="4" t="s" r="A93">
        <v>817</v>
      </c>
    </row>
    <row spans="1:6" r="94">
      <c s="3" t="s" r="A94">
        <v>671</v>
      </c>
    </row>
    <row spans="1:6" r="95">
      <c s="4" t="s" r="A95">
        <v>808</v>
      </c>
      <c s="4" t="s" r="B95">
        <v>665</v>
      </c>
      <c s="5" t="n" r="C95">
        <v>1</v>
      </c>
      <c s="5" t="n" r="D95">
        <v>5</v>
      </c>
      <c s="5" t="n" r="E95">
        <v>1</v>
      </c>
      <c s="5" t="n" r="F95">
        <v>7</v>
      </c>
    </row>
    <row spans="1:6" r="96">
      <c s="4" t="s" r="A96">
        <v>809</v>
      </c>
      <c s="4" t="s" r="B96">
        <v>665</v>
      </c>
      <c s="7" t="n" r="C96">
        <v>0</v>
      </c>
      <c s="7" t="n" r="D96">
        <v>0</v>
      </c>
      <c s="7" t="n" r="E96">
        <v>0</v>
      </c>
      <c s="7" t="n" r="F96">
        <v>0</v>
      </c>
    </row>
    <row spans="1:6" r="97">
      <c s="4" t="s" r="A97">
        <v>810</v>
      </c>
      <c s="4" t="s" r="B97">
        <v>665</v>
      </c>
      <c s="7" t="n" r="C97">
        <v>0</v>
      </c>
      <c s="7" t="n" r="D97">
        <v>0</v>
      </c>
      <c s="7" t="n" r="E97">
        <v>0</v>
      </c>
      <c s="7" t="n" r="F97">
        <v>0</v>
      </c>
    </row>
    <row spans="1:6" r="98">
      <c s="4" t="s" r="A98">
        <v>818</v>
      </c>
    </row>
    <row spans="1:6" r="99">
      <c s="3" t="s" r="A99">
        <v>671</v>
      </c>
    </row>
    <row spans="1:6" r="100">
      <c s="4" t="s" r="A100">
        <v>808</v>
      </c>
      <c s="4" t="s" r="B100">
        <v>819</v>
      </c>
      <c s="5" t="n" r="C100">
        <v>2</v>
      </c>
      <c s="5" t="n" r="D100">
        <v>8</v>
      </c>
      <c s="5" t="n" r="E100">
        <v>24</v>
      </c>
      <c s="5" t="n" r="F100">
        <v>26</v>
      </c>
    </row>
    <row spans="1:6" r="101">
      <c s="4" t="s" r="A101">
        <v>809</v>
      </c>
      <c s="4" t="s" r="B101">
        <v>819</v>
      </c>
      <c s="7" t="n" r="C101">
        <v>0</v>
      </c>
      <c s="7" t="n" r="D101">
        <v>0</v>
      </c>
      <c s="7" t="n" r="E101">
        <v>1</v>
      </c>
      <c s="7" t="n" r="F101">
        <v>1</v>
      </c>
    </row>
    <row spans="1:6" r="102">
      <c s="4" t="s" r="A102">
        <v>810</v>
      </c>
      <c s="4" t="s" r="B102">
        <v>819</v>
      </c>
      <c s="7" t="n" r="C102">
        <v>0</v>
      </c>
      <c s="7" t="n" r="D102">
        <v>0</v>
      </c>
      <c s="7" t="n" r="E102">
        <v>1</v>
      </c>
      <c s="7" t="n" r="F102">
        <v>1</v>
      </c>
    </row>
    <row spans="1:6" r="103">
      <c s="4" t="s" r="A103">
        <v>820</v>
      </c>
    </row>
    <row spans="1:6" r="104">
      <c s="3" t="s" r="A104">
        <v>671</v>
      </c>
    </row>
    <row spans="1:6" r="105">
      <c s="4" t="s" r="A105">
        <v>808</v>
      </c>
      <c s="4" t="s" r="B105">
        <v>819</v>
      </c>
      <c s="5" t="n" r="C105">
        <v>0</v>
      </c>
      <c s="5" t="n" r="D105">
        <v>0</v>
      </c>
      <c s="5" t="n" r="E105">
        <v>0</v>
      </c>
      <c s="5" t="n" r="F105">
        <v>3</v>
      </c>
    </row>
    <row spans="1:6" r="106">
      <c s="4" t="s" r="A106">
        <v>809</v>
      </c>
      <c s="4" t="s" r="B106">
        <v>819</v>
      </c>
      <c s="7" t="n" r="C106">
        <v>0</v>
      </c>
      <c s="7" t="n" r="D106">
        <v>0</v>
      </c>
      <c s="7" t="n" r="E106">
        <v>0</v>
      </c>
      <c s="7" t="n" r="F106">
        <v>0</v>
      </c>
    </row>
    <row spans="1:6" r="107">
      <c s="4" t="s" r="A107">
        <v>810</v>
      </c>
      <c s="4" t="s" r="B107">
        <v>819</v>
      </c>
      <c s="7" t="n" r="C107">
        <v>0</v>
      </c>
      <c s="7" t="n" r="D107">
        <v>0</v>
      </c>
      <c s="7" t="n" r="E107">
        <v>0</v>
      </c>
      <c s="7" t="n" r="F107">
        <v>0</v>
      </c>
    </row>
    <row spans="1:6" r="108">
      <c s="4" t="s" r="A108">
        <v>821</v>
      </c>
    </row>
    <row spans="1:6" r="109">
      <c s="3" t="s" r="A109">
        <v>671</v>
      </c>
    </row>
    <row spans="1:6" r="110">
      <c s="4" t="s" r="A110">
        <v>808</v>
      </c>
      <c s="4" t="s" r="B110">
        <v>665</v>
      </c>
      <c s="5" t="n" r="C110">
        <v>33</v>
      </c>
      <c s="5" t="n" r="D110">
        <v>7</v>
      </c>
      <c s="5" t="n" r="E110">
        <v>71</v>
      </c>
      <c s="5" t="n" r="F110">
        <v>62</v>
      </c>
    </row>
    <row spans="1:6" r="111">
      <c s="4" t="s" r="A111">
        <v>809</v>
      </c>
      <c s="4" t="s" r="B111">
        <v>665</v>
      </c>
      <c s="7" t="n" r="C111">
        <v>0</v>
      </c>
      <c s="7" t="n" r="D111">
        <v>0</v>
      </c>
      <c s="7" t="n" r="E111">
        <v>1</v>
      </c>
      <c s="7" t="n" r="F111">
        <v>1</v>
      </c>
    </row>
    <row spans="1:6" r="112">
      <c s="4" t="s" r="A112">
        <v>810</v>
      </c>
      <c s="4" t="s" r="B112">
        <v>665</v>
      </c>
      <c s="7" t="n" r="C112">
        <v>1</v>
      </c>
      <c s="7" t="n" r="D112">
        <v>0</v>
      </c>
      <c s="7" t="n" r="E112">
        <v>2</v>
      </c>
      <c s="7" t="n" r="F112">
        <v>1</v>
      </c>
    </row>
    <row spans="1:6" r="113">
      <c s="4" t="s" r="A113">
        <v>822</v>
      </c>
    </row>
    <row spans="1:6" r="114">
      <c s="3" t="s" r="A114">
        <v>671</v>
      </c>
    </row>
    <row spans="1:6" r="115">
      <c s="4" t="s" r="A115">
        <v>808</v>
      </c>
      <c s="4" t="s" r="B115">
        <v>665</v>
      </c>
      <c s="5" t="n" r="C115">
        <v>0</v>
      </c>
      <c s="5" t="n" r="D115">
        <v>0</v>
      </c>
      <c s="5" t="n" r="E115">
        <v>0</v>
      </c>
      <c s="5" t="n" r="F115">
        <v>0</v>
      </c>
    </row>
    <row spans="1:6" r="116">
      <c s="4" t="s" r="A116">
        <v>809</v>
      </c>
      <c s="4" t="s" r="B116">
        <v>665</v>
      </c>
      <c s="7" t="n" r="C116">
        <v>0</v>
      </c>
      <c s="7" t="n" r="D116">
        <v>0</v>
      </c>
      <c s="7" t="n" r="E116">
        <v>0</v>
      </c>
      <c s="7" t="n" r="F116">
        <v>0</v>
      </c>
    </row>
    <row spans="1:6" r="117">
      <c s="4" t="s" r="A117">
        <v>810</v>
      </c>
      <c s="4" t="s" r="B117">
        <v>665</v>
      </c>
      <c s="7" t="n" r="C117">
        <v>0</v>
      </c>
      <c s="7" t="n" r="D117">
        <v>0</v>
      </c>
      <c s="7" t="n" r="E117">
        <v>0</v>
      </c>
      <c s="7" t="n" r="F117">
        <v>0</v>
      </c>
    </row>
    <row spans="1:6" r="118">
      <c s="4" t="s" r="A118">
        <v>823</v>
      </c>
    </row>
    <row spans="1:6" r="119">
      <c s="3" t="s" r="A119">
        <v>671</v>
      </c>
    </row>
    <row spans="1:6" r="120">
      <c s="4" t="s" r="A120">
        <v>808</v>
      </c>
      <c s="4" t="s" r="B120">
        <v>665</v>
      </c>
      <c s="5" t="n" r="C120">
        <v>547</v>
      </c>
      <c s="5" t="n" r="D120">
        <v>513</v>
      </c>
      <c s="5" t="n" r="E120">
        <v>1781</v>
      </c>
      <c s="5" t="n" r="F120">
        <v>1698</v>
      </c>
    </row>
    <row spans="1:6" r="121">
      <c s="4" t="s" r="A121">
        <v>809</v>
      </c>
      <c s="4" t="s" r="B121">
        <v>665</v>
      </c>
      <c s="7" t="n" r="C121">
        <v>3</v>
      </c>
      <c s="7" t="n" r="D121">
        <v>3</v>
      </c>
      <c s="7" t="n" r="E121">
        <v>10</v>
      </c>
      <c s="7" t="n" r="F121">
        <v>9</v>
      </c>
    </row>
    <row spans="1:6" r="122">
      <c s="4" t="s" r="A122">
        <v>810</v>
      </c>
      <c s="4" t="s" r="B122">
        <v>665</v>
      </c>
      <c s="7" t="n" r="C122">
        <v>3</v>
      </c>
      <c s="7" t="n" r="D122">
        <v>3</v>
      </c>
      <c s="7" t="n" r="E122">
        <v>10</v>
      </c>
      <c s="7" t="n" r="F122">
        <v>9</v>
      </c>
    </row>
    <row spans="1:6" r="123">
      <c s="4" t="s" r="A123">
        <v>824</v>
      </c>
    </row>
    <row spans="1:6" r="124">
      <c s="3" t="s" r="A124">
        <v>671</v>
      </c>
    </row>
    <row spans="1:6" r="125">
      <c s="4" t="s" r="A125">
        <v>808</v>
      </c>
      <c s="4" t="s" r="B125">
        <v>665</v>
      </c>
      <c s="5" t="n" r="C125">
        <v>2</v>
      </c>
      <c s="5" t="n" r="D125">
        <v>0</v>
      </c>
      <c s="5" t="n" r="E125">
        <v>2</v>
      </c>
      <c s="5" t="n" r="F125">
        <v>3</v>
      </c>
    </row>
    <row spans="1:6" r="126">
      <c s="4" t="s" r="A126">
        <v>809</v>
      </c>
      <c s="4" t="s" r="B126">
        <v>665</v>
      </c>
      <c s="7" t="n" r="C126">
        <v>0</v>
      </c>
      <c s="7" t="n" r="D126">
        <v>0</v>
      </c>
      <c s="7" t="n" r="E126">
        <v>0</v>
      </c>
      <c s="7" t="n" r="F126">
        <v>0</v>
      </c>
    </row>
    <row spans="1:6" r="127">
      <c s="4" t="s" r="A127">
        <v>810</v>
      </c>
      <c s="4" t="s" r="B127">
        <v>665</v>
      </c>
      <c s="7" t="n" r="C127">
        <v>0</v>
      </c>
      <c s="7" t="n" r="D127">
        <v>0</v>
      </c>
      <c s="7" t="n" r="E127">
        <v>0</v>
      </c>
      <c s="7" t="n" r="F127">
        <v>0</v>
      </c>
    </row>
    <row spans="1:6" r="128">
      <c s="4" t="s" r="A128">
        <v>825</v>
      </c>
    </row>
    <row spans="1:6" r="129">
      <c s="3" t="s" r="A129">
        <v>671</v>
      </c>
    </row>
    <row spans="1:6" r="130">
      <c s="4" t="s" r="A130">
        <v>808</v>
      </c>
      <c s="4" t="s" r="B130">
        <v>667</v>
      </c>
      <c s="5" t="n" r="C130">
        <v>135</v>
      </c>
      <c s="5" t="n" r="D130">
        <v>104</v>
      </c>
      <c s="5" t="n" r="E130">
        <v>309</v>
      </c>
      <c s="5" t="n" r="F130">
        <v>408</v>
      </c>
    </row>
    <row spans="1:6" r="131">
      <c s="4" t="s" r="A131">
        <v>809</v>
      </c>
      <c s="4" t="s" r="B131">
        <v>667</v>
      </c>
      <c s="7" t="n" r="C131">
        <v>22</v>
      </c>
      <c s="7" t="n" r="D131">
        <v>9</v>
      </c>
      <c s="7" t="n" r="E131">
        <v>54</v>
      </c>
      <c s="7" t="n" r="F131">
        <v>29</v>
      </c>
    </row>
    <row spans="1:6" r="132">
      <c s="4" t="s" r="A132">
        <v>810</v>
      </c>
      <c s="4" t="s" r="B132">
        <v>667</v>
      </c>
      <c s="7" t="n" r="C132">
        <v>22</v>
      </c>
      <c s="7" t="n" r="D132">
        <v>9</v>
      </c>
      <c s="7" t="n" r="E132">
        <v>54</v>
      </c>
      <c s="7" t="n" r="F132">
        <v>27</v>
      </c>
    </row>
    <row spans="1:6" r="133">
      <c s="4" t="s" r="A133">
        <v>826</v>
      </c>
    </row>
    <row spans="1:6" r="134">
      <c s="3" t="s" r="A134">
        <v>671</v>
      </c>
    </row>
    <row spans="1:6" r="135">
      <c s="4" t="s" r="A135">
        <v>808</v>
      </c>
      <c s="4" t="s" r="B135">
        <v>667</v>
      </c>
      <c s="5" t="n" r="C135">
        <v>50</v>
      </c>
      <c s="5" t="n" r="D135">
        <v>13</v>
      </c>
      <c s="5" t="n" r="E135">
        <v>114</v>
      </c>
      <c s="5" t="n" r="F135">
        <v>43</v>
      </c>
    </row>
    <row spans="1:6" r="136">
      <c s="4" t="s" r="A136">
        <v>809</v>
      </c>
      <c s="4" t="s" r="B136">
        <v>667</v>
      </c>
      <c s="7" t="n" r="C136">
        <v>7</v>
      </c>
      <c s="7" t="n" r="D136">
        <v>3</v>
      </c>
      <c s="7" t="n" r="E136">
        <v>19</v>
      </c>
      <c s="7" t="n" r="F136">
        <v>5</v>
      </c>
    </row>
    <row spans="1:6" r="137">
      <c s="4" t="s" r="A137">
        <v>810</v>
      </c>
      <c s="4" t="s" r="B137">
        <v>667</v>
      </c>
      <c s="7" t="n" r="C137">
        <v>7</v>
      </c>
      <c s="7" t="n" r="D137">
        <v>3</v>
      </c>
      <c s="7" t="n" r="E137">
        <v>19</v>
      </c>
      <c s="7" t="n" r="F137">
        <v>5</v>
      </c>
    </row>
    <row spans="1:6" r="138">
      <c s="4" t="s" r="A138">
        <v>827</v>
      </c>
    </row>
    <row spans="1:6" r="139">
      <c s="3" t="s" r="A139">
        <v>671</v>
      </c>
    </row>
    <row spans="1:6" r="140">
      <c s="4" t="s" r="A140">
        <v>808</v>
      </c>
      <c s="4" t="s" r="B140">
        <v>667</v>
      </c>
      <c s="5" t="n" r="C140">
        <v>50</v>
      </c>
      <c s="5" t="n" r="D140">
        <v>10</v>
      </c>
      <c s="5" t="n" r="E140">
        <v>114</v>
      </c>
      <c s="5" t="n" r="F140">
        <v>38</v>
      </c>
    </row>
    <row spans="1:6" r="141">
      <c s="4" t="s" r="A141">
        <v>809</v>
      </c>
      <c s="4" t="s" r="B141">
        <v>667</v>
      </c>
      <c s="7" t="n" r="C141">
        <v>7</v>
      </c>
      <c s="7" t="n" r="D141">
        <v>2</v>
      </c>
      <c s="7" t="n" r="E141">
        <v>19</v>
      </c>
      <c s="7" t="n" r="F141">
        <v>4</v>
      </c>
    </row>
    <row spans="1:6" r="142">
      <c s="4" t="s" r="A142">
        <v>810</v>
      </c>
      <c s="4" t="s" r="B142">
        <v>667</v>
      </c>
      <c s="7" t="n" r="C142">
        <v>7</v>
      </c>
      <c s="7" t="n" r="D142">
        <v>2</v>
      </c>
      <c s="7" t="n" r="E142">
        <v>19</v>
      </c>
      <c s="7" t="n" r="F142">
        <v>4</v>
      </c>
    </row>
    <row spans="1:6" r="143">
      <c s="4" t="s" r="A143">
        <v>828</v>
      </c>
    </row>
    <row spans="1:6" r="144">
      <c s="3" t="s" r="A144">
        <v>671</v>
      </c>
    </row>
    <row spans="1:6" r="145">
      <c s="4" t="s" r="A145">
        <v>808</v>
      </c>
      <c s="4" t="s" r="B145">
        <v>667</v>
      </c>
      <c s="5" t="n" r="C145">
        <v>0</v>
      </c>
      <c s="5" t="n" r="D145">
        <v>3</v>
      </c>
      <c s="5" t="n" r="E145">
        <v>0</v>
      </c>
      <c s="5" t="n" r="F145">
        <v>5</v>
      </c>
    </row>
    <row spans="1:6" r="146">
      <c s="4" t="s" r="A146">
        <v>809</v>
      </c>
      <c s="4" t="s" r="B146">
        <v>667</v>
      </c>
      <c s="7" t="n" r="C146">
        <v>0</v>
      </c>
      <c s="7" t="n" r="D146">
        <v>1</v>
      </c>
      <c s="7" t="n" r="E146">
        <v>0</v>
      </c>
      <c s="7" t="n" r="F146">
        <v>1</v>
      </c>
    </row>
    <row spans="1:6" r="147">
      <c s="4" t="s" r="A147">
        <v>810</v>
      </c>
      <c s="4" t="s" r="B147">
        <v>667</v>
      </c>
      <c s="7" t="n" r="C147">
        <v>0</v>
      </c>
      <c s="7" t="n" r="D147">
        <v>1</v>
      </c>
      <c s="7" t="n" r="E147">
        <v>0</v>
      </c>
      <c s="7" t="n" r="F147">
        <v>1</v>
      </c>
    </row>
    <row spans="1:6" r="148">
      <c s="4" t="s" r="A148">
        <v>829</v>
      </c>
    </row>
    <row spans="1:6" r="149">
      <c s="3" t="s" r="A149">
        <v>671</v>
      </c>
    </row>
    <row spans="1:6" r="150">
      <c s="4" t="s" r="A150">
        <v>808</v>
      </c>
      <c s="4" t="s" r="B150">
        <v>667</v>
      </c>
      <c s="5" t="n" r="C150">
        <v>85</v>
      </c>
      <c s="5" t="n" r="D150">
        <v>91</v>
      </c>
      <c s="5" t="n" r="E150">
        <v>195</v>
      </c>
      <c s="5" t="n" r="F150">
        <v>365</v>
      </c>
    </row>
    <row spans="1:6" r="151">
      <c s="4" t="s" r="A151">
        <v>809</v>
      </c>
      <c s="4" t="s" r="B151">
        <v>667</v>
      </c>
      <c s="7" t="n" r="C151">
        <v>15</v>
      </c>
      <c s="7" t="n" r="D151">
        <v>6</v>
      </c>
      <c s="7" t="n" r="E151">
        <v>35</v>
      </c>
      <c s="7" t="n" r="F151">
        <v>24</v>
      </c>
    </row>
    <row spans="1:6" r="152">
      <c s="4" t="s" r="A152">
        <v>810</v>
      </c>
      <c s="4" t="s" r="B152">
        <v>667</v>
      </c>
      <c s="7" t="n" r="C152">
        <v>15</v>
      </c>
      <c s="7" t="n" r="D152">
        <v>6</v>
      </c>
      <c s="7" t="n" r="E152">
        <v>35</v>
      </c>
      <c s="7" t="n" r="F152">
        <v>22</v>
      </c>
    </row>
    <row spans="1:6" r="153">
      <c s="4" t="s" r="A153">
        <v>830</v>
      </c>
    </row>
    <row spans="1:6" r="154">
      <c s="3" t="s" r="A154">
        <v>671</v>
      </c>
    </row>
    <row spans="1:6" r="155">
      <c s="4" t="s" r="A155">
        <v>808</v>
      </c>
      <c s="4" t="s" r="B155">
        <v>667</v>
      </c>
      <c s="5" t="n" r="C155">
        <v>8</v>
      </c>
      <c s="5" t="n" r="D155">
        <v>10</v>
      </c>
      <c s="5" t="n" r="E155">
        <v>27</v>
      </c>
      <c s="5" t="n" r="F155">
        <v>32</v>
      </c>
    </row>
    <row spans="1:6" r="156">
      <c s="4" t="s" r="A156">
        <v>809</v>
      </c>
      <c s="4" t="s" r="B156">
        <v>667</v>
      </c>
      <c s="7" t="n" r="C156">
        <v>1</v>
      </c>
      <c s="7" t="n" r="D156">
        <v>2</v>
      </c>
      <c s="7" t="n" r="E156">
        <v>5</v>
      </c>
      <c s="7" t="n" r="F156">
        <v>5</v>
      </c>
    </row>
    <row spans="1:6" r="157">
      <c s="4" t="s" r="A157">
        <v>810</v>
      </c>
      <c s="4" t="s" r="B157">
        <v>667</v>
      </c>
      <c s="7" t="n" r="C157">
        <v>1</v>
      </c>
      <c s="7" t="n" r="D157">
        <v>1</v>
      </c>
      <c s="7" t="n" r="E157">
        <v>5</v>
      </c>
      <c s="7" t="n" r="F157">
        <v>4</v>
      </c>
    </row>
    <row spans="1:6" r="158">
      <c s="4" t="s" r="A158">
        <v>831</v>
      </c>
    </row>
    <row spans="1:6" r="159">
      <c s="3" t="s" r="A159">
        <v>671</v>
      </c>
    </row>
    <row spans="1:6" r="160">
      <c s="4" t="s" r="A160">
        <v>808</v>
      </c>
      <c s="4" t="s" r="B160">
        <v>667</v>
      </c>
      <c s="5" t="n" r="C160">
        <v>72</v>
      </c>
      <c s="5" t="n" r="D160">
        <v>8</v>
      </c>
      <c s="5" t="n" r="E160">
        <v>158</v>
      </c>
      <c s="5" t="n" r="F160">
        <v>76</v>
      </c>
    </row>
    <row spans="1:6" r="161">
      <c s="4" t="s" r="A161">
        <v>809</v>
      </c>
      <c s="4" t="s" r="B161">
        <v>667</v>
      </c>
      <c s="7" t="n" r="C161">
        <v>14</v>
      </c>
      <c s="7" t="n" r="D161">
        <v>0</v>
      </c>
      <c s="7" t="n" r="E161">
        <v>30</v>
      </c>
      <c s="7" t="n" r="F161">
        <v>4</v>
      </c>
    </row>
    <row spans="1:6" r="162">
      <c s="4" t="s" r="A162">
        <v>810</v>
      </c>
      <c s="4" t="s" r="B162">
        <v>667</v>
      </c>
      <c s="7" t="n" r="C162">
        <v>14</v>
      </c>
      <c s="7" t="n" r="D162">
        <v>2</v>
      </c>
      <c s="7" t="n" r="E162">
        <v>30</v>
      </c>
      <c s="7" t="n" r="F162">
        <v>5</v>
      </c>
    </row>
    <row spans="1:6" r="163">
      <c s="4" t="s" r="A163">
        <v>832</v>
      </c>
    </row>
    <row spans="1:6" r="164">
      <c s="3" t="s" r="A164">
        <v>671</v>
      </c>
    </row>
    <row spans="1:6" r="165">
      <c s="4" t="s" r="A165">
        <v>808</v>
      </c>
      <c s="4" t="s" r="B165">
        <v>667</v>
      </c>
      <c s="5" t="n" r="C165">
        <v>2</v>
      </c>
      <c s="5" t="n" r="D165">
        <v>69</v>
      </c>
      <c s="5" t="n" r="E165">
        <v>5</v>
      </c>
      <c s="5" t="n" r="F165">
        <v>245</v>
      </c>
    </row>
    <row spans="1:6" r="166">
      <c s="4" t="s" r="A166">
        <v>809</v>
      </c>
      <c s="4" t="s" r="B166">
        <v>667</v>
      </c>
      <c s="7" t="n" r="C166">
        <v>0</v>
      </c>
      <c s="7" t="n" r="D166">
        <v>4</v>
      </c>
      <c s="7" t="n" r="E166">
        <v>0</v>
      </c>
      <c s="7" t="n" r="F166">
        <v>15</v>
      </c>
    </row>
    <row spans="1:6" r="167">
      <c s="4" t="s" r="A167">
        <v>810</v>
      </c>
      <c s="4" t="s" r="B167">
        <v>667</v>
      </c>
      <c s="7" t="n" r="C167">
        <v>0</v>
      </c>
      <c s="7" t="n" r="D167">
        <v>3</v>
      </c>
      <c s="7" t="n" r="E167">
        <v>0</v>
      </c>
      <c s="7" t="n" r="F167">
        <v>13</v>
      </c>
    </row>
    <row spans="1:6" r="168">
      <c s="4" t="s" r="A168">
        <v>833</v>
      </c>
    </row>
    <row spans="1:6" r="169">
      <c s="3" t="s" r="A169">
        <v>671</v>
      </c>
    </row>
    <row spans="1:6" r="170">
      <c s="4" t="s" r="A170">
        <v>808</v>
      </c>
      <c s="4" t="s" r="B170">
        <v>834</v>
      </c>
      <c s="5" t="n" r="C170">
        <v>0</v>
      </c>
      <c s="5" t="n" r="D170">
        <v>0</v>
      </c>
      <c s="5" t="n" r="E170">
        <v>0</v>
      </c>
      <c s="5" t="n" r="F170">
        <v>0</v>
      </c>
    </row>
    <row spans="1:6" r="171">
      <c s="4" t="s" r="A171">
        <v>809</v>
      </c>
      <c s="4" t="s" r="B171">
        <v>834</v>
      </c>
      <c s="7" t="n" r="C171">
        <v>0</v>
      </c>
      <c s="7" t="n" r="D171">
        <v>0</v>
      </c>
      <c s="7" t="n" r="E171">
        <v>0</v>
      </c>
      <c s="7" t="n" r="F171">
        <v>0</v>
      </c>
    </row>
    <row spans="1:6" r="172">
      <c s="4" t="s" r="A172">
        <v>810</v>
      </c>
      <c s="4" t="s" r="B172">
        <v>834</v>
      </c>
      <c s="7" t="n" r="C172">
        <v>0</v>
      </c>
      <c s="7" t="n" r="D172">
        <v>0</v>
      </c>
      <c s="7" t="n" r="E172">
        <v>0</v>
      </c>
      <c s="7" t="n" r="F172">
        <v>0</v>
      </c>
    </row>
    <row spans="1:6" r="173">
      <c s="4" t="s" r="A173">
        <v>835</v>
      </c>
    </row>
    <row spans="1:6" r="174">
      <c s="3" t="s" r="A174">
        <v>671</v>
      </c>
    </row>
    <row spans="1:6" r="175">
      <c s="4" t="s" r="A175">
        <v>808</v>
      </c>
      <c s="4" t="s" r="B175">
        <v>834</v>
      </c>
      <c s="5" t="n" r="C175">
        <v>0</v>
      </c>
      <c s="5" t="n" r="D175">
        <v>0</v>
      </c>
      <c s="5" t="n" r="E175">
        <v>0</v>
      </c>
      <c s="5" t="n" r="F175">
        <v>1</v>
      </c>
    </row>
    <row spans="1:6" r="176">
      <c s="4" t="s" r="A176">
        <v>809</v>
      </c>
      <c s="4" t="s" r="B176">
        <v>834</v>
      </c>
      <c s="7" t="n" r="C176">
        <v>0</v>
      </c>
      <c s="7" t="n" r="D176">
        <v>0</v>
      </c>
      <c s="7" t="n" r="E176">
        <v>0</v>
      </c>
      <c s="7" t="n" r="F176">
        <v>0</v>
      </c>
    </row>
    <row spans="1:6" r="177">
      <c s="4" t="s" r="A177">
        <v>810</v>
      </c>
      <c s="4" t="s" r="B177">
        <v>834</v>
      </c>
      <c s="7" t="n" r="C177">
        <v>0</v>
      </c>
      <c s="7" t="n" r="D177">
        <v>0</v>
      </c>
      <c s="7" t="n" r="E177">
        <v>0</v>
      </c>
      <c s="7" t="n" r="F177">
        <v>0</v>
      </c>
    </row>
    <row spans="1:6" r="178">
      <c s="4" t="s" r="A178">
        <v>836</v>
      </c>
    </row>
    <row spans="1:6" r="179">
      <c s="3" t="s" r="A179">
        <v>671</v>
      </c>
    </row>
    <row spans="1:6" r="180">
      <c s="4" t="s" r="A180">
        <v>808</v>
      </c>
      <c s="4" t="s" r="B180">
        <v>667</v>
      </c>
      <c s="5" t="n" r="C180">
        <v>3</v>
      </c>
      <c s="5" t="n" r="D180">
        <v>4</v>
      </c>
      <c s="5" t="n" r="E180">
        <v>5</v>
      </c>
      <c s="5" t="n" r="F180">
        <v>11</v>
      </c>
    </row>
    <row spans="1:6" r="181">
      <c s="4" t="s" r="A181">
        <v>809</v>
      </c>
      <c s="4" t="s" r="B181">
        <v>667</v>
      </c>
      <c s="7" t="n" r="C181">
        <v>0</v>
      </c>
      <c s="7" t="n" r="D181">
        <v>0</v>
      </c>
      <c s="7" t="n" r="E181">
        <v>0</v>
      </c>
      <c s="7" t="n" r="F181">
        <v>0</v>
      </c>
    </row>
    <row spans="1:6" r="182">
      <c s="4" t="s" r="A182">
        <v>810</v>
      </c>
      <c s="4" t="s" r="B182">
        <v>667</v>
      </c>
      <c s="7" t="n" r="C182">
        <v>0</v>
      </c>
      <c s="7" t="n" r="D182">
        <v>0</v>
      </c>
      <c s="7" t="n" r="E182">
        <v>0</v>
      </c>
      <c s="7" t="n" r="F182">
        <v>0</v>
      </c>
    </row>
    <row spans="1:6" r="183">
      <c s="4" t="s" r="A183">
        <v>837</v>
      </c>
    </row>
    <row spans="1:6" r="184">
      <c s="3" t="s" r="A184">
        <v>671</v>
      </c>
    </row>
    <row spans="1:6" r="185">
      <c s="4" t="s" r="A185">
        <v>808</v>
      </c>
      <c s="4" t="s" r="B185">
        <v>667</v>
      </c>
      <c s="5" t="n" r="C185">
        <v>0</v>
      </c>
      <c s="5" t="n" r="D185">
        <v>0</v>
      </c>
      <c s="5" t="n" r="E185">
        <v>0</v>
      </c>
      <c s="5" t="n" r="F185">
        <v>0</v>
      </c>
    </row>
    <row spans="1:6" r="186">
      <c s="4" t="s" r="A186">
        <v>809</v>
      </c>
      <c s="4" t="s" r="B186">
        <v>667</v>
      </c>
      <c s="7" t="n" r="C186">
        <v>0</v>
      </c>
      <c s="7" t="n" r="D186">
        <v>0</v>
      </c>
      <c s="7" t="n" r="E186">
        <v>0</v>
      </c>
      <c s="7" t="n" r="F186">
        <v>0</v>
      </c>
    </row>
    <row spans="1:6" r="187">
      <c s="4" t="s" r="A187">
        <v>810</v>
      </c>
      <c s="4" t="s" r="B187">
        <v>667</v>
      </c>
      <c s="7" t="n" r="C187">
        <v>0</v>
      </c>
      <c s="7" t="n" r="D187">
        <v>0</v>
      </c>
      <c s="7" t="n" r="E187">
        <v>0</v>
      </c>
      <c s="7" t="n" r="F187">
        <v>0</v>
      </c>
    </row>
    <row spans="1:6" r="188">
      <c s="4" t="s" r="A188">
        <v>838</v>
      </c>
    </row>
    <row spans="1:6" r="189">
      <c s="3" t="s" r="A189">
        <v>671</v>
      </c>
    </row>
    <row spans="1:6" r="190">
      <c s="4" t="s" r="A190">
        <v>808</v>
      </c>
      <c s="4" t="s" r="B190">
        <v>667</v>
      </c>
      <c s="5" t="n" r="C190">
        <v>0</v>
      </c>
      <c s="5" t="n" r="D190">
        <v>0</v>
      </c>
      <c s="5" t="n" r="E190">
        <v>0</v>
      </c>
      <c s="5" t="n" r="F190">
        <v>0</v>
      </c>
    </row>
    <row spans="1:6" r="191">
      <c s="4" t="s" r="A191">
        <v>809</v>
      </c>
      <c s="4" t="s" r="B191">
        <v>667</v>
      </c>
      <c s="7" t="n" r="C191">
        <v>0</v>
      </c>
      <c s="7" t="n" r="D191">
        <v>0</v>
      </c>
      <c s="7" t="n" r="E191">
        <v>0</v>
      </c>
      <c s="7" t="n" r="F191">
        <v>0</v>
      </c>
    </row>
    <row spans="1:6" r="192">
      <c s="4" t="s" r="A192">
        <v>810</v>
      </c>
      <c s="4" t="s" r="B192">
        <v>667</v>
      </c>
      <c s="7" t="n" r="C192">
        <v>0</v>
      </c>
      <c s="7" t="n" r="D192">
        <v>0</v>
      </c>
      <c s="7" t="n" r="E192">
        <v>0</v>
      </c>
      <c s="7" t="n" r="F192">
        <v>0</v>
      </c>
    </row>
    <row spans="1:6" r="193">
      <c s="4" t="s" r="A193">
        <v>839</v>
      </c>
    </row>
    <row spans="1:6" r="194">
      <c s="3" t="s" r="A194">
        <v>671</v>
      </c>
    </row>
    <row spans="1:6" r="195">
      <c s="4" t="s" r="A195">
        <v>808</v>
      </c>
      <c s="4" t="s" r="B195">
        <v>667</v>
      </c>
      <c s="5" t="n" r="C195">
        <v>0</v>
      </c>
      <c s="5" t="n" r="D195">
        <v>0</v>
      </c>
      <c s="5" t="n" r="E195">
        <v>0</v>
      </c>
      <c s="5" t="n" r="F195">
        <v>0</v>
      </c>
    </row>
    <row spans="1:6" r="196">
      <c s="4" t="s" r="A196">
        <v>809</v>
      </c>
      <c s="4" t="s" r="B196">
        <v>667</v>
      </c>
      <c s="7" t="n" r="C196">
        <v>0</v>
      </c>
      <c s="7" t="n" r="D196">
        <v>0</v>
      </c>
      <c s="7" t="n" r="E196">
        <v>0</v>
      </c>
      <c s="7" t="n" r="F196">
        <v>0</v>
      </c>
    </row>
    <row spans="1:6" r="197">
      <c s="4" t="s" r="A197">
        <v>810</v>
      </c>
      <c s="4" t="s" r="B197">
        <v>667</v>
      </c>
      <c s="7" t="n" r="C197">
        <v>0</v>
      </c>
      <c s="7" t="n" r="D197">
        <v>0</v>
      </c>
      <c s="7" t="n" r="E197">
        <v>0</v>
      </c>
      <c s="7" t="n" r="F197">
        <v>0</v>
      </c>
    </row>
    <row spans="1:6" r="198">
      <c s="4" t="s" r="A198">
        <v>840</v>
      </c>
    </row>
    <row spans="1:6" r="199">
      <c s="3" t="s" r="A199">
        <v>671</v>
      </c>
    </row>
    <row spans="1:6" r="200">
      <c s="4" t="s" r="A200">
        <v>808</v>
      </c>
      <c s="4" t="s" r="B200">
        <v>841</v>
      </c>
      <c s="5" t="n" r="C200">
        <v>604</v>
      </c>
      <c s="5" t="n" r="D200">
        <v>1112</v>
      </c>
      <c s="5" t="n" r="E200">
        <v>2549</v>
      </c>
      <c s="5" t="n" r="F200">
        <v>3443</v>
      </c>
    </row>
    <row spans="1:6" r="201">
      <c s="4" t="s" r="A201">
        <v>809</v>
      </c>
      <c s="4" t="s" r="B201">
        <v>841</v>
      </c>
      <c s="7" t="n" r="C201">
        <v>56</v>
      </c>
      <c s="7" t="n" r="D201">
        <v>47</v>
      </c>
      <c s="7" t="n" r="E201">
        <v>129</v>
      </c>
      <c s="7" t="n" r="F201">
        <v>147</v>
      </c>
    </row>
    <row spans="1:6" r="202">
      <c s="4" t="s" r="A202">
        <v>810</v>
      </c>
      <c s="4" t="s" r="B202">
        <v>841</v>
      </c>
      <c s="7" t="n" r="C202">
        <v>55</v>
      </c>
      <c s="7" t="n" r="D202">
        <v>43</v>
      </c>
      <c s="7" t="n" r="E202">
        <v>124</v>
      </c>
      <c s="7" t="n" r="F202">
        <v>137</v>
      </c>
    </row>
    <row spans="1:6" r="203">
      <c s="4" t="s" r="A203">
        <v>842</v>
      </c>
    </row>
    <row spans="1:6" r="204">
      <c s="3" t="s" r="A204">
        <v>671</v>
      </c>
    </row>
    <row spans="1:6" r="205">
      <c s="4" t="s" r="A205">
        <v>808</v>
      </c>
      <c s="4" t="s" r="B205">
        <v>841</v>
      </c>
      <c s="5" t="n" r="C205">
        <v>8</v>
      </c>
      <c s="5" t="n" r="D205">
        <v>3</v>
      </c>
      <c s="5" t="n" r="E205">
        <v>13</v>
      </c>
      <c s="5" t="n" r="F205">
        <v>5</v>
      </c>
    </row>
    <row spans="1:6" r="206">
      <c s="4" t="s" r="A206">
        <v>809</v>
      </c>
      <c s="4" t="s" r="B206">
        <v>841</v>
      </c>
      <c s="7" t="n" r="C206">
        <v>28</v>
      </c>
      <c s="7" t="n" r="D206">
        <v>0</v>
      </c>
      <c s="7" t="n" r="E206">
        <v>34</v>
      </c>
      <c s="7" t="n" r="F206">
        <v>0</v>
      </c>
    </row>
    <row spans="1:6" r="207">
      <c s="4" t="s" r="A207">
        <v>810</v>
      </c>
      <c s="4" t="s" r="B207">
        <v>841</v>
      </c>
      <c s="7" t="n" r="C207">
        <v>28</v>
      </c>
      <c s="7" t="n" r="D207">
        <v>0</v>
      </c>
      <c s="7" t="n" r="E207">
        <v>34</v>
      </c>
      <c s="7" t="n" r="F207">
        <v>0</v>
      </c>
    </row>
    <row spans="1:6" r="208">
      <c s="4" t="s" r="A208">
        <v>843</v>
      </c>
    </row>
    <row spans="1:6" r="209">
      <c s="3" t="s" r="A209">
        <v>671</v>
      </c>
    </row>
    <row spans="1:6" r="210">
      <c s="4" t="s" r="A210">
        <v>808</v>
      </c>
      <c s="4" t="s" r="B210">
        <v>841</v>
      </c>
      <c s="5" t="n" r="C210">
        <v>8</v>
      </c>
      <c s="5" t="n" r="D210">
        <v>3</v>
      </c>
      <c s="5" t="n" r="E210">
        <v>12</v>
      </c>
      <c s="5" t="n" r="F210">
        <v>5</v>
      </c>
    </row>
    <row spans="1:6" r="211">
      <c s="4" t="s" r="A211">
        <v>809</v>
      </c>
      <c s="4" t="s" r="B211">
        <v>841</v>
      </c>
      <c s="7" t="n" r="C211">
        <v>28</v>
      </c>
      <c s="7" t="n" r="D211">
        <v>0</v>
      </c>
      <c s="7" t="n" r="E211">
        <v>30</v>
      </c>
      <c s="7" t="n" r="F211">
        <v>0</v>
      </c>
    </row>
    <row spans="1:6" r="212">
      <c s="4" t="s" r="A212">
        <v>810</v>
      </c>
      <c s="4" t="s" r="B212">
        <v>841</v>
      </c>
      <c s="7" t="n" r="C212">
        <v>28</v>
      </c>
      <c s="7" t="n" r="D212">
        <v>0</v>
      </c>
      <c s="7" t="n" r="E212">
        <v>30</v>
      </c>
      <c s="7" t="n" r="F212">
        <v>0</v>
      </c>
    </row>
    <row spans="1:6" r="213">
      <c s="4" t="s" r="A213">
        <v>844</v>
      </c>
    </row>
    <row spans="1:6" r="214">
      <c s="3" t="s" r="A214">
        <v>671</v>
      </c>
    </row>
    <row spans="1:6" r="215">
      <c s="4" t="s" r="A215">
        <v>808</v>
      </c>
      <c s="4" t="s" r="B215">
        <v>841</v>
      </c>
      <c s="5" t="n" r="C215">
        <v>0</v>
      </c>
      <c s="5" t="n" r="D215">
        <v>0</v>
      </c>
      <c s="5" t="n" r="E215">
        <v>1</v>
      </c>
      <c s="5" t="n" r="F215">
        <v>0</v>
      </c>
    </row>
    <row spans="1:6" r="216">
      <c s="4" t="s" r="A216">
        <v>809</v>
      </c>
      <c s="4" t="s" r="B216">
        <v>841</v>
      </c>
      <c s="7" t="n" r="C216">
        <v>0</v>
      </c>
      <c s="7" t="n" r="D216">
        <v>0</v>
      </c>
      <c s="7" t="n" r="E216">
        <v>4</v>
      </c>
      <c s="7" t="n" r="F216">
        <v>0</v>
      </c>
    </row>
    <row spans="1:6" r="217">
      <c s="4" t="s" r="A217">
        <v>810</v>
      </c>
      <c s="4" t="s" r="B217">
        <v>841</v>
      </c>
      <c s="7" t="n" r="C217">
        <v>0</v>
      </c>
      <c s="7" t="n" r="D217">
        <v>0</v>
      </c>
      <c s="7" t="n" r="E217">
        <v>4</v>
      </c>
      <c s="7" t="n" r="F217">
        <v>0</v>
      </c>
    </row>
    <row spans="1:6" r="218">
      <c s="4" t="s" r="A218">
        <v>845</v>
      </c>
    </row>
    <row spans="1:6" r="219">
      <c s="3" t="s" r="A219">
        <v>671</v>
      </c>
    </row>
    <row spans="1:6" r="220">
      <c s="4" t="s" r="A220">
        <v>808</v>
      </c>
      <c s="4" t="s" r="B220">
        <v>841</v>
      </c>
      <c s="5" t="n" r="C220">
        <v>596</v>
      </c>
      <c s="5" t="n" r="D220">
        <v>1109</v>
      </c>
      <c s="5" t="n" r="E220">
        <v>2536</v>
      </c>
      <c s="5" t="n" r="F220">
        <v>3438</v>
      </c>
    </row>
    <row spans="1:6" r="221">
      <c s="4" t="s" r="A221">
        <v>809</v>
      </c>
      <c s="4" t="s" r="B221">
        <v>841</v>
      </c>
      <c s="7" t="n" r="C221">
        <v>28</v>
      </c>
      <c s="7" t="n" r="D221">
        <v>47</v>
      </c>
      <c s="7" t="n" r="E221">
        <v>95</v>
      </c>
      <c s="7" t="n" r="F221">
        <v>147</v>
      </c>
    </row>
    <row spans="1:6" r="222">
      <c s="4" t="s" r="A222">
        <v>810</v>
      </c>
      <c s="4" t="s" r="B222">
        <v>841</v>
      </c>
      <c s="7" t="n" r="C222">
        <v>27</v>
      </c>
      <c s="7" t="n" r="D222">
        <v>43</v>
      </c>
      <c s="7" t="n" r="E222">
        <v>90</v>
      </c>
      <c s="7" t="n" r="F222">
        <v>137</v>
      </c>
    </row>
    <row spans="1:6" r="223">
      <c s="4" t="s" r="A223">
        <v>846</v>
      </c>
    </row>
    <row spans="1:6" r="224">
      <c s="3" t="s" r="A224">
        <v>671</v>
      </c>
    </row>
    <row spans="1:6" r="225">
      <c s="4" t="s" r="A225">
        <v>808</v>
      </c>
      <c s="4" t="s" r="B225">
        <v>841</v>
      </c>
      <c s="5" t="n" r="C225">
        <v>78</v>
      </c>
      <c s="5" t="n" r="D225">
        <v>102</v>
      </c>
      <c s="5" t="n" r="E225">
        <v>184</v>
      </c>
      <c s="5" t="n" r="F225">
        <v>341</v>
      </c>
    </row>
    <row spans="1:6" r="226">
      <c s="4" t="s" r="A226">
        <v>809</v>
      </c>
      <c s="4" t="s" r="B226">
        <v>841</v>
      </c>
      <c s="7" t="n" r="C226">
        <v>9</v>
      </c>
      <c s="7" t="n" r="D226">
        <v>12</v>
      </c>
      <c s="7" t="n" r="E226">
        <v>19</v>
      </c>
      <c s="7" t="n" r="F226">
        <v>40</v>
      </c>
    </row>
    <row spans="1:6" r="227">
      <c s="4" t="s" r="A227">
        <v>810</v>
      </c>
      <c s="4" t="s" r="B227">
        <v>841</v>
      </c>
      <c s="7" t="n" r="C227">
        <v>9</v>
      </c>
      <c s="7" t="n" r="D227">
        <v>11</v>
      </c>
      <c s="7" t="n" r="E227">
        <v>19</v>
      </c>
      <c s="7" t="n" r="F227">
        <v>39</v>
      </c>
    </row>
    <row spans="1:6" r="228">
      <c s="4" t="s" r="A228">
        <v>847</v>
      </c>
    </row>
    <row spans="1:6" r="229">
      <c s="3" t="s" r="A229">
        <v>671</v>
      </c>
    </row>
    <row spans="1:6" r="230">
      <c s="4" t="s" r="A230">
        <v>808</v>
      </c>
      <c s="4" t="s" r="B230">
        <v>841</v>
      </c>
      <c s="5" t="n" r="C230">
        <v>85</v>
      </c>
      <c s="5" t="n" r="D230">
        <v>266</v>
      </c>
      <c s="5" t="n" r="E230">
        <v>379</v>
      </c>
      <c s="5" t="n" r="F230">
        <v>789</v>
      </c>
    </row>
    <row spans="1:6" r="231">
      <c s="4" t="s" r="A231">
        <v>809</v>
      </c>
      <c s="4" t="s" r="B231">
        <v>841</v>
      </c>
      <c s="7" t="n" r="C231">
        <v>8</v>
      </c>
      <c s="7" t="n" r="D231">
        <v>15</v>
      </c>
      <c s="7" t="n" r="E231">
        <v>25</v>
      </c>
      <c s="7" t="n" r="F231">
        <v>49</v>
      </c>
    </row>
    <row spans="1:6" r="232">
      <c s="4" t="s" r="A232">
        <v>810</v>
      </c>
      <c s="4" t="s" r="B232">
        <v>841</v>
      </c>
      <c s="7" t="n" r="C232">
        <v>7</v>
      </c>
      <c s="7" t="n" r="D232">
        <v>15</v>
      </c>
      <c s="7" t="n" r="E232">
        <v>24</v>
      </c>
      <c s="7" t="n" r="F232">
        <v>47</v>
      </c>
    </row>
    <row spans="1:6" r="233">
      <c s="4" t="s" r="A233">
        <v>848</v>
      </c>
    </row>
    <row spans="1:6" r="234">
      <c s="3" t="s" r="A234">
        <v>671</v>
      </c>
    </row>
    <row spans="1:6" r="235">
      <c s="4" t="s" r="A235">
        <v>808</v>
      </c>
      <c s="4" t="s" r="B235">
        <v>841</v>
      </c>
      <c s="5" t="n" r="C235">
        <v>58</v>
      </c>
      <c s="5" t="n" r="D235">
        <v>98</v>
      </c>
      <c s="5" t="n" r="E235">
        <v>271</v>
      </c>
      <c s="5" t="n" r="F235">
        <v>257</v>
      </c>
    </row>
    <row spans="1:6" r="236">
      <c s="4" t="s" r="A236">
        <v>809</v>
      </c>
      <c s="4" t="s" r="B236">
        <v>841</v>
      </c>
      <c s="7" t="n" r="C236">
        <v>4</v>
      </c>
      <c s="7" t="n" r="D236">
        <v>7</v>
      </c>
      <c s="7" t="n" r="E236">
        <v>18</v>
      </c>
      <c s="7" t="n" r="F236">
        <v>18</v>
      </c>
    </row>
    <row spans="1:6" r="237">
      <c s="4" t="s" r="A237">
        <v>810</v>
      </c>
      <c s="4" t="s" r="B237">
        <v>841</v>
      </c>
      <c s="7" t="n" r="C237">
        <v>3</v>
      </c>
      <c s="7" t="n" r="D237">
        <v>6</v>
      </c>
      <c s="7" t="n" r="E237">
        <v>15</v>
      </c>
      <c s="7" t="n" r="F237">
        <v>15</v>
      </c>
    </row>
    <row spans="1:6" r="238">
      <c s="4" t="s" r="A238">
        <v>849</v>
      </c>
    </row>
    <row spans="1:6" r="239">
      <c s="3" t="s" r="A239">
        <v>671</v>
      </c>
    </row>
    <row spans="1:6" r="240">
      <c s="4" t="s" r="A240">
        <v>808</v>
      </c>
      <c s="4" t="s" r="B240">
        <v>850</v>
      </c>
      <c s="5" t="n" r="C240">
        <v>26</v>
      </c>
      <c s="5" t="n" r="D240">
        <v>26</v>
      </c>
      <c s="5" t="n" r="E240">
        <v>97</v>
      </c>
      <c s="5" t="n" r="F240">
        <v>111</v>
      </c>
    </row>
    <row spans="1:6" r="241">
      <c s="4" t="s" r="A241">
        <v>809</v>
      </c>
      <c s="4" t="s" r="B241">
        <v>850</v>
      </c>
      <c s="7" t="n" r="C241">
        <v>2</v>
      </c>
      <c s="7" t="n" r="D241">
        <v>1</v>
      </c>
      <c s="7" t="n" r="E241">
        <v>5</v>
      </c>
      <c s="7" t="n" r="F241">
        <v>4</v>
      </c>
    </row>
    <row spans="1:6" r="242">
      <c s="4" t="s" r="A242">
        <v>810</v>
      </c>
      <c s="4" t="s" r="B242">
        <v>850</v>
      </c>
      <c s="7" t="n" r="C242">
        <v>1</v>
      </c>
      <c s="7" t="n" r="D242">
        <v>1</v>
      </c>
      <c s="7" t="n" r="E242">
        <v>4</v>
      </c>
      <c s="7" t="n" r="F242">
        <v>4</v>
      </c>
    </row>
    <row spans="1:6" r="243">
      <c s="4" t="s" r="A243">
        <v>851</v>
      </c>
    </row>
    <row spans="1:6" r="244">
      <c s="3" t="s" r="A244">
        <v>671</v>
      </c>
    </row>
    <row spans="1:6" r="245">
      <c s="4" t="s" r="A245">
        <v>808</v>
      </c>
      <c s="4" t="s" r="B245">
        <v>850</v>
      </c>
      <c s="5" t="n" r="C245">
        <v>12</v>
      </c>
      <c s="5" t="n" r="D245">
        <v>9</v>
      </c>
      <c s="5" t="n" r="E245">
        <v>34</v>
      </c>
      <c s="5" t="n" r="F245">
        <v>33</v>
      </c>
    </row>
    <row spans="1:6" r="246">
      <c s="4" t="s" r="A246">
        <v>809</v>
      </c>
      <c s="4" t="s" r="B246">
        <v>850</v>
      </c>
      <c s="7" t="n" r="C246">
        <v>1</v>
      </c>
      <c s="7" t="n" r="D246">
        <v>1</v>
      </c>
      <c s="7" t="n" r="E246">
        <v>2</v>
      </c>
      <c s="7" t="n" r="F246">
        <v>2</v>
      </c>
    </row>
    <row spans="1:6" r="247">
      <c s="4" t="s" r="A247">
        <v>810</v>
      </c>
      <c s="4" t="s" r="B247">
        <v>850</v>
      </c>
      <c s="7" t="n" r="C247">
        <v>1</v>
      </c>
      <c s="7" t="n" r="D247">
        <v>1</v>
      </c>
      <c s="7" t="n" r="E247">
        <v>2</v>
      </c>
      <c s="7" t="n" r="F247">
        <v>2</v>
      </c>
    </row>
    <row spans="1:6" r="248">
      <c s="4" t="s" r="A248">
        <v>852</v>
      </c>
    </row>
    <row spans="1:6" r="249">
      <c s="3" t="s" r="A249">
        <v>671</v>
      </c>
    </row>
    <row spans="1:6" r="250">
      <c s="4" t="s" r="A250">
        <v>808</v>
      </c>
      <c s="4" t="s" r="B250">
        <v>841</v>
      </c>
      <c s="5" t="n" r="C250">
        <v>182</v>
      </c>
      <c s="5" t="n" r="D250">
        <v>256</v>
      </c>
      <c s="5" t="n" r="E250">
        <v>651</v>
      </c>
      <c s="5" t="n" r="F250">
        <v>673</v>
      </c>
    </row>
    <row spans="1:6" r="251">
      <c s="4" t="s" r="A251">
        <v>809</v>
      </c>
      <c s="4" t="s" r="B251">
        <v>841</v>
      </c>
      <c s="7" t="n" r="C251">
        <v>2</v>
      </c>
      <c s="7" t="n" r="D251">
        <v>5</v>
      </c>
      <c s="7" t="n" r="E251">
        <v>10</v>
      </c>
      <c s="7" t="n" r="F251">
        <v>11</v>
      </c>
    </row>
    <row spans="1:6" r="252">
      <c s="4" t="s" r="A252">
        <v>810</v>
      </c>
      <c s="4" t="s" r="B252">
        <v>841</v>
      </c>
      <c s="7" t="n" r="C252">
        <v>3</v>
      </c>
      <c s="7" t="n" r="D252">
        <v>3</v>
      </c>
      <c s="7" t="n" r="E252">
        <v>9</v>
      </c>
      <c s="7" t="n" r="F252">
        <v>7</v>
      </c>
    </row>
    <row spans="1:6" r="253">
      <c s="4" t="s" r="A253">
        <v>853</v>
      </c>
    </row>
    <row spans="1:6" r="254">
      <c s="3" t="s" r="A254">
        <v>671</v>
      </c>
    </row>
    <row spans="1:6" r="255">
      <c s="4" t="s" r="A255">
        <v>808</v>
      </c>
      <c s="4" t="s" r="B255">
        <v>841</v>
      </c>
      <c s="5" t="n" r="C255">
        <v>151</v>
      </c>
      <c s="5" t="n" r="D255">
        <v>346</v>
      </c>
      <c s="5" t="n" r="E255">
        <v>901</v>
      </c>
      <c s="5" t="n" r="F255">
        <v>1199</v>
      </c>
    </row>
    <row spans="1:6" r="256">
      <c s="4" t="s" r="A256">
        <v>809</v>
      </c>
      <c s="4" t="s" r="B256">
        <v>841</v>
      </c>
      <c s="7" t="n" r="C256">
        <v>2</v>
      </c>
      <c s="7" t="n" r="D256">
        <v>6</v>
      </c>
      <c s="7" t="n" r="E256">
        <v>16</v>
      </c>
      <c s="7" t="n" r="F256">
        <v>22</v>
      </c>
    </row>
    <row spans="1:6" r="257">
      <c s="4" t="s" r="A257">
        <v>810</v>
      </c>
      <c s="4" t="s" r="B257">
        <v>841</v>
      </c>
      <c s="7" t="n" r="C257">
        <v>3</v>
      </c>
      <c s="7" t="n" r="D257">
        <v>6</v>
      </c>
      <c s="7" t="n" r="E257">
        <v>17</v>
      </c>
      <c s="7" t="n" r="F257">
        <v>22</v>
      </c>
    </row>
    <row spans="1:6" r="258">
      <c s="4" t="s" r="A258">
        <v>854</v>
      </c>
    </row>
    <row spans="1:6" r="259">
      <c s="3" t="s" r="A259">
        <v>671</v>
      </c>
    </row>
    <row spans="1:6" r="260">
      <c s="4" t="s" r="A260">
        <v>808</v>
      </c>
      <c s="4" t="s" r="B260">
        <v>841</v>
      </c>
      <c s="5" t="n" r="C260">
        <v>0</v>
      </c>
      <c s="5" t="n" r="D260">
        <v>0</v>
      </c>
      <c s="5" t="n" r="E260">
        <v>0</v>
      </c>
      <c s="5" t="n" r="F260">
        <v>0</v>
      </c>
    </row>
    <row spans="1:6" r="261">
      <c s="4" t="s" r="A261">
        <v>809</v>
      </c>
      <c s="4" t="s" r="B261">
        <v>841</v>
      </c>
      <c s="7" t="n" r="C261">
        <v>0</v>
      </c>
      <c s="7" t="n" r="D261">
        <v>0</v>
      </c>
      <c s="7" t="n" r="E261">
        <v>0</v>
      </c>
      <c s="7" t="n" r="F261">
        <v>0</v>
      </c>
    </row>
    <row spans="1:6" r="262">
      <c s="4" t="s" r="A262">
        <v>810</v>
      </c>
      <c s="4" t="s" r="B262">
        <v>841</v>
      </c>
      <c s="7" t="n" r="C262">
        <v>0</v>
      </c>
      <c s="7" t="n" r="D262">
        <v>0</v>
      </c>
      <c s="7" t="n" r="E262">
        <v>0</v>
      </c>
      <c s="7" t="n" r="F262">
        <v>0</v>
      </c>
    </row>
    <row spans="1:6" r="263">
      <c s="4" t="s" r="A263">
        <v>855</v>
      </c>
    </row>
    <row spans="1:6" r="264">
      <c s="3" t="s" r="A264">
        <v>671</v>
      </c>
    </row>
    <row spans="1:6" r="265">
      <c s="4" t="s" r="A265">
        <v>808</v>
      </c>
      <c s="4" t="s" r="B265">
        <v>841</v>
      </c>
      <c s="5" t="n" r="C265">
        <v>4</v>
      </c>
      <c s="5" t="n" r="D265">
        <v>6</v>
      </c>
      <c s="5" t="n" r="E265">
        <v>19</v>
      </c>
      <c s="5" t="n" r="F265">
        <v>35</v>
      </c>
    </row>
    <row spans="1:6" r="266">
      <c s="4" t="s" r="A266">
        <v>809</v>
      </c>
      <c s="4" t="s" r="B266">
        <v>841</v>
      </c>
      <c s="7" t="n" r="C266">
        <v>0</v>
      </c>
      <c s="7" t="n" r="D266">
        <v>0</v>
      </c>
      <c s="7" t="n" r="E266">
        <v>0</v>
      </c>
      <c s="7" t="n" r="F266">
        <v>1</v>
      </c>
    </row>
    <row spans="1:6" r="267">
      <c s="4" t="s" r="A267">
        <v>810</v>
      </c>
      <c s="4" t="s" r="B267">
        <v>841</v>
      </c>
      <c s="7" t="n" r="C267">
        <v>0</v>
      </c>
      <c s="7" t="n" r="D267">
        <v>0</v>
      </c>
      <c s="7" t="n" r="E267">
        <v>0</v>
      </c>
      <c s="7" t="n" r="F267">
        <v>1</v>
      </c>
    </row>
    <row spans="1:6" r="268">
      <c t="n" r="A268"/>
    </row>
    <row spans="1:6" r="269">
      <c s="4" t="s" r="A269">
        <v>657</v>
      </c>
      <c s="4" t="s" r="B269">
        <v>664</v>
      </c>
    </row>
    <row spans="1:6" r="270">
      <c s="4" t="s" r="A270">
        <v>665</v>
      </c>
      <c s="4" t="s" r="B270">
        <v>856</v>
      </c>
    </row>
    <row spans="1:6" r="271">
      <c s="4" t="s" r="A271">
        <v>667</v>
      </c>
      <c s="4" t="s" r="B271">
        <v>857</v>
      </c>
    </row>
    <row spans="1:6" r="272">
      <c s="4" t="s" r="A272">
        <v>841</v>
      </c>
      <c s="4" t="s" r="B272">
        <v>858</v>
      </c>
    </row>
  </sheetData>
  <mergeCells count="8">
    <mergeCell ref="A1:B2"/>
    <mergeCell ref="C1:D1"/>
    <mergeCell ref="E1:F1"/>
    <mergeCell ref="A268:E268"/>
    <mergeCell ref="B269:E269"/>
    <mergeCell ref="B270:E270"/>
    <mergeCell ref="B271:E271"/>
    <mergeCell ref="B272:E27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spans="1:6" r="1">
      <c s="1" t="s" r="A1">
        <v>859</v>
      </c>
      <c s="2" t="s" r="C1">
        <v>88</v>
      </c>
      <c s="2" t="s" r="E1">
        <v>1</v>
      </c>
    </row>
    <row spans="1:6" r="2">
      <c s="2" t="s" r="C2">
        <v>803</v>
      </c>
      <c s="2" t="s" r="D2">
        <v>804</v>
      </c>
      <c s="2" t="s" r="E2">
        <v>803</v>
      </c>
      <c s="2" t="s" r="F2">
        <v>804</v>
      </c>
    </row>
    <row spans="1:6" r="3">
      <c s="3" t="s" r="A3">
        <v>671</v>
      </c>
    </row>
    <row spans="1:6" r="4">
      <c s="4" t="s" r="A4">
        <v>808</v>
      </c>
      <c s="5" t="n" r="C4">
        <v>298</v>
      </c>
      <c s="5" t="n" r="D4">
        <v>532</v>
      </c>
      <c s="5" t="n" r="E4">
        <v>936</v>
      </c>
      <c s="5" t="n" r="F4">
        <v>1596</v>
      </c>
    </row>
    <row spans="1:6" r="5">
      <c s="4" t="s" r="A5">
        <v>860</v>
      </c>
      <c s="7" t="n" r="C5">
        <v>21</v>
      </c>
      <c s="7" t="n" r="D5">
        <v>29</v>
      </c>
      <c s="7" t="n" r="E5">
        <v>47</v>
      </c>
      <c s="7" t="n" r="F5">
        <v>73</v>
      </c>
    </row>
    <row spans="1:6" r="6">
      <c s="4" t="s" r="A6">
        <v>702</v>
      </c>
    </row>
    <row spans="1:6" r="7">
      <c s="3" t="s" r="A7">
        <v>671</v>
      </c>
    </row>
    <row spans="1:6" r="8">
      <c s="4" t="s" r="A8">
        <v>808</v>
      </c>
      <c s="5" t="n" r="C8">
        <v>7</v>
      </c>
      <c s="5" t="n" r="D8">
        <v>6</v>
      </c>
      <c s="5" t="n" r="E8">
        <v>21</v>
      </c>
      <c s="5" t="n" r="F8">
        <v>24</v>
      </c>
    </row>
    <row spans="1:6" r="9">
      <c s="4" t="s" r="A9">
        <v>860</v>
      </c>
      <c s="7" t="n" r="C9">
        <v>1</v>
      </c>
      <c s="7" t="n" r="D9">
        <v>4</v>
      </c>
      <c s="7" t="n" r="E9">
        <v>2</v>
      </c>
      <c s="7" t="n" r="F9">
        <v>8</v>
      </c>
    </row>
    <row spans="1:6" r="10">
      <c s="4" t="s" r="A10">
        <v>644</v>
      </c>
    </row>
    <row spans="1:6" r="11">
      <c s="3" t="s" r="A11">
        <v>671</v>
      </c>
    </row>
    <row spans="1:6" r="12">
      <c s="4" t="s" r="A12">
        <v>808</v>
      </c>
      <c s="5" t="n" r="C12">
        <v>7</v>
      </c>
      <c s="5" t="n" r="D12">
        <v>5</v>
      </c>
      <c s="5" t="n" r="E12">
        <v>21</v>
      </c>
      <c s="5" t="n" r="F12">
        <v>22</v>
      </c>
    </row>
    <row spans="1:6" r="13">
      <c s="4" t="s" r="A13">
        <v>860</v>
      </c>
      <c s="7" t="n" r="C13">
        <v>1</v>
      </c>
      <c s="7" t="n" r="D13">
        <v>4</v>
      </c>
      <c s="7" t="n" r="E13">
        <v>2</v>
      </c>
      <c s="7" t="n" r="F13">
        <v>7</v>
      </c>
    </row>
    <row spans="1:6" r="14">
      <c s="4" t="s" r="A14">
        <v>652</v>
      </c>
    </row>
    <row spans="1:6" r="15">
      <c s="3" t="s" r="A15">
        <v>671</v>
      </c>
    </row>
    <row spans="1:6" r="16">
      <c s="4" t="s" r="A16">
        <v>808</v>
      </c>
      <c s="5" t="n" r="C16">
        <v>0</v>
      </c>
      <c s="5" t="n" r="D16">
        <v>1</v>
      </c>
      <c s="5" t="n" r="E16">
        <v>0</v>
      </c>
      <c s="5" t="n" r="F16">
        <v>2</v>
      </c>
    </row>
    <row spans="1:6" r="17">
      <c s="4" t="s" r="A17">
        <v>860</v>
      </c>
      <c s="7" t="n" r="C17">
        <v>0</v>
      </c>
      <c s="7" t="n" r="D17">
        <v>0</v>
      </c>
      <c s="7" t="n" r="E17">
        <v>0</v>
      </c>
      <c s="7" t="n" r="F17">
        <v>1</v>
      </c>
    </row>
    <row spans="1:6" r="18">
      <c s="4" t="s" r="A18">
        <v>703</v>
      </c>
    </row>
    <row spans="1:6" r="19">
      <c s="3" t="s" r="A19">
        <v>671</v>
      </c>
    </row>
    <row spans="1:6" r="20">
      <c s="4" t="s" r="A20">
        <v>808</v>
      </c>
      <c s="5" t="n" r="C20">
        <v>291</v>
      </c>
      <c s="5" t="n" r="D20">
        <v>526</v>
      </c>
      <c s="5" t="n" r="E20">
        <v>915</v>
      </c>
      <c s="5" t="n" r="F20">
        <v>1572</v>
      </c>
    </row>
    <row spans="1:6" r="21">
      <c s="4" t="s" r="A21">
        <v>860</v>
      </c>
      <c s="7" t="n" r="C21">
        <v>20</v>
      </c>
      <c s="7" t="n" r="D21">
        <v>25</v>
      </c>
      <c s="7" t="n" r="E21">
        <v>45</v>
      </c>
      <c s="7" t="n" r="F21">
        <v>65</v>
      </c>
    </row>
    <row spans="1:6" r="22">
      <c s="4" t="s" r="A22">
        <v>633</v>
      </c>
    </row>
    <row spans="1:6" r="23">
      <c s="3" t="s" r="A23">
        <v>671</v>
      </c>
    </row>
    <row spans="1:6" r="24">
      <c s="4" t="s" r="A24">
        <v>808</v>
      </c>
      <c s="5" t="n" r="C24">
        <v>37</v>
      </c>
      <c s="5" t="n" r="D24">
        <v>91</v>
      </c>
      <c s="5" t="n" r="E24">
        <v>120</v>
      </c>
      <c s="5" t="n" r="F24">
        <v>226</v>
      </c>
    </row>
    <row spans="1:6" r="25">
      <c s="4" t="s" r="A25">
        <v>860</v>
      </c>
      <c s="7" t="n" r="C25">
        <v>7</v>
      </c>
      <c s="7" t="n" r="D25">
        <v>11</v>
      </c>
      <c s="7" t="n" r="E25">
        <v>18</v>
      </c>
      <c s="7" t="n" r="F25">
        <v>27</v>
      </c>
    </row>
    <row spans="1:6" r="26">
      <c s="4" t="s" r="A26">
        <v>654</v>
      </c>
    </row>
    <row spans="1:6" r="27">
      <c s="3" t="s" r="A27">
        <v>671</v>
      </c>
    </row>
    <row spans="1:6" r="28">
      <c s="4" t="s" r="A28">
        <v>808</v>
      </c>
      <c s="5" t="n" r="C28">
        <v>47</v>
      </c>
      <c s="5" t="n" r="D28">
        <v>104</v>
      </c>
      <c s="5" t="n" r="E28">
        <v>130</v>
      </c>
      <c s="5" t="n" r="F28">
        <v>259</v>
      </c>
    </row>
    <row spans="1:6" r="29">
      <c s="4" t="s" r="A29">
        <v>860</v>
      </c>
      <c s="7" t="n" r="C29">
        <v>6</v>
      </c>
      <c s="7" t="n" r="D29">
        <v>8</v>
      </c>
      <c s="7" t="n" r="E29">
        <v>12</v>
      </c>
      <c s="7" t="n" r="F29">
        <v>19</v>
      </c>
    </row>
    <row spans="1:6" r="30">
      <c s="4" t="s" r="A30">
        <v>655</v>
      </c>
    </row>
    <row spans="1:6" r="31">
      <c s="3" t="s" r="A31">
        <v>671</v>
      </c>
    </row>
    <row spans="1:6" r="32">
      <c s="4" t="s" r="A32">
        <v>808</v>
      </c>
      <c s="5" t="n" r="C32">
        <v>26</v>
      </c>
      <c s="5" t="n" r="D32">
        <v>52</v>
      </c>
      <c s="5" t="n" r="E32">
        <v>98</v>
      </c>
      <c s="5" t="n" r="F32">
        <v>191</v>
      </c>
    </row>
    <row spans="1:6" r="33">
      <c s="4" t="s" r="A33">
        <v>860</v>
      </c>
      <c s="7" t="n" r="C33">
        <v>3</v>
      </c>
      <c s="7" t="n" r="D33">
        <v>3</v>
      </c>
      <c s="7" t="n" r="E33">
        <v>6</v>
      </c>
      <c s="7" t="n" r="F33">
        <v>9</v>
      </c>
    </row>
    <row spans="1:6" r="34">
      <c s="4" t="s" r="A34">
        <v>656</v>
      </c>
    </row>
    <row spans="1:6" r="35">
      <c s="3" t="s" r="A35">
        <v>671</v>
      </c>
    </row>
    <row spans="1:6" r="36">
      <c s="4" t="s" r="A36">
        <v>808</v>
      </c>
      <c s="4" t="s" r="B36">
        <v>657</v>
      </c>
      <c s="5" t="n" r="C36">
        <v>11</v>
      </c>
      <c s="5" t="n" r="D36">
        <v>17</v>
      </c>
      <c s="5" t="n" r="E36">
        <v>34</v>
      </c>
      <c s="5" t="n" r="F36">
        <v>51</v>
      </c>
    </row>
    <row spans="1:6" r="37">
      <c s="4" t="s" r="A37">
        <v>860</v>
      </c>
      <c s="4" t="s" r="B37">
        <v>657</v>
      </c>
      <c s="7" t="n" r="C37">
        <v>1</v>
      </c>
      <c s="7" t="n" r="D37">
        <v>0</v>
      </c>
      <c s="7" t="n" r="E37">
        <v>2</v>
      </c>
      <c s="7" t="n" r="F37">
        <v>1</v>
      </c>
    </row>
    <row spans="1:6" r="38">
      <c s="4" t="s" r="A38">
        <v>658</v>
      </c>
    </row>
    <row spans="1:6" r="39">
      <c s="3" t="s" r="A39">
        <v>671</v>
      </c>
    </row>
    <row spans="1:6" r="40">
      <c s="4" t="s" r="A40">
        <v>808</v>
      </c>
      <c s="4" t="s" r="B40">
        <v>657</v>
      </c>
      <c s="5" t="n" r="C40">
        <v>10</v>
      </c>
      <c s="5" t="n" r="D40">
        <v>6</v>
      </c>
      <c s="5" t="n" r="E40">
        <v>17</v>
      </c>
      <c s="5" t="n" r="F40">
        <v>18</v>
      </c>
    </row>
    <row spans="1:6" r="41">
      <c s="4" t="s" r="A41">
        <v>860</v>
      </c>
      <c s="4" t="s" r="B41">
        <v>657</v>
      </c>
      <c s="7" t="n" r="C41">
        <v>1</v>
      </c>
      <c s="7" t="n" r="D41">
        <v>0</v>
      </c>
      <c s="7" t="n" r="E41">
        <v>1</v>
      </c>
      <c s="7" t="n" r="F41">
        <v>0</v>
      </c>
    </row>
    <row spans="1:6" r="42">
      <c s="4" t="s" r="A42">
        <v>637</v>
      </c>
    </row>
    <row spans="1:6" r="43">
      <c s="3" t="s" r="A43">
        <v>671</v>
      </c>
    </row>
    <row spans="1:6" r="44">
      <c s="4" t="s" r="A44">
        <v>808</v>
      </c>
      <c s="5" t="n" r="C44">
        <v>24</v>
      </c>
      <c s="5" t="n" r="D44">
        <v>30</v>
      </c>
      <c s="5" t="n" r="E44">
        <v>66</v>
      </c>
      <c s="5" t="n" r="F44">
        <v>88</v>
      </c>
    </row>
    <row spans="1:6" r="45">
      <c s="4" t="s" r="A45">
        <v>860</v>
      </c>
      <c s="7" t="n" r="C45">
        <v>0</v>
      </c>
      <c s="7" t="n" r="D45">
        <v>0</v>
      </c>
      <c s="7" t="n" r="E45">
        <v>1</v>
      </c>
      <c s="7" t="n" r="F45">
        <v>1</v>
      </c>
    </row>
    <row spans="1:6" r="46">
      <c s="4" t="s" r="A46">
        <v>659</v>
      </c>
    </row>
    <row spans="1:6" r="47">
      <c s="3" t="s" r="A47">
        <v>671</v>
      </c>
    </row>
    <row spans="1:6" r="48">
      <c s="4" t="s" r="A48">
        <v>808</v>
      </c>
      <c s="5" t="n" r="C48">
        <v>33</v>
      </c>
      <c s="5" t="n" r="D48">
        <v>93</v>
      </c>
      <c s="5" t="n" r="E48">
        <v>142</v>
      </c>
      <c s="5" t="n" r="F48">
        <v>284</v>
      </c>
    </row>
    <row spans="1:6" r="49">
      <c s="4" t="s" r="A49">
        <v>860</v>
      </c>
      <c s="7" t="n" r="C49">
        <v>1</v>
      </c>
      <c s="7" t="n" r="D49">
        <v>2</v>
      </c>
      <c s="7" t="n" r="E49">
        <v>3</v>
      </c>
      <c s="7" t="n" r="F49">
        <v>5</v>
      </c>
    </row>
    <row spans="1:6" r="50">
      <c s="4" t="s" r="A50">
        <v>642</v>
      </c>
    </row>
    <row spans="1:6" r="51">
      <c s="3" t="s" r="A51">
        <v>671</v>
      </c>
    </row>
    <row spans="1:6" r="52">
      <c s="4" t="s" r="A52">
        <v>808</v>
      </c>
      <c s="5" t="n" r="C52">
        <v>102</v>
      </c>
      <c s="5" t="n" r="D52">
        <v>131</v>
      </c>
      <c s="5" t="n" r="E52">
        <v>304</v>
      </c>
      <c s="5" t="n" r="F52">
        <v>444</v>
      </c>
    </row>
    <row spans="1:6" r="53">
      <c s="4" t="s" r="A53">
        <v>860</v>
      </c>
      <c s="7" t="n" r="C53">
        <v>1</v>
      </c>
      <c s="7" t="n" r="D53">
        <v>1</v>
      </c>
      <c s="7" t="n" r="E53">
        <v>2</v>
      </c>
      <c s="7" t="n" r="F53">
        <v>3</v>
      </c>
    </row>
    <row spans="1:6" r="54">
      <c s="4" t="s" r="A54">
        <v>660</v>
      </c>
    </row>
    <row spans="1:6" r="55">
      <c s="3" t="s" r="A55">
        <v>671</v>
      </c>
    </row>
    <row spans="1:6" r="56">
      <c s="4" t="s" r="A56">
        <v>808</v>
      </c>
      <c s="5" t="n" r="C56">
        <v>1</v>
      </c>
      <c s="5" t="n" r="D56">
        <v>2</v>
      </c>
      <c s="5" t="n" r="E56">
        <v>4</v>
      </c>
      <c s="5" t="n" r="F56">
        <v>11</v>
      </c>
    </row>
    <row spans="1:6" r="57">
      <c s="4" t="s" r="A57">
        <v>860</v>
      </c>
      <c s="7" t="n" r="C57">
        <v>0</v>
      </c>
      <c s="7" t="n" r="D57">
        <v>0</v>
      </c>
      <c s="7" t="n" r="E57">
        <v>0</v>
      </c>
      <c s="7" t="n" r="F57">
        <v>0</v>
      </c>
    </row>
    <row spans="1:6" r="58">
      <c t="n" r="A58"/>
    </row>
    <row spans="1:6" r="59">
      <c s="4" t="s" r="A59">
        <v>657</v>
      </c>
      <c s="4" t="s" r="B59">
        <v>664</v>
      </c>
    </row>
  </sheetData>
  <mergeCells count="5">
    <mergeCell ref="A1:B2"/>
    <mergeCell ref="C1:D1"/>
    <mergeCell ref="E1:F1"/>
    <mergeCell ref="A58:E58"/>
    <mergeCell ref="B59:E5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1</v>
      </c>
      <c s="2" t="s" r="B1">
        <v>2</v>
      </c>
      <c s="2" t="s" r="C1">
        <v>25</v>
      </c>
    </row>
    <row spans="1:3" r="2">
      <c s="4" t="s" r="A2">
        <v>862</v>
      </c>
    </row>
    <row spans="1:3" r="3">
      <c s="3" t="s" r="A3">
        <v>699</v>
      </c>
    </row>
    <row spans="1:3" r="4">
      <c s="4" t="s" r="A4">
        <v>173</v>
      </c>
      <c s="7" t="n" r="B4">
        <v>2625</v>
      </c>
      <c s="7" t="n" r="C4">
        <v>3541</v>
      </c>
    </row>
    <row spans="1:3" r="5">
      <c s="4" t="s" r="A5">
        <v>863</v>
      </c>
    </row>
    <row spans="1:3" r="6">
      <c s="3" t="s" r="A6">
        <v>699</v>
      </c>
    </row>
    <row spans="1:3" r="7">
      <c s="4" t="s" r="A7">
        <v>173</v>
      </c>
      <c s="5" t="n" r="B7">
        <v>651</v>
      </c>
      <c s="5" t="n" r="C7">
        <v>773</v>
      </c>
    </row>
    <row spans="1:3" r="8">
      <c s="4" t="s" r="A8">
        <v>864</v>
      </c>
    </row>
    <row spans="1:3" r="9">
      <c s="3" t="s" r="A9">
        <v>699</v>
      </c>
    </row>
    <row spans="1:3" r="10">
      <c s="4" t="s" r="A10">
        <v>173</v>
      </c>
      <c s="5" t="n" r="B10">
        <v>1100</v>
      </c>
      <c s="5" t="n" r="C10">
        <v>1743</v>
      </c>
    </row>
    <row spans="1:3" r="11">
      <c s="4" t="s" r="A11">
        <v>865</v>
      </c>
    </row>
    <row spans="1:3" r="12">
      <c s="3" t="s" r="A12">
        <v>699</v>
      </c>
    </row>
    <row spans="1:3" r="13">
      <c s="4" t="s" r="A13">
        <v>173</v>
      </c>
      <c s="5" t="n" r="B13">
        <v>874</v>
      </c>
      <c s="5" t="n" r="C13">
        <v>1025</v>
      </c>
    </row>
    <row spans="1:3" r="14">
      <c s="4" t="s" r="A14">
        <v>866</v>
      </c>
    </row>
    <row spans="1:3" r="15">
      <c s="3" t="s" r="A15">
        <v>699</v>
      </c>
    </row>
    <row spans="1:3" r="16">
      <c s="4" t="s" r="A16">
        <v>173</v>
      </c>
      <c s="5" t="n" r="B16">
        <v>0</v>
      </c>
      <c s="5" t="n" r="C16">
        <v>0</v>
      </c>
    </row>
    <row spans="1:3" r="17">
      <c s="4" t="s" r="A17">
        <v>867</v>
      </c>
    </row>
    <row spans="1:3" r="18">
      <c s="3" t="s" r="A18">
        <v>699</v>
      </c>
    </row>
    <row spans="1:3" r="19">
      <c s="4" t="s" r="A19">
        <v>173</v>
      </c>
      <c s="5" t="n" r="B19">
        <v>1024</v>
      </c>
      <c s="5" t="n" r="C19">
        <v>894</v>
      </c>
    </row>
    <row spans="1:3" r="20">
      <c s="4" t="s" r="A20">
        <v>868</v>
      </c>
    </row>
    <row spans="1:3" r="21">
      <c s="3" t="s" r="A21">
        <v>699</v>
      </c>
    </row>
    <row spans="1:3" r="22">
      <c s="4" t="s" r="A22">
        <v>173</v>
      </c>
      <c s="5" t="n" r="B22">
        <v>1024</v>
      </c>
      <c s="5" t="n" r="C22">
        <v>894</v>
      </c>
    </row>
    <row spans="1:3" r="23">
      <c s="4" t="s" r="A23">
        <v>869</v>
      </c>
    </row>
    <row spans="1:3" r="24">
      <c s="3" t="s" r="A24">
        <v>699</v>
      </c>
    </row>
    <row spans="1:3" r="25">
      <c s="4" t="s" r="A25">
        <v>173</v>
      </c>
      <c s="5" t="n" r="B25">
        <v>0</v>
      </c>
      <c s="5" t="n" r="C25">
        <v>0</v>
      </c>
    </row>
    <row spans="1:3" r="26">
      <c s="4" t="s" r="A26">
        <v>870</v>
      </c>
    </row>
    <row spans="1:3" r="27">
      <c s="3" t="s" r="A27">
        <v>699</v>
      </c>
    </row>
    <row spans="1:3" r="28">
      <c s="4" t="s" r="A28">
        <v>173</v>
      </c>
      <c s="5" t="n" r="B28">
        <v>0</v>
      </c>
      <c s="5" t="n" r="C28">
        <v>0</v>
      </c>
    </row>
    <row spans="1:3" r="29">
      <c s="4" t="s" r="A29">
        <v>871</v>
      </c>
    </row>
    <row spans="1:3" r="30">
      <c s="3" t="s" r="A30">
        <v>699</v>
      </c>
    </row>
    <row spans="1:3" r="31">
      <c s="4" t="s" r="A31">
        <v>173</v>
      </c>
      <c s="5" t="n" r="B31">
        <v>0</v>
      </c>
      <c s="5" t="n" r="C31">
        <v>0</v>
      </c>
    </row>
    <row spans="1:3" r="32">
      <c s="4" t="s" r="A32">
        <v>872</v>
      </c>
    </row>
    <row spans="1:3" r="33">
      <c s="3" t="s" r="A33">
        <v>699</v>
      </c>
    </row>
    <row spans="1:3" r="34">
      <c s="4" t="s" r="A34">
        <v>173</v>
      </c>
      <c s="5" t="n" r="B34">
        <v>97</v>
      </c>
      <c s="5" t="n" r="C34">
        <v>98</v>
      </c>
    </row>
    <row spans="1:3" r="35">
      <c s="4" t="s" r="A35">
        <v>873</v>
      </c>
    </row>
    <row spans="1:3" r="36">
      <c s="3" t="s" r="A36">
        <v>699</v>
      </c>
    </row>
    <row spans="1:3" r="37">
      <c s="4" t="s" r="A37">
        <v>173</v>
      </c>
      <c s="5" t="n" r="B37">
        <v>0</v>
      </c>
      <c s="5" t="n" r="C37">
        <v>0</v>
      </c>
    </row>
    <row spans="1:3" r="38">
      <c s="4" t="s" r="A38">
        <v>874</v>
      </c>
    </row>
    <row spans="1:3" r="39">
      <c s="3" t="s" r="A39">
        <v>699</v>
      </c>
    </row>
    <row spans="1:3" r="40">
      <c s="4" t="s" r="A40">
        <v>173</v>
      </c>
      <c s="5" t="n" r="B40">
        <v>2</v>
      </c>
      <c s="5" t="n" r="C40">
        <v>0</v>
      </c>
    </row>
    <row spans="1:3" r="41">
      <c s="4" t="s" r="A41">
        <v>875</v>
      </c>
    </row>
    <row spans="1:3" r="42">
      <c s="3" t="s" r="A42">
        <v>699</v>
      </c>
    </row>
    <row spans="1:3" r="43">
      <c s="4" t="s" r="A43">
        <v>173</v>
      </c>
      <c s="5" t="n" r="B43">
        <v>0</v>
      </c>
      <c s="5" t="n" r="C43">
        <v>0</v>
      </c>
    </row>
    <row spans="1:3" r="44">
      <c s="4" t="s" r="A44">
        <v>876</v>
      </c>
    </row>
    <row spans="1:3" r="45">
      <c s="3" t="s" r="A45">
        <v>699</v>
      </c>
    </row>
    <row spans="1:3" r="46">
      <c s="4" t="s" r="A46">
        <v>173</v>
      </c>
      <c s="5" t="n" r="B46">
        <v>95</v>
      </c>
      <c s="5" t="n" r="C46">
        <v>98</v>
      </c>
    </row>
    <row spans="1:3" r="47">
      <c s="4" t="s" r="A47">
        <v>877</v>
      </c>
    </row>
    <row spans="1:3" r="48">
      <c s="3" t="s" r="A48">
        <v>699</v>
      </c>
    </row>
    <row spans="1:3" r="49">
      <c s="4" t="s" r="A49">
        <v>173</v>
      </c>
      <c s="5" t="n" r="B49">
        <v>15</v>
      </c>
      <c s="5" t="n" r="C49">
        <v>24</v>
      </c>
    </row>
    <row spans="1:3" r="50">
      <c s="4" t="s" r="A50">
        <v>878</v>
      </c>
    </row>
    <row spans="1:3" r="51">
      <c s="3" t="s" r="A51">
        <v>699</v>
      </c>
    </row>
    <row spans="1:3" r="52">
      <c s="4" t="s" r="A52">
        <v>173</v>
      </c>
      <c s="5" t="n" r="B52">
        <v>15</v>
      </c>
      <c s="5" t="n" r="C52">
        <v>24</v>
      </c>
    </row>
    <row spans="1:3" r="53">
      <c s="4" t="s" r="A53">
        <v>879</v>
      </c>
    </row>
    <row spans="1:3" r="54">
      <c s="3" t="s" r="A54">
        <v>699</v>
      </c>
    </row>
    <row spans="1:3" r="55">
      <c s="4" t="s" r="A55">
        <v>173</v>
      </c>
      <c s="5" t="n" r="B55">
        <v>0</v>
      </c>
      <c s="5" t="n" r="C55">
        <v>0</v>
      </c>
    </row>
    <row spans="1:3" r="56">
      <c s="4" t="s" r="A56">
        <v>880</v>
      </c>
    </row>
    <row spans="1:3" r="57">
      <c s="3" t="s" r="A57">
        <v>699</v>
      </c>
    </row>
    <row spans="1:3" r="58">
      <c s="4" t="s" r="A58">
        <v>173</v>
      </c>
      <c s="5" t="n" r="B58">
        <v>0</v>
      </c>
      <c s="5" t="n" r="C58">
        <v>0</v>
      </c>
    </row>
    <row spans="1:3" r="59">
      <c s="4" t="s" r="A59">
        <v>881</v>
      </c>
    </row>
    <row spans="1:3" r="60">
      <c s="3" t="s" r="A60">
        <v>699</v>
      </c>
    </row>
    <row spans="1:3" r="61">
      <c s="4" t="s" r="A61">
        <v>173</v>
      </c>
      <c s="5" t="n" r="B61">
        <v>0</v>
      </c>
      <c s="5" t="n" r="C61">
        <v>0</v>
      </c>
    </row>
    <row spans="1:3" r="62">
      <c s="4" t="s" r="A62">
        <v>882</v>
      </c>
    </row>
    <row spans="1:3" r="63">
      <c s="3" t="s" r="A63">
        <v>699</v>
      </c>
    </row>
    <row spans="1:3" r="64">
      <c s="4" t="s" r="A64">
        <v>173</v>
      </c>
      <c s="5" t="n" r="B64">
        <v>3761</v>
      </c>
      <c s="5" t="n" r="C64">
        <v>4557</v>
      </c>
    </row>
    <row spans="1:3" r="65">
      <c s="4" t="s" r="A65">
        <v>883</v>
      </c>
    </row>
    <row spans="1:3" r="66">
      <c s="3" t="s" r="A66">
        <v>699</v>
      </c>
    </row>
    <row spans="1:3" r="67">
      <c s="4" t="s" r="A67">
        <v>173</v>
      </c>
      <c s="5" t="n" r="B67">
        <v>1690</v>
      </c>
      <c s="5" t="n" r="C67">
        <v>1691</v>
      </c>
    </row>
    <row spans="1:3" r="68">
      <c s="4" t="s" r="A68">
        <v>884</v>
      </c>
    </row>
    <row spans="1:3" r="69">
      <c s="3" t="s" r="A69">
        <v>699</v>
      </c>
    </row>
    <row spans="1:3" r="70">
      <c s="4" t="s" r="A70">
        <v>173</v>
      </c>
      <c s="5" t="n" r="B70">
        <v>1102</v>
      </c>
      <c s="5" t="n" r="C70">
        <v>1743</v>
      </c>
    </row>
    <row spans="1:3" r="71">
      <c s="4" t="s" r="A71">
        <v>885</v>
      </c>
    </row>
    <row spans="1:3" r="72">
      <c s="3" t="s" r="A72">
        <v>699</v>
      </c>
    </row>
    <row spans="1:3" r="73">
      <c s="4" t="s" r="A73">
        <v>173</v>
      </c>
      <c s="5" t="n" r="B73">
        <v>874</v>
      </c>
      <c s="5" t="n" r="C73">
        <v>1025</v>
      </c>
    </row>
    <row spans="1:3" r="74">
      <c s="4" t="s" r="A74">
        <v>886</v>
      </c>
    </row>
    <row spans="1:3" r="75">
      <c s="3" t="s" r="A75">
        <v>699</v>
      </c>
    </row>
    <row spans="1:3" r="76">
      <c s="4" t="s" r="A76">
        <v>173</v>
      </c>
      <c s="7" t="n" r="B76">
        <v>95</v>
      </c>
      <c s="7" t="n" r="C76">
        <v>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spans="1:8" r="1">
      <c s="1" t="s" r="A1">
        <v>172</v>
      </c>
      <c s="2" t="s" r="B1">
        <v>173</v>
      </c>
      <c s="2" t="s" r="C1">
        <v>174</v>
      </c>
      <c s="2" t="s" r="D1">
        <v>175</v>
      </c>
      <c s="2" t="s" r="E1">
        <v>176</v>
      </c>
      <c s="2" t="s" r="F1">
        <v>177</v>
      </c>
      <c s="2" t="s" r="G1">
        <v>178</v>
      </c>
      <c s="2" t="s" r="H1">
        <v>179</v>
      </c>
    </row>
    <row spans="1:8" r="2">
      <c s="4" t="s" r="A2">
        <v>180</v>
      </c>
      <c s="5" t="n" r="C2">
        <v>0</v>
      </c>
      <c s="5" t="n" r="D2">
        <v>560</v>
      </c>
    </row>
    <row spans="1:8" r="3">
      <c s="4" t="s" r="A3">
        <v>181</v>
      </c>
      <c s="7" t="n" r="B3">
        <v>19196</v>
      </c>
      <c s="7" t="n" r="C3">
        <v>0</v>
      </c>
      <c s="7" t="n" r="D3">
        <v>6</v>
      </c>
      <c s="7" t="n" r="E3">
        <v>18603</v>
      </c>
      <c s="7" t="n" r="F3">
        <v>1235</v>
      </c>
      <c s="7" t="n" r="G3">
        <v>0</v>
      </c>
      <c s="7" t="n" r="H3">
        <v>-648</v>
      </c>
    </row>
    <row spans="1:8" r="4">
      <c s="3" t="s" r="A4">
        <v>182</v>
      </c>
    </row>
    <row spans="1:8" r="5">
      <c s="4" t="s" r="A5">
        <v>183</v>
      </c>
      <c s="5" t="n" r="B5">
        <v>-85</v>
      </c>
      <c s="5" t="n" r="F5">
        <v>-85</v>
      </c>
    </row>
    <row spans="1:8" r="6">
      <c s="4" t="s" r="A6">
        <v>184</v>
      </c>
      <c s="5" t="n" r="B6">
        <v>-666</v>
      </c>
      <c s="5" t="n" r="F6">
        <v>-666</v>
      </c>
    </row>
    <row spans="1:8" r="7">
      <c s="4" t="s" r="A7">
        <v>185</v>
      </c>
      <c s="5" t="n" r="B7">
        <v>57</v>
      </c>
      <c s="5" t="n" r="E7">
        <v>57</v>
      </c>
    </row>
    <row spans="1:8" r="8">
      <c s="3" t="s" r="A8">
        <v>186</v>
      </c>
    </row>
    <row spans="1:8" r="9">
      <c s="4" t="s" r="A9">
        <v>148</v>
      </c>
      <c s="5" t="n" r="B9">
        <v>668</v>
      </c>
      <c s="5" t="n" r="F9">
        <v>668</v>
      </c>
    </row>
    <row spans="1:8" r="10">
      <c s="4" t="s" r="A10">
        <v>187</v>
      </c>
      <c s="5" t="n" r="B10">
        <v>213</v>
      </c>
      <c s="5" t="n" r="H10">
        <v>213</v>
      </c>
    </row>
    <row spans="1:8" r="11">
      <c s="4" t="s" r="A11">
        <v>161</v>
      </c>
      <c s="5" t="n" r="B11">
        <v>881</v>
      </c>
      <c s="5" t="n" r="F11">
        <v>668</v>
      </c>
      <c s="5" t="n" r="H11">
        <v>213</v>
      </c>
    </row>
    <row spans="1:8" r="12">
      <c s="4" t="s" r="A12">
        <v>188</v>
      </c>
      <c s="5" t="n" r="C12">
        <v>0</v>
      </c>
      <c s="5" t="n" r="D12">
        <v>560</v>
      </c>
    </row>
    <row spans="1:8" r="13">
      <c s="4" t="s" r="A13">
        <v>189</v>
      </c>
      <c s="5" t="n" r="B13">
        <v>19383</v>
      </c>
      <c s="7" t="n" r="C13">
        <v>0</v>
      </c>
      <c s="7" t="n" r="D13">
        <v>6</v>
      </c>
      <c s="5" t="n" r="E13">
        <v>18660</v>
      </c>
      <c s="5" t="n" r="F13">
        <v>1152</v>
      </c>
      <c s="5" t="n" r="G13">
        <v>0</v>
      </c>
      <c s="5" t="n" r="H13">
        <v>-435</v>
      </c>
    </row>
    <row spans="1:8" r="14">
      <c s="4" t="s" r="A14">
        <v>190</v>
      </c>
      <c s="5" t="n" r="C14">
        <v>0</v>
      </c>
      <c s="5" t="n" r="D14">
        <v>546</v>
      </c>
    </row>
    <row spans="1:8" r="15">
      <c s="4" t="s" r="A15">
        <v>191</v>
      </c>
      <c s="5" t="n" r="B15">
        <v>19268</v>
      </c>
      <c s="7" t="n" r="C15">
        <v>0</v>
      </c>
      <c s="7" t="n" r="D15">
        <v>6</v>
      </c>
      <c s="5" t="n" r="E15">
        <v>18676</v>
      </c>
      <c s="5" t="n" r="F15">
        <v>1294</v>
      </c>
      <c s="5" t="n" r="G15">
        <v>-336</v>
      </c>
      <c s="5" t="n" r="H15">
        <v>-372</v>
      </c>
    </row>
    <row spans="1:8" r="16">
      <c s="3" t="s" r="A16">
        <v>182</v>
      </c>
    </row>
    <row spans="1:8" r="17">
      <c s="4" t="s" r="A17">
        <v>192</v>
      </c>
      <c s="5" t="n" r="B17">
        <v>-90</v>
      </c>
      <c s="5" t="n" r="F17">
        <v>-90</v>
      </c>
    </row>
    <row spans="1:8" r="18">
      <c s="4" t="s" r="A18">
        <v>183</v>
      </c>
      <c s="5" t="n" r="B18">
        <v>-71</v>
      </c>
      <c s="5" t="n" r="F18">
        <v>-71</v>
      </c>
    </row>
    <row spans="1:8" r="19">
      <c s="4" t="s" r="A19">
        <v>193</v>
      </c>
      <c s="5" t="n" r="B19">
        <v>-7</v>
      </c>
      <c s="5" t="n" r="F19">
        <v>-7</v>
      </c>
    </row>
    <row spans="1:8" r="20">
      <c s="4" t="s" r="A20">
        <v>194</v>
      </c>
      <c s="5" t="n" r="C20">
        <v>0</v>
      </c>
    </row>
    <row spans="1:8" r="21">
      <c s="4" t="s" r="A21">
        <v>195</v>
      </c>
      <c s="5" t="n" r="B21">
        <v>247</v>
      </c>
      <c s="7" t="n" r="C21">
        <v>247</v>
      </c>
    </row>
    <row spans="1:8" r="22">
      <c s="4" t="s" r="A22">
        <v>196</v>
      </c>
      <c s="5" t="n" r="D22">
        <v>-20</v>
      </c>
    </row>
    <row spans="1:8" r="23">
      <c s="4" t="s" r="A23">
        <v>197</v>
      </c>
      <c s="5" t="n" r="B23">
        <v>-500</v>
      </c>
      <c s="5" t="n" r="G23">
        <v>-500</v>
      </c>
    </row>
    <row spans="1:8" r="24">
      <c s="4" t="s" r="A24">
        <v>198</v>
      </c>
      <c s="5" t="n" r="D24">
        <v>2</v>
      </c>
    </row>
    <row spans="1:8" r="25">
      <c s="4" t="s" r="A25">
        <v>185</v>
      </c>
      <c s="5" t="n" r="B25">
        <v>14</v>
      </c>
      <c s="5" t="n" r="E25">
        <v>35</v>
      </c>
      <c s="5" t="n" r="G25">
        <v>-21</v>
      </c>
    </row>
    <row spans="1:8" r="26">
      <c s="4" t="s" r="A26">
        <v>199</v>
      </c>
      <c s="5" t="n" r="B26">
        <v>7</v>
      </c>
      <c s="5" t="n" r="E26">
        <v>7</v>
      </c>
    </row>
    <row spans="1:8" r="27">
      <c s="3" t="s" r="A27">
        <v>186</v>
      </c>
    </row>
    <row spans="1:8" r="28">
      <c s="4" t="s" r="A28">
        <v>148</v>
      </c>
      <c s="5" t="n" r="B28">
        <v>619</v>
      </c>
      <c s="5" t="n" r="F28">
        <v>619</v>
      </c>
    </row>
    <row spans="1:8" r="29">
      <c s="4" t="s" r="A29">
        <v>187</v>
      </c>
      <c s="5" t="n" r="B29">
        <v>113</v>
      </c>
      <c s="5" t="n" r="H29">
        <v>113</v>
      </c>
    </row>
    <row spans="1:8" r="30">
      <c s="4" t="s" r="A30">
        <v>161</v>
      </c>
      <c s="5" t="n" r="B30">
        <v>732</v>
      </c>
      <c s="5" t="n" r="F30">
        <v>619</v>
      </c>
      <c s="5" t="n" r="H30">
        <v>113</v>
      </c>
    </row>
    <row spans="1:8" r="31">
      <c s="4" t="s" r="A31">
        <v>200</v>
      </c>
      <c s="5" t="n" r="C31">
        <v>0</v>
      </c>
      <c s="5" t="n" r="D31">
        <v>528</v>
      </c>
    </row>
    <row spans="1:8" r="32">
      <c s="4" t="s" r="A32">
        <v>201</v>
      </c>
      <c s="7" t="n" r="B32">
        <v>19600</v>
      </c>
      <c s="7" t="n" r="C32">
        <v>247</v>
      </c>
      <c s="7" t="n" r="D32">
        <v>6</v>
      </c>
      <c s="7" t="n" r="E32">
        <v>18718</v>
      </c>
      <c s="7" t="n" r="F32">
        <v>1745</v>
      </c>
      <c s="7" t="n" r="G32">
        <v>-857</v>
      </c>
      <c s="7" t="n" r="H32">
        <v>-25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887</v>
      </c>
      <c s="2" t="s" r="B1">
        <v>88</v>
      </c>
      <c s="2" t="s" r="C1">
        <v>1</v>
      </c>
    </row>
    <row spans="1:3" r="2">
      <c s="2" t="s" r="B2">
        <v>558</v>
      </c>
      <c s="2" t="s" r="C2">
        <v>558</v>
      </c>
    </row>
    <row spans="1:3" r="3">
      <c s="3" t="s" r="A3">
        <v>888</v>
      </c>
    </row>
    <row spans="1:3" r="4">
      <c s="4" t="s" r="A4">
        <v>115</v>
      </c>
      <c s="7" t="n" r="B4">
        <v>0</v>
      </c>
      <c s="7" t="n" r="C4">
        <v>0</v>
      </c>
    </row>
    <row spans="1:3" r="5">
      <c s="4" t="s" r="A5">
        <v>889</v>
      </c>
    </row>
    <row spans="1:3" r="6">
      <c s="3" t="s" r="A6">
        <v>888</v>
      </c>
    </row>
    <row spans="1:3" r="7">
      <c s="4" t="s" r="A7">
        <v>890</v>
      </c>
      <c s="5" t="n" r="B7">
        <v>518000000</v>
      </c>
      <c s="5" t="n" r="C7">
        <v>518000000</v>
      </c>
    </row>
    <row spans="1:3" r="8">
      <c s="4" t="s" r="A8">
        <v>891</v>
      </c>
      <c s="5" t="n" r="B8">
        <v>324000000</v>
      </c>
      <c s="5" t="n" r="C8">
        <v>324000000</v>
      </c>
    </row>
    <row spans="1:3" r="9">
      <c s="4" t="s" r="A9">
        <v>892</v>
      </c>
      <c s="5" t="n" r="B9">
        <v>11000000</v>
      </c>
      <c s="5" t="n" r="C9">
        <v>35000000</v>
      </c>
    </row>
    <row spans="1:3" r="10">
      <c s="4" t="s" r="A10">
        <v>893</v>
      </c>
      <c s="5" t="n" r="B10">
        <v>12000000</v>
      </c>
      <c s="5" t="n" r="C10">
        <v>35000000</v>
      </c>
    </row>
    <row spans="1:3" r="11">
      <c s="4" t="s" r="A11">
        <v>894</v>
      </c>
      <c s="7" t="n" r="B11">
        <v>-4000000</v>
      </c>
      <c s="7" t="n" r="C11">
        <v>-1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35"/>
    <col customWidth="1" max="3" min="3" width="21"/>
    <col customWidth="1" max="4" min="4" width="29"/>
  </cols>
  <sheetData>
    <row spans="1:4" r="1">
      <c s="1" t="s" r="A1">
        <v>895</v>
      </c>
      <c s="2" t="s" r="B1">
        <v>1</v>
      </c>
      <c s="2" t="s" r="D1">
        <v>896</v>
      </c>
    </row>
    <row spans="1:4" r="2">
      <c s="2" t="s" r="B2">
        <v>897</v>
      </c>
      <c s="2" t="s" r="C2">
        <v>898</v>
      </c>
      <c s="2" t="s" r="D2">
        <v>899</v>
      </c>
    </row>
    <row spans="1:4" r="3">
      <c s="3" t="s" r="A3">
        <v>900</v>
      </c>
    </row>
    <row spans="1:4" r="4">
      <c s="4" t="s" r="A4">
        <v>901</v>
      </c>
      <c s="5" t="n" r="D4">
        <v>25</v>
      </c>
    </row>
    <row spans="1:4" r="5">
      <c s="4" t="s" r="A5">
        <v>902</v>
      </c>
      <c s="5" t="n" r="B5">
        <v>2</v>
      </c>
    </row>
    <row spans="1:4" r="6">
      <c s="4" t="s" r="A6">
        <v>903</v>
      </c>
      <c s="7" t="n" r="B6">
        <v>0</v>
      </c>
      <c s="7" t="n" r="C6">
        <v>0</v>
      </c>
    </row>
    <row spans="1:4" r="7">
      <c s="4" t="s" r="A7">
        <v>904</v>
      </c>
    </row>
    <row spans="1:4" r="8">
      <c s="3" t="s" r="A8">
        <v>900</v>
      </c>
    </row>
    <row spans="1:4" r="9">
      <c s="4" t="s" r="A9">
        <v>905</v>
      </c>
      <c s="5" t="n" r="B9">
        <v>5900000000</v>
      </c>
      <c s="5" t="n" r="C9">
        <v>5900000000</v>
      </c>
      <c s="7" t="n" r="D9">
        <v>5900000000</v>
      </c>
    </row>
    <row spans="1:4" r="10">
      <c s="4" t="s" r="A10">
        <v>702</v>
      </c>
    </row>
    <row spans="1:4" r="11">
      <c s="3" t="s" r="A11">
        <v>900</v>
      </c>
    </row>
    <row spans="1:4" r="12">
      <c s="4" t="s" r="A12">
        <v>905</v>
      </c>
      <c s="7" t="n" r="B12">
        <v>50000000</v>
      </c>
      <c s="7" t="n" r="C12">
        <v>50000000</v>
      </c>
      <c s="7" t="n" r="D12">
        <v>5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906</v>
      </c>
      <c s="2" t="s" r="B1">
        <v>1</v>
      </c>
    </row>
    <row spans="1:3" r="2">
      <c s="2" t="s" r="B2">
        <v>2</v>
      </c>
      <c s="2" t="s" r="C2">
        <v>89</v>
      </c>
    </row>
    <row spans="1:3" r="3">
      <c s="3" t="s" r="A3">
        <v>907</v>
      </c>
    </row>
    <row spans="1:3" r="4">
      <c s="4" t="s" r="A4">
        <v>908</v>
      </c>
      <c s="7" t="n" r="B4">
        <v>6876</v>
      </c>
      <c s="7" t="n" r="C4">
        <v>6876</v>
      </c>
    </row>
    <row spans="1:3" r="5">
      <c s="4" t="s" r="A5">
        <v>909</v>
      </c>
      <c s="5" t="n" r="B5">
        <v>0</v>
      </c>
      <c s="5" t="n" r="C5">
        <v>0</v>
      </c>
    </row>
    <row spans="1:3" r="6">
      <c s="4" t="s" r="A6">
        <v>910</v>
      </c>
      <c s="5" t="n" r="B6">
        <v>6876</v>
      </c>
      <c s="5" t="n" r="C6">
        <v>6876</v>
      </c>
    </row>
    <row spans="1:3" r="7">
      <c s="4" t="s" r="A7">
        <v>904</v>
      </c>
    </row>
    <row spans="1:3" r="8">
      <c s="3" t="s" r="A8">
        <v>907</v>
      </c>
    </row>
    <row spans="1:3" r="9">
      <c s="4" t="s" r="A9">
        <v>908</v>
      </c>
      <c s="5" t="n" r="B9">
        <v>2136</v>
      </c>
      <c s="5" t="n" r="C9">
        <v>2136</v>
      </c>
    </row>
    <row spans="1:3" r="10">
      <c s="4" t="s" r="A10">
        <v>909</v>
      </c>
      <c s="5" t="n" r="B10">
        <v>0</v>
      </c>
      <c s="5" t="n" r="C10">
        <v>0</v>
      </c>
    </row>
    <row spans="1:3" r="11">
      <c s="4" t="s" r="A11">
        <v>910</v>
      </c>
      <c s="5" t="n" r="B11">
        <v>2136</v>
      </c>
      <c s="5" t="n" r="C11">
        <v>2136</v>
      </c>
    </row>
    <row spans="1:3" r="12">
      <c s="4" t="s" r="A12">
        <v>702</v>
      </c>
    </row>
    <row spans="1:3" r="13">
      <c s="3" t="s" r="A13">
        <v>907</v>
      </c>
    </row>
    <row spans="1:3" r="14">
      <c s="4" t="s" r="A14">
        <v>908</v>
      </c>
      <c s="5" t="n" r="B14">
        <v>4740</v>
      </c>
      <c s="5" t="n" r="C14">
        <v>4740</v>
      </c>
    </row>
    <row spans="1:3" r="15">
      <c s="4" t="s" r="A15">
        <v>909</v>
      </c>
      <c s="5" t="n" r="B15">
        <v>0</v>
      </c>
      <c s="5" t="n" r="C15">
        <v>0</v>
      </c>
    </row>
    <row spans="1:3" r="16">
      <c s="4" t="s" r="A16">
        <v>910</v>
      </c>
      <c s="7" t="n" r="B16">
        <v>4740</v>
      </c>
      <c s="7" t="n" r="C16">
        <v>47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s="1" t="s" r="A1">
        <v>911</v>
      </c>
      <c s="2" t="s" r="B1">
        <v>1</v>
      </c>
      <c s="2" t="s" r="D1">
        <v>912</v>
      </c>
    </row>
    <row spans="1:4" r="2">
      <c s="2" t="s" r="B2">
        <v>2</v>
      </c>
      <c s="2" t="s" r="C2">
        <v>89</v>
      </c>
      <c s="2" t="s" r="D2">
        <v>2</v>
      </c>
    </row>
    <row spans="1:4" r="3">
      <c s="3" t="s" r="A3">
        <v>629</v>
      </c>
    </row>
    <row spans="1:4" r="4">
      <c s="4" t="s" r="A4">
        <v>913</v>
      </c>
      <c s="7" t="n" r="B4">
        <v>1780</v>
      </c>
      <c s="7" t="n" r="C4">
        <v>1089</v>
      </c>
    </row>
    <row spans="1:4" r="5">
      <c s="4" t="s" r="A5">
        <v>914</v>
      </c>
      <c s="5" t="n" r="B5">
        <v>9</v>
      </c>
      <c s="5" t="n" r="C5">
        <v>22</v>
      </c>
      <c s="7" t="n" r="D5">
        <v>34</v>
      </c>
    </row>
    <row spans="1:4" r="6">
      <c s="4" t="s" r="A6">
        <v>915</v>
      </c>
      <c s="5" t="n" r="B6">
        <v>41</v>
      </c>
      <c s="5" t="n" r="C6">
        <v>44</v>
      </c>
    </row>
    <row spans="1:4" r="7">
      <c s="4" t="s" r="A7">
        <v>211</v>
      </c>
      <c s="5" t="n" r="B7">
        <v>-6</v>
      </c>
      <c s="5" t="n" r="C7">
        <v>-8</v>
      </c>
    </row>
    <row spans="1:4" r="8">
      <c s="4" t="s" r="A8">
        <v>633</v>
      </c>
    </row>
    <row spans="1:4" r="9">
      <c s="3" t="s" r="A9">
        <v>629</v>
      </c>
    </row>
    <row spans="1:4" r="10">
      <c s="4" t="s" r="A10">
        <v>913</v>
      </c>
      <c s="5" t="n" r="B10">
        <v>1500</v>
      </c>
      <c s="5" t="n" r="C10">
        <v>1100</v>
      </c>
    </row>
    <row spans="1:4" r="11">
      <c s="4" t="s" r="A11">
        <v>916</v>
      </c>
      <c s="7" t="n" r="B11">
        <v>43</v>
      </c>
      <c s="7" t="n" r="C11">
        <v>2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7</v>
      </c>
      <c s="2" t="s" r="B1">
        <v>1</v>
      </c>
    </row>
    <row spans="1:3" r="2">
      <c s="2" t="s" r="B2">
        <v>2</v>
      </c>
      <c s="2" t="s" r="C2">
        <v>89</v>
      </c>
    </row>
    <row spans="1:3" r="3">
      <c s="3" t="s" r="A3">
        <v>918</v>
      </c>
    </row>
    <row spans="1:3" r="4">
      <c s="4" t="s" r="A4">
        <v>919</v>
      </c>
      <c s="7" t="n" r="B4">
        <v>184</v>
      </c>
      <c s="7" t="n" r="C4">
        <v>208</v>
      </c>
    </row>
    <row spans="1:3" r="5">
      <c s="4" t="s" r="A5">
        <v>920</v>
      </c>
      <c s="5" t="n" r="B5">
        <v>20</v>
      </c>
      <c s="5" t="n" r="C5">
        <v>13</v>
      </c>
    </row>
    <row spans="1:3" r="6">
      <c s="4" t="s" r="A6">
        <v>921</v>
      </c>
      <c s="5" t="n" r="B6">
        <v>-28</v>
      </c>
      <c s="5" t="n" r="C6">
        <v>-32</v>
      </c>
    </row>
    <row spans="1:3" r="7">
      <c s="4" t="s" r="A7">
        <v>922</v>
      </c>
      <c s="5" t="n" r="B7">
        <v>176</v>
      </c>
      <c s="5" t="n" r="C7">
        <v>189</v>
      </c>
    </row>
    <row spans="1:3" r="8">
      <c s="3" t="s" r="A8">
        <v>923</v>
      </c>
    </row>
    <row spans="1:3" r="9">
      <c s="4" t="s" r="A9">
        <v>919</v>
      </c>
      <c s="5" t="n" r="B9">
        <v>18</v>
      </c>
      <c s="5" t="n" r="C9">
        <v>23</v>
      </c>
    </row>
    <row spans="1:3" r="10">
      <c s="4" t="s" r="A10">
        <v>924</v>
      </c>
      <c s="5" t="n" r="B10">
        <v>-6</v>
      </c>
      <c s="5" t="n" r="C10">
        <v>-8</v>
      </c>
    </row>
    <row spans="1:3" r="11">
      <c s="4" t="s" r="A11">
        <v>925</v>
      </c>
      <c s="5" t="n" r="B11">
        <v>12</v>
      </c>
      <c s="5" t="n" r="C11">
        <v>15</v>
      </c>
    </row>
    <row spans="1:3" r="12">
      <c s="4" t="s" r="A12">
        <v>926</v>
      </c>
      <c s="7" t="n" r="B12">
        <v>164</v>
      </c>
      <c s="7" t="n" r="C12">
        <v>1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927</v>
      </c>
      <c s="2" t="s" r="B1">
        <v>1</v>
      </c>
      <c s="2" t="s" r="C1">
        <v>670</v>
      </c>
    </row>
    <row spans="1:3" r="2">
      <c s="2" t="s" r="B2">
        <v>2</v>
      </c>
      <c s="2" t="s" r="C2">
        <v>25</v>
      </c>
    </row>
    <row spans="1:3" r="3">
      <c s="3" t="s" r="A3">
        <v>928</v>
      </c>
    </row>
    <row spans="1:3" r="4">
      <c s="4" t="s" r="A4">
        <v>929</v>
      </c>
      <c s="4" t="s" r="B4">
        <v>930</v>
      </c>
      <c s="4" t="s" r="C4">
        <v>930</v>
      </c>
    </row>
    <row spans="1:3" r="5">
      <c s="4" t="s" r="A5">
        <v>931</v>
      </c>
      <c s="4" t="s" r="B5">
        <v>932</v>
      </c>
      <c s="4" t="s" r="C5">
        <v>933</v>
      </c>
    </row>
    <row spans="1:3" r="6">
      <c s="4" t="s" r="A6">
        <v>934</v>
      </c>
      <c s="4" t="s" r="B6">
        <v>935</v>
      </c>
      <c s="4" t="s" r="C6">
        <v>936</v>
      </c>
    </row>
    <row spans="1:3" r="7">
      <c s="4" t="s" r="A7">
        <v>633</v>
      </c>
    </row>
    <row spans="1:3" r="8">
      <c s="3" t="s" r="A8">
        <v>928</v>
      </c>
    </row>
    <row spans="1:3" r="9">
      <c s="4" t="s" r="A9">
        <v>937</v>
      </c>
      <c s="7" t="n" r="B9">
        <v>177</v>
      </c>
      <c s="7" t="n" r="C9">
        <v>179</v>
      </c>
    </row>
    <row spans="1:3" r="10">
      <c s="4" t="s" r="A10">
        <v>929</v>
      </c>
      <c s="4" t="s" r="B10">
        <v>930</v>
      </c>
      <c s="4" t="s" r="C10">
        <v>930</v>
      </c>
    </row>
    <row spans="1:3" r="11">
      <c s="4" t="s" r="A11">
        <v>931</v>
      </c>
      <c s="4" t="s" r="B11">
        <v>932</v>
      </c>
      <c s="4" t="s" r="C11">
        <v>933</v>
      </c>
    </row>
    <row spans="1:3" r="12">
      <c s="4" t="s" r="A12">
        <v>934</v>
      </c>
      <c s="4" t="s" r="B12">
        <v>936</v>
      </c>
      <c s="4" t="s" r="C12">
        <v>9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938</v>
      </c>
      <c s="2" t="s" r="B1">
        <v>1</v>
      </c>
    </row>
    <row spans="1:3" r="2">
      <c s="2" t="s" r="B2">
        <v>2</v>
      </c>
      <c s="2" t="s" r="C2">
        <v>89</v>
      </c>
    </row>
    <row spans="1:3" r="3">
      <c s="3" t="s" r="A3">
        <v>939</v>
      </c>
    </row>
    <row spans="1:3" r="4">
      <c s="4" t="s" r="A4">
        <v>929</v>
      </c>
      <c s="4" t="s" r="B4">
        <v>940</v>
      </c>
      <c s="4" t="s" r="C4">
        <v>940</v>
      </c>
    </row>
    <row spans="1:3" r="5">
      <c s="4" t="s" r="A5">
        <v>931</v>
      </c>
      <c s="4" t="s" r="B5">
        <v>941</v>
      </c>
      <c s="4" t="s" r="C5">
        <v>942</v>
      </c>
    </row>
    <row spans="1:3" r="6">
      <c s="4" t="s" r="A6">
        <v>934</v>
      </c>
      <c s="4" t="s" r="B6">
        <v>935</v>
      </c>
      <c s="4" t="s" r="C6">
        <v>9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44</v>
      </c>
      <c s="2" t="s" r="B1">
        <v>1</v>
      </c>
      <c s="2" t="s" r="C1">
        <v>670</v>
      </c>
    </row>
    <row spans="1:3" r="2">
      <c s="2" t="s" r="B2">
        <v>2</v>
      </c>
      <c s="2" t="s" r="C2">
        <v>25</v>
      </c>
    </row>
    <row spans="1:3" r="3">
      <c s="4" t="s" r="A3">
        <v>945</v>
      </c>
    </row>
    <row spans="1:3" r="4">
      <c s="3" t="s" r="A4">
        <v>946</v>
      </c>
    </row>
    <row spans="1:3" r="5">
      <c s="4" t="s" r="A5">
        <v>947</v>
      </c>
      <c s="4" t="s" r="B5">
        <v>948</v>
      </c>
      <c s="4" t="s" r="C5">
        <v>948</v>
      </c>
    </row>
    <row spans="1:3" r="6">
      <c s="4" t="s" r="A6">
        <v>949</v>
      </c>
    </row>
    <row spans="1:3" r="7">
      <c s="3" t="s" r="A7">
        <v>946</v>
      </c>
    </row>
    <row spans="1:3" r="8">
      <c s="4" t="s" r="A8">
        <v>947</v>
      </c>
      <c s="4" t="s" r="B8">
        <v>786</v>
      </c>
      <c s="4" t="s" r="C8">
        <v>786</v>
      </c>
    </row>
    <row spans="1:3" r="9">
      <c s="4" t="s" r="A9">
        <v>950</v>
      </c>
    </row>
    <row spans="1:3" r="10">
      <c s="3" t="s" r="A10">
        <v>946</v>
      </c>
    </row>
    <row spans="1:3" r="11">
      <c s="4" t="s" r="A11">
        <v>951</v>
      </c>
      <c s="7" t="n" r="B11">
        <v>6</v>
      </c>
      <c s="7" t="n" r="C11">
        <v>9</v>
      </c>
    </row>
    <row spans="1:3" r="12">
      <c s="4" t="s" r="A12">
        <v>952</v>
      </c>
      <c s="5" t="n" r="B12">
        <v>12</v>
      </c>
      <c s="5" t="n" r="C12">
        <v>15</v>
      </c>
    </row>
    <row spans="1:3" r="13">
      <c s="4" t="s" r="A13">
        <v>953</v>
      </c>
    </row>
    <row spans="1:3" r="14">
      <c s="3" t="s" r="A14">
        <v>946</v>
      </c>
    </row>
    <row spans="1:3" r="15">
      <c s="4" t="s" r="A15">
        <v>954</v>
      </c>
      <c s="5" t="n" r="B15">
        <v>3</v>
      </c>
      <c s="5" t="n" r="C15">
        <v>3</v>
      </c>
    </row>
    <row spans="1:3" r="16">
      <c s="4" t="s" r="A16">
        <v>955</v>
      </c>
      <c s="7" t="n" r="B16">
        <v>6</v>
      </c>
      <c s="7" t="n" r="C16">
        <v>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56</v>
      </c>
      <c s="2" t="s" r="B1">
        <v>2</v>
      </c>
      <c s="2" t="s" r="C1">
        <v>25</v>
      </c>
    </row>
    <row spans="1:3" r="2">
      <c s="3" t="s" r="A2">
        <v>957</v>
      </c>
    </row>
    <row spans="1:3" r="3">
      <c s="4" t="s" r="A3">
        <v>958</v>
      </c>
      <c s="7" t="n" r="B3">
        <v>7154</v>
      </c>
      <c s="7" t="n" r="C3">
        <v>10529</v>
      </c>
    </row>
    <row spans="1:3" r="4">
      <c s="4" t="s" r="A4">
        <v>959</v>
      </c>
    </row>
    <row spans="1:3" r="5">
      <c s="3" t="s" r="A5">
        <v>957</v>
      </c>
    </row>
    <row spans="1:3" r="6">
      <c s="4" t="s" r="A6">
        <v>958</v>
      </c>
      <c s="5" t="n" r="B6">
        <v>9800</v>
      </c>
      <c s="5" t="n" r="C6">
        <v>11300</v>
      </c>
    </row>
    <row spans="1:3" r="7">
      <c s="4" t="s" r="A7">
        <v>960</v>
      </c>
    </row>
    <row spans="1:3" r="8">
      <c s="3" t="s" r="A8">
        <v>957</v>
      </c>
    </row>
    <row spans="1:3" r="9">
      <c s="4" t="s" r="A9">
        <v>961</v>
      </c>
      <c s="5" t="n" r="B9">
        <v>5300</v>
      </c>
      <c s="7" t="n" r="C9">
        <v>3500</v>
      </c>
    </row>
    <row spans="1:3" r="10">
      <c s="4" t="s" r="A10">
        <v>962</v>
      </c>
    </row>
    <row spans="1:3" r="11">
      <c s="3" t="s" r="A11">
        <v>957</v>
      </c>
    </row>
    <row spans="1:3" r="12">
      <c s="4" t="s" r="A12">
        <v>961</v>
      </c>
      <c s="7" t="n" r="B12">
        <v>314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963</v>
      </c>
      <c s="2" t="s" r="B1">
        <v>2</v>
      </c>
      <c s="2" t="s" r="C1">
        <v>25</v>
      </c>
    </row>
    <row spans="1:3" r="2">
      <c s="3" t="s" r="A2">
        <v>964</v>
      </c>
    </row>
    <row spans="1:3" r="3">
      <c s="4" t="s" r="A3">
        <v>965</v>
      </c>
      <c s="7" t="n" r="B3">
        <v>7154</v>
      </c>
      <c s="7" t="n" r="C3">
        <v>10529</v>
      </c>
    </row>
    <row spans="1:3" r="4">
      <c s="4" t="s" r="A4">
        <v>966</v>
      </c>
    </row>
    <row spans="1:3" r="5">
      <c s="3" t="s" r="A5">
        <v>964</v>
      </c>
    </row>
    <row spans="1:3" r="6">
      <c s="4" t="s" r="A6">
        <v>965</v>
      </c>
      <c s="5" t="n" r="B6">
        <v>0</v>
      </c>
      <c s="5" t="n" r="C6">
        <v>574</v>
      </c>
    </row>
    <row spans="1:3" r="7">
      <c s="4" t="s" r="A7">
        <v>618</v>
      </c>
    </row>
    <row spans="1:3" r="8">
      <c s="3" t="s" r="A8">
        <v>964</v>
      </c>
    </row>
    <row spans="1:3" r="9">
      <c s="4" t="s" r="A9">
        <v>965</v>
      </c>
      <c s="5" t="n" r="B9">
        <v>1293</v>
      </c>
      <c s="5" t="n" r="C9">
        <v>3702</v>
      </c>
    </row>
    <row spans="1:3" r="10">
      <c s="4" t="s" r="A10">
        <v>967</v>
      </c>
    </row>
    <row spans="1:3" r="11">
      <c s="3" t="s" r="A11">
        <v>964</v>
      </c>
    </row>
    <row spans="1:3" r="12">
      <c s="4" t="s" r="A12">
        <v>965</v>
      </c>
      <c s="7" t="n" r="B12">
        <v>5861</v>
      </c>
      <c s="7" t="n" r="C12">
        <v>625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2</v>
      </c>
      <c s="2" t="s" r="B1">
        <v>1</v>
      </c>
    </row>
    <row spans="1:3" r="2">
      <c s="2" t="s" r="B2">
        <v>2</v>
      </c>
      <c s="2" t="s" r="C2">
        <v>89</v>
      </c>
    </row>
    <row spans="1:3" r="3">
      <c s="3" t="s" r="A3">
        <v>203</v>
      </c>
    </row>
    <row spans="1:3" r="4">
      <c s="4" t="s" r="A4">
        <v>148</v>
      </c>
      <c s="7" t="n" r="B4">
        <v>619</v>
      </c>
      <c s="7" t="n" r="C4">
        <v>668</v>
      </c>
    </row>
    <row spans="1:3" r="5">
      <c s="3" t="s" r="A5">
        <v>204</v>
      </c>
    </row>
    <row spans="1:3" r="6">
      <c s="4" t="s" r="A6">
        <v>104</v>
      </c>
      <c s="5" t="n" r="B6">
        <v>211</v>
      </c>
      <c s="5" t="n" r="C6">
        <v>247</v>
      </c>
    </row>
    <row spans="1:3" r="7">
      <c s="4" t="s" r="A7">
        <v>205</v>
      </c>
      <c s="5" t="n" r="B7">
        <v>-1836</v>
      </c>
      <c s="5" t="n" r="C7">
        <v>-1131</v>
      </c>
    </row>
    <row spans="1:3" r="8">
      <c s="4" t="s" r="A8">
        <v>206</v>
      </c>
      <c s="5" t="n" r="B8">
        <v>1780</v>
      </c>
      <c s="5" t="n" r="C8">
        <v>1089</v>
      </c>
    </row>
    <row spans="1:3" r="9">
      <c s="4" t="s" r="A9">
        <v>207</v>
      </c>
      <c s="5" t="n" r="B9">
        <v>-887</v>
      </c>
      <c s="5" t="n" r="C9">
        <v>0</v>
      </c>
    </row>
    <row spans="1:3" r="10">
      <c s="4" t="s" r="A10">
        <v>208</v>
      </c>
      <c s="5" t="n" r="B10">
        <v>826</v>
      </c>
      <c s="5" t="n" r="C10">
        <v>0</v>
      </c>
    </row>
    <row spans="1:3" r="11">
      <c s="4" t="s" r="A11">
        <v>209</v>
      </c>
      <c s="5" t="n" r="B11">
        <v>13</v>
      </c>
      <c s="5" t="n" r="C11">
        <v>36</v>
      </c>
    </row>
    <row spans="1:3" r="12">
      <c s="4" t="s" r="A12">
        <v>210</v>
      </c>
      <c s="5" t="n" r="B12">
        <v>350</v>
      </c>
      <c s="5" t="n" r="C12">
        <v>313</v>
      </c>
    </row>
    <row spans="1:3" r="13">
      <c s="4" t="s" r="A13">
        <v>211</v>
      </c>
      <c s="5" t="n" r="B13">
        <v>-6</v>
      </c>
      <c s="5" t="n" r="C13">
        <v>-8</v>
      </c>
    </row>
    <row spans="1:3" r="14">
      <c s="4" t="s" r="A14">
        <v>212</v>
      </c>
      <c s="5" t="n" r="B14">
        <v>5</v>
      </c>
      <c s="5" t="n" r="C14">
        <v>7</v>
      </c>
    </row>
    <row spans="1:3" r="15">
      <c s="4" t="s" r="A15">
        <v>213</v>
      </c>
      <c s="5" t="n" r="B15">
        <v>76</v>
      </c>
      <c s="5" t="n" r="C15">
        <v>31</v>
      </c>
    </row>
    <row spans="1:3" r="16">
      <c s="4" t="s" r="A16">
        <v>214</v>
      </c>
      <c s="5" t="n" r="B16">
        <v>22</v>
      </c>
      <c s="5" t="n" r="C16">
        <v>29</v>
      </c>
    </row>
    <row spans="1:3" r="17">
      <c s="4" t="s" r="A17">
        <v>215</v>
      </c>
      <c s="5" t="n" r="B17">
        <v>0</v>
      </c>
      <c s="5" t="n" r="C17">
        <v>18</v>
      </c>
    </row>
    <row spans="1:3" r="18">
      <c s="4" t="s" r="A18">
        <v>216</v>
      </c>
      <c s="5" t="n" r="B18">
        <v>0</v>
      </c>
      <c s="5" t="n" r="C18">
        <v>9</v>
      </c>
    </row>
    <row spans="1:3" r="19">
      <c s="3" t="s" r="A19">
        <v>217</v>
      </c>
    </row>
    <row spans="1:3" r="20">
      <c s="4" t="s" r="A20">
        <v>218</v>
      </c>
      <c s="5" t="n" r="B20">
        <v>-19</v>
      </c>
      <c s="5" t="n" r="C20">
        <v>-27</v>
      </c>
    </row>
    <row spans="1:3" r="21">
      <c s="4" t="s" r="A21">
        <v>219</v>
      </c>
      <c s="5" t="n" r="B21">
        <v>-3</v>
      </c>
      <c s="5" t="n" r="C21">
        <v>0</v>
      </c>
    </row>
    <row spans="1:3" r="22">
      <c s="4" t="s" r="A22">
        <v>220</v>
      </c>
      <c s="5" t="n" r="B22">
        <v>-9</v>
      </c>
      <c s="5" t="n" r="C22">
        <v>0</v>
      </c>
    </row>
    <row spans="1:3" r="23">
      <c s="4" t="s" r="A23">
        <v>35</v>
      </c>
      <c s="5" t="n" r="B23">
        <v>0</v>
      </c>
      <c s="5" t="n" r="C23">
        <v>-11</v>
      </c>
    </row>
    <row spans="1:3" r="24">
      <c s="4" t="s" r="A24">
        <v>98</v>
      </c>
      <c s="5" t="n" r="B24">
        <v>0</v>
      </c>
      <c s="5" t="n" r="C24">
        <v>-286</v>
      </c>
    </row>
    <row spans="1:3" r="25">
      <c s="4" t="s" r="A25">
        <v>221</v>
      </c>
      <c s="5" t="n" r="B25">
        <v>-306</v>
      </c>
      <c s="5" t="n" r="C25">
        <v>-2033</v>
      </c>
    </row>
    <row spans="1:3" r="26">
      <c s="4" t="s" r="A26">
        <v>222</v>
      </c>
      <c s="5" t="n" r="B26">
        <v>-5</v>
      </c>
      <c s="5" t="n" r="C26">
        <v>2256</v>
      </c>
    </row>
    <row spans="1:3" r="27">
      <c s="4" t="s" r="A27">
        <v>223</v>
      </c>
      <c s="5" t="n" r="B27">
        <v>831</v>
      </c>
      <c s="5" t="n" r="C27">
        <v>1207</v>
      </c>
    </row>
    <row spans="1:3" r="28">
      <c s="3" t="s" r="A28">
        <v>224</v>
      </c>
    </row>
    <row spans="1:3" r="29">
      <c s="4" t="s" r="A29">
        <v>225</v>
      </c>
      <c s="5" t="n" r="B29">
        <v>-5418</v>
      </c>
      <c s="5" t="n" r="C29">
        <v>-5642</v>
      </c>
    </row>
    <row spans="1:3" r="30">
      <c s="4" t="s" r="A30">
        <v>226</v>
      </c>
      <c s="5" t="n" r="B30">
        <v>2660</v>
      </c>
      <c s="5" t="n" r="C30">
        <v>2238</v>
      </c>
    </row>
    <row spans="1:3" r="31">
      <c s="4" t="s" r="A31">
        <v>227</v>
      </c>
      <c s="5" t="n" r="B31">
        <v>3180</v>
      </c>
      <c s="5" t="n" r="C31">
        <v>1265</v>
      </c>
    </row>
    <row spans="1:3" r="32">
      <c s="4" t="s" r="A32">
        <v>228</v>
      </c>
      <c s="5" t="n" r="B32">
        <v>-811</v>
      </c>
      <c s="5" t="n" r="C32">
        <v>-1174</v>
      </c>
    </row>
    <row spans="1:3" r="33">
      <c s="4" t="s" r="A33">
        <v>229</v>
      </c>
      <c s="5" t="n" r="B33">
        <v>610</v>
      </c>
      <c s="5" t="n" r="C33">
        <v>216</v>
      </c>
    </row>
    <row spans="1:3" r="34">
      <c s="4" t="s" r="A34">
        <v>230</v>
      </c>
      <c s="5" t="n" r="B34">
        <v>73</v>
      </c>
      <c s="5" t="n" r="C34">
        <v>0</v>
      </c>
    </row>
    <row spans="1:3" r="35">
      <c s="4" t="s" r="A35">
        <v>231</v>
      </c>
      <c s="5" t="n" r="B35">
        <v>-109</v>
      </c>
      <c s="5" t="n" r="C35">
        <v>-97</v>
      </c>
    </row>
    <row spans="1:3" r="36">
      <c s="4" t="s" r="A36">
        <v>232</v>
      </c>
      <c s="5" t="n" r="B36">
        <v>92</v>
      </c>
      <c s="5" t="n" r="C36">
        <v>90</v>
      </c>
    </row>
    <row spans="1:3" r="37">
      <c s="4" t="s" r="A37">
        <v>233</v>
      </c>
      <c s="5" t="n" r="B37">
        <v>-33</v>
      </c>
      <c s="5" t="n" r="C37">
        <v>-72</v>
      </c>
    </row>
    <row spans="1:3" r="38">
      <c s="4" t="s" r="A38">
        <v>234</v>
      </c>
      <c s="5" t="n" r="B38">
        <v>78</v>
      </c>
      <c s="5" t="n" r="C38">
        <v>114</v>
      </c>
    </row>
    <row spans="1:3" r="39">
      <c s="4" t="s" r="A39">
        <v>235</v>
      </c>
      <c s="5" t="n" r="B39">
        <v>7</v>
      </c>
      <c s="5" t="n" r="C39">
        <v>-59</v>
      </c>
    </row>
    <row spans="1:3" r="40">
      <c s="4" t="s" r="A40">
        <v>236</v>
      </c>
      <c s="5" t="n" r="B40">
        <v>-4315</v>
      </c>
      <c s="5" t="n" r="C40">
        <v>-4120</v>
      </c>
    </row>
    <row spans="1:3" r="41">
      <c s="4" t="s" r="A41">
        <v>237</v>
      </c>
      <c s="5" t="n" r="B41">
        <v>-26</v>
      </c>
      <c s="5" t="n" r="C41">
        <v>-31</v>
      </c>
    </row>
    <row spans="1:3" r="42">
      <c s="3" t="s" r="A42">
        <v>238</v>
      </c>
    </row>
    <row spans="1:3" r="43">
      <c s="4" t="s" r="A43">
        <v>239</v>
      </c>
      <c s="5" t="n" r="B43">
        <v>-54</v>
      </c>
      <c s="5" t="n" r="C43">
        <v>-48</v>
      </c>
    </row>
    <row spans="1:3" r="44">
      <c s="4" t="s" r="A44">
        <v>240</v>
      </c>
      <c s="5" t="n" r="B44">
        <v>12</v>
      </c>
      <c s="5" t="n" r="C44">
        <v>29</v>
      </c>
    </row>
    <row spans="1:3" r="45">
      <c s="4" t="s" r="A45">
        <v>241</v>
      </c>
      <c s="5" t="n" r="B45">
        <v>-142</v>
      </c>
      <c s="5" t="n" r="C45">
        <v>-116</v>
      </c>
    </row>
    <row spans="1:3" r="46">
      <c s="4" t="s" r="A46">
        <v>242</v>
      </c>
      <c s="5" t="n" r="B46">
        <v>-4196</v>
      </c>
      <c s="5" t="n" r="C46">
        <v>-7407</v>
      </c>
    </row>
    <row spans="1:3" r="47">
      <c s="3" t="s" r="A47">
        <v>243</v>
      </c>
    </row>
    <row spans="1:3" r="48">
      <c s="4" t="s" r="A48">
        <v>244</v>
      </c>
      <c s="5" t="n" r="B48">
        <v>6159</v>
      </c>
      <c s="5" t="n" r="C48">
        <v>1569</v>
      </c>
    </row>
    <row spans="1:3" r="49">
      <c s="4" t="s" r="A49">
        <v>245</v>
      </c>
      <c s="5" t="n" r="B49">
        <v>-2983</v>
      </c>
      <c s="5" t="n" r="C49">
        <v>393</v>
      </c>
    </row>
    <row spans="1:3" r="50">
      <c s="4" t="s" r="A50">
        <v>246</v>
      </c>
      <c s="5" t="n" r="B50">
        <v>-1152</v>
      </c>
      <c s="5" t="n" r="C50">
        <v>4462</v>
      </c>
    </row>
    <row spans="1:3" r="51">
      <c s="4" t="s" r="A51">
        <v>247</v>
      </c>
      <c s="5" t="n" r="B51">
        <v>250</v>
      </c>
      <c s="5" t="n" r="C51">
        <v>666</v>
      </c>
    </row>
    <row spans="1:3" r="52">
      <c s="4" t="s" r="A52">
        <v>248</v>
      </c>
      <c s="5" t="n" r="B52">
        <v>-8</v>
      </c>
      <c s="5" t="n" r="C52">
        <v>-7</v>
      </c>
    </row>
    <row spans="1:3" r="53">
      <c s="4" t="s" r="A53">
        <v>197</v>
      </c>
      <c s="5" t="n" r="B53">
        <v>-500</v>
      </c>
      <c s="5" t="n" r="C53">
        <v>0</v>
      </c>
    </row>
    <row spans="1:3" r="54">
      <c s="4" t="s" r="A54">
        <v>249</v>
      </c>
      <c s="5" t="n" r="B54">
        <v>247</v>
      </c>
      <c s="5" t="n" r="C54">
        <v>0</v>
      </c>
    </row>
    <row spans="1:3" r="55">
      <c s="4" t="s" r="A55">
        <v>250</v>
      </c>
      <c s="5" t="n" r="B55">
        <v>-90</v>
      </c>
      <c s="5" t="n" r="C55">
        <v>0</v>
      </c>
    </row>
    <row spans="1:3" r="56">
      <c s="4" t="s" r="A56">
        <v>251</v>
      </c>
      <c s="5" t="n" r="B56">
        <v>-71</v>
      </c>
      <c s="5" t="n" r="C56">
        <v>-751</v>
      </c>
    </row>
    <row spans="1:3" r="57">
      <c s="4" t="s" r="A57">
        <v>252</v>
      </c>
      <c s="5" t="n" r="B57">
        <v>-7</v>
      </c>
      <c s="5" t="n" r="C57">
        <v>0</v>
      </c>
    </row>
    <row spans="1:3" r="58">
      <c s="4" t="s" r="A58">
        <v>253</v>
      </c>
      <c s="5" t="n" r="B58">
        <v>1845</v>
      </c>
      <c s="5" t="n" r="C58">
        <v>6332</v>
      </c>
    </row>
    <row spans="1:3" r="59">
      <c s="4" t="s" r="A59">
        <v>254</v>
      </c>
      <c s="5" t="n" r="B59">
        <v>-1520</v>
      </c>
      <c s="5" t="n" r="C59">
        <v>132</v>
      </c>
    </row>
    <row spans="1:3" r="60">
      <c s="4" t="s" r="A60">
        <v>255</v>
      </c>
      <c s="5" t="n" r="B60">
        <v>3276</v>
      </c>
      <c s="5" t="n" r="C60">
        <v>2757</v>
      </c>
    </row>
    <row spans="1:3" r="61">
      <c s="4" t="s" r="A61">
        <v>256</v>
      </c>
      <c s="7" t="n" r="B61">
        <v>1756</v>
      </c>
      <c s="7" t="n" r="C61">
        <v>288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68</v>
      </c>
      <c s="2" t="s" r="B1">
        <v>1</v>
      </c>
      <c s="2" t="s" r="C1">
        <v>670</v>
      </c>
    </row>
    <row spans="1:3" r="2">
      <c s="2" t="s" r="B2">
        <v>2</v>
      </c>
      <c s="2" t="s" r="C2">
        <v>25</v>
      </c>
    </row>
    <row spans="1:3" r="3">
      <c s="4" t="s" r="A3">
        <v>49</v>
      </c>
    </row>
    <row spans="1:3" r="4">
      <c s="3" t="s" r="A4">
        <v>964</v>
      </c>
    </row>
    <row spans="1:3" r="5">
      <c s="4" t="s" r="A5">
        <v>969</v>
      </c>
      <c s="4" t="s" r="B5">
        <v>970</v>
      </c>
      <c s="4" t="s" r="C5">
        <v>971</v>
      </c>
    </row>
    <row spans="1:3" r="6">
      <c s="4" t="s" r="A6">
        <v>972</v>
      </c>
      <c s="7" t="n" r="B6">
        <v>5375</v>
      </c>
      <c s="7" t="n" r="C6">
        <v>7022</v>
      </c>
    </row>
    <row spans="1:3" r="7">
      <c s="4" t="s" r="A7">
        <v>973</v>
      </c>
      <c s="7" t="n" r="B7">
        <v>3947</v>
      </c>
      <c s="7" t="n" r="C7">
        <v>5699</v>
      </c>
    </row>
    <row spans="1:3" r="8">
      <c s="4" t="s" r="A8">
        <v>974</v>
      </c>
      <c s="4" t="s" r="B8">
        <v>975</v>
      </c>
      <c s="4" t="s" r="C8">
        <v>976</v>
      </c>
    </row>
    <row spans="1:3" r="9">
      <c s="4" t="s" r="A9">
        <v>967</v>
      </c>
    </row>
    <row spans="1:3" r="10">
      <c s="3" t="s" r="A10">
        <v>964</v>
      </c>
    </row>
    <row spans="1:3" r="11">
      <c s="4" t="s" r="A11">
        <v>969</v>
      </c>
      <c s="4" t="s" r="B11">
        <v>977</v>
      </c>
      <c s="4" t="s" r="C11">
        <v>978</v>
      </c>
    </row>
    <row spans="1:3" r="12">
      <c s="4" t="s" r="A12">
        <v>972</v>
      </c>
      <c s="7" t="n" r="B12">
        <v>7004</v>
      </c>
      <c s="7" t="n" r="C12">
        <v>7702</v>
      </c>
    </row>
    <row spans="1:3" r="13">
      <c s="4" t="s" r="A13">
        <v>973</v>
      </c>
      <c s="7" t="n" r="B13">
        <v>6169</v>
      </c>
      <c s="7" t="n" r="C13">
        <v>5640</v>
      </c>
    </row>
    <row spans="1:3" r="14">
      <c s="4" t="s" r="A14">
        <v>974</v>
      </c>
      <c s="4" t="s" r="B14">
        <v>979</v>
      </c>
      <c s="4" t="s" r="C14">
        <v>9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80</v>
      </c>
      <c s="2" t="s" r="C1">
        <v>1</v>
      </c>
    </row>
    <row spans="1:5" r="2">
      <c s="2" t="s" r="C2">
        <v>2</v>
      </c>
      <c s="2" t="s" r="D2">
        <v>981</v>
      </c>
      <c s="2" t="s" r="E2">
        <v>25</v>
      </c>
    </row>
    <row spans="1:5" r="3">
      <c s="3" t="s" r="A3">
        <v>957</v>
      </c>
    </row>
    <row spans="1:5" r="4">
      <c s="4" t="s" r="A4">
        <v>73</v>
      </c>
      <c s="7" t="n" r="C4">
        <v>4153</v>
      </c>
      <c s="7" t="n" r="E4">
        <v>4642</v>
      </c>
    </row>
    <row spans="1:5" r="5">
      <c s="4" t="s" r="A5">
        <v>982</v>
      </c>
      <c s="5" t="n" r="C5">
        <v>-1010</v>
      </c>
      <c s="5" t="n" r="E5">
        <v>-790</v>
      </c>
    </row>
    <row spans="1:5" r="6">
      <c s="4" t="s" r="A6">
        <v>983</v>
      </c>
    </row>
    <row spans="1:5" r="7">
      <c s="3" t="s" r="A7">
        <v>957</v>
      </c>
    </row>
    <row spans="1:5" r="8">
      <c s="4" t="s" r="A8">
        <v>982</v>
      </c>
      <c s="5" t="n" r="C8">
        <v>-837</v>
      </c>
      <c s="5" t="n" r="E8">
        <v>-613</v>
      </c>
    </row>
    <row spans="1:5" r="9">
      <c s="4" t="s" r="A9">
        <v>984</v>
      </c>
    </row>
    <row spans="1:5" r="10">
      <c s="3" t="s" r="A10">
        <v>957</v>
      </c>
    </row>
    <row spans="1:5" r="11">
      <c s="4" t="s" r="A11">
        <v>985</v>
      </c>
      <c s="4" t="s" r="D11">
        <v>986</v>
      </c>
    </row>
    <row spans="1:5" r="12">
      <c s="4" t="s" r="A12">
        <v>987</v>
      </c>
    </row>
    <row spans="1:5" r="13">
      <c s="3" t="s" r="A13">
        <v>957</v>
      </c>
    </row>
    <row spans="1:5" r="14">
      <c s="4" t="s" r="A14">
        <v>73</v>
      </c>
      <c s="7" t="n" r="C14">
        <v>350</v>
      </c>
      <c s="5" t="n" r="E14">
        <v>350</v>
      </c>
    </row>
    <row spans="1:5" r="15">
      <c s="4" t="s" r="A15">
        <v>985</v>
      </c>
      <c s="4" t="s" r="C15">
        <v>988</v>
      </c>
    </row>
    <row spans="1:5" r="16">
      <c s="4" t="s" r="A16">
        <v>989</v>
      </c>
      <c s="4" t="s" r="C16">
        <v>990</v>
      </c>
    </row>
    <row spans="1:5" r="17">
      <c s="4" t="s" r="A17">
        <v>991</v>
      </c>
    </row>
    <row spans="1:5" r="18">
      <c s="3" t="s" r="A18">
        <v>957</v>
      </c>
    </row>
    <row spans="1:5" r="19">
      <c s="4" t="s" r="A19">
        <v>73</v>
      </c>
      <c s="4" t="s" r="B19">
        <v>657</v>
      </c>
      <c s="7" t="n" r="C19">
        <v>333</v>
      </c>
      <c s="5" t="n" r="E19">
        <v>333</v>
      </c>
    </row>
    <row spans="1:5" r="20">
      <c s="4" t="s" r="A20">
        <v>985</v>
      </c>
      <c s="4" t="s" r="B20">
        <v>657</v>
      </c>
      <c s="4" t="s" r="C20">
        <v>992</v>
      </c>
    </row>
    <row spans="1:5" r="21">
      <c s="4" t="s" r="A21">
        <v>989</v>
      </c>
      <c s="4" t="s" r="B21">
        <v>657</v>
      </c>
      <c s="4" t="s" r="C21">
        <v>993</v>
      </c>
    </row>
    <row spans="1:5" r="22">
      <c s="4" t="s" r="A22">
        <v>994</v>
      </c>
    </row>
    <row spans="1:5" r="23">
      <c s="3" t="s" r="A23">
        <v>957</v>
      </c>
    </row>
    <row spans="1:5" r="24">
      <c s="4" t="s" r="A24">
        <v>985</v>
      </c>
      <c s="4" t="s" r="B24">
        <v>657</v>
      </c>
      <c s="4" t="s" r="C24">
        <v>995</v>
      </c>
    </row>
    <row spans="1:5" r="25">
      <c s="4" t="s" r="A25">
        <v>996</v>
      </c>
    </row>
    <row spans="1:5" r="26">
      <c s="3" t="s" r="A26">
        <v>957</v>
      </c>
    </row>
    <row spans="1:5" r="27">
      <c s="4" t="s" r="A27">
        <v>73</v>
      </c>
      <c s="4" t="s" r="B27">
        <v>657</v>
      </c>
      <c s="7" t="n" r="C27">
        <v>333</v>
      </c>
      <c s="5" t="n" r="E27">
        <v>333</v>
      </c>
    </row>
    <row spans="1:5" r="28">
      <c s="4" t="s" r="A28">
        <v>985</v>
      </c>
      <c s="4" t="s" r="B28">
        <v>657</v>
      </c>
      <c s="4" t="s" r="C28">
        <v>997</v>
      </c>
    </row>
    <row spans="1:5" r="29">
      <c s="4" t="s" r="A29">
        <v>989</v>
      </c>
      <c s="4" t="s" r="B29">
        <v>657</v>
      </c>
      <c s="4" t="s" r="C29">
        <v>998</v>
      </c>
    </row>
    <row spans="1:5" r="30">
      <c s="4" t="s" r="A30">
        <v>999</v>
      </c>
    </row>
    <row spans="1:5" r="31">
      <c s="3" t="s" r="A31">
        <v>957</v>
      </c>
    </row>
    <row spans="1:5" r="32">
      <c s="4" t="s" r="A32">
        <v>73</v>
      </c>
      <c s="4" t="s" r="B32">
        <v>657</v>
      </c>
      <c s="7" t="n" r="C32">
        <v>334</v>
      </c>
      <c s="5" t="n" r="E32">
        <v>334</v>
      </c>
    </row>
    <row spans="1:5" r="33">
      <c s="4" t="s" r="A33">
        <v>985</v>
      </c>
      <c s="4" t="s" r="B33">
        <v>657</v>
      </c>
      <c s="4" t="s" r="C33">
        <v>1000</v>
      </c>
    </row>
    <row spans="1:5" r="34">
      <c s="4" t="s" r="A34">
        <v>989</v>
      </c>
      <c s="4" t="s" r="B34">
        <v>657</v>
      </c>
      <c s="4" t="s" r="C34">
        <v>1001</v>
      </c>
    </row>
    <row spans="1:5" r="35">
      <c s="4" t="s" r="A35">
        <v>1002</v>
      </c>
    </row>
    <row spans="1:5" r="36">
      <c s="3" t="s" r="A36">
        <v>957</v>
      </c>
    </row>
    <row spans="1:5" r="37">
      <c s="4" t="s" r="A37">
        <v>73</v>
      </c>
      <c s="4" t="s" r="B37">
        <v>657</v>
      </c>
      <c s="7" t="n" r="C37">
        <v>333</v>
      </c>
      <c s="5" t="n" r="E37">
        <v>333</v>
      </c>
    </row>
    <row spans="1:5" r="38">
      <c s="4" t="s" r="A38">
        <v>985</v>
      </c>
      <c s="4" t="s" r="B38">
        <v>657</v>
      </c>
      <c s="4" t="s" r="C38">
        <v>1003</v>
      </c>
    </row>
    <row spans="1:5" r="39">
      <c s="4" t="s" r="A39">
        <v>989</v>
      </c>
      <c s="4" t="s" r="B39">
        <v>657</v>
      </c>
      <c s="4" t="s" r="C39">
        <v>1004</v>
      </c>
    </row>
    <row spans="1:5" r="40">
      <c s="4" t="s" r="A40">
        <v>1005</v>
      </c>
    </row>
    <row spans="1:5" r="41">
      <c s="3" t="s" r="A41">
        <v>957</v>
      </c>
    </row>
    <row spans="1:5" r="42">
      <c s="4" t="s" r="A42">
        <v>73</v>
      </c>
      <c s="4" t="s" r="B42">
        <v>657</v>
      </c>
      <c s="7" t="n" r="C42">
        <v>333</v>
      </c>
      <c s="5" t="n" r="E42">
        <v>333</v>
      </c>
    </row>
    <row spans="1:5" r="43">
      <c s="4" t="s" r="A43">
        <v>985</v>
      </c>
      <c s="4" t="s" r="B43">
        <v>657</v>
      </c>
      <c s="4" t="s" r="C43">
        <v>1006</v>
      </c>
    </row>
    <row spans="1:5" r="44">
      <c s="4" t="s" r="A44">
        <v>989</v>
      </c>
      <c s="4" t="s" r="B44">
        <v>657</v>
      </c>
      <c s="4" t="s" r="C44">
        <v>1007</v>
      </c>
    </row>
    <row spans="1:5" r="45">
      <c s="4" t="s" r="A45">
        <v>1008</v>
      </c>
    </row>
    <row spans="1:5" r="46">
      <c s="3" t="s" r="A46">
        <v>957</v>
      </c>
    </row>
    <row spans="1:5" r="47">
      <c s="4" t="s" r="A47">
        <v>73</v>
      </c>
      <c s="4" t="s" r="B47">
        <v>657</v>
      </c>
      <c s="7" t="n" r="C47">
        <v>334</v>
      </c>
      <c s="5" t="n" r="E47">
        <v>334</v>
      </c>
    </row>
    <row spans="1:5" r="48">
      <c s="4" t="s" r="A48">
        <v>985</v>
      </c>
      <c s="4" t="s" r="B48">
        <v>657</v>
      </c>
      <c s="4" t="s" r="C48">
        <v>1009</v>
      </c>
    </row>
    <row spans="1:5" r="49">
      <c s="4" t="s" r="A49">
        <v>989</v>
      </c>
      <c s="4" t="s" r="B49">
        <v>657</v>
      </c>
      <c s="4" t="s" r="C49">
        <v>1010</v>
      </c>
    </row>
    <row spans="1:5" r="50">
      <c s="4" t="s" r="A50">
        <v>1011</v>
      </c>
    </row>
    <row spans="1:5" r="51">
      <c s="3" t="s" r="A51">
        <v>957</v>
      </c>
    </row>
    <row spans="1:5" r="52">
      <c s="4" t="s" r="A52">
        <v>73</v>
      </c>
      <c s="4" t="s" r="B52">
        <v>657</v>
      </c>
      <c s="7" t="n" r="C52">
        <v>250</v>
      </c>
      <c s="5" t="n" r="E52">
        <v>0</v>
      </c>
    </row>
    <row spans="1:5" r="53">
      <c s="4" t="s" r="A53">
        <v>985</v>
      </c>
      <c s="4" t="s" r="B53">
        <v>657</v>
      </c>
      <c s="4" t="s" r="C53">
        <v>986</v>
      </c>
    </row>
    <row spans="1:5" r="54">
      <c s="4" t="s" r="A54">
        <v>989</v>
      </c>
      <c s="4" t="s" r="B54">
        <v>657</v>
      </c>
      <c s="4" t="s" r="C54">
        <v>1012</v>
      </c>
    </row>
    <row spans="1:5" r="55">
      <c s="4" t="s" r="A55">
        <v>1013</v>
      </c>
    </row>
    <row spans="1:5" r="56">
      <c s="3" t="s" r="A56">
        <v>957</v>
      </c>
    </row>
    <row spans="1:5" r="57">
      <c s="4" t="s" r="A57">
        <v>1014</v>
      </c>
      <c s="4" t="s" r="B57">
        <v>662</v>
      </c>
      <c s="7" t="n" r="C57">
        <v>1500</v>
      </c>
    </row>
    <row spans="1:5" r="58">
      <c s="4" t="s" r="A58">
        <v>1015</v>
      </c>
    </row>
    <row spans="1:5" r="59">
      <c s="3" t="s" r="A59">
        <v>957</v>
      </c>
    </row>
    <row spans="1:5" r="60">
      <c s="4" t="s" r="A60">
        <v>982</v>
      </c>
      <c s="5" t="n" r="C60">
        <v>5</v>
      </c>
      <c s="5" t="n" r="E60">
        <v>13</v>
      </c>
    </row>
    <row spans="1:5" r="61">
      <c s="4" t="s" r="A61">
        <v>1016</v>
      </c>
    </row>
    <row spans="1:5" r="62">
      <c s="3" t="s" r="A62">
        <v>957</v>
      </c>
    </row>
    <row spans="1:5" r="63">
      <c s="4" t="s" r="A63">
        <v>73</v>
      </c>
      <c s="4" t="s" r="B63">
        <v>662</v>
      </c>
      <c s="7" t="n" r="C63">
        <v>755</v>
      </c>
      <c s="5" t="n" r="E63">
        <v>750</v>
      </c>
    </row>
    <row spans="1:5" r="64">
      <c s="4" t="s" r="A64">
        <v>985</v>
      </c>
      <c s="4" t="s" r="B64">
        <v>662</v>
      </c>
      <c s="4" t="s" r="C64">
        <v>1017</v>
      </c>
    </row>
    <row spans="1:5" r="65">
      <c s="4" t="s" r="A65">
        <v>989</v>
      </c>
      <c s="4" t="s" r="B65">
        <v>662</v>
      </c>
      <c s="4" t="s" r="C65">
        <v>1018</v>
      </c>
    </row>
    <row spans="1:5" r="66">
      <c s="4" t="s" r="A66">
        <v>1019</v>
      </c>
    </row>
    <row spans="1:5" r="67">
      <c s="3" t="s" r="A67">
        <v>957</v>
      </c>
    </row>
    <row spans="1:5" r="68">
      <c s="4" t="s" r="A68">
        <v>73</v>
      </c>
      <c s="4" t="s" r="B68">
        <v>662</v>
      </c>
      <c s="7" t="n" r="C68">
        <v>763</v>
      </c>
      <c s="5" t="n" r="E68">
        <v>746</v>
      </c>
    </row>
    <row spans="1:5" r="69">
      <c s="4" t="s" r="A69">
        <v>985</v>
      </c>
      <c s="4" t="s" r="B69">
        <v>662</v>
      </c>
      <c s="4" t="s" r="C69">
        <v>1020</v>
      </c>
    </row>
    <row spans="1:5" r="70">
      <c s="4" t="s" r="A70">
        <v>989</v>
      </c>
      <c s="4" t="s" r="B70">
        <v>662</v>
      </c>
      <c s="4" t="s" r="C70">
        <v>1021</v>
      </c>
    </row>
    <row spans="1:5" r="71">
      <c s="4" t="s" r="A71">
        <v>1022</v>
      </c>
    </row>
    <row spans="1:5" r="72">
      <c s="3" t="s" r="A72">
        <v>957</v>
      </c>
    </row>
    <row spans="1:5" r="73">
      <c s="4" t="s" r="A73">
        <v>73</v>
      </c>
      <c s="7" t="n" r="C73">
        <v>18</v>
      </c>
      <c s="5" t="n" r="E73">
        <v>772</v>
      </c>
    </row>
    <row spans="1:5" r="74">
      <c s="4" t="s" r="A74">
        <v>989</v>
      </c>
      <c s="4" t="s" r="C74">
        <v>1023</v>
      </c>
    </row>
    <row spans="1:5" r="75">
      <c s="4" t="s" r="A75">
        <v>1024</v>
      </c>
    </row>
    <row spans="1:5" r="76">
      <c s="3" t="s" r="A76">
        <v>957</v>
      </c>
    </row>
    <row spans="1:5" r="77">
      <c s="4" t="s" r="A77">
        <v>73</v>
      </c>
      <c s="7" t="n" r="C77">
        <v>17</v>
      </c>
      <c s="7" t="n" r="E77">
        <v>24</v>
      </c>
    </row>
    <row spans="1:5" r="78">
      <c t="n" r="A78"/>
    </row>
    <row spans="1:5" r="79">
      <c s="4" t="s" r="A79">
        <v>657</v>
      </c>
      <c s="4" t="s" r="B79">
        <v>1025</v>
      </c>
    </row>
    <row spans="1:5" r="80">
      <c s="4" t="s" r="A80">
        <v>665</v>
      </c>
      <c s="4" t="s" r="B80">
        <v>1026</v>
      </c>
    </row>
    <row spans="1:5" r="81">
      <c s="4" t="s" r="A81">
        <v>667</v>
      </c>
      <c s="4" t="s" r="B81">
        <v>1027</v>
      </c>
    </row>
  </sheetData>
  <mergeCells count="5">
    <mergeCell ref="A1:B2"/>
    <mergeCell ref="A78:D78"/>
    <mergeCell ref="B79:D79"/>
    <mergeCell ref="B80:D80"/>
    <mergeCell ref="B81:D8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8</v>
      </c>
      <c s="2" t="s" r="B1">
        <v>2</v>
      </c>
      <c s="2" t="s" r="C1">
        <v>25</v>
      </c>
    </row>
    <row spans="1:3" r="2">
      <c s="3" t="s" r="A2">
        <v>284</v>
      </c>
    </row>
    <row spans="1:3" r="3">
      <c s="4" t="s" r="A3">
        <v>1029</v>
      </c>
      <c s="7" t="n" r="B3">
        <v>0</v>
      </c>
    </row>
    <row spans="1:3" r="4">
      <c s="5" t="n" r="A4">
        <v>2016</v>
      </c>
      <c s="5" t="n" r="B4">
        <v>0</v>
      </c>
    </row>
    <row spans="1:3" r="5">
      <c s="5" t="n" r="A5">
        <v>2017</v>
      </c>
      <c s="5" t="n" r="B5">
        <v>761</v>
      </c>
    </row>
    <row spans="1:3" r="6">
      <c s="5" t="n" r="A6">
        <v>2018</v>
      </c>
      <c s="5" t="n" r="B6">
        <v>7</v>
      </c>
    </row>
    <row spans="1:3" r="7">
      <c s="5" t="n" r="A7">
        <v>2019</v>
      </c>
      <c s="5" t="n" r="B7">
        <v>764</v>
      </c>
    </row>
    <row spans="1:3" r="8">
      <c s="4" t="s" r="A8">
        <v>1030</v>
      </c>
      <c s="5" t="n" r="B8">
        <v>2621</v>
      </c>
    </row>
    <row spans="1:3" r="9">
      <c s="4" t="s" r="A9">
        <v>173</v>
      </c>
      <c s="7" t="n" r="B9">
        <v>4153</v>
      </c>
      <c s="7" t="n" r="C9">
        <v>46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1031</v>
      </c>
      <c s="2" t="s" r="B1">
        <v>1032</v>
      </c>
      <c s="2" t="s" r="C1">
        <v>1033</v>
      </c>
      <c s="2" t="s" r="D1">
        <v>1034</v>
      </c>
      <c s="2" t="s" r="E1">
        <v>2</v>
      </c>
      <c s="2" t="s" r="F1">
        <v>89</v>
      </c>
      <c s="2" t="s" r="G1">
        <v>981</v>
      </c>
      <c s="2" t="s" r="H1">
        <v>25</v>
      </c>
    </row>
    <row spans="1:8" r="2">
      <c s="3" t="s" r="A2">
        <v>174</v>
      </c>
    </row>
    <row spans="1:8" r="3">
      <c s="4" t="s" r="A3">
        <v>76</v>
      </c>
      <c s="5" t="n" r="E3">
        <v>100000000</v>
      </c>
      <c s="5" t="n" r="H3">
        <v>100000000</v>
      </c>
    </row>
    <row spans="1:8" r="4">
      <c s="4" t="s" r="A4">
        <v>78</v>
      </c>
      <c s="5" t="n" r="E4">
        <v>250000</v>
      </c>
      <c s="5" t="n" r="H4">
        <v>0</v>
      </c>
    </row>
    <row spans="1:8" r="5">
      <c s="4" t="s" r="A5">
        <v>77</v>
      </c>
      <c s="5" t="n" r="H5">
        <v>0</v>
      </c>
    </row>
    <row spans="1:8" r="6">
      <c s="4" t="s" r="A6">
        <v>75</v>
      </c>
      <c s="7" t="n" r="E6">
        <v>25</v>
      </c>
      <c s="7" t="n" r="H6">
        <v>25</v>
      </c>
    </row>
    <row spans="1:8" r="7">
      <c s="3" t="s" r="A7">
        <v>1035</v>
      </c>
    </row>
    <row spans="1:8" r="8">
      <c s="4" t="s" r="A8">
        <v>1036</v>
      </c>
      <c s="5" t="n" r="B8">
        <v>110461782</v>
      </c>
    </row>
    <row spans="1:8" r="9">
      <c s="4" t="s" r="A9">
        <v>1037</v>
      </c>
      <c s="4" t="s" r="B9">
        <v>1038</v>
      </c>
    </row>
    <row spans="1:8" r="10">
      <c s="4" t="s" r="A10">
        <v>1039</v>
      </c>
      <c s="7" t="n" r="E10">
        <v>500000000</v>
      </c>
      <c s="7" t="n" r="F10">
        <v>0</v>
      </c>
    </row>
    <row spans="1:8" r="11">
      <c s="4" t="s" r="A11">
        <v>1040</v>
      </c>
    </row>
    <row spans="1:8" r="12">
      <c s="3" t="s" r="A12">
        <v>1035</v>
      </c>
    </row>
    <row spans="1:8" r="13">
      <c s="4" t="s" r="A13">
        <v>196</v>
      </c>
      <c s="5" t="n" r="B13">
        <v>9615384</v>
      </c>
      <c s="5" t="n" r="C13">
        <v>10473397</v>
      </c>
      <c s="5" t="n" r="E13">
        <v>20088781</v>
      </c>
    </row>
    <row spans="1:8" r="14">
      <c s="4" t="s" r="A14">
        <v>1041</v>
      </c>
      <c s="7" t="n" r="B14">
        <v>26</v>
      </c>
      <c s="8" t="n" r="C14">
        <v>23.87</v>
      </c>
      <c s="8" t="n" r="E14">
        <v>25.48</v>
      </c>
    </row>
    <row spans="1:8" r="15">
      <c s="4" t="s" r="A15">
        <v>1042</v>
      </c>
      <c s="5" t="n" r="E15">
        <v>837853</v>
      </c>
    </row>
    <row spans="1:8" r="16">
      <c s="4" t="s" r="A16">
        <v>1039</v>
      </c>
      <c s="7" t="n" r="C16">
        <v>250000000</v>
      </c>
      <c s="7" t="n" r="E16">
        <v>21000000</v>
      </c>
    </row>
    <row spans="1:8" r="17">
      <c s="4" t="s" r="A17">
        <v>984</v>
      </c>
    </row>
    <row spans="1:8" r="18">
      <c s="3" t="s" r="A18">
        <v>1035</v>
      </c>
    </row>
    <row spans="1:8" r="19">
      <c s="4" t="s" r="A19">
        <v>1043</v>
      </c>
      <c s="7" t="n" r="G19">
        <v>250000000</v>
      </c>
    </row>
    <row spans="1:8" r="20">
      <c s="4" t="s" r="A20">
        <v>985</v>
      </c>
      <c s="4" t="s" r="G20">
        <v>986</v>
      </c>
    </row>
    <row spans="1:8" r="21">
      <c s="4" t="s" r="A21">
        <v>85</v>
      </c>
    </row>
    <row spans="1:8" r="22">
      <c s="3" t="s" r="A22">
        <v>174</v>
      </c>
    </row>
    <row spans="1:8" r="23">
      <c s="4" t="s" r="A23">
        <v>76</v>
      </c>
      <c s="5" t="n" r="E23">
        <v>250000</v>
      </c>
      <c s="5" t="n" r="H23">
        <v>0</v>
      </c>
    </row>
    <row spans="1:8" r="24">
      <c s="4" t="s" r="A24">
        <v>78</v>
      </c>
      <c s="5" t="n" r="E24">
        <v>250000</v>
      </c>
      <c s="5" t="n" r="H24">
        <v>0</v>
      </c>
    </row>
    <row spans="1:8" r="25">
      <c s="4" t="s" r="A25">
        <v>1044</v>
      </c>
      <c s="7" t="n" r="D25">
        <v>250000000</v>
      </c>
    </row>
    <row spans="1:8" r="26">
      <c s="4" t="s" r="A26">
        <v>77</v>
      </c>
      <c s="5" t="n" r="D26">
        <v>250000</v>
      </c>
      <c s="5" t="n" r="E26">
        <v>250000</v>
      </c>
      <c s="5" t="n" r="H26">
        <v>0</v>
      </c>
    </row>
    <row spans="1:8" r="27">
      <c s="4" t="s" r="A27">
        <v>1045</v>
      </c>
      <c s="4" t="s" r="D27">
        <v>1046</v>
      </c>
    </row>
    <row spans="1:8" r="28">
      <c s="4" t="s" r="A28">
        <v>75</v>
      </c>
      <c s="7" t="n" r="D28">
        <v>25</v>
      </c>
      <c s="7" t="n" r="E28">
        <v>25</v>
      </c>
      <c s="7" t="n" r="H28">
        <v>0</v>
      </c>
    </row>
    <row spans="1:8" r="29">
      <c s="4" t="s" r="A29">
        <v>86</v>
      </c>
      <c s="7" t="n" r="D29">
        <v>1000</v>
      </c>
      <c s="7" t="n" r="E29">
        <v>1000</v>
      </c>
      <c s="7" t="n" r="H29">
        <v>0</v>
      </c>
    </row>
    <row spans="1:8" r="30">
      <c s="4" t="s" r="A30">
        <v>1047</v>
      </c>
      <c s="7" t="n" r="D30">
        <v>247000000</v>
      </c>
    </row>
    <row spans="1:8" r="31">
      <c s="4" t="s" r="A31">
        <v>1048</v>
      </c>
      <c s="7" t="n" r="D31">
        <v>1000</v>
      </c>
    </row>
    <row spans="1:8" r="32">
      <c s="4" t="s" r="A32">
        <v>1049</v>
      </c>
    </row>
    <row spans="1:8" r="33">
      <c s="3" t="s" r="A33">
        <v>174</v>
      </c>
    </row>
    <row spans="1:8" r="34">
      <c s="4" t="s" r="A34">
        <v>1050</v>
      </c>
      <c s="4" t="s" r="D34">
        <v>105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52</v>
      </c>
      <c s="2" t="s" r="B1">
        <v>1053</v>
      </c>
      <c s="2" t="s" r="C1">
        <v>89</v>
      </c>
      <c s="2" t="s" r="D1">
        <v>2</v>
      </c>
    </row>
    <row spans="1:4" r="2">
      <c s="4" t="s" r="A2">
        <v>1054</v>
      </c>
    </row>
    <row spans="1:4" r="3">
      <c s="3" t="s" r="A3">
        <v>1055</v>
      </c>
    </row>
    <row spans="1:4" r="4">
      <c s="4" t="s" r="A4">
        <v>1056</v>
      </c>
      <c s="7" t="n" r="C4">
        <v>1</v>
      </c>
    </row>
    <row spans="1:4" r="5">
      <c s="4" t="s" r="A5">
        <v>1057</v>
      </c>
    </row>
    <row spans="1:4" r="6">
      <c s="3" t="s" r="A6">
        <v>1055</v>
      </c>
    </row>
    <row spans="1:4" r="7">
      <c s="4" t="s" r="A7">
        <v>1058</v>
      </c>
      <c s="5" t="n" r="C7">
        <v>129</v>
      </c>
    </row>
    <row spans="1:4" r="8">
      <c s="4" t="s" r="A8">
        <v>1059</v>
      </c>
      <c s="5" t="n" r="C8">
        <v>148</v>
      </c>
    </row>
    <row spans="1:4" r="9">
      <c s="4" t="s" r="A9">
        <v>1060</v>
      </c>
      <c s="7" t="n" r="B9">
        <v>100</v>
      </c>
    </row>
    <row spans="1:4" r="10">
      <c s="4" t="s" r="A10">
        <v>1061</v>
      </c>
    </row>
    <row spans="1:4" r="11">
      <c s="3" t="s" r="A11">
        <v>1055</v>
      </c>
    </row>
    <row spans="1:4" r="12">
      <c s="4" t="s" r="A12">
        <v>1059</v>
      </c>
      <c s="5" t="n" r="C12">
        <v>7</v>
      </c>
    </row>
    <row spans="1:4" r="13">
      <c s="4" t="s" r="A13">
        <v>1062</v>
      </c>
    </row>
    <row spans="1:4" r="14">
      <c s="3" t="s" r="A14">
        <v>1063</v>
      </c>
    </row>
    <row spans="1:4" r="15">
      <c s="4" t="s" r="A15">
        <v>1064</v>
      </c>
      <c s="4" t="s" r="D15">
        <v>1065</v>
      </c>
    </row>
    <row spans="1:4" r="16">
      <c s="4" t="s" r="A16">
        <v>1066</v>
      </c>
    </row>
    <row spans="1:4" r="17">
      <c s="3" t="s" r="A17">
        <v>1063</v>
      </c>
    </row>
    <row spans="1:4" r="18">
      <c s="4" t="s" r="A18">
        <v>1064</v>
      </c>
      <c s="4" t="s" r="D18">
        <v>1067</v>
      </c>
    </row>
    <row spans="1:4" r="19">
      <c s="4" t="s" r="A19">
        <v>1068</v>
      </c>
    </row>
    <row spans="1:4" r="20">
      <c s="3" t="s" r="A20">
        <v>1055</v>
      </c>
    </row>
    <row spans="1:4" r="21">
      <c s="4" t="s" r="A21">
        <v>1059</v>
      </c>
      <c s="7" t="n" r="C21">
        <v>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9</v>
      </c>
      <c s="2" t="s" r="B1">
        <v>1</v>
      </c>
    </row>
    <row spans="1:3" r="2">
      <c s="2" t="s" r="B2">
        <v>2</v>
      </c>
      <c s="2" t="s" r="C2">
        <v>89</v>
      </c>
    </row>
    <row spans="1:3" r="3">
      <c s="3" t="s" r="A3">
        <v>1070</v>
      </c>
    </row>
    <row spans="1:3" r="4">
      <c s="4" t="s" r="A4">
        <v>1071</v>
      </c>
      <c s="7" t="n" r="B4">
        <v>2</v>
      </c>
      <c s="7" t="n" r="C4">
        <v>3</v>
      </c>
    </row>
    <row spans="1:3" r="5">
      <c s="4" t="s" r="A5">
        <v>1072</v>
      </c>
      <c s="5" t="n" r="B5">
        <v>36</v>
      </c>
      <c s="5" t="n" r="C5">
        <v>36</v>
      </c>
    </row>
    <row spans="1:3" r="6">
      <c s="4" t="s" r="A6">
        <v>1073</v>
      </c>
      <c s="5" t="n" r="B6">
        <v>-55</v>
      </c>
      <c s="5" t="n" r="C6">
        <v>-53</v>
      </c>
    </row>
    <row spans="1:3" r="7">
      <c s="4" t="s" r="A7">
        <v>1074</v>
      </c>
      <c s="5" t="n" r="B7">
        <v>12</v>
      </c>
      <c s="5" t="n" r="C7">
        <v>7</v>
      </c>
    </row>
    <row spans="1:3" r="8">
      <c s="4" t="s" r="A8">
        <v>1075</v>
      </c>
      <c s="5" t="n" r="B8">
        <v>-5</v>
      </c>
      <c s="5" t="n" r="C8">
        <v>-7</v>
      </c>
    </row>
    <row spans="1:3" r="9">
      <c s="4" t="s" r="A9">
        <v>1057</v>
      </c>
    </row>
    <row spans="1:3" r="10">
      <c s="3" t="s" r="A10">
        <v>1070</v>
      </c>
    </row>
    <row spans="1:3" r="11">
      <c s="4" t="s" r="A11">
        <v>1071</v>
      </c>
      <c s="5" t="n" r="B11">
        <v>2</v>
      </c>
      <c s="5" t="n" r="C11">
        <v>3</v>
      </c>
    </row>
    <row spans="1:3" r="12">
      <c s="4" t="s" r="A12">
        <v>1072</v>
      </c>
      <c s="5" t="n" r="B12">
        <v>33</v>
      </c>
      <c s="5" t="n" r="C12">
        <v>33</v>
      </c>
    </row>
    <row spans="1:3" r="13">
      <c s="4" t="s" r="A13">
        <v>1073</v>
      </c>
      <c s="5" t="n" r="B13">
        <v>-55</v>
      </c>
      <c s="5" t="n" r="C13">
        <v>-53</v>
      </c>
    </row>
    <row spans="1:3" r="14">
      <c s="4" t="s" r="A14">
        <v>1074</v>
      </c>
      <c s="5" t="n" r="B14">
        <v>10</v>
      </c>
      <c s="5" t="n" r="C14">
        <v>6</v>
      </c>
    </row>
    <row spans="1:3" r="15">
      <c s="4" t="s" r="A15">
        <v>1075</v>
      </c>
      <c s="5" t="n" r="B15">
        <v>-10</v>
      </c>
      <c s="5" t="n" r="C15">
        <v>-11</v>
      </c>
    </row>
    <row spans="1:3" r="16">
      <c s="4" t="s" r="A16">
        <v>1061</v>
      </c>
    </row>
    <row spans="1:3" r="17">
      <c s="3" t="s" r="A17">
        <v>1070</v>
      </c>
    </row>
    <row spans="1:3" r="18">
      <c s="4" t="s" r="A18">
        <v>1071</v>
      </c>
      <c s="5" t="n" r="B18">
        <v>0</v>
      </c>
      <c s="5" t="n" r="C18">
        <v>0</v>
      </c>
    </row>
    <row spans="1:3" r="19">
      <c s="4" t="s" r="A19">
        <v>1072</v>
      </c>
      <c s="5" t="n" r="B19">
        <v>3</v>
      </c>
      <c s="5" t="n" r="C19">
        <v>3</v>
      </c>
    </row>
    <row spans="1:3" r="20">
      <c s="4" t="s" r="A20">
        <v>1073</v>
      </c>
      <c s="5" t="n" r="B20">
        <v>0</v>
      </c>
      <c s="5" t="n" r="C20">
        <v>0</v>
      </c>
    </row>
    <row spans="1:3" r="21">
      <c s="4" t="s" r="A21">
        <v>1074</v>
      </c>
      <c s="5" t="n" r="B21">
        <v>2</v>
      </c>
      <c s="5" t="n" r="C21">
        <v>1</v>
      </c>
    </row>
    <row spans="1:3" r="22">
      <c s="4" t="s" r="A22">
        <v>1075</v>
      </c>
      <c s="7" t="n" r="B22">
        <v>5</v>
      </c>
      <c s="7" t="n" r="C22">
        <v>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t="s" r="A1">
        <v>1076</v>
      </c>
      <c s="2" t="s" r="B1">
        <v>88</v>
      </c>
      <c s="2" t="s" r="D1">
        <v>1</v>
      </c>
    </row>
    <row spans="1:6" r="2">
      <c s="2" t="s" r="B2">
        <v>2</v>
      </c>
      <c s="2" t="s" r="C2">
        <v>89</v>
      </c>
      <c s="2" t="s" r="D2">
        <v>2</v>
      </c>
      <c s="2" t="s" r="E2">
        <v>89</v>
      </c>
      <c s="2" t="s" r="F2">
        <v>25</v>
      </c>
    </row>
    <row spans="1:6" r="3">
      <c s="3" t="s" r="A3">
        <v>293</v>
      </c>
    </row>
    <row spans="1:6" r="4">
      <c s="4" t="s" r="A4">
        <v>127</v>
      </c>
      <c s="7" t="n" r="B4">
        <v>115</v>
      </c>
      <c s="7" t="n" r="C4">
        <v>85</v>
      </c>
      <c s="7" t="n" r="D4">
        <v>313</v>
      </c>
      <c s="7" t="n" r="E4">
        <v>317</v>
      </c>
    </row>
    <row spans="1:6" r="5">
      <c s="4" t="s" r="A5">
        <v>1077</v>
      </c>
      <c s="4" t="s" r="B5">
        <v>1078</v>
      </c>
      <c s="4" t="s" r="C5">
        <v>1079</v>
      </c>
      <c s="4" t="s" r="D5">
        <v>1080</v>
      </c>
      <c s="4" t="s" r="E5">
        <v>1081</v>
      </c>
    </row>
    <row spans="1:6" r="6">
      <c s="4" t="s" r="A6">
        <v>1082</v>
      </c>
      <c s="4" t="s" r="D6">
        <v>1083</v>
      </c>
      <c s="4" t="s" r="E6">
        <v>1083</v>
      </c>
    </row>
    <row spans="1:6" r="7">
      <c s="4" t="s" r="A7">
        <v>1084</v>
      </c>
      <c s="7" t="n" r="B7">
        <v>637</v>
      </c>
      <c s="7" t="n" r="D7">
        <v>637</v>
      </c>
      <c s="7" t="n" r="F7">
        <v>49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085</v>
      </c>
      <c s="2" t="s" r="B1">
        <v>558</v>
      </c>
    </row>
    <row spans="1:2" r="2">
      <c s="3" t="s" r="A2">
        <v>296</v>
      </c>
    </row>
    <row spans="1:2" r="3">
      <c s="4" t="s" r="A3">
        <v>1086</v>
      </c>
      <c s="7" t="n" r="B3">
        <v>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87</v>
      </c>
      <c s="2" t="s" r="C1">
        <v>2</v>
      </c>
      <c s="2" t="s" r="D1">
        <v>25</v>
      </c>
    </row>
    <row spans="1:4" r="2">
      <c s="3" t="s" r="A2">
        <v>1088</v>
      </c>
    </row>
    <row spans="1:4" r="3">
      <c s="4" t="s" r="A3">
        <v>69</v>
      </c>
      <c s="7" t="n" r="C3">
        <v>1010</v>
      </c>
      <c s="7" t="n" r="D3">
        <v>790</v>
      </c>
    </row>
    <row spans="1:4" r="4">
      <c s="4" t="s" r="A4">
        <v>1089</v>
      </c>
      <c s="4" t="s" r="B4">
        <v>657</v>
      </c>
      <c s="5" t="n" r="C4">
        <v>-172</v>
      </c>
      <c s="5" t="n" r="D4">
        <v>-161</v>
      </c>
    </row>
    <row spans="1:4" r="5">
      <c s="4" t="s" r="A5">
        <v>1090</v>
      </c>
      <c s="4" t="s" r="B5">
        <v>665</v>
      </c>
      <c s="5" t="n" r="C5">
        <v>838</v>
      </c>
      <c s="5" t="n" r="D5">
        <v>629</v>
      </c>
    </row>
    <row spans="1:4" r="6">
      <c s="3" t="s" r="A6">
        <v>1091</v>
      </c>
    </row>
    <row spans="1:4" r="7">
      <c s="4" t="s" r="A7">
        <v>1091</v>
      </c>
      <c s="5" t="n" r="C7">
        <v>816</v>
      </c>
      <c s="5" t="n" r="D7">
        <v>773</v>
      </c>
    </row>
    <row spans="1:4" r="8">
      <c s="4" t="s" r="A8">
        <v>1089</v>
      </c>
      <c s="4" t="s" r="B8">
        <v>657</v>
      </c>
      <c s="5" t="n" r="C8">
        <v>-172</v>
      </c>
      <c s="5" t="n" r="D8">
        <v>-161</v>
      </c>
    </row>
    <row spans="1:4" r="9">
      <c s="4" t="s" r="A9">
        <v>1092</v>
      </c>
      <c s="4" t="s" r="B9">
        <v>657</v>
      </c>
      <c s="5" t="n" r="C9">
        <v>-3</v>
      </c>
      <c s="5" t="n" r="D9">
        <v>0</v>
      </c>
    </row>
    <row spans="1:4" r="10">
      <c s="4" t="s" r="A10">
        <v>1090</v>
      </c>
      <c s="4" t="s" r="B10">
        <v>665</v>
      </c>
      <c s="5" t="n" r="C10">
        <v>641</v>
      </c>
      <c s="5" t="n" r="D10">
        <v>612</v>
      </c>
    </row>
    <row spans="1:4" r="11">
      <c s="4" t="s" r="A11">
        <v>1093</v>
      </c>
    </row>
    <row spans="1:4" r="12">
      <c s="3" t="s" r="A12">
        <v>1088</v>
      </c>
    </row>
    <row spans="1:4" r="13">
      <c s="4" t="s" r="A13">
        <v>69</v>
      </c>
      <c s="5" t="n" r="C13">
        <v>837</v>
      </c>
      <c s="5" t="n" r="D13">
        <v>766</v>
      </c>
    </row>
    <row spans="1:4" r="14">
      <c s="3" t="s" r="A14">
        <v>1091</v>
      </c>
    </row>
    <row spans="1:4" r="15">
      <c s="4" t="s" r="A15">
        <v>1091</v>
      </c>
      <c s="5" t="n" r="C15">
        <v>748</v>
      </c>
      <c s="5" t="n" r="D15">
        <v>674</v>
      </c>
    </row>
    <row spans="1:4" r="16">
      <c s="4" t="s" r="A16">
        <v>1094</v>
      </c>
    </row>
    <row spans="1:4" r="17">
      <c s="3" t="s" r="A17">
        <v>1088</v>
      </c>
    </row>
    <row spans="1:4" r="18">
      <c s="4" t="s" r="A18">
        <v>69</v>
      </c>
      <c s="5" t="n" r="C18">
        <v>837</v>
      </c>
      <c s="5" t="n" r="D18">
        <v>613</v>
      </c>
    </row>
    <row spans="1:4" r="19">
      <c s="3" t="s" r="A19">
        <v>1091</v>
      </c>
    </row>
    <row spans="1:4" r="20">
      <c s="4" t="s" r="A20">
        <v>1091</v>
      </c>
      <c s="5" t="n" r="C20">
        <v>648</v>
      </c>
      <c s="5" t="n" r="D20">
        <v>600</v>
      </c>
    </row>
    <row spans="1:4" r="21">
      <c s="4" t="s" r="A21">
        <v>1095</v>
      </c>
    </row>
    <row spans="1:4" r="22">
      <c s="3" t="s" r="A22">
        <v>1096</v>
      </c>
    </row>
    <row spans="1:4" r="23">
      <c s="4" t="s" r="A23">
        <v>1097</v>
      </c>
      <c s="4" t="s" r="B23">
        <v>667</v>
      </c>
      <c s="5" t="n" r="C23">
        <v>11000</v>
      </c>
      <c s="5" t="n" r="D23">
        <v>5750</v>
      </c>
    </row>
    <row spans="1:4" r="24">
      <c s="3" t="s" r="A24">
        <v>1088</v>
      </c>
    </row>
    <row spans="1:4" r="25">
      <c s="4" t="s" r="A25">
        <v>69</v>
      </c>
      <c s="5" t="n" r="C25">
        <v>173</v>
      </c>
      <c s="5" t="n" r="D25">
        <v>24</v>
      </c>
    </row>
    <row spans="1:4" r="26">
      <c s="3" t="s" r="A26">
        <v>1091</v>
      </c>
    </row>
    <row spans="1:4" r="27">
      <c s="4" t="s" r="A27">
        <v>1091</v>
      </c>
      <c s="5" t="n" r="C27">
        <v>68</v>
      </c>
      <c s="5" t="n" r="D27">
        <v>99</v>
      </c>
    </row>
    <row spans="1:4" r="28">
      <c s="4" t="s" r="A28">
        <v>1098</v>
      </c>
    </row>
    <row spans="1:4" r="29">
      <c s="3" t="s" r="A29">
        <v>1096</v>
      </c>
    </row>
    <row spans="1:4" r="30">
      <c s="4" t="s" r="A30">
        <v>1097</v>
      </c>
      <c s="4" t="s" r="B30">
        <v>667</v>
      </c>
      <c s="5" t="n" r="C30">
        <v>31628</v>
      </c>
      <c s="5" t="n" r="D30">
        <v>31848</v>
      </c>
    </row>
    <row spans="1:4" r="31">
      <c s="3" t="s" r="A31">
        <v>1088</v>
      </c>
    </row>
    <row spans="1:4" r="32">
      <c s="4" t="s" r="A32">
        <v>69</v>
      </c>
      <c s="5" t="n" r="C32">
        <v>664</v>
      </c>
      <c s="5" t="n" r="D32">
        <v>589</v>
      </c>
    </row>
    <row spans="1:4" r="33">
      <c s="3" t="s" r="A33">
        <v>1091</v>
      </c>
    </row>
    <row spans="1:4" r="34">
      <c s="4" t="s" r="A34">
        <v>1091</v>
      </c>
      <c s="5" t="n" r="C34">
        <v>580</v>
      </c>
      <c s="5" t="n" r="D34">
        <v>501</v>
      </c>
    </row>
    <row spans="1:4" r="35">
      <c s="4" t="s" r="A35">
        <v>1099</v>
      </c>
    </row>
    <row spans="1:4" r="36">
      <c s="3" t="s" r="A36">
        <v>1088</v>
      </c>
    </row>
    <row spans="1:4" r="37">
      <c s="4" t="s" r="A37">
        <v>69</v>
      </c>
      <c s="5" t="n" r="C37">
        <v>163</v>
      </c>
      <c s="5" t="n" r="D37">
        <v>170</v>
      </c>
    </row>
    <row spans="1:4" r="38">
      <c s="3" t="s" r="A38">
        <v>1091</v>
      </c>
    </row>
    <row spans="1:4" r="39">
      <c s="4" t="s" r="A39">
        <v>1091</v>
      </c>
      <c s="5" t="n" r="C39">
        <v>158</v>
      </c>
      <c s="5" t="n" r="D39">
        <v>164</v>
      </c>
    </row>
    <row spans="1:4" r="40">
      <c s="4" t="s" r="A40">
        <v>1100</v>
      </c>
    </row>
    <row spans="1:4" r="41">
      <c s="3" t="s" r="A41">
        <v>1096</v>
      </c>
    </row>
    <row spans="1:4" r="42">
      <c s="4" t="s" r="A42">
        <v>1097</v>
      </c>
      <c s="4" t="s" r="B42">
        <v>667</v>
      </c>
      <c s="5" t="n" r="C42">
        <v>7783</v>
      </c>
      <c s="5" t="n" r="D42">
        <v>8359</v>
      </c>
    </row>
    <row spans="1:4" r="43">
      <c s="3" t="s" r="A43">
        <v>1088</v>
      </c>
    </row>
    <row spans="1:4" r="44">
      <c s="4" t="s" r="A44">
        <v>69</v>
      </c>
      <c s="5" t="n" r="C44">
        <v>163</v>
      </c>
      <c s="5" t="n" r="D44">
        <v>170</v>
      </c>
    </row>
    <row spans="1:4" r="45">
      <c s="3" t="s" r="A45">
        <v>1091</v>
      </c>
    </row>
    <row spans="1:4" r="46">
      <c s="4" t="s" r="A46">
        <v>1091</v>
      </c>
      <c s="5" t="n" r="C46">
        <v>158</v>
      </c>
      <c s="5" t="n" r="D46">
        <v>164</v>
      </c>
    </row>
    <row spans="1:4" r="47">
      <c s="4" t="s" r="A47">
        <v>1101</v>
      </c>
    </row>
    <row spans="1:4" r="48">
      <c s="3" t="s" r="A48">
        <v>1088</v>
      </c>
    </row>
    <row spans="1:4" r="49">
      <c s="4" t="s" r="A49">
        <v>69</v>
      </c>
      <c s="5" t="n" r="C49">
        <v>10</v>
      </c>
      <c s="5" t="n" r="D49">
        <v>7</v>
      </c>
    </row>
    <row spans="1:4" r="50">
      <c s="3" t="s" r="A50">
        <v>1091</v>
      </c>
    </row>
    <row spans="1:4" r="51">
      <c s="4" t="s" r="A51">
        <v>1091</v>
      </c>
      <c s="5" t="n" r="C51">
        <v>10</v>
      </c>
      <c s="5" t="n" r="D51">
        <v>9</v>
      </c>
    </row>
    <row spans="1:4" r="52">
      <c s="4" t="s" r="A52">
        <v>1102</v>
      </c>
    </row>
    <row spans="1:4" r="53">
      <c s="3" t="s" r="A53">
        <v>1096</v>
      </c>
    </row>
    <row spans="1:4" r="54">
      <c s="4" t="s" r="A54">
        <v>1097</v>
      </c>
      <c s="4" t="s" r="B54">
        <v>667</v>
      </c>
      <c s="5" t="n" r="C54">
        <v>1081</v>
      </c>
      <c s="5" t="n" r="D54">
        <v>730</v>
      </c>
    </row>
    <row spans="1:4" r="55">
      <c s="3" t="s" r="A55">
        <v>1088</v>
      </c>
    </row>
    <row spans="1:4" r="56">
      <c s="4" t="s" r="A56">
        <v>69</v>
      </c>
      <c s="5" t="n" r="C56">
        <v>10</v>
      </c>
      <c s="5" t="n" r="D56">
        <v>7</v>
      </c>
    </row>
    <row spans="1:4" r="57">
      <c s="3" t="s" r="A57">
        <v>1091</v>
      </c>
    </row>
    <row spans="1:4" r="58">
      <c s="4" t="s" r="A58">
        <v>1091</v>
      </c>
      <c s="7" t="n" r="C58">
        <v>10</v>
      </c>
      <c s="7" t="n" r="D58">
        <v>9</v>
      </c>
    </row>
    <row spans="1:4" r="59">
      <c t="n" r="A59"/>
    </row>
    <row spans="1:4" r="60">
      <c s="4" t="s" r="A60">
        <v>657</v>
      </c>
      <c s="4" t="s" r="B60">
        <v>1103</v>
      </c>
    </row>
    <row spans="1:4" r="61">
      <c s="4" t="s" r="A61">
        <v>665</v>
      </c>
      <c s="4" t="s" r="B61">
        <v>1104</v>
      </c>
    </row>
    <row spans="1:4" r="62">
      <c s="4" t="s" r="A62">
        <v>667</v>
      </c>
      <c s="4" t="s" r="B62">
        <v>1105</v>
      </c>
    </row>
  </sheetData>
  <mergeCells count="5">
    <mergeCell ref="A1:B1"/>
    <mergeCell ref="A59:C59"/>
    <mergeCell ref="B60:C60"/>
    <mergeCell ref="B61:C61"/>
    <mergeCell ref="B62:C6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1106</v>
      </c>
      <c s="2" t="s" r="B1">
        <v>88</v>
      </c>
      <c s="2" t="s" r="D1">
        <v>1</v>
      </c>
    </row>
    <row spans="1:5" r="2">
      <c s="2" t="s" r="B2">
        <v>2</v>
      </c>
      <c s="2" t="s" r="C2">
        <v>89</v>
      </c>
      <c s="2" t="s" r="D2">
        <v>2</v>
      </c>
      <c s="2" t="s" r="E2">
        <v>89</v>
      </c>
    </row>
    <row spans="1:5" r="3">
      <c s="3" t="s" r="A3">
        <v>1107</v>
      </c>
    </row>
    <row spans="1:5" r="4">
      <c s="4" t="s" r="A4">
        <v>982</v>
      </c>
      <c s="7" t="n" r="B4">
        <v>16000000</v>
      </c>
      <c s="7" t="n" r="C4">
        <v>4000000</v>
      </c>
      <c s="7" t="n" r="D4">
        <v>23000000</v>
      </c>
      <c s="7" t="n" r="E4">
        <v>21000000</v>
      </c>
    </row>
    <row spans="1:5" r="5">
      <c s="4" t="s" r="A5">
        <v>1108</v>
      </c>
    </row>
    <row spans="1:5" r="6">
      <c s="3" t="s" r="A6">
        <v>1107</v>
      </c>
    </row>
    <row spans="1:5" r="7">
      <c s="4" t="s" r="A7">
        <v>982</v>
      </c>
      <c s="5" t="n" r="B7">
        <v>16000000</v>
      </c>
      <c s="5" t="n" r="C7">
        <v>0</v>
      </c>
      <c s="5" t="n" r="D7">
        <v>22000000</v>
      </c>
      <c s="5" t="n" r="E7">
        <v>0</v>
      </c>
    </row>
    <row spans="1:5" r="8">
      <c s="4" t="s" r="A8">
        <v>1109</v>
      </c>
      <c s="5" t="n" r="B8">
        <v>-16000000</v>
      </c>
      <c s="5" t="n" r="C8">
        <v>0</v>
      </c>
      <c s="5" t="n" r="D8">
        <v>-22000000</v>
      </c>
      <c s="5" t="n" r="E8">
        <v>0</v>
      </c>
    </row>
    <row spans="1:5" r="9">
      <c s="4" t="s" r="A9">
        <v>1110</v>
      </c>
      <c s="7" t="n" r="B9">
        <v>0</v>
      </c>
      <c s="7" t="n" r="C9">
        <v>0</v>
      </c>
      <c s="7" t="n" r="D9">
        <v>0</v>
      </c>
      <c s="7" t="n" r="E9">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BASIS OF PRESENTATION</vt:lpstr>
      <vt:lpstr>SECURITIES</vt:lpstr>
      <vt:lpstr>LOANS AND LEASES</vt:lpstr>
      <vt:lpstr>ALLOWANCE FOR CREDIT LOSSES, NO</vt:lpstr>
      <vt:lpstr>VARIABLE INTEREST ENTITIES</vt:lpstr>
      <vt:lpstr>GOODWILL</vt:lpstr>
      <vt:lpstr>MORTGAGE BANKING</vt:lpstr>
      <vt:lpstr>BORROWED FUNDS</vt:lpstr>
      <vt:lpstr>STOCKHOLDERS' EQUITY</vt:lpstr>
      <vt:lpstr>EMPLOYEE BENEFITS</vt:lpstr>
      <vt:lpstr>INCOME TAXES</vt:lpstr>
      <vt:lpstr>DERIVATIVES</vt:lpstr>
      <vt:lpstr>COMMITMENTS AND CONTINGENCIES</vt:lpstr>
      <vt:lpstr>RELATED PARTY TRANSACTIONS</vt:lpstr>
      <vt:lpstr>FAIR VALUE MEASUREMENTS</vt:lpstr>
      <vt:lpstr>REGULATORY MATTERS</vt:lpstr>
      <vt:lpstr>EXIT COSTS AND RESTRUCTURING RE</vt:lpstr>
      <vt:lpstr>RECLASSIFICATIONS OUT OF ACCUMU</vt:lpstr>
      <vt:lpstr>BUSINESS SEGMENTS</vt:lpstr>
      <vt:lpstr>SHARE-BASED COMPENSATION</vt:lpstr>
      <vt:lpstr>EARNINGS PER SHARE</vt:lpstr>
      <vt:lpstr>OTHER OPERATING EXPENSE</vt:lpstr>
      <vt:lpstr>SUBSEQUENT EVENTS</vt:lpstr>
      <vt:lpstr>BASIS OF PRESENTATION (Policies</vt:lpstr>
      <vt:lpstr>SECURITIES (Tables)</vt:lpstr>
      <vt:lpstr>LOANS AND LEASES (Tables)</vt:lpstr>
      <vt:lpstr>ALLOWANCE FOR CREDIT LOSSES, 37</vt:lpstr>
      <vt:lpstr>GOODWILL (Tables)</vt:lpstr>
      <vt:lpstr>MORTGAGE BANKING (Tables)</vt:lpstr>
      <vt:lpstr>BORROWED FUNDS (Tables)</vt:lpstr>
      <vt:lpstr>EMPLOYEE BENEFITS (Tables)</vt:lpstr>
      <vt:lpstr>DERIVATIVES (Tables)</vt:lpstr>
      <vt:lpstr>COMMITMENTS AND CONTINGENCIES (</vt:lpstr>
      <vt:lpstr>RELATED PARTY TRANSACTIONS (Tab</vt:lpstr>
      <vt:lpstr>FAIR VALUE MEASUREMENTS (Tables</vt:lpstr>
      <vt:lpstr>REGULATORY MATTERS (Tables)</vt:lpstr>
      <vt:lpstr>EXIT COSTS AND RESTRUCTURING 47</vt:lpstr>
      <vt:lpstr>RECLASSIFICATIONS OUT OF ACCU48</vt:lpstr>
      <vt:lpstr>BUSINESS SEGMENTS (Tables)</vt:lpstr>
      <vt:lpstr>EARNINGS PER SHARE (Tables)</vt:lpstr>
      <vt:lpstr>OTHER OPERATING EXPENSE (Tables</vt:lpstr>
      <vt:lpstr>BASIS OF PRESENTATION - Narrati</vt:lpstr>
      <vt:lpstr>SECURITIES - Narrative (Details</vt:lpstr>
      <vt:lpstr>SECURITIES - Schedule of Invest</vt:lpstr>
      <vt:lpstr>SECURITIES - Other than tempora</vt:lpstr>
      <vt:lpstr>SECURITIES - Schedule of Inve56</vt:lpstr>
      <vt:lpstr>SECURITIES - Schedule of Cumula</vt:lpstr>
      <vt:lpstr>SECURITIES - Schedule of Availa</vt:lpstr>
      <vt:lpstr>SECURITIES - Income Recognized </vt:lpstr>
      <vt:lpstr>SECURITIES - Schedule of Securi</vt:lpstr>
      <vt:lpstr>SECURITIES - Schedule of Balanc</vt:lpstr>
      <vt:lpstr>SECURITIES - Schedule of Secu62</vt:lpstr>
      <vt:lpstr>LOANS AND LEASES - Narrative (D</vt:lpstr>
      <vt:lpstr>LOANS AND LEASES - Summary of L</vt:lpstr>
      <vt:lpstr>ALLOWANCE FOR CREDIT LOSSES, 65</vt:lpstr>
      <vt:lpstr>ALLOWANCE FOR CREDIT LOSSES, 66</vt:lpstr>
      <vt:lpstr>ALLOWANCE FOR CREDIT LOSSES, 67</vt:lpstr>
      <vt:lpstr>ALLOWANCE FOR CREDIT LOSSES, 68</vt:lpstr>
      <vt:lpstr>ALLOWANCE FOR CREDIT LOSSES, 69</vt:lpstr>
      <vt:lpstr>ALLOWANCE FOR CREDIT LOSSES, 70</vt:lpstr>
      <vt:lpstr>ALLOWANCE FOR CREDIT LOSSES, 71</vt:lpstr>
      <vt:lpstr>ALLOWANCE FOR CREDIT LOSSES, 72</vt:lpstr>
      <vt:lpstr>ALLOWANCE FOR CREDIT LOSSES, 73</vt:lpstr>
      <vt:lpstr>ALLOWANCE FOR CREDIT LOSSES, 74</vt:lpstr>
      <vt:lpstr>ALLOWANCE FOR CREDIT LOSSES, 75</vt:lpstr>
      <vt:lpstr>ALLOWANCE FOR CREDIT LOSSES, 76</vt:lpstr>
      <vt:lpstr>ALLOWANCE FOR CREDIT LOSSES, 77</vt:lpstr>
      <vt:lpstr>ALLOWANCE FOR CREDIT LOSSES, 78</vt:lpstr>
      <vt:lpstr>ALLOWANCE FOR CREDIT LOSSES, 79</vt:lpstr>
      <vt:lpstr>VARIABLE INTEREST ENTITIES - Na</vt:lpstr>
      <vt:lpstr>GOODWILL - Narrative (Details)</vt:lpstr>
      <vt:lpstr>GOODWILL - Goodwill Rollforward</vt:lpstr>
      <vt:lpstr>MORTGAGE BANKING - Narrative (D</vt:lpstr>
      <vt:lpstr>MORTGAGE BANKING - Changes Rela</vt:lpstr>
      <vt:lpstr>MORTGAGE BANKING - Economic Ass</vt:lpstr>
      <vt:lpstr>MORTGAGE BANKING - Economic A86</vt:lpstr>
      <vt:lpstr>MORTGAGE BANKING - Sensitivity </vt:lpstr>
      <vt:lpstr>BORROWED FUNDS - Narrative (Det</vt:lpstr>
      <vt:lpstr>BORROWED FUNDS - Short Term Deb</vt:lpstr>
      <vt:lpstr>BORROWED FUNDS - Short Term Bor</vt:lpstr>
      <vt:lpstr>BORROWED FUNDS - Long Term Debt</vt:lpstr>
      <vt:lpstr>BORROWED FUNDS - Maturities of </vt:lpstr>
      <vt:lpstr>STOCKHOLDERS' EQUITY (Details)</vt:lpstr>
      <vt:lpstr>EMPLOYEE BENEFITS - Narrative (</vt:lpstr>
      <vt:lpstr>EMPLOYEE BENEFITS - Schedule of</vt:lpstr>
      <vt:lpstr>INCOME TAXES - Narrative (Detai</vt:lpstr>
      <vt:lpstr>DERIVATIVES - Narrative (Detail</vt:lpstr>
      <vt:lpstr>DERIVATIVES - Schedule of Deriv</vt:lpstr>
      <vt:lpstr>DERIVATIVES - Schedule of Fair </vt:lpstr>
      <vt:lpstr>DERIVATIVES - Effect of Derivat</vt:lpstr>
      <vt:lpstr>DERIVATIVES - Effect of Custome</vt:lpstr>
      <vt:lpstr>COMMITMENTS AND CONTINGENCIES -</vt:lpstr>
      <vt:lpstr>COMMITMENTS AND CONTINGENCIE103</vt:lpstr>
      <vt:lpstr>RELATED PARTY TRANSACTIONS - Na</vt:lpstr>
      <vt:lpstr>RELATED PARTY TRANSACTIONS - Sc</vt:lpstr>
      <vt:lpstr>RELATED PARTY TRANSACTIONS -106</vt:lpstr>
      <vt:lpstr>RELATED PARTY TRANSACTIONS -107</vt:lpstr>
      <vt:lpstr>RELATED PARTY TRANSACTIONS -108</vt:lpstr>
      <vt:lpstr>RELATED PARTY TRANSACTIONS -109</vt:lpstr>
      <vt:lpstr>RELATED PARTY TRANSACTIONS -110</vt:lpstr>
      <vt:lpstr>FAIR VALUE MEASUREMENTS - Narra</vt:lpstr>
      <vt:lpstr>FAIR VALUE MEASUREMENTS - Resid</vt:lpstr>
      <vt:lpstr>FAIR VALUE MEASUREMENTS - Sched</vt:lpstr>
      <vt:lpstr>FAIR VALUE MEASUREMENTS - Sc114</vt:lpstr>
      <vt:lpstr>FAIR VALUE MEASUREMENTS - Sc115</vt:lpstr>
      <vt:lpstr>FAIR VALUE MEASUREMENTS - Sc116</vt:lpstr>
      <vt:lpstr>FAIR VALUE MEASUREMENTS - Sc117</vt:lpstr>
      <vt:lpstr>REGULATORY MATTERS - Narrative </vt:lpstr>
      <vt:lpstr>REGULATORY MATTERS - Capital an</vt:lpstr>
      <vt:lpstr>EXIT COSTS AND RESTRUCTURING120</vt:lpstr>
      <vt:lpstr>EXIT COSTS AND RESTRUCTURING121</vt:lpstr>
      <vt:lpstr>RECLASSIFICATIONS OUT OF ACC122</vt:lpstr>
      <vt:lpstr>RECLASSIFICATIONS OUT OF ACC123</vt:lpstr>
      <vt:lpstr>RECLASSIFICATIONS OUT OF ACC124</vt:lpstr>
      <vt:lpstr>BUSINESS SEGMENTS - Narrative (</vt:lpstr>
      <vt:lpstr>BUSINESS SEGMENTS (Details)</vt:lpstr>
      <vt:lpstr>SHARE-BASED COMPENSATION - Narr</vt:lpstr>
      <vt:lpstr>EARNINGS PER SHARE - Narrative </vt:lpstr>
      <vt:lpstr>EARNINGS PER SHARE (Details)</vt:lpstr>
      <vt:lpstr>OTHER OPERATING EXPENSE (Detail</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7:58Z</dcterms:created>
  <dcterms:modified xmlns:dcterms="http://purl.org/dc/terms/" xmlns:xsi="http://www.w3.org/2001/XMLSchema-instance" xsi:type="dcterms:W3CDTF">2015-11-06T12:37:58Z</dcterms:modified>
  <dc:title xmlns:dc="http://purl.org/dc/elements/1.1/">Untitled</dc:title>
  <dc:description xmlns:dc="http://purl.org/dc/elements/1.1/"/>
  <dc:subject xmlns:dc="http://purl.org/dc/elements/1.1/"/>
  <cp:keywords/>
  <cp:category/>
</cp:coreProperties>
</file>